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the Significant Acco" sheetId="11" state="visible" r:id="rId11"/>
    <sheet xmlns:r="http://schemas.openxmlformats.org/officeDocument/2006/relationships" name="Mortgage-Backed Securities" sheetId="12" state="visible" r:id="rId12"/>
    <sheet xmlns:r="http://schemas.openxmlformats.org/officeDocument/2006/relationships" name="Loans Held for Investment" sheetId="13" state="visible" r:id="rId13"/>
    <sheet xmlns:r="http://schemas.openxmlformats.org/officeDocument/2006/relationships" name="Fair Value Measurements" sheetId="14" state="visible" r:id="rId14"/>
    <sheet xmlns:r="http://schemas.openxmlformats.org/officeDocument/2006/relationships" name="Secured Financing Agreements" sheetId="15" state="visible" r:id="rId15"/>
    <sheet xmlns:r="http://schemas.openxmlformats.org/officeDocument/2006/relationships" name="Securitized Debt" sheetId="16" state="visible" r:id="rId16"/>
    <sheet xmlns:r="http://schemas.openxmlformats.org/officeDocument/2006/relationships" name="Long Term Debt" sheetId="17" state="visible" r:id="rId17"/>
    <sheet xmlns:r="http://schemas.openxmlformats.org/officeDocument/2006/relationships" name="Consolidated Securitization Veh" sheetId="18" state="visible" r:id="rId18"/>
    <sheet xmlns:r="http://schemas.openxmlformats.org/officeDocument/2006/relationships" name="Derivative Instrument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Equity Compensation, Employment" sheetId="22" state="visible" r:id="rId22"/>
    <sheet xmlns:r="http://schemas.openxmlformats.org/officeDocument/2006/relationships" name="Income Taxes" sheetId="23" state="visible" r:id="rId23"/>
    <sheet xmlns:r="http://schemas.openxmlformats.org/officeDocument/2006/relationships" name="Credit Risk and Interest Rate R"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ized Quarterly Results (U" sheetId="27" state="visible" r:id="rId27"/>
    <sheet xmlns:r="http://schemas.openxmlformats.org/officeDocument/2006/relationships" name="Summary of the Significant Ac_2" sheetId="28" state="visible" r:id="rId28"/>
    <sheet xmlns:r="http://schemas.openxmlformats.org/officeDocument/2006/relationships" name="Mortgage-Backed Securities (Tab" sheetId="29" state="visible" r:id="rId29"/>
    <sheet xmlns:r="http://schemas.openxmlformats.org/officeDocument/2006/relationships" name="Loans Held for Investment (Tabl" sheetId="30" state="visible" r:id="rId30"/>
    <sheet xmlns:r="http://schemas.openxmlformats.org/officeDocument/2006/relationships" name="Fair Value Measurements (Tables" sheetId="31" state="visible" r:id="rId31"/>
    <sheet xmlns:r="http://schemas.openxmlformats.org/officeDocument/2006/relationships" name="Secured Financing Agreements (T" sheetId="32" state="visible" r:id="rId32"/>
    <sheet xmlns:r="http://schemas.openxmlformats.org/officeDocument/2006/relationships" name="Securitized Debt (Tables)" sheetId="33" state="visible" r:id="rId33"/>
    <sheet xmlns:r="http://schemas.openxmlformats.org/officeDocument/2006/relationships" name="Consolidated Securitization V_2" sheetId="34" state="visible" r:id="rId34"/>
    <sheet xmlns:r="http://schemas.openxmlformats.org/officeDocument/2006/relationships" name="Derivative Instruments (Tables)" sheetId="35" state="visible" r:id="rId35"/>
    <sheet xmlns:r="http://schemas.openxmlformats.org/officeDocument/2006/relationships" name="Capital Stock (Tables)" sheetId="36" state="visible" r:id="rId36"/>
    <sheet xmlns:r="http://schemas.openxmlformats.org/officeDocument/2006/relationships" name="Accumulated Other Comprehensi_2" sheetId="37" state="visible" r:id="rId37"/>
    <sheet xmlns:r="http://schemas.openxmlformats.org/officeDocument/2006/relationships" name="Equity Compensation, Employme_2" sheetId="38" state="visible" r:id="rId38"/>
    <sheet xmlns:r="http://schemas.openxmlformats.org/officeDocument/2006/relationships" name="Credit Risk and Interest Rate_2" sheetId="39" state="visible" r:id="rId39"/>
    <sheet xmlns:r="http://schemas.openxmlformats.org/officeDocument/2006/relationships" name="Summarized Quarterly Results _2" sheetId="40" state="visible" r:id="rId40"/>
    <sheet xmlns:r="http://schemas.openxmlformats.org/officeDocument/2006/relationships" name="Organization (Details)" sheetId="41" state="visible" r:id="rId41"/>
    <sheet xmlns:r="http://schemas.openxmlformats.org/officeDocument/2006/relationships" name="Summary of the Significant Ac_3" sheetId="42" state="visible" r:id="rId42"/>
    <sheet xmlns:r="http://schemas.openxmlformats.org/officeDocument/2006/relationships" name="Mortgage-Backed Securities - Su" sheetId="43" state="visible" r:id="rId43"/>
    <sheet xmlns:r="http://schemas.openxmlformats.org/officeDocument/2006/relationships" name="Mortgage-Backed Securities - Un" sheetId="44" state="visible" r:id="rId44"/>
    <sheet xmlns:r="http://schemas.openxmlformats.org/officeDocument/2006/relationships" name="Mortgage-Backed Securities - Na" sheetId="45" state="visible" r:id="rId45"/>
    <sheet xmlns:r="http://schemas.openxmlformats.org/officeDocument/2006/relationships" name="Mortgage-Backed Securities - _2" sheetId="46" state="visible" r:id="rId46"/>
    <sheet xmlns:r="http://schemas.openxmlformats.org/officeDocument/2006/relationships" name="Mortgage-Backed Securities - Si" sheetId="47" state="visible" r:id="rId47"/>
    <sheet xmlns:r="http://schemas.openxmlformats.org/officeDocument/2006/relationships" name="Mortgage-Backed Securities - Gr" sheetId="48" state="visible" r:id="rId48"/>
    <sheet xmlns:r="http://schemas.openxmlformats.org/officeDocument/2006/relationships" name="Mortgage-Backed Securities - Co" sheetId="49" state="visible" r:id="rId49"/>
    <sheet xmlns:r="http://schemas.openxmlformats.org/officeDocument/2006/relationships" name="Mortgage-Backed Securities - Ma" sheetId="50" state="visible" r:id="rId50"/>
    <sheet xmlns:r="http://schemas.openxmlformats.org/officeDocument/2006/relationships" name="Mortgage-Backed Securities - Lo" sheetId="51" state="visible" r:id="rId51"/>
    <sheet xmlns:r="http://schemas.openxmlformats.org/officeDocument/2006/relationships" name="Mortgage-Backed Securities - _3" sheetId="52" state="visible" r:id="rId52"/>
    <sheet xmlns:r="http://schemas.openxmlformats.org/officeDocument/2006/relationships" name="Mortgage-Backed Securities - Pe" sheetId="53" state="visible" r:id="rId53"/>
    <sheet xmlns:r="http://schemas.openxmlformats.org/officeDocument/2006/relationships" name="Mortgage-Backed Securities - Ga" sheetId="54" state="visible" r:id="rId54"/>
    <sheet xmlns:r="http://schemas.openxmlformats.org/officeDocument/2006/relationships" name="Loans Held for Investment - Nar" sheetId="55" state="visible" r:id="rId55"/>
    <sheet xmlns:r="http://schemas.openxmlformats.org/officeDocument/2006/relationships" name="Loans Held for Investment - Cha" sheetId="56" state="visible" r:id="rId56"/>
    <sheet xmlns:r="http://schemas.openxmlformats.org/officeDocument/2006/relationships" name="Loans Held for Investment - Per" sheetId="57" state="visible" r:id="rId57"/>
    <sheet xmlns:r="http://schemas.openxmlformats.org/officeDocument/2006/relationships" name="Loans Held for Investment - Key" sheetId="58" state="visible" r:id="rId58"/>
    <sheet xmlns:r="http://schemas.openxmlformats.org/officeDocument/2006/relationships" name="Loans Held for Investment - Var" sheetId="59" state="visible" r:id="rId59"/>
    <sheet xmlns:r="http://schemas.openxmlformats.org/officeDocument/2006/relationships" name="Fair Value Measurements - Narra" sheetId="60" state="visible" r:id="rId60"/>
    <sheet xmlns:r="http://schemas.openxmlformats.org/officeDocument/2006/relationships" name="Fair Value Measurements - Unpai" sheetId="61" state="visible" r:id="rId61"/>
    <sheet xmlns:r="http://schemas.openxmlformats.org/officeDocument/2006/relationships" name="Fair Value Measurements - Impac" sheetId="62" state="visible" r:id="rId62"/>
    <sheet xmlns:r="http://schemas.openxmlformats.org/officeDocument/2006/relationships" name="Fair Value Measurements - Finan" sheetId="63" state="visible" r:id="rId63"/>
    <sheet xmlns:r="http://schemas.openxmlformats.org/officeDocument/2006/relationships" name="Fair Value Measurements - Chang" sheetId="64" state="visible" r:id="rId64"/>
    <sheet xmlns:r="http://schemas.openxmlformats.org/officeDocument/2006/relationships" name="Fair Value Measurements - Unobs" sheetId="65" state="visible" r:id="rId65"/>
    <sheet xmlns:r="http://schemas.openxmlformats.org/officeDocument/2006/relationships" name="Fair Value Measurements - Uno_2" sheetId="66" state="visible" r:id="rId66"/>
    <sheet xmlns:r="http://schemas.openxmlformats.org/officeDocument/2006/relationships" name="Fair Value Measurements - Uno_3" sheetId="67" state="visible" r:id="rId67"/>
    <sheet xmlns:r="http://schemas.openxmlformats.org/officeDocument/2006/relationships" name="Fair Value Measurements - Carry" sheetId="68" state="visible" r:id="rId68"/>
    <sheet xmlns:r="http://schemas.openxmlformats.org/officeDocument/2006/relationships" name="Secured Financing Agreements - " sheetId="69" state="visible" r:id="rId69"/>
    <sheet xmlns:r="http://schemas.openxmlformats.org/officeDocument/2006/relationships" name="Secured Financing Agreements _2" sheetId="70" state="visible" r:id="rId70"/>
    <sheet xmlns:r="http://schemas.openxmlformats.org/officeDocument/2006/relationships" name="Secured Financing Agreements _3" sheetId="71" state="visible" r:id="rId71"/>
    <sheet xmlns:r="http://schemas.openxmlformats.org/officeDocument/2006/relationships" name="Securitized Debt - Narrative (D" sheetId="72" state="visible" r:id="rId72"/>
    <sheet xmlns:r="http://schemas.openxmlformats.org/officeDocument/2006/relationships" name="Securitized Debt - Maturities o" sheetId="73" state="visible" r:id="rId73"/>
    <sheet xmlns:r="http://schemas.openxmlformats.org/officeDocument/2006/relationships" name="Securitized Debt - Callable Deb" sheetId="74" state="visible" r:id="rId74"/>
    <sheet xmlns:r="http://schemas.openxmlformats.org/officeDocument/2006/relationships" name="Long Term Debt (Details)" sheetId="75" state="visible" r:id="rId75"/>
    <sheet xmlns:r="http://schemas.openxmlformats.org/officeDocument/2006/relationships" name="Consolidated Securitization V_3" sheetId="76" state="visible" r:id="rId76"/>
    <sheet xmlns:r="http://schemas.openxmlformats.org/officeDocument/2006/relationships" name="Consolidated Securitization V_4" sheetId="77" state="visible" r:id="rId77"/>
    <sheet xmlns:r="http://schemas.openxmlformats.org/officeDocument/2006/relationships" name="Consolidated Securitization V_5" sheetId="78" state="visible" r:id="rId78"/>
    <sheet xmlns:r="http://schemas.openxmlformats.org/officeDocument/2006/relationships" name="Derivative Instruments - Additi" sheetId="79" state="visible" r:id="rId79"/>
    <sheet xmlns:r="http://schemas.openxmlformats.org/officeDocument/2006/relationships" name="Derivative Instruments - Fair V" sheetId="80" state="visible" r:id="rId80"/>
    <sheet xmlns:r="http://schemas.openxmlformats.org/officeDocument/2006/relationships" name="Derivative Instruments - Effect" sheetId="81" state="visible" r:id="rId81"/>
    <sheet xmlns:r="http://schemas.openxmlformats.org/officeDocument/2006/relationships" name="Capital Stock - Preferred Stock" sheetId="82" state="visible" r:id="rId82"/>
    <sheet xmlns:r="http://schemas.openxmlformats.org/officeDocument/2006/relationships" name="Capital Stock - Common Stock (D" sheetId="83" state="visible" r:id="rId83"/>
    <sheet xmlns:r="http://schemas.openxmlformats.org/officeDocument/2006/relationships" name="Capital Stock - Earnings Per Sh" sheetId="84" state="visible" r:id="rId84"/>
    <sheet xmlns:r="http://schemas.openxmlformats.org/officeDocument/2006/relationships" name="Capital Stock - Dilutive Securi"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Equity Compensation, Employme_3" sheetId="88" state="visible" r:id="rId88"/>
    <sheet xmlns:r="http://schemas.openxmlformats.org/officeDocument/2006/relationships" name="Equity Compensation, Employme_4" sheetId="89" state="visible" r:id="rId89"/>
    <sheet xmlns:r="http://schemas.openxmlformats.org/officeDocument/2006/relationships" name="Income Taxes (Details)" sheetId="90" state="visible" r:id="rId90"/>
    <sheet xmlns:r="http://schemas.openxmlformats.org/officeDocument/2006/relationships" name="Credit Risk and Interest Rate_3" sheetId="91" state="visible" r:id="rId91"/>
    <sheet xmlns:r="http://schemas.openxmlformats.org/officeDocument/2006/relationships" name="Subsequent Events (Details)" sheetId="92" state="visible" r:id="rId92"/>
    <sheet xmlns:r="http://schemas.openxmlformats.org/officeDocument/2006/relationships" name="Summarized Quarterly Results _3"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796</t>
        </is>
      </c>
      <c r="C9" s="4" t="inlineStr">
        <is>
          <t xml:space="preserve"> </t>
        </is>
      </c>
      <c r="D9" s="4" t="inlineStr">
        <is>
          <t xml:space="preserve"> </t>
        </is>
      </c>
    </row>
    <row r="10">
      <c r="A10" s="4" t="inlineStr">
        <is>
          <t>Entity Registrant Name</t>
        </is>
      </c>
      <c r="B10" s="4" t="inlineStr">
        <is>
          <t>CHIMERA INVESTMENT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0630461</t>
        </is>
      </c>
      <c r="C12" s="4" t="inlineStr">
        <is>
          <t xml:space="preserve"> </t>
        </is>
      </c>
      <c r="D12" s="4" t="inlineStr">
        <is>
          <t xml:space="preserve"> </t>
        </is>
      </c>
    </row>
    <row r="13">
      <c r="A13" s="4" t="inlineStr">
        <is>
          <t>Entity Address, Address Line One</t>
        </is>
      </c>
      <c r="B13" s="4" t="inlineStr">
        <is>
          <t>630 Fifth Avenue</t>
        </is>
      </c>
      <c r="C13" s="4" t="inlineStr">
        <is>
          <t xml:space="preserve"> </t>
        </is>
      </c>
      <c r="D13" s="4" t="inlineStr">
        <is>
          <t xml:space="preserve"> </t>
        </is>
      </c>
    </row>
    <row r="14">
      <c r="A14" s="4" t="inlineStr">
        <is>
          <t>Entity Address, Address Line Two</t>
        </is>
      </c>
      <c r="B14" s="4" t="inlineStr">
        <is>
          <t>Ste 240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1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895-6557</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10886935</v>
      </c>
    </row>
    <row r="30">
      <c r="A30" s="4" t="inlineStr">
        <is>
          <t>Entity Common Stock, Shares Outstanding (in shares)</t>
        </is>
      </c>
      <c r="B30" s="4" t="inlineStr">
        <is>
          <t xml:space="preserve"> </t>
        </is>
      </c>
      <c r="C30" s="6" t="n">
        <v>231826520</v>
      </c>
      <c r="D30" s="4" t="inlineStr">
        <is>
          <t xml:space="preserve"> </t>
        </is>
      </c>
    </row>
    <row r="31">
      <c r="A31" s="4" t="inlineStr">
        <is>
          <t>Documents Incorporated by Reference</t>
        </is>
      </c>
      <c r="B31" s="4" t="inlineStr">
        <is>
          <t>DOCUMENTS INCORPORATED BY REFERENCE Portions of the registrant’s definitive Proxy Statement for the 2023 Annual Meeting of Stockholders, which will be filed with the Securities and Exchange Commission under Regulation 14A within 120 days after the end of registrant’s fiscal year covered by this Annual Report, are incorporated by reference into Part III.</t>
        </is>
      </c>
      <c r="C31" s="4" t="inlineStr">
        <is>
          <t xml:space="preserve"> </t>
        </is>
      </c>
      <c r="D31" s="4" t="inlineStr">
        <is>
          <t xml:space="preserve"> </t>
        </is>
      </c>
    </row>
    <row r="32">
      <c r="A32" s="4" t="inlineStr">
        <is>
          <t>Entity Central Index Key</t>
        </is>
      </c>
      <c r="B32" s="4" t="inlineStr">
        <is>
          <t>0001409493</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CI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8.00% Series A Cumulative Redeemable Preferred Stock</t>
        </is>
      </c>
      <c r="C43" s="4" t="inlineStr">
        <is>
          <t xml:space="preserve"> </t>
        </is>
      </c>
      <c r="D43" s="4" t="inlineStr">
        <is>
          <t xml:space="preserve"> </t>
        </is>
      </c>
    </row>
    <row r="44">
      <c r="A44" s="4" t="inlineStr">
        <is>
          <t>Trading Symbol</t>
        </is>
      </c>
      <c r="B44" s="4" t="inlineStr">
        <is>
          <t>CIM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B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8.00% Series B Fixed-to-Floating Rate Cumulative  Redeemable Preferred Stock</t>
        </is>
      </c>
      <c r="C48" s="4" t="inlineStr">
        <is>
          <t xml:space="preserve"> </t>
        </is>
      </c>
      <c r="D48" s="4" t="inlineStr">
        <is>
          <t xml:space="preserve"> </t>
        </is>
      </c>
    </row>
    <row r="49">
      <c r="A49" s="4" t="inlineStr">
        <is>
          <t>Trading Symbol</t>
        </is>
      </c>
      <c r="B49" s="4" t="inlineStr">
        <is>
          <t>CIM PR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C Preferred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7.75% Series C  Fixed-to-Floating Rate Cumulative Redeemable Preferred Stock</t>
        </is>
      </c>
      <c r="C53" s="4" t="inlineStr">
        <is>
          <t xml:space="preserve"> </t>
        </is>
      </c>
      <c r="D53" s="4" t="inlineStr">
        <is>
          <t xml:space="preserve"> </t>
        </is>
      </c>
    </row>
    <row r="54">
      <c r="A54" s="4" t="inlineStr">
        <is>
          <t>Trading Symbol</t>
        </is>
      </c>
      <c r="B54" s="4" t="inlineStr">
        <is>
          <t>CIM PRC</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Series D Preferred Stock</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8.00% Series D  Fixed-to-Floating Rate Cumulative Redeemable Preferred Stock</t>
        </is>
      </c>
      <c r="C58" s="4" t="inlineStr">
        <is>
          <t xml:space="preserve"> </t>
        </is>
      </c>
      <c r="D58" s="4" t="inlineStr">
        <is>
          <t xml:space="preserve"> </t>
        </is>
      </c>
    </row>
    <row r="59">
      <c r="A59" s="4" t="inlineStr">
        <is>
          <t>Trading Symbol</t>
        </is>
      </c>
      <c r="B59" s="4" t="inlineStr">
        <is>
          <t>CIM PRD</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himera Investment Corporation, or the Company, was organized in Maryland on June 1, 2007. The Company commenced operations on November 21, 2007 when it completed its initial public offering. The Company elected to be taxed as a real estate investment trust, or REIT, under the Internal Revenue Code of 1986, as amended, and regulations promulgated thereunder, or the Code. The Company is an internally managed REIT that is primarily engaged, through its subsidiaries, in the business of investing in a diversified portfolio of mortgage assets, including residential mortgage loans, Agency RMBS, Non-Agency RMBS, Agency CMBS, and other real estate-related assets. The following defines certain of the commonly used terms in this Annual Report on Form 10-K: Agency refers to a federally chartered corporation, such as Fannie Mae or Freddie Mac, or an agency of the U.S. Government, such as Ginnie Mae; MBS refers to mortgage-backed securities secured by pools of residential or commercial mortgage loans; Agency RMBS and Agency CMBS refer to MBS that are secured by pools of residential and commercial mortgage loans, respectively, and are issued or guaranteed by an Agency; Agency MBS refers to MBS that are issued or guaranteed by an Agency and includes Agency RMBS and Agency CMBS collectively; Non-Agency RMBS refers to residential MBS that are not guaranteed by any agency of the U.S. Government or any Agency. IO refers to Interest-only securities.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twelve wholly-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RR Holding LLC formed in April 2016; Anacostia LLC, a TRS formed in June 2018; NYH Funding LLC, a TRS formed in May 2019; Kali 2020 Holdings LLC formed in May 2020; Varuna Capital Partners LLC formed in September 2020; and Aarna Holdings LLC formed in November 2020. During 2022, the Company exchanged its interest in Kah Capital Management, LLC for an interest in Kah Capital Holdings, LLC, which is accounted for as an equity method investment in other assets on the Statement of Financial Condition at December 31, 2022. Kah Capital Holdings, LLC is the parent of Kah Capital Management, LLC. The Company paid $250 thousand, $1 million and $1 million during the years ended December 31, 2022, 2021 and 2020, respectively, in fees to Kah Capital Management, LLC. These fees were paid for investment services provided, and are reported within Other Expenses on the Statement of Operations. The Company has made a $75 million capital commitment to a fund managed by Kah Capital Management, LLC. As of December 31, 2022, the Company has funded $27 million towards that commitment. The Company's investment in this fund is accounted for as an equity method investment in other assets on the Statement of Financial Condition. The Company records any gains and losses associated with its equity method investments in other investment gains (losses) on the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the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the Significant Accounting Policies</t>
        </is>
      </c>
      <c r="B4" s="4" t="inlineStr">
        <is>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transactions are recorded on the trade date.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 The assets of securitization entities are comprised of residential mortgage-backed securities, or RMBS, or residential mortgage loans. See Notes 3, 4 and 9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Retained beneficial interests of the consolidated securitization vehicles are eliminated in consolidation.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9 for additional information related to the Company’s investments in consolidated securitization vehicles. (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December 31, 2022 and December 31, 2021. (d) Agency and Non-Agency Mortgage-Backed Securities The Company invests in mortgage backed securities, or MBS, representing interests in obligations backed by pools of mortgage loans. The Company’s investments in MBS includes investments in both Agency MBS and Non-Agency MBS. The Company delineates between Agency MBS and Non-Agency MBS as follows: (1) Agency MBS are mortgage pass-through certificates, collateralized mortgage obligations, or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not guaranteed and it is subject to the performance of the mortgage loans or MBS collateralizing the obligation. Agency MBS collectively refers to include Agency CMBS and Agency RMBS as defined in Part I of this annual report. The Company also invests in Interest Only Agency MBS strips and Interest Only Non-Agency RMBS strips, or IO MBS strips. IO MBS strips represent the Company’s right to receive a specified proportion of the contractual interest flows of the collateral. The Company classifies its MBS as available-for-sale sale (AFS) or in accordance with the fair-value option (FVO). MBS classified as AFS are recorded on the Consolidated Statements of Financial Condition at fair value with changes in fair value recorded in Other comprehensive income (OCI). MBS classified as FVO are recorded on the Consolidated Statements of Financial Condition at fair value with changes in fair value recorded in earnings. See Note 5 of these consolidated financial statements for further discussion of MBS carried at FVO and how the Company determines fair value.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an allowance for credit losses related to its MBS is as follows: Interest Income Recognition and Allowance for Credit Losses Investments in Non-agency RMBS securities The Company considers its investments in Non-Agency RMBS as beneficial interests. Beneficial interests give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Financial Accounting Standards Board (FASB) Accounting Standards Codification (ASC), 325-40, Beneficial Interests in Securitized Financial Assets, (ASC 325-40) as amended by the accounting standards update (ASU) No. 2016-13, Measurement of Credit Losses on Financial Instruments (ASU 2016-13). Interest income on the Company’s beneficial interests is recognized using the interest method based on the Company's estimates of cash flows expected to be collected. The effective interest rate on these securities is based on the Company'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re is no allowance for credit losses, or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eneficial interest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eneficial interest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the Company's estimates of cash flows expected to be collected results in a prospective increase or decrease in the effective interest rate used to recognize interest income. Investments in agency MBS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 Interest income on Agency Securities for which changes in fair value are recorded in earnings is recognized using the interest method based on the Company's estimates of cash flows expected to be collected. The effective interest rate on these securities is based on the Company's estimate of the projected cash flows. Changes in the amount or timing of cash flows as a result of changes in expected prepayments from those originally projected, or from those estimated at the last evaluation date, are reflected prospectively as an adjustment to the effective interest rate used to recognize interest income. This recalculation of the effective interest rate is updated on a monthly basis. (e) Loans Held for Investment The Company's Loans held for investments is primarily comprised of seasoned residential mortgage loans that are not guaranteed as to repayment of principal or interest. These loans are serviced and may be modified by a third-party servicer. Additionally, in certain cases, the Company has the ability to remove the servicer with or without cause upon prior notice. These residential mortgage loans are designated as held for investment. Interest income on loans held for investment is recognized over the expected life of the loans using the interest method with changes in yield reflected in earnings on a prospective basis and are carried at fair value with changes in fair value recorded in earning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 Real estate owned, or REO, represents properties which the Company has received the legal title of the property to satisfy the outstanding loan. REO is re-categorized from loan to REO when the Company takes legal title of the property. REO assets are initially measured at the estimated fair value less the estimated cost to sell. At the time the asset is re-categorized, any excess of the previously recorded loan balance and the carrying value of the REO at the time the Company takes legal title of the property, is recognized as a loss. All REO assets of the Company are held-for-sale and it is the Company’s intention to sell the property in the shortest time possible to maximize their return and recovery on the previously recorded loan. REO assets are subsequently measured at the lower of its carrying amount of fair value less cost to sell. The carrying value of REO assets at December 31, 2022 and 2021 was $21 million and $15 million, respectively, and were recorded in Other Assets on the Company’s Consolidated Statements of Financial Condition. (f) Secured Financing Agreements The Company finances the acquisition of a significant portion of its mortgage-backed securities with secured financing agreements. The Company has evaluated each agreement and has determined that each of the secured financing agreements be accounted for as secured borrowings, which is recourse to the Company. The Company has elected the fair value option on certain of its secured financing agreements. These agreements are reported at their fair value, with changes in fair value being recorded in earnings each period, fees paid at inception related to secured financing agreements at fair value are expensed as incurred. Interest expense is recorded based on the current interest rate in effect for the related agreement. (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For securitized debt, where the Company has elected fair value option, the interest expense is recognized using the interest method with changes in yield reflected in earnings on a prospective basis. The Company recognizes a gain or loss on extinguishment of debt when it acquires its outstanding debt at discount or premium. The Company estimates the fair value of its securitized debt as described in Note 5 to these consolidated financial statements. (h) Long Term Debt The Company's Long Term Debt is comprised of Convertible Senior Notes. Convertible notes include unsecured convertible debt that are carried at their unpaid principal balance net of any unamortized deferred issuance costs. Interest on the notes is payable semiannually until such time the notes mature or are converted or exchanged into shares. Any debt discounts or premiums are reported as an adjustment to the carrying amount of the debt liability and amortized into interest expense using the effective interest method. If converted by a holder, the holder of the notes would receive shares of our common stock. Deferred debt issuance costs are expenses associated with the issuance of long-term debt. These expenses typically include underwriting, legal, accounting, and other fees. Deferred debt issuance costs are included in the carrying value of the related long-term debt issued and are amortized as an adjustment to interest expense using the effective interest method, based upon the actual and estimated repayment schedules of the related long-term debt issued. When the conversion of debt occurs in accordance with debt terms, the unpaid principal balance of the convertible debt is recorded as additional paid in capital and the outstanding debt is considered repaid. Any unamortized issuance costs and unpaid accrued interest related to the converted notes are also credited to the additional paid in capital. (i) Fair Value The Company carries the majority of its financial instruments at fair value. The Company has elected fair value option on certain Non-Agency RMBS, Agency MBS, Loans held for investments, secured financing agreements and Securitized debt, collateralized by loans held for investment. The Company believes the fair value option election will provide its financial statements user with reduced complexity, greater consistency, understandability and comparability.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acquired prior to July 1, 2017 ar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The Company has elected to account for all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 Interest-Only MBS: The Company accounts for the IO MBS strips at fair value with changes in fair value reported in earnings. The IO MBS strips are included in MBS, at fair value, on the accompanying Consolidated Statements of Financial Condition. 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ed Financing Agreements: Certain of the Company's secured financing agreements are carried at fair value with changes in fair value reflected in earnings. These secured financing agreements were entered to finance certain Loans held for investments which are carried at fair value with changes in fair value reflected in earnings. The fair value option allows both the loans and secured financing to be consistently reported at fair value and to achieve operational and valuation simplific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 (j)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10 Derivative Instruments for further details. (k)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 (l) Income Taxes The Company has elected to be taxed as a REIT and intends to comply with the provision of the Code, with respect thereto. Accordingly, the Company will generally not be subject to U.S.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U.S. federal, state and local income taxes and may be precluded from qualifying as a REIT for the subsequent four taxable years following the year in which the REIT qualification was lost. A tax position is recognized only when, based on management’s judgment regarding the application of income tax laws, it is more likely than not that the tax position will be sustained upon examination. The Company does not have any material unrecognized tax positions that would affect its financial statements or require disclosure. No accruals for penalties and interest were necessary as of December 31, 2022 and 2021. (m) 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and warrants. In addition, the Company’s Convertible Senior Notes are included in the calculation of diluted EPS if the assumed conversion into common shares is dilutive, using the “if-converted” method. This involves adding back the periodic interest expense associated with the Convertible Senior Notes to the numerator and by adding the shares that would be issued in an assumed conversion (regardless of whether the conversion options is in or out of the money) to the denominator for the purposes of calculating diluted EPS. Refer to Note 11 Capital Stock for further information. (n) S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ortgage-Backed Securities</t>
        </is>
      </c>
      <c r="B4" s="4" t="inlineStr">
        <is>
          <t xml:space="preserve">Mortgage-Backed SecuritiesThe Company classifies its Non-Agency RMBS as senior, subordinated, or Interest-only. The Company also invests in Agency MBS which it classifies as Agency RMBS to include residential and residential interest-only MBS and Agency CMBS to include commercial and commercial interest-only MBS. Senior interests in Non-Agency RMBS are generally entitled to the first principal repayments in their pro-rata ownership interests at the acquisition date. The tables below present amortized cost, allowance for credit losses, fair value and unrealized gain/losses of the Company's MBS investments as of December 31, 2022 and December 31, 2021. December 31, 2022 (dollars in thousands) Principal or Notional Value Total Premium Total Discount Amortized Cost Allowance for credit losses Fair Value Gross Unrealized Gains Gross Unrealized Losses Net Unrealized Gain/(Loss) Non-Agency RMBS Senior $ 1,153,458 $ 7,377 $ (624,803) $ 536,032 $ (4,418) $ 761,808 $ 237,127 $ (6,933) $ 230,194 Subordinated 439,591 3,872 (139,142) 304,321 (2,770) 286,909 22,035 (36,677) (14,642) Interest-only 3,286,545 162,820 — 162,820 — 98,764 15,968 (80,024) (64,056) Agency RMBS Interest-only 409,940 18,768 — 18,768 — 15,148 1,371 (4,991) (3,620) Agency CMBS Project loans 302,685 5,805 (192) 308,298 — 289,418 — (18,880) (18,880) Interest-only 2,669,396 139,738 — 139,738 — 126,378 1,654 (15,014) (13,360) Total $ 8,261,615 $ 338,380 $ (764,137) $ 1,469,977 $ (7,188) $ 1,578,425 $ 278,155 $ (162,519) $ 115,636 December 31, 2021 (dollars in thousands) Principal or Notional Value Total Premium Total Discount Amortized Cost Allowance for credit losses Fair Value Gross Unrealized Gains Gross Unrealized Losses Net Unrealized Gain/(Loss) Non-Agency RMBS Senior $ 1,283,788 $ 5,906 $ (673,207) $ 616,487 $ (212) $ 985,682 $ 369,913 $ (506) $ 369,407 Subordinated 845,432 5,179 (274,843) 575,768 (1) 652,025 99,240 (22,982) 76,258 Interest-only 3,904,665 191,230 — 191,230 — 172,501 36,512 (55,241) (18,729) Agency RMBS Interest-only 992,978 102,934 — 102,934 — 60,487 — (42,447) (42,447) Agency CMBS Project loans 560,565 10,812 (879) 570,498 — 614,419 43,921 — 43,921 Interest-only 2,578,640 147,024 — 147,024 — 146,789 3,044 (3,279) (235) Total $ 10,166,068 $ 463,085 $ (948,929) $ 2,203,941 $ (213) $ 2,631,903 $ 552,630 $ (124,455) $ 428,175 The following tables present the gross unrealized losses and estimated fair value of the Company’s Agency and Non-Agency MBS by length of time that such securities have been in a continuous unrealized loss position at December 31, 2022 and December 31, 2021. All Non-Agency RMBS held as available-for-sale, and not accounted under the fair value option election in an unrealized loss position have been evaluated by the Company for current expected credit losses. December 31, 2022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83,553 $ (6,170) 13 $ 7,577 $ (763) 1 $ 91,130 $ (6,933) 14 Subordinated 161,959 (27,120) 28 37,025 (9,557) 8 198,984 (36,677) 36 Interest-only 41,890 (24,411) 79 15,213 (55,613) 50 57,103 (80,024) 129 Agency RMBS Interest-only 6,062 (500) 4 2,825 (4,491) 4 8,887 (4,991) 8 Agency CMBS Project loans 281,307 (18,880) 131 — — — 281,307 (18,880) 131 Interest-only 81,472 (10,503) 5 35,234 (4,511) 3 116,706 (15,014) 8 Total $ 656,243 $ (87,584) 260 $ 97,874 $ (74,935) 66 $ 754,117 $ (162,519) 326 December 31, 2021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30,846 $ (506) 2 $ — $ — — $ 30,846 $ (506) 2 Subordinated 36,942 (657) 7 28,371 (22,325) 9 65,313 (22,982) 16 Interest-only 11,872 (1,958) 24 30,474 (53,283) 56 42,346 (55,241) 80 Agency RMBS Interest-only 5,003 (1,215) 4 55,486 (41,232) 21 60,489 (42,447) 25 Agency CMBS Interest-only 131,551 (3,164) 7 491 (115) 1 132,042 (3,279) 8 Total $ 216,214 $ (7,500) 44 $ 114,822 $ (116,955) 87 $ 331,036 $ (124,455) 131 At December 31, 2022, the Company did not intend to sell any of its Agency and Non-Agency MBS that were in an unrealized loss position, and it was not more likely than not that the Company would be required to sell these MBS investment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December 31, 2022. The Company had $3 million gross unrealized losses on its Agency MBS (excluding Agency MBS which are reported at fair value with changes in fair value recorded in earnings) as of December 31, 2022. There were no such losses on its Agency MBS as of December 31, 2021.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22 unrealized losses on its Agency MBS were temporary. Gross unrealized losses on the Company’s Non-Agency RMBS (excluding Non-Agency RMBS which are reported at fair value with changes in fair value recorded in earnings), net of any allowance for credit losses, were $20 million and $506 thousand, at December 31, 2022 and December 31, 2021, respectively. After evaluating the securities and recording any allowance for credit losses, the Company concluded that the remaining unrealized losses reflected above were non-credit related and would be recovered from the securities' estimated future cash flows. The Company considered a number of factors in reaching this conclusion, including that it did not intend to sell the securities, it was not considered more likely than not that it would be forced to sell the securities prior to recovering the amortized cost, and there were no material credit events that would have caused the Company to otherwise conclude that it would not recover the amortized cost. The allowance for credit losses are calculated by comparing the estimated future cash flows of each security discounted at the yield determined as of the initial acquisition date or, if since revised, as of the last date previously revised, to the net amortized cost basis. Significant judgment is used in projecting cash flows for Non-Agency RMBS. The Company has reviewed its Non-Agency RMBS that are in an unrealized loss position to identify those securities with losses that are credit related based on an assessment of changes in cash flows expected to be collected for such RMBS, which considers recent bond performance and expected future performance of the underlying collateral. A summary of the credit losses allowance on available-for-sale securities for the years ended December 31, 2022 and 2021 is presented below. For the Year Ended December 31, 2022 December 31, 2021 (dollars in thousands) Beginning allowance for credit losses $ 213 $ 180 Additions to the allowance for credit losses on securities for which credit losses were not previously recorded 3,515 475 Allowance on purchased financial assets with credit deterioration — — Reductions for the securities sold during the period — — Increase/(decrease) on securities with an allowance in the prior period 4,525 (830) Write-offs charged against the allowance (1,204) (86) Recoveries of amounts previously written off 139 474 Ending allowance for credit losses $ 7,188 $ 213 The following table presents significant credit quality indicators used for the credit loss allowance on our Non-Agency RMBS investments as of December 31, 2022 and December 31, 2021. December 31, 2022 (dollars in thousands) Prepay Rate CDR Loss Severity Amortized Cost Weighted Average Weighted Average Weighted Average Non-Agency RMBS Senior 88,062 7.5% 2.4% 39.7% Subordinated 66,914 9.2% 0.4% 40.9% December 31, 2021 (dollars in thousands) Prepay Rate CDR Loss Severity Amortized Cost Weighted Average Weighted Average Weighted Average Non-Agency RMBS Senior 6,941 2.4% 5.1% 60.9% Subordinated 1 10.0% 0.3% 30.0% The increase in the allowance for credit losses for the year ended December 31, 2022 is primarily due to increases in expected losses and delinquencies as compared to the same period of 2021. In addition, certain Non-Agency RMBS positions now have higher unrealized losses and resulted in the recognition of an allowance for credit losses which was previously limited by unrealized gains on these investments. The following tables present a summary of unrealized gains and losses at December 31, 2022 and December 31, 2021. December 31, 2022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237,127 $ — $ 237,127 $ (5,132) $ (1,801) $ (6,933) Subordinated 14,600 7,435 22,035 (14,418) (22,259) (36,677) Interest-only — 15,968 15,968 — (80,024) (80,024) Agency RMBS Interest-only — 1,371 1,371 — (4,991) (4,991) Agency CMBS Project loans — — — (2,832) (16,048) (18,880) Interest-only — 1,654 1,654 — (15,014) (15,014) Total $ 251,727 $ 26,428 $ 278,155 $ (22,382) $ (140,137) $ (162,519) December 31, 2021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369,913 $ — $ 369,913 $ (506) $ — $ (506) Subordinated 33,587 65,653 99,240 — (22,982) (22,982) Interest-only — 36,512 36,512 — (55,241) (55,241) Agency RMBS Interest-only — — — — (42,447) (42,447) Agency CMBS Project loans 2,060 41,861 43,921 — — — Interest-only — 3,044 3,044 — (3,279) (3,279) Total $ 405,560 $ 147,070 $ 552,630 $ (506) $ (123,949) $ (124,455)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December 31, 2022 and December 31, 2021. December 31, 2022 Principal or Notional Value Weighted Average Amortized Weighted Average Fair Value Weighted Average Weighted Average Yield at Period-End (1) Non-Agency RMBS Senior $ 1,153,458 $ 46.09 66.05 5.3 % 16.4 % Subordinated 439,591 68.60 65.27 4.2 % 6.8 % Interest-only 3,286,545 4.95 3.01 0.6 % 5.3 % Agency RMBS Interest-only 409,940 4.58 3.70 0.9 % 5.0 % Agency CMBS Project loans 302,685 101.85 95.62 4.3 % 4.1 % Interest-only 2,669,396 5.23 4.73 0.7 % 3.4 % (1) Bond Equivalent Yield at period end. December 31, 2021 Principal or Notional Value at Period-End Weighted Average Amortized Weighted Average Fair Value Weighted Average Weighted Average Yield at Period-End (1) Non-Agency RMBS Senior $ 1,283,788 $ 48.02 $ 76.78 4.5 % 18.0 % Subordinated 845,432 68.10 77.12 3.8 % 7.1 % Interest-only 3,904,665 4.90 4.42 1.7 % 13.2 % Agency RMBS Interest-only 992,978 10.37 6.09 1.3 % 0.3 % Agency CMBS Project loans 560,565 101.77 109.61 4.3 % 4.1 % Interest-only 2,578,640 5.70 5.69 0.7 % 4.6 % (1) Bond Equivalent Yield at period end. Actual maturities of MBS are generally shorter than the stated contractual maturities. Actual maturities of the Company’s MBS are affected by the underlying mortgages, periodic payments of principal, realized losses and prepayments of principal. The following tables provide a summary of the fair value and amortized cost of the Company’s MBS at December 31, 2022 and December 31, 2021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December 31, 2022 (dollars in thousands) Weighted Average Life Less than one year Greater than one year and less Greater than five years and less Greater than ten years Total Fair value Non-Agency RMBS Senior $ 6,727 $ 152,811 $ 308,351 $ 293,919 $ 761,808 Subordinated 3,957 6,829 113,903 162,220 286,909 Interest-only 205 30,780 65,038 2,741 98,764 Agency RMBS Interest-only — — 15,148 — 15,148 Agency CMBS Project loans 8,112 — — 281,306 289,418 Interest-only 139 126,239 — — 126,378 Total fair value $ 19,140 $ 316,659 $ 502,440 $ 740,186 $ 1,578,425 Amortized cost Non-Agency RMBS Senior $ 6,336 $ 122,916 $ 206,615 $ 200,165 $ 536,032 Subordinated 1,184 5,008 118,700 179,429 304,321 Interest-only 6,249 64,172 89,266 3,133 162,820 Agency RMBS Interest-only — — 18,768 — 18,768 Agency CMBS Project loans 8,112 — — 300,186 308,298 Interest-only 200 139,538 — — 139,738 Total amortized cost $ 22,081 $ 331,634 $ 433,349 $ 682,913 $ 1,469,977 December 31, 2021 (dollars in thousands) Weighted Average Life Less than one year Greater than one year and less Greater than five years and less Greater than ten years Total Fair value Non-Agency RMBS Senior $ 3,186 $ 279,222 $ 318,684 $ 384,590 $ 985,682 Subordinated 3,303 149,089 276,979 222,654 652,025 Interest-only 2,300 140,558 29,642 1 172,501 Agency RMBS Interest-only — — 60,487 — 60,487 Agency CMBS Project loans 8,388 — — 606,031 614,419 Interest-only 1,335 141,997 3,457 — 146,789 Total fair value $ 18,512 $ 710,866 $ 689,249 $ 1,213,276 $ 2,631,903 Amortized cost Non-Agency RMBS Senior $ 2,349 $ 194,506 $ 190,030 $ 229,602 $ 616,487 Subordinated 1 129,063 244,103 202,601 575,768 Interest-only 27,764 140,757 22,648 61 191,230 Agency RMBS Interest-only — — 102,934 — 102,934 Agency CMBS Project loans 8,388 — — 562,110 570,498 Interest-only 1,540 142,290 3,194 — 147,024 Total amortized cost $ 40,042 $ 606,616 $ 562,909 $ 994,374 $ 2,203,941 The Non-Agency RMBS investments are secured by pools of mortgage loans which are subject to credit risk. The following table summarizes the delinquency, bankruptcy, foreclosure and Real estate owned, or REO, total of the pools of mortgage loans securing the Company’s investments in Non-Agency RMBS at December 31, 2022 and December 31, 2021. When delinquency rates increase, it is expected that the Company will incur additional credit losses. December 31, 2022 30 Days Delinquent 60 Days Delinquent 90+ Days Delinquent Bankruptcy Foreclosure REO Total % of Unpaid Principal Balance 2.9 % 1.3 % 3.3 % 1.3 % 3.0 % 0.6 % 12.4 % December 31, 2021 30 Days Delinquent 60 Days Delinquent 90+ Days Delinquent Bankruptcy Foreclosure REO Total % of Unpaid Principal Balance 3.4 % 1.3 % 5.5 % 1.3 % 2.6 % 0.4 % 14.5 % The Non-Agency RMBS in the Portfolio have the following collateral characteristics at December 31, 2022 and December 31, 2021. December 31, 2022 December 31, 2021 Weighted average maturity (years) 21.4 21.4 Weighted average amortized loan to value (1) 58.2 % 60.3 % Weighted average FICO (2) 713 706 Weighted average loan balance (in thousands) $ 258 $ 259 Weighted average percentage owner-occupied 84.4 % 84.0 % Weighted average percentage single family residence 61.4 % 62.7 % Weighted average current credit enhancement 1.1 % 1.2 % Weighted average geographic concentration of top four states CA 32.7 % CA 31.2 % NY 11.3 % NY 10.4 % FL 7.6 % FL 8.0 % NJ 4.5 % NJ 4.6 % (1) Value represents appraised value of the collateral at the time of loan origination. (2) FICO as determined at the time of loan origination. The table below presents the origination year of the underlying loans related to the Company’s portfolio of Non-Agency RMBS at December 31, 2022 and December 31, 2021. Origination Year December 31, 2022 December 31, 2021 2003 and prior 0.7 % 1.4 % 2004 1.1 % 1.2 % 2005 9.0 % 8.6 % 2006 45.0 % 53.7 % 2007 30.8 % 25.3 % 2008 and later 13.4 % 9.8 % Total 100.0 % 100.0 % Gross realized gains and losses are recorded in “Net realized gains (losses) on sales of investments” on the Company’s Consolidated Statements of Operations. The proceeds and gross realized gains and gross realized losses from sales of investments for the years ended December 31, 2022, 2021, and 2020 are as follows: For the Year Ended December 31, 2022 December 31, 2021 December 31, 2020 (dollars in thousands) Proceeds from sales: Non-Agency RMBS 23,056 47,877 166,747 Agency RMBS 42,502 626 5,710,134 Agency CMBS — 201,037 1,060,987 Gross realized gains: Non-Agency RMBS — 37,742 22,021 Agency RMBS — — 74,264 Agency CMBS — 13,735 88,929 Gross realized losses: Non-Agency RMBS (15,595) (4,955) (9,470) Agency RMBS (60,878) (1,209) (5,816) Agency CMBS — — (2,982) Net realized gain (loss) $ (76,473) $ 45,313 $ 166,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ans Held for Investment</t>
        </is>
      </c>
      <c r="B4" s="4" t="inlineStr">
        <is>
          <t>Loans Held for Investment The Loans held for investment are comprised primarily of loans collateralized by seasoned reperforming residential mortgages. Additionally, it includes business purpose loans. At December 31, 2022 and December 31, 2021,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the Company's Loans held for investment was $11.9 billion and $11.4 billion as of December 31, 2022 and December 31, 2021, respectively. The following table provides a summary of the changes in the carrying value of Loans held for investment at fair value at December 31, 2022 and December 31, 2021: For the Year Ended For the Year Ended December 31, 2022 December 31, 2021 (dollars in thousands) Balance, beginning of period $ 12,261,926 $ 13,112,129 Transfer due to consolidation 1,047,838 — Purchases 1,615,377 3,364,609 Principal paydowns (2,160,445) (2,652,767) Sales and settlements (5,369) (1,679,280) Net periodic accretion (amortization) (52,616) (79,368) Change in fair value (1,347,475) 196,603 Balance, end of period $ 11,359,236 $ 12,261,926 The primary cause of the change in fair value is due to market demand, interest rates and changes in credit risk of mortgage loans. The Company did not retain any beneficial interests on loan sales during the year ended December 31, 2022. During the year ended December 31, 2021, the Company sold loans with a fair value of $450 million, with the Company retaining $25 million of beneficial interests in these loans. Residential mortgage loans The loan portfolio for all residential mortgages were originated during the following periods: Origination Year December 31, 2022 December 31, 2021 (1) 2002 and prior 6.0 % 6.6 % 2003 5.0 % 5.7 % 2004 9.7 % 11.7 % 2005 16.3 % 18.6 % 2006 20.3 % 22.7 % 2007 21.5 % 22.6 % 2008 6.6 % 6.2 % 2009 1.5 % 1.2 % 2010 and later 13.1 % 4.7 % Total 100.0 % 100.0 % (1) The above table excludes approximately $437 million of Loans held for investment for December 31, 2021, which were purchased prior to the reporting date and settled subsequent to the reporting date. The following table presents a summary of key characteristics of the residential loan portfolio at December 31, 2022 and December 31, 2021: December 31, 2022 December 31, 2021 (1) Number of loans 116,876 114,946 Weighted average maturity (years) 20.9 19.3 Weighted average loan to value 82.2 % 84.2 % Weighted average FICO 658 656 Weighted average loan balance (in thousands) $ 103 $ 96 Weighted average percentage owner occupied 87.5 % 88.8 % Weighted average percentage single family residence 79.3 % 82.2 % Weighted average geographic concentration of top five states CA 14.6 % CA 13.9 % FL 8.5 % FL 8.1 % NY 8.5 % NY 8.0 % PA 4.5 % VA 4.8 % VA 4.4 % PA 4.8 % (1) The above table excludes approximately $437 million of Loans held for investment for December 31, 2021, which were purchased prior to the reporting date and settled subsequent to the reporting date. The following table summarizes the outstanding principal balance of the residential loan portfolio which are 30 days delinquent and greater as reported by the servicers at December 31, 2022 and December 31, 2021, respectively. December 31, 2022 (dollars in thousands) Loan Balance Number of Loans Interest Rate Maturity Date Total Principal 30-89 Days Delinquent 90+ Days Delinquent Held-for-Investment at fair value: Adjustable rate loans: $1 to $250 5,861 1.88% to 21.49% 7/9/1996 - 8/1/2057 439,907 34,921 24,712 $250 to $500 493 1.25% to 12.50% 11/1/2028 - 1/1/2057 170,897 8,843 8,191 $500 to $750 141 2.50% to 8.13% 3/1/2034 - 8/1/2059 85,028 2,962 4,758 $750 to $1,000 41 2.63% to 8.50% 5/1/2035 - 2/1/2059 35,365 1,704 — Over $1,000 34 2.38% to 7.25% 10/1/2034 - 2/1/2052 52,930 — — 6,570 784,127 48,430 37,661 Fixed loans: $1 to $250 102,055 0.00% to 21.20% 7/1/2000 - 1/1/2099 7,552,526 736,212 585,967 $250 to $500 6,474 0.00% to 11.50% 12/1/2005 - 6/1/2062 2,161,707 224,457 215,280 $500 to $750 971 1.99% to 10.99% 6/1/2021 - 5/1/2062 580,883 38,338 51,582 $750 to $1,000 363 2.00% to 9.99% 3/1/2013 - 11/1/2061 311,895 9,563 20,676 Over $1,000 443 1.73% to 10.69% 1/1/2021 - 11/1/2061 669,392 6,944 21,800 110,306 11,276,403 1,015,514 895,305 Total 116,876 12,060,530 1,063,944 932,966 The foreclosure, bankruptcy, and REO principal balances on our loans were $392 million, $211 million and $34 million, respectively, as of December 31, 2022, which are included in the table above. December 31, 2021 (1) (dollars in thousands) Loan Balance Number of Loans Interest Rate Maturity Date Total Principal 30-89 Days Delinquent 90+ Days Delinquent Held-for-Investment at fair value: Adjustable rate loans: $1 to $250 6,651 0.50% to 17.74% 7/9/1996 - 8/1/2057 521,020 60,329 32,575 $250 to $500 608 1.25% to 10.50% 11/1/2028 - 2/1/2057 211,276 21,468 11,586 $500 to $750 129 2.13% to 9.13% 9/1/2033 - 10/1/2056 77,678 7,923 5,392 $750 to $1,000 28 2.38% to 6.25% 2/1/2035 - 2/1/2052 23,390 3,176 — Over $1,000 22 2.13% to 6.63% 12/1/2021 - 10/1/2048 41,950 3,787 6,040 7,438 875,314 96,683 55,593 Fixed loans: $1 to $250 100,857 0.00% to21.20% 7/1/2000 - 1/1/2099 7,520,209 853,015 593,872 $250 to $500 5,610 0.00% to 11.50% 12/1/2005 - 11/1/2061 1,880,177 204,071 211,034 $500 to $750 746 1.00% to 10.14% 3/1/2021 - 7/1/2061 440,377 43,088 58,657 $750 to $1,000 151 2.00% to 9.00% 3/1/2013 - 5/1/2061 129,173 8,544 21,221 Over $1,000 144 2.00% to 10.69% 7/1/2020 - 7/1/2061 236,845 23,930 29,968 107,508 10,206,781 1,132,648 914,752 Total 114,946 11,082,095 1,229,331 970,345 (1) The above table excludes approximately $437 million of Loans held for investment for December 31, 2021, which were purchased prior to the reporting date and settled subsequent to the reporting date. The foreclosure, bankruptcy, and REO principal balances on our loans were $261 million, $216 million and $28 million, respectively, as of December 31, 2021, which are included in the table above. The fair value of residential mortgage loans 90 days or more past due was $717 million and $830 million as of December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the Company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determines the fair values of its investments using internally developed processes and validates them using a third-party pricing service. During times of market dislocation, the observability of prices and inputs can be difficult for certain investments. If the third-party pricing service is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an independent third-party pricing service. For certain highly liquid asset classes, such as Agency fixed-rate pass-through bonds, the Company’s valuations are also compared to quoted prices for To-Be-Announced, or TBA, securities. Each quarter, the Company develops thresholds generally using market factors or other assumptions, as appropriate. If internally developed model prices differ from the independent third-party prices by greater than these thresholds for the period, the Company conducts a further review, both internally and with the third-party pricing service of the prices of such securities. First, the Company obtains the inputs used by the third-party pricing service and compares them to the Company’s inputs. The Company then updates its own inputs if the Company determines the third-party pricing inputs more accurately reflect the current market environment. If the Company believes that its internally developed inputs more accurately reflect the current market environment, it will request that the third-party pricing service review market factors that may not have been considered by th e third-party pricing service and provide updated prices. The Company reconciles and resolves all pricing differences in excess of the thresholds before a final price is established. At December 31, 2022, fourteen investment holdings with an internally developed fair value of $96 million had a difference between the model generated prices and third-party prices provided in excess of the thresholds for the period. The internally developed prices were $14 million higher, in the aggregate, than the third-party prices provided of $82 million. After review and discussion, the Company affirmed and valued the investments at the higher internally developed prices. No other differences were noted at December 31, 2022 in excess of the thresholds for the period. At December 31, 2021, seven investmen t holdings with an internally developed fair value of $50 million had a difference between the model generated prices and third-party prices provided in excess of the thresholds for the period. The internally developed prices were $8 million higher, in the aggregate, than the third-party prices provided of $42 million. After review and discussion, the Company affirmed and valued the investments at the higher internally developed prices. No other differences were noted at December 31, 2021 in excess of the thresholds for the period. The Company’s estimate of prepayment, default and severity curves all involve judgment and assumptions that are deemed to be significant to the fair value measurement process. This subjective estimation process renders the Non-Agency RMBS fair value estimates as Level 3 in the fair value hierarchy. As the fair values of Agency MBS are more observable, these investments are classified as Level 2 in the fair value hierarchy. Loans Held for Investment Loans held for investment is comprised primarily of seasoned reperforming residential mortgage loans. Loans held for investment also include prime, jumbo, investor owned and business purpose loans. Loans consisting of seasoned reperforming residential mortgage loans: The Company estimates the fair value of its Loans held for investment consisting of seasoned reperforming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coupon rate as compared to coupon rates currently available in the market and delinquency history. The Company also monitors market activity to identify trades which may be used to compare internally developed prices; however, as the portfolio of loans held at fair value is a seasoned reperforming pool of residential mortgage loans, comparable loan pools are not common or directly comparable. There are limited transactions in the market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an independent third-party pricing service for the loan portfolio. Each quarter the Company develops thresholds generally using market factors or other assumptions as appropriate. If the internally developed fair values of the loan pools differ from the independent third-party prices by greater than the threshold for the period, the Company highlights these differences for further review, both internally and with the third-party pricing service. The Company obtains certain inputs used by the third-party pricing service and evaluates them for reasonableness. Then the Company updates its own model if the Company determines the third-party pricing inputs more accurately reflect the current market environment or observed information from the third-party vendor. If the Company believes that its internally developed inputs more accurately reflect the current market environment, it will request that the third-party pricing service review market factors that may not have been considered by the third-party pricing service. The Company reconciles and resolves all pricing differences in excess of the thresholds before a final price is established. At December 31, 2022, eight loan pools with an internally developed fair value of $2.1 billion had a difference between the model generated prices and third-party prices provided in excess of the threshold for the period. The internally developed prices were $122 million higher than the third-party prices provided of $2.0 billion. After review and discussion, the Company affirmed and valued the investments at the higher internally developed prices. No other differences were noted at December 31, 2022 in excess of the threshold for the period. At December 31, 2021, three loan pools with an internally developed fair value of $3.5 billion had a difference between the model generated prices and third-party prices provided in excess of the threshold for the period. The internally developed prices were $97 million higher than the third-party prices provided of $3.4 billion. After review and discussion, the Company affirmed and valued the investments at the higher internally developed prices. No other differences were noted at December 31, 2021 in excess of the threshold for the period. The Company’s estimates of fair value of Loans held for investment involve judgment and assumptions that are deemed to be significant to the fair value measurement process, which renders the resulting fair value estimates Level 3 inputs in the fair value hierarchy. Business purpose loans: Business purpose loans are loans to businesses that are secured by real property which will be renovated by the borrower. Upon completion of the renovation the property will be either sold by the borrower or refinanced by the borrower who may subsequently sell or rent the property. Most, but not all, of the properties securing these loans are residential and a portion of the loan is used to cover renovation costs. The business purpose loans are included as a part of the Company's Loans held for investment portfolio and are carried at fair value with changes in fair value reflected in earnings. These loans tend to be short duration, often less than one year, and generally the coupon rate is higher than the Company's typical residential mortgage loans. As these loans are generally short-term in nature and there is an active market for these loans, the Company estimates fair value of the business purpose loans based on the recent purchase price of the loan, adjusted for observable market activity for similar assets offered in the market. Business purpose loans have a fair value of $205 million and $230 million as of December 31, 2022 and December 31, 2021, respectively. As the fair value prices of the business purpose loans are based on the recent trades of similar assets in an active market, the Company has classified them as Level 2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delinquencies,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At December 31, 2022, six securitized debt collateralized by loans held for investment positions with an internally developed fair value of $35 million had a difference between the model generated prices and third-party prices provided in excess of the threshold for the period. The internally developed prices were $3 million higher on a net basis than the third-party prices provided of $32 million. After review and discussion, the Company affirmed and valued the securitized debt positions at the higher internally developed prices. No other differences were noted at December 31, 2022 in excess of the threshold for the period. At December 31, 2021, there were no pricing differences in excess of the predetermined thresholds between the model generated prices and independent third-party prices The Company’s estimates of fair value of securitized debt, collateralized by Loans held for investment involve judgment and assumptions that are deemed to be significant to the fair value measurement process, which renders the resulting fair value estimates Level 3 inputs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the Company'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judgment and assumptions that are deemed to be significant to the fair value measurement process, which renders the resulting fair value estimates Level 3 inputs in the fair value hierarchy. Fair value option The table below shows the unpaid principal and fair value of the financial instruments carried at fair value with changes in fair value reflected in earnings under the fair value option election as of December 31, 2022 and December 31, 2021, respectively: December 31, 2022 December 31, 2021 (dollars in thousands) Unpaid Fair Value Unpaid Fair Value Assets: Non-Agency RMBS Senior 18,513 16,731 — — Subordinated 257,658 175,603 653,616 500,288 Interest-only 3,286,545 98,764 3,904,665 172,501 Agency RMBS Interest-only 409,940 15,148 992,978 60,487 Agency CMBS Project loans 268,078 256,950 499,186 549,529 Interest-only 2,669,396 126,378 2,578,640 146,789 Loans held for investment, at fair value 12,060,631 11,359,236 11,519,255 12,261,926 Liabilities: Secured Financing Agreements, at fair value 382,838 374,172 — — Securitized debt at fair value, collateralized by Loans held for investment 7,856,140 7,100,742 7,762,864 7,726,043 The table below shows the impact of change in fair value on each of the financial instruments carried at fair value with changes in fair value reflected in earnings under the fair value option election in statement of operations for the years ended December 31, 2022 and 2021: For the Year Ended December 31, 2022 December 31, 2021 (dollars in thousands) Gain/(Loss) on Change in Fair Value Assets: Non-Agency RMBS Senior (1,801) — Subordinated (57,503) 62,736 Interest-only (45,330) (31,378) Agency RMBS Interest-only 38,826 (14,318) Agency CMBS Project loans (57,910) (111,963) Interest-only (13,125) (2,548) Loans held for investment, at fair value (1,347,558) 196,602 Liabilities: Secured Financing Agreements, at fair value 8,666 — Securitized debt at fair value, collateralized by Loans held for investment 683,784 338,226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Secured Financing Agreements Secured financing agreements are collateralized financing transactions utilized by the Company to acquire investment securities. For short term secured financing agreements and longer term floating rate secured financing agreements, the Company estimates fair value using the contractual obligation plus accrued interest payable. The Company has classified the characteristics used to determine the fair value of secured financing agreements as Level 2 inputs in the fair value hierarchy. Secured Financing Agreements, at fair value Fair value for certain secured financing agreements which are carried at fair value with changes in fair value reported in earnings are valued at the price that the Company would pay to transfer the liability to a market participant at the reporting date in an orderly transaction. The Company evaluates recent trades of financial liabilities made by the Company, which includes an element of non-performance risk, as well as changes in market interest rates to determine the fair value of the secured financing agreements. The primary factor in determining the fair value at December 31, 2022 is the change in market interest rates from the transaction date of the secured financing agreements and the reporting date. As these rates are observable, the secured financing agreements are reported as level 2 inputs in the fair value hierarchy. Short-term Financial Instruments The carrying value of cash and cash equivalents, accrued interest receivable, dividends payable, payable for investments purchased, and accrued interest payable are considered to be a reasonable estimate of fair value due to the short term nature and low credit risk of these short-term financial instruments. Equity Method Investments The Company has made investments in entities or funds. For these investments where we have a non-controlling interest, but we are deemed to be able to exert significant influence over the affairs of these entities or funds, we utilize equity method of accounting. These investments are not carried at fair value. The carrying value of the Company's equity method investments is determined using cost accumulation method. The Company adjusts the carrying value of its equity method investments for its share of earnings or losses, dividends or return of capital on a quarterly basis. The fair value of equity method investments is based on the fund valuation received from the manager of the fund. The Company has classified the characteristics used to determine the fair value of equity method investments as Level 3 inputs in the fair value hierarchy. The equity method investments are included in Other assets on Statement of Financial Condition. The Company’s financial assets and liabilities carried at fair value on a recurring basis, including the level in the fair value hierarchy, at December 31, 2022 and December 31, 2021 are presented below. December 31, 2022 (dollars in thousands) Level 1 Level 2 Level 3 Counterparty and Cash Collateral, netting Total Assets: Non-Agency RMBS, at fair value $ — $ — $ 1,147,481 $ — $ 1,147,481 Agency RMBS, at fair value — 15,148 — — 15,148 Agency CMBS, at fair value — 415,796 — — 415,796 Loans held for investment, at fair value — 204,636 11,154,600 — 11,359,236 Derivatives, at fair value — 18,793 — (14,697) 4,096 Liabilities: Secured Financing Agreement, at fair value — 374,172 — — 374,172 Securitized debt at fair value, collateralized by Loans held for investment — — 7,100,742 — 7,100,742 Derivatives, at fair value — 14,074 — (14,074) — December 31, 2021 (dollars in thousands) Level 1 Level 2 Level 3 Counterparty and Cash Collateral, netting Total Assets: Non-Agency RMBS, at fair value $ — $ — 1,810,208 $ — $ 1,810,208 Agency RMBS, at fair value — 60,487 — — 60,487 Agency CMBS, at fair value — 761,208 — — 761,208 Loans held for investment, at fair value — 229,627 12,032,299 — 12,261,926 Liabilities: Securitized debt at fair value, collateralized by Loans held for investment — — 7,726,043 — 7,726,043 The table below provides a summary of the changes in the fair value of financial instruments classified as Level 3 at December 31, 2022 and December 31, 2021. Fair Value Reconciliation, Level 3 For the Year Ended December 31, 2022 (dollars in thousands) Non-Agency RMBS Loans held for investment Securitized Debt Beginning balance Level 3 $ 1,810,208 $ 12,032,299 $ 7,726,043 Transfers into Level 3 — — — Transfers out of Level 3 — — — Transfer due to consolidation (218,276) 1,047,838 774,514 Purchases of assets/ issuance of debt 23,589 1,429,503 1,122,982 Principal payments (178,300) (1,953,098) (1,844,397) Sales and Settlements (23,056) (5,368) — Net accretion (amortization) 31,387 (52,767) 5,021 Gains (losses) included in net income (Increase) decrease in provision for credit losses (7,036) — — Realized gains (losses) on sales and settlements (15,594) — — Net unrealized gains (losses) included in income (104,631) (1,343,807) (683,421) Gains (losses) included in other comprehensive income Total unrealized gains (losses) for the period (170,810) — — Ending balance Level 3 $ 1,147,481 $ 11,154,600 $ 7,100,742 Fair Value Reconciliation, Level 3 For the Year Ended December 31, 2021 (dollars in thousands) Non-Agency RMBS Loans held for investment Securitized Debt Beginning balance Level 3 $ 2,150,714 $ 13,112,129 $ 8,711,677 Transfers into Level 3 — — — Transfers out of Level 3 — (272,198) — Purchases of assets/ issuance of debt 34,656 3,248,683 5,521,953 Principal payments (299,330) (2,495,015) (2,247,983) Sales and Settlements (47,674) (1,679,280) (4,192,295) Net accretion (amortization) 57,473 (79,223) 12,010 Gains (losses) included in net income Other than temporary credit impairment losses (33) — — Realized gains (losses) on sales and settlements 32,807 — 258,903 Net unrealized gains (losses) included in income 31,358 197,203 (338,222) Gains (losses) included in other comprehensive income Total unrealized gains (losses) for the period (149,763) — — Ending balance Level 3 $ 1,810,208 $ 12,032,299 $ 7,726,043 There were no transfers in or out from Level 3 during the year ended December 31, 2022. During the year ended December 31, 2021, there were transfers out of $272 million Loans held for investment from Level 3 into Level 2, relating to business purpose loans as these assets are valued based on recent trades of similar assets within an active market. The Company determines when transfers have occurred between levels of the fair value hierarchy based on the date of the event or change in circumstances that caused the transfer. The significant unobservable inputs used in the fair value measurement of the Company’s Non-Agency RMBS and securitized debt are the weighted average discount rates, prepayment rate, constant default rate, and the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values of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Prepayment Rate The prepayment rate specifies the percentage of the collateral balance that is expected to prepay at each point in the future. The prepayment rate is based on factors such as interest rates, loan-to-value ratio, debt-to-income ratio, and is scaled up or down to reflect recent collateral-specific prepayment experience as obtained from remittance reports and market data services. Constant Default Rate Constant default rate represents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ollateral characteristics such as loan size, loan-to-value, seasoning or loan age and geographic location of collateral also effect loss severity. Sensitivity of Significant Inputs – Non-Agency RMBS and securitized debt, collateralized by Loans held for investment Prepayment rates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rates increase, the amount of income the Company earns decreases as the purchase premium on the bonds amortizes faster than expected. Conversely, decreases in prepayment rates result in increased income and can extend the period over which the Company amortizes the purchase premium. For RMBS investments purchased at a discount, as prepayment rates increase, the amount of income the Company earns increases from the acceleration of the accretion of the purchase discount into interest income. Conversely, decreases in prepayment rates result in decreased income as the accretion of the purchase discount into interest income occurs over a longer period. For securitized debt carried at fair value issued at a premium, as prepayment rates increase, the amount of interest expense the Company recognizes decreases as the issued premium on the debt amortizes faster than expected. Conversely, decreases in prepayment rates result in increased expense and can extend the period over which the Company amortizes the premium. For debt issued at a discount, as prepayment rates increase, the amount of interest the Company expenses increases from the acceleration of the accretion of the discount into interest expense. Conversely, decreases in prepayment rates result in decreased expense as the accretion of the discount into interest expense occurs over a longer period. A summary of the significant inputs used to estimate the fair value of Level 3 Non-Agency RMBS held for investment at fair value as of December 31, 2022 and December 31, 2021 follows. The weighted average discount rates are based on fair value. December 31, 2022 Significant Inputs Discount Rate Prepay Rate CDR Loss Severity Range Weighted Average Range Weighted Average Range Weighted Average Range Weighted Average Non-Agency RMBS Senior 6%-25% 6.5% 1%-20% 7.7% 0%-10% 1.5% 26%-80% 31.8% Subordinated 6%-12% 7.6% 4%-15% 8.6% 0%-6% 0.5% 10%-81% 32.8% Interest-only 0%-85% 10.2% 6%-30% 9.7% 0%-7% 1.0% 0%-86% 29.1% December 31, 2021 Significant Inputs Discount Rate Prepay Rate CDR Loss Severity Range Weighted Average Range Weighted Average Range Weighted Average Range Weighted Average Non-Agency RMBS Senior 1% -10% 3.9% 1% -30% 11.4% 0% -7% 1.8% 26% -78% 36.6% Subordinated 2% -10% 5.6% 6% -45% 17.8% 0% -6% 1.1% 10% -55% 40.1% Interest-only 0% -100% 10.3% 6% -55% 24.9% 0% -9% 1.3% 26% -84% 33.0% A summary of the significant inputs used to estimate the fair value of securitized debt at fair value, collateralized by Loans held for investment, as of December 31, 2022 and December 31, 2021 follows: December 31, 2022 Significant Inputs Discount Rate Prepay Rate CDR Loss Severity Range Weighted Average Range Weighted Average Range Weighted Average Range Weigh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Financing Agreements</t>
        </is>
      </c>
      <c r="B1" s="2" t="inlineStr">
        <is>
          <t>12 Months Ended</t>
        </is>
      </c>
    </row>
    <row r="2">
      <c r="B2" s="2" t="inlineStr">
        <is>
          <t>Dec. 31, 2022</t>
        </is>
      </c>
    </row>
    <row r="3">
      <c r="A3" s="3" t="inlineStr">
        <is>
          <t>Disclosure of Repurchase Agreements [Abstract]</t>
        </is>
      </c>
      <c r="B3" s="4" t="inlineStr">
        <is>
          <t xml:space="preserve"> </t>
        </is>
      </c>
    </row>
    <row r="4">
      <c r="A4" s="4" t="inlineStr">
        <is>
          <t>Secured Financing Agreements</t>
        </is>
      </c>
      <c r="B4" s="4" t="inlineStr">
        <is>
          <t>Secured Financing Agreements Secured financing agreements include short term repurchase agreements with original maturity dates of less than one-year, long-term financing agreements with original maturity dates of more than one year and loan warehouse credit facilities collateralized by loans acquired by the Company. The repurchase agreements are collateralized by Agency and Non-Agency mortgage-backed securities with interest rates generally indexed to either the one-month LIBOR rates, the three-month LIBOR rates, or the Secured Overnight Financing Rate (“SOFR”) and re-price accordingly. The maturity dates on the repurchase agreements are all less than one year and generally are less than 180 days. The collateral pledged as security on the repurchase agreements may include the Company’s investments in bonds issued by consolidated VIEs, which are eliminated in consolidation. The long-term financing agreements include secured financing arrangements with an original term of one year or greater which is secured by Non-Agency RMBS pledged as collateral. These long-term secured financing agreements have a maturity date of February 2025. The collateral pledged as security on the long-term financing agreements may include the Company’s investments in bonds issued by consolidated VIEs, which are eliminated in consolidation. The warehouse credit facilities collateralized by loans are repurchase agreements intended to finance loans until they can be sold into a longer-term securitization structure. The maturity dates on the warehouse credit facilities range from 30 days to one year with interest rates indexed to SOFR. The secured financing agreements generally require the Company to post collateral at a specific rate in excess of the unpaid principal balance of the agreement. For certain secured financing agreements, this may require the Company to post additional margin if the fair value of the assets were to drop. To mitigate this risk, the Company has negotiated several long-term financing agreements which are not subject to additional margin requirements upon a drop in the fair value of the collateral pledged or until the drop is greater than a threshold. At December 31, 2022 and December 31, 2021, the Company has $1.2 billion and $1.2 billion, respectively, of secured financing agreements which are not subject to additional margin requirements upon a change in the fair value of the collateral pledged. At December 31, 2022 and December 31, 2021, the Company has $365 million and $113 million, respectively, of secured financing agreements which are not subject to additional margin requirements until the drop in the fair value of collateral is greater than a threshold. Repurchase agreements may allow the credit counterparty to avoid the automatic stay provisions of the Bankruptcy Code, in the event of a bankruptcy of the Company, and take possession of, and liquidate, the collateral under such repurchase agreements without delay. At December 31, 2022 and December 31, 2021, we pledged $33 million and $19 million, respectively, of margin cash collateral to the Company's secured financing agreement counterparties. Certain of the long-term financing agreements and warehouse credit facilities are subject to certain covenants. These covenants include that the Company maintain its REIT status as well as maintain a net asset value or GAAP equity greater than a certain level. If the Company fails to comply with these covenants at any time, the financing may become immediately due in full. Additionally, certain financing agreements become immediately due if the total stockholders' equity of the Company drops by 50% from the most recent year end. Currently, the Company is in compliance with all covenants and does not expect to fail to comply with any of these covenants within the next twelve months. The Company has a total of $1.9 billion unused uncommitted warehouse credit facilities as of December 31, 2022. At December 31, 2022, the Company had amounts at risk with Nomura of 12% of its equity related to the collateral posted on secured financing agreements. The weighted average maturities of the secured financing agreements with Nomura were 582 days. The amount at risk with Nomura were $308 million. At December 31, 2021, there was no amount at risk with any counterparty greater than 10% of the Company's equity. The secured financing agreements principal outstanding, weighted average borrowing rates, weighted average remaining maturities, average balances and the fair value of the collateral pledged as of December 31, 2022 and December 31, 2021 were: December 31, 2022 December 31, 2021 Secured financing agreements outstanding principal secured by: Agency RMBS (in thousands) $ 3,946 $ 23,170 Agency CMBS (in thousands) 355,934 589,535 Non-Agency RMBS and Loans held for investment (in thousands) (1) 3,083,551 2,648,908 Total: $ 3,443,431 $ 3,261,613 MBS pledged as collateral at fair value on Secured financing agreements: Agency RMBS (in thousands) $ 6,662 $ 28,320 Agency CMBS (in thousands) 382,547 617,457 Non-Agency RMBS and Loans held for investment (in thousands) 4,310,513 3,747,573 Total: $ 4,699,722 $ 4,393,350 Average balance of Secured financing agreements secured by: Agency RMBS (in thousands) $ 11,714 $ 47,155 Agency CMBS (in thousands) 376,551 963,894 Non-Agency RMBS and Loans held for investment (in thousands) 2,819,871 2,926,880 Total: $ 3,208,136 $ 3,937,929 Average borrowing rate of Secured financing agreements secured by: Agency RMBS 4.70 % 0.68 % Agency CMBS 4.49 % 0.21 % Non-Agency RMBS and Loans held for investment 6.86 % 2.78 % Average remaining maturity of Secured financing agreements secured by: Agency RMBS 17 Days 4 Days Agency CMBS 25 Days 13 Days Non-Agency RMBS and Loans held for investment 474 Days 257 Days Average original maturity of Secured financing agreements secured by: Agency RMBS 60 Days 61 Days Agency CMBS 42 Days 35 Days Non-Agency RMBS and Loans held for investment 499 Days 283 Days (1) The outstanding balance for secured financing agreements in the table above is net of $1 million and $3 million of deferred financing cost as of December 31, 2022 and 2021, respectively. At December 31, 2022 and December 31, 2021, the secured financing agreements collateralized by MBS and Loans held for investment had the following remaining maturities and borrowing rates. December 31, 2022 December 31, 2021 (dollars in thousands) Principal (1) Weighted Average Borrowing Rates Range of Borrowing Rates Principal (1) Weighted Average Borrowing Rates Range of Borrowing Rates Overnight $ — N/A N/A $ — NA NA 1 to 29 days $ 493,918 4.66% 3.63% - 6.16% $ 1,018,670 0.73% 0.11% - 1.95% 30 to 59 days 762,768 6.14% 4.60% - 7.34% 379,031 1.66% 1.55% - 1.70% 60 to 89 days 225,497 6.04% 4.70% - 7.12% 342,790 1.86% 0.90% - 2.35% 90 to 119 days 43,180 6.54% 5.50% - 6.70% 67,840 1.66% 1.66% - 1.66% 120 to 180 days 401,638 5.88% 5.57% - 6.92% 157,944 1.38% 0.95% - 1.45% 180 days to 1 year 402,283 6.06% 5.63% - 6.64% 895,210 3.70% 1.95% - 4.38% 1 to 2 years 251,286 13.98% 13.98% - 13.98% 143,239 3.05% 3.05% - 3.05% 2 to 3 years 480,022 8.07% 8.07% - 8.07% — NA NA Greater than 3 years 382,839 5.14% 5.10% - 6.07% 256,889 5.56% 5.56% - 5.56% Total $ 3,443,431 6.61% $ 3,261,613 2.30% (1) The outstanding balance for secured financing agreements in the table above is net of $1 million and $3 million of deferred financing cost as of December 31, 2022 and 2021, respectively. Secured Financing Agreements at fair value The Company entered into a secured financing agreement during fourth quarter of 2022 for which the Company has elected fair value option. The Company believes electing fair value for this financial instrument better reflect the transactional economics. The total principal balance outstanding on this secured financing is $383 million and the fair value of collateral pledged is $418 million. The Company carries this secured financing instrument at fair value of $374 million. At December 31, 2022, the weighted average borrowing rate on secured financing agreements at fair value was 5.14%. At December 31, 2022, the haircut for the secured financing agreements at fair value was 7.5%. At December 31, 2022, the maturity on the secured financing agreements at fair value was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12 Months Ended</t>
        </is>
      </c>
    </row>
    <row r="2">
      <c r="B2" s="2" t="inlineStr">
        <is>
          <t>Dec. 31, 2022</t>
        </is>
      </c>
    </row>
    <row r="3">
      <c r="A3" s="3" t="inlineStr">
        <is>
          <t>Debt Disclosure [Abstract]</t>
        </is>
      </c>
      <c r="B3" s="4" t="inlineStr">
        <is>
          <t xml:space="preserve"> </t>
        </is>
      </c>
    </row>
    <row r="4">
      <c r="A4" s="4" t="inlineStr">
        <is>
          <t>Securitized Debt</t>
        </is>
      </c>
      <c r="B4" s="4" t="inlineStr">
        <is>
          <t xml:space="preserve">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December 31, 2022 and December 31, 2021, the Company’s securitized debt collateralized by Non-Agency RMBS was carried at amortized cost and had a principal balance of $110 million and $113 million, respectively. At December 31, 2022 and December 31, 2021, the debt carried a weighted average coupon of 6.7%. As of December 31, 2022, the maturities of the debt range between the years 2036 and 2037. None of the Company’s securitized debt collateralized by Non-Agency RMBS is callable. The Company did not acquire any securitized debt collateralized by Non-Agency RMBS during the year ended December 31, 2022. During the year ended December 31, 2021, the Company acquired securitized debt collateralized by Non-Agency RMBS with an amortized cost balance of $370 thousand for $478 thousand. This transaction resulted in net loss on extinguishment of debt of $108 thousand. The following table presents the estimated principal repayment schedule of the securitized debt collateralized by Non-Agency RMBS at December 31, 2022 and December 31, 2021,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2 December 31, 2021 (dollars in thousands) Within One Year $ 640 $ 4,374 One to Three Years 523 2,361 Three to Five Years 71 949 Greater Than Five Years 92 82 Total $ 1,326 $ 7,766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December 31, 2022 and December 31, 2021, the Company’s securitized debt collateralized by Loans held for investment had a principal balance of $7.9 billion and $7.8 billion, respectively. At December 31, 2022 and December 31, 2021, the total securitized debt collateralized by Loans held for investment carried a weighted average coupon of 2.8% and 2.4%, respectively. As of December 31, 2022, the maturities of the debt range between the years 2023 and 2070. The Company did not acquire any securitized debt collateralized by loans held for investment during the year ended December 31, 2022. During the year ended December 31, 2021, the Company acquired securitized debt collateralized by Loans held for investment with an amortized cost balance of $3.9 billion for $4.2 billion. This transaction resulted in net loss on extinguishment of debt of $260 million. The following table presents the estimated principal repayment schedule of the securitized debt collateralized by Loans held for investment at December 31, 2022 and December 31, 2021,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2 December 31, 2021 (dollars in thousands) Within One Year $ 1,636,544 $ 2,031,445 One to Three Years 2,535,642 2,886,255 Three to Five Years 1,733,022 1,697,760 Greater Than Five Years 1,949,240 1,145,995 Total $ 7,854,448 $ 7,761,455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at a specific date. Other securitized debt issued by the Company contain clean-up call provisions. A clean-up call provision is a right to call the outstanding debt at pre-defined terms when the collateral falls below a certain percentage of the original balance, typically 10%. Generally, these clean-up call rights are shared with other parties to the debt, including the loan servicers and the paying agents. Clean-up calls are generally put in place to reduce the administrative burdens when a loan pool balance becomes de minimis hence uneconomical to manage. The following table presents the par value of the callable debt by year as of December 31, 2022, excluding any debt issued by the Company where the Company only has a clean-up call. December 31, 2022 (dollars in thousands) Year Principal Currently callable $ 1,518,136 2023 1,394,285 2024 1,225,292 2025 1,944,737 2026 238,492 2027 838,700 Total $ 7,159,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Long Term Debt Convertible Senior Notes As of December 31, 2022 and 2021 all of the outstanding principal amount on the Company's 7.0% convertible senior notes due 2023 (the “Notes”) were either converted or acquired by the Company. At December 31, 2022 and 2021, there was no outstanding principal amount, unamortized deferred debt issuance cost and accrued interest payable on these Notes. There was no interest expense on the Notes for the year ended December 31, 2022. The net interest expense for the year ended December 31, 2021, and 2020 was $2 million, and 7 million, respectively. There was no interest expense on the Note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Securitization Vehicles and Other Variable Interest Entities</t>
        </is>
      </c>
      <c r="B4" s="4" t="inlineStr">
        <is>
          <t xml:space="preserve">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During the year ended December 31, 2022, the Company consolidated approximately $2.7 billion unpaid principal balance of seasoned residential reperforming residential mortgage loans. During the year ended December 31, 2021, the Company securitized and consolidated approximately $6.6 billion, unpaid principal balance of seasoned residential reperforming residential mortgage loans. VIEs for Which the Company is the Primary Beneficiary The retained beneficial interests in VIEs for which the Company is the primary beneficiary are typically the subordinated tranches of these securitizations and in some cases the Company may hold interests in additional tranches. The table below reflects the assets and liabilities recorded in the Consolidated Statements of Financial Condition related to the consolidated VIEs as of December 31, 2022 and December 31, 2021. December 31, 2022 December 31, 2021 (dollars in thousands) Assets: Non-Agency RMBS, at fair value (1) $ 276,030 $ 399,048 Loans held for investment, at fair value 9,855,390 10,205,587 Accrued interest receivable 47,553 47,237 Other assets 20,293 14,719 Total Assets: $ 10,199,266 $ 10,666,591 Liabilities: Securitized debt, collateralized by Non-Agency RMBS $ 78,542 $ 87,999 Securitized debt at fair value, collateralized by Loans held for investment 6,673,917 7,118,374 Accrued interest payable 17,427 15,101 Other liabilities 2,239 2,181 Total Liabilities: 6,772,125 7,223,655 (1) December 31, 2022 balance includes allowance for credit losses of $2 million. Income and expense amounts related to consolidated VIEs recorded in the Consolidated Statements of Operations is presented in the tables below. For the Year ended December 31, 2022 December 31, 2021 December 31, 2020 (dollars in thousands) Interest income, Assets of consolidated VIEs $ 551,253 $ 586,580 $ 683,456 Interest expense, Non-recourse liabilities of VIEs 197,823 203,135 285,142 Net interest income $ 353,430 $ 383,445 $ 398,314 (Increase) decrease in provision for credit losses $ (1,904) $ 117 $ (117) Servicing fees $ 26,964 $ 26,818 $ 32,479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such as rights to replace the servicer without cause,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connection with the Company’s interest rate risk strategy, the Company may economically hedge a portion of its interest rate risk by entering into derivative financial instrument contracts in the form of interest rate swaps, swaptions, and Treasury futures. Swaps are used to lock in a fixed rate related to a portion of its current and anticipated payments on its secured financing agreements. The Company typically agrees to pay a fixed rate of interest, or pay rate, in exchange for the right to receive a floating rate of interest, or receive rate, over a specified period of time. Interest rate swaptions provide the option to enter into an interest rate swap agreement for a predetermined notional amount, stated term and pay and receive interest rates in the future. The Company’s swaptions are not centrally cleared. Treasury futures are derivatives which track the prices of generic benchmark Treasury securities with identical maturity and are traded on an active exchange. It is generally the Company’s policy to close out any Treasury futures positions prior to delivering the underlying security. Treasury futures lock in a fixed rate related to a portion of its current and anticipated payments on its secured financing agreement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5 for further discussion of counterparty credit risk. During the second quarter of 2022, the Company purchased a swaption contract for a one-year forward starting swap of $1.0 billion in notional amount with a 3.26% strike rate. The underlying swap terms will allow the Company to pay a fix rate of 3.26% and receive floating overnight SOFR rate. The Company paid a $6 million premium for the purchase of this swaption contract. The Company also maintains collateral in the form of cash on margin from counterparty to its swaption contact. In accordance with the Company's netting policy, the Company presents the fair value of its swaption contract net of cash margin received. See Note 15 for additional details on derivative netting. This swaption contract is subject to certain early termination provisions. These provisions include that the Company maintains $1.0 billion or higher total stockholders' equity, and a leverage ratio below twelve. Currently, the Company is in compliance with these early termination provisions and does not expect to fail to comply with any of these early termination provisions within the next twelve months. The weighted average pay rate on the Company’s interest rate swaps at December 31, 2022 was 4.07% and the weighted average receive rate was 4.30%. The weighted average maturity on the Company’s interest rate swaps at December 31, 2022 was 4 years. The company paid $561 thousand to terminate interest rate swaps with a notional value of $1.0 billion during the year ended December 31, 2022. The terminated swaps had original maturity of 2024. The table below summarizes the location and fair value of the derivatives reported in the Consolidated Statements of Financial Condition after counterparty netting and posting of cash collateral as of December 31, 2022. The Company did not have any derivative instruments as of December 31, 2021. December 31, 2022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1,485,000 Derivatives, at fair value $ 3,716 Derivatives, at fair value $ — Swaptions 1,000,000 Derivatives, at fair value $ 380 Derivatives, at fair value $ — Total $ 2,485,000 $ 4,096 $ — December 31, 2021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 Derivatives, at fair value, net $ — Derivatives, at fair value, net $ — Treasury Futures — Derivatives, at fair value, net — Derivatives, at fair value, net — Total $ — $ — $ — The effect of the Company’s derivatives on the Consolidated Statements of Operations the years ended December 31, 2022, 2021, and 2020, respectively is presented below. Net gains (losses) on derivatives Derivative Instruments Location on Consolidated Statements of December 31, 2022 December 31, 2021 December 30, 2020 (dollars in thousands) Interest Rate Swaps Net unrealized gains (losses) on derivatives $ (10,358) $ — $ 204,611 Interest Rate Swaps Periodic interest cost of interest rate swaps, net (1) (2,313) — (470,352) Treasury Futures Net unrealized gains (losses) on derivatives — — (3,611) Treasury Futures Net realized gains (losses) on derivatives — — (34,700) Swaptions Net unrealized gains (losses) on derivatives 8,876 — — Total $ (3,795) $ — $ (304,052) (1) Includes loss on termination of interest rate swaps of $561 thousand and $464 million during the years ended December 31, 2022 and 2020, respectively. When the Company enters into derivative contracts, they are typically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If the Company breaches any of these provisions, it will be required to settle its obligations under the agreements at their termination values, which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Capital Stock Preferred Stock The Company declared dividends to Series A preferred stockholders of $12 million, or $2.00 per preferred share, during the years ended December 31, 2022 and 2021, respectively. The Company declared dividends to Series B preferred stockholders of $26 million, or $2.00 per preferred share, during the years ended December 31, 2022 and 2021, respectively. The Company declared dividends to Series C preferred stockholders of $20 million, or $1.937500 per preferred share, during the years ended December 31, 2022 and 2021, respectively. The Company declared dividends to Series D preferred stockholders of $16 million, or $2.00 per preferred share, during the years ended December 31, 2022 and 2021, respectively. On October 30, 2021, all 5,800,000 issued and outstanding shares of Series A Preferred Stock with an outstanding liquidation preference of $145 million became callable at a redemption price equal to the liquidation preference plus accrued and unpaid dividends through, but not including the redemption date. The Company's fixed-to-floating rate series B, C and D preferred stock are LIBOR based and will become floating on their respective call dates. Common Stock In February 2021, the Company's Board of Directors increased the authorization of the Company's share repurchase program to $250 million, or the Repurchase Program. Such authorization does not have an expiration date, and at present, there is no intention to modify or otherwise rescind such authorization. Shares of the Company's common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the Company's discretion and the program may be suspended, terminated or modified at any time, for any reason. Among other factors, the Company intends to only consider repurchasing shares of its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The Company repurchased approximately 5.4 million shares of its common stock at an average price of $9.10 for a total of $49 million during the year ended December 31, 2022. The Company repurchased approximately 161 thousand shares of its common stock at an average price of $11.39 per share for a total of $2 million during the year ended December 31, 2021. The approximate dollar value of shares that may yet be purchased under the Repurchase Program is $177 million as of December 31, 2022. In February 2022, the Company entered into separate Distribution Agency Agreements (the “Sales Agreements”) with each of Credit Suisse Securities (USA) LLC, JMP Securities LLC, Goldman Sachs &amp; Co. LLC, Morgan Stanley &amp; Co. LLC and RBC Capital Markets, LLC (the “Sales Agents”). Pursuant to the terms of the Sales Agreements, the Company may offer and sell shares of our common stock, having an aggregate offering price of up to $500 million, from time to time through any of the Sales Agents under the Securities Act of 1933. During the year ended December 31, 2022, the Company did not issue any shares under the at-the-market sales program. The Company declared dividends to common shareholders of $266 million, or $1.12 per share, and $308 million, or $1.29 per share, during the years ended December 31, 2022 and 2021, respectively. Earnings per Share (EPS) EPS for the years ended December 31, 2022, 2021, and 2020 are computed as follows: For the Year Ended December 31, 2022 December 31, 2021 December 31, 2020 (dollars in thousands) Numerator: Net income (loss) available to common shareholders - Basic $ (586,831) $ 596,350 $ 15,104 Effect of dilutive securities: Interest expense attributable to convertible notes — 2,274 — Net income (loss) available to common shareholders - Diluted $ (586,831) $ 598,624 $ 15,104 Denominator: Weighted average basic shares 233,938,745 233,770,474 212,995,533 Effect of dilutive securities — 11,726,452 13,442,808 Weighted average dilutive shares 233,938,745 245,496,926 226,438,341 Net income (loss) per average share attributable to common stockholders - Basic $ (2.51) $ 2.55 $ 0.07 Net income (loss) per average share attributable to common stockholders - Diluted $ (2.51) $ 2.44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The following table presents the changes in the components of Accumulated Other Comprehensive Income, or the AOCI, for the years ended December 31, 2022 and 2021: December 31, 2022 (dollars in thousands) Unrealized gains (losses) on available-for-sale securities, net Total Accumulated OCI Balance Balance as of December 31, 2021 $ 405,054 $ 405,054 OCI before reclassifications (175,709) (175,709) Amounts reclassified from AOCI — — Net current period OCI (175,709) (175,709) Balance as of December 31, 2022 $ 229,345 $ 229,345 December 31, 2021 (dollars in thousands) Unrealized gains (losses) on available-for-sale securities, net Total Accumulated OCI Balance Balance as of December 31, 2020 $ 558,096 $ 558,096 OCI before reclassifications (115,926) (115,926) Amounts reclassified from AOCI (37,116) (37,116) Net current period OCI (153,042) (153,042) Balance as of December 31, 2021 $ 405,054 $ 405,054 There were no amounts reclassified from AOCI during the year ended December 31, 2022. The amounts reclassified from AOCI balance comprised of $37 million net unrealized gains on available-for-sale securities sold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Compensation, Employment Agreements and other 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Equity Compensation, Employment Agreements and other Benefit Plans</t>
        </is>
      </c>
      <c r="B4" s="4" t="inlineStr">
        <is>
          <t>Equity Compensation, Employment Agreements and other Benefit Plans In accordance with the terms of the Company’s 2007 Equity Incentive Plan (as amended and restated on December 10, 2015), or the Incentive Plan, directors, officers and employees of the Company are eligible to receive restricted stock grants. These awards generally have a vesting period lasting three years. There were approximately 1 million shares available for future grants under the Incentive Plan as of December 31, 2022. The Compensation Committee of the Board of Directors of the Company has approved a Stock Award Deferral Program, or the Deferral Program. Under the Deferral Program, non-employee directors and certain executive officers can elect to defer payment of certain stock awards made pursuant to the Incentive Plan. Deferred awards are treated as deferred stock units and paid at the earlier of separation from service or a date elected by the participant who is separating.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At December 31, 2022 and December 31, 2021, there are approximately 1 million and 914 thousand shares for which payments have been deferred until separation or a date elected by the participant, respectively. At December 31, 2022 and December 31, 2021, there are approximately 1 million and 699 thousand dividend equivalent rights earned but not yet delivered. Grants of Restricted Stock Units, or RSUs During the years ended December 31, 2022 and 2021, the Company granted RSU awards to employees. These RSU awards are designed to reward employees of the Company for services provided to the Company. Generally, the RSU awards vest equally over a three-year period beginning from the grant date and will fully vest after three years. For employees who are retirement eligible, defined as years of service to the Company plus age, is equal to or greater than 65, the service period is considered to be fulfilled and all grants are expensed immediately. The RSU awards are valued at the market price of the Company’s common stock on the grant date and generally the employees must be employed by the Company on the vesting dates to receive the RSU awards. The Company granted 396 thousand RSU awards during the year ended December 31, 2022 with a grant date fair value of $4 million for the 2022 performance year. The Company granted 393 thousand RSU awards during the year ended December 31, 2021, with a grant date fair value of $5 million for the 2021 performance year. In addition, during the year ended December 31, 2021, the Company granted certain of its senior management 1 million RSU awards that vest in five equal tranches with one tranche vested immediately and the remaining four will vest equally over a four-year period. These additional RSUs are not subject to retirement eligible provisions and had a grant date fair value of $10 million. Grants of Performance Share Units, or PSUs PSU awards are designed to align compensation with the Company’s future performance. The PSU awards granted during the year ended December 31, 2022 and 2021, include a three-year performance period ending on December 31, 2024 and December 31, 2023, respectively. The final number of shares awarded will be between 0% and 200% of the PSUs granted based on the Company Economic Return compared to a peer group. The Company’s three-year Company Economic Return is equal to the Company’s change in book value per common share plus common stock dividends. Compensation expense will be recognized on a straight-line basis over the three-year vesting period based on an estimate of the Company Economic Return in relation to the entities in the peer group and will be adjusted each period based on the Company’s best estimate of the actual number of shares awarded. During the year ended December 31, 2022, the Company granted 128 thousand PSU awards to senior management with a grant date fair value of $2 million. During the year ended December 31, 2021, the Company granted 182 thousand PSU awards to senior management with a grant date fair value of $2 million. For the Year Ended December 31, 2022 December 31, 2021 Number of Shares Weighted Average Grant Date Fair Value Number of Shares Weighted Average Grant Date Fair Value Unvested shares outstanding - beginning of period 2,816,848 $ 13.37 2,143,868 $ 16.51 Granted 523,957 $ 10.94 1,575,137 $ 10.57 Vested (178,261) $ 16.66 (264,917) $ 14.87 Forfeited (132,557) $ 15.52 (637,240) $ 16.41 Unvested shares outstanding - end of period 3,029,987 $ 12.66 2,816,848 $ 13.37 The forfeited amounts above include shares forfeited by employees to pay taxes of approximately 129 thousand shares and 632 thousand shares for the years ended December 31, 2022 and 2021 respectively. The Company recognized stock based compensation expenses of $9 million and $12 million for the year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 ended December 31, 2022,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in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U.S. federal, state and local taxes. The Company recorded a current income tax benefit of $253 thousand and current income tax expense of $4 million as of December 31, 2022 and 2021, respectively. The Company recorded a gross deferred tax asset of $66 million and $10 million for the years ended December 31, 2022 and 2021, respectively, relating to the activities of its TRSs. Of these amounts, the amount related to cumulative net operating losses was $65 million and $9 million as of December 31, 2022 and 2021, respectively. The amount related to interest disallowed under Code Section 163(j) was $1 million as of December 31, 2022 and 2021. The Company evaluates, based on both positive and negative evidence, the likelihood of realizing its deferred tax assets and established a valuation allowance of $66 million and $10 million for the years ended December 31, 2022 and 2021, respectively. The Company’s effective tax rate differs from its combined U.S. federal, state and local corporate statutory tax rate primarily due to the deduction of dividend distributions required to be paid under Code Section 857(a). The Company’s U.S. federal, state and local tax returns for the tax years ending on or after December 31, 2019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Interest Rate Risk</t>
        </is>
      </c>
      <c r="B1" s="2" t="inlineStr">
        <is>
          <t>12 Months Ended</t>
        </is>
      </c>
    </row>
    <row r="2">
      <c r="B2" s="2" t="inlineStr">
        <is>
          <t>Dec. 31, 2022</t>
        </is>
      </c>
    </row>
    <row r="3">
      <c r="A3" s="3" t="inlineStr">
        <is>
          <t>Offsetting [Abstract]</t>
        </is>
      </c>
      <c r="B3" s="4" t="inlineStr">
        <is>
          <t xml:space="preserve"> </t>
        </is>
      </c>
    </row>
    <row r="4">
      <c r="A4" s="4" t="inlineStr">
        <is>
          <t>Credit Risk and Interest Rate Risk</t>
        </is>
      </c>
      <c r="B4" s="4" t="inlineStr">
        <is>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secured financing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qualified mortgages, non-qualified mortgages and reperforming residential mortgage loans. Additionally, the Company seeks to minimize credit risk through compliance with regulatory requirements, geographic diversification, owner occupied property, and moderate loan-to-value ratios. These factors are considered to be important indicators of credit risk. By using derivative instruments and secured financing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secured financing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The Company's secured financing agreements transactions are governed by underlying agreements that provide for a right of setoff by the lender, including in the event of default or in the event of bankruptcy of the borrowing party to the transactions. The Company's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the Consolidated Statements of Financial Condition. The following table presents information about our liabilities that are subject to such arrangements and can potentially be offset on our consolidated statements of financial condition as of December 31, 2022 and December 31, 2021. December 31, 2022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3,434,765) $ — $ (3,434,765) $ 4,699,722 $ 33,415 $ 1,298,373 Interest Rate Swaps - Gross Assets 3,716 — 3,716 — 13,179 16,895 Interest Rate Swaps - Gross Liabilities (14,074) 14,074 — — 27,678 27,678 Swaptions - Gross Assets 15,077 (14,697) 380 — — 380 Swaptions - Gross Liabilities — — — — — — Total $ (3,430,046) $ (623) $ (3,430,669) $ 4,699,722 $ 74,271 $ 1,343,326 (1) Included in other assets December 31, 2021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3,261,613) $ — $ (3,261,613) $ 4,393,350 $ 19,078 $ 1,149,815 Total $ (3,261,613) $ — $ (3,261,613) $ 4,393,350 $ 19,078 $ 1,149,815 (1) Included in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come involved in various claims and legal actions arising in the ordinary course of business. In connection with certain securitization transactions engaged in by the Company, it has the obligation under certain circumstances to repurchase assets from the VIE upon breach of certain representations and warra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to December 31, 2022, the Company exercised its call option to retire securitized debt, collateralized by loans held for investment with an unpaid principal amount of $337 million at p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ized Quarterly Results (Unaudited)</t>
        </is>
      </c>
      <c r="B4" s="4" t="inlineStr">
        <is>
          <t xml:space="preserve">Summarized Quarterly Results (Unaudited)The following is a presentation of the results of operations for the quarters ended December 31, 2022, September 30, 2022, June 30, 2022 and March 31, 2022. For the Quarter Ended December 31, 2022 September 30, 2022 June 30, 2022 March 31, 2022 (dollars in thousands, except per share data) Net Interest Income: Interest income $ 187,286 $ 188,303 $ 195,357 $ 202,175 Interest expense 106,891 83,464 78,467 64,473 Net interest income 80,395 104,839 116,890 137,702 Increase/(decrease) in provision for credit losses 3,834 (1,534) 4,497 240 Other investment gains (losses): — Net unrealized gains (losses) on derivatives (10,171) 10,307 (1,618) — Realized gains (losses) on terminations of interest rate swaps (561) — — — Periodic interest cost of swaps, net (1,629) (122) — — Net gains (losses) on derivatives (12,362) 10,185 (1,618) — Net unrealized gains (losses) on financial instruments at fair value 112,026 (239,513) (239,246) (370,167) Net realized gains (losses) on sales of investments (39,443) (37,031) — — Gain (loss) on Extinguishment of Debt — — (2,897) — Other Investment Gains (2,383) (462) 980 — Total other expenses 37,482 25,693 30,845 30,159 Net income (loss) $ 97,199 $ (186,145) $ (161,327) $ (262,794) Dividend on preferred stock $ 18,483 $ 18,438 $ 18,438 $ 18,408 Net income (loss) available to common shareholders $ 78,716 $ (204,583) $ (179,765) $ (281,202) Net income (loss) per common share-basic $ 0.34 $ (0.88) $ (0.76) $ (1.19) The following is a presentation of the results of operations for the quarters ended December 31, 2021, September 30, 2021, June 30, 2021 and March 31, 2021. For the Quarter Ended December 31, 2021 September 30, 2021 June 30, 2021 March 31, 2021 (dollars in thousands, except per share data) Net Interest Income: Interest income $ 221,162 $ 220,579 $ 252,677 $ 243,127 Interest expense 66,598 71,353 80,610 108,066 Net interest income 154,564 149,226 172,067 135,061 Increase/(decrease) in provision for credit losses 92 (386) 453 (126) Net unrealized gains (losses) on financial instruments at fair value (108,286) 239,524 36,108 270,012 Net realized gains (losses) on sales of investments — — 7,517 37,796 Gain (loss) on Extinguishment of Debt 980 (25,622) (21,777) (237,137) Total other expenses 30,175 30,723 30,229 44,355 Net income (loss) $ 17,734 $ 331,468 $ 163,321 $ 157,591 Dividend on preferred stock $ 18,452 $ 18,438 $ 18,438 $ 18,438 Net income (loss) available to common shareholders $ (718) $ 313,030 $ 144,883 $ 139,153 Net income (loss) per common share-basic $ (0.00) $ 1.33 $ 0.63 $ 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the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 and Statements of Financial Condition Presentation</t>
        </is>
      </c>
      <c r="B4" s="4" t="inlineStr">
        <is>
          <t>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transactions are recorded on the trade date.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t>
        </is>
      </c>
    </row>
    <row r="5">
      <c r="A5" s="4" t="inlineStr">
        <is>
          <t>Cash and Cash Equivalents</t>
        </is>
      </c>
      <c r="B5" s="4" t="inlineStr">
        <is>
          <t>Cash and Cash EquivalentsCash and cash equivalents include cash on hand and cash deposited overnight in money market funds, which are not bank deposits and are not insured or guaranteed by the Federal Deposit Insurance Corporation. There were no restrictions on cash and cash equivalents at December 31, 2022 and December 31, 2021.</t>
        </is>
      </c>
    </row>
    <row r="6">
      <c r="A6" s="4" t="inlineStr">
        <is>
          <t>Agency and Non-Agency Mortgage-Backed Securities</t>
        </is>
      </c>
      <c r="B6" s="4" t="inlineStr">
        <is>
          <t>Agency and Non-Agency Mortgage-Backed Securities The Company invests in mortgage backed securities, or MBS, representing interests in obligations backed by pools of mortgage loans. The Company’s investments in MBS includes investments in both Agency MBS and Non-Agency MBS. The Company delineates between Agency MBS and Non-Agency MBS as follows: (1) Agency MBS are mortgage pass-through certificates, collateralized mortgage obligations, or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not guaranteed and it is subject to the performance of the mortgage loans or MBS collateralizing the obligation. Agency MBS collectively refers to include Agency CMBS and Agency RMBS as defined in Part I of this annual report. The Company also invests in Interest Only Agency MBS strips and Interest Only Non-Agency RMBS strips, or IO MBS strips. IO MBS strips represent the Company’s right to receive a specified proportion of the contractual interest flows of the collateral. The Company classifies its MBS as available-for-sale sale (AFS) or in accordance with the fair-value option (FVO). MBS classified as AFS are recorded on the Consolidated Statements of Financial Condition at fair value with changes in fair value recorded in Other comprehensive income (OCI). MBS classified as FVO are recorded on the Consolidated Statements of Financial Condition at fair value with changes in fair value recorded in earnings. See Note 5 of these consolidated financial statements for further discussion of MBS carried at FVO and how the Company determines fair value.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an allowance for credit losses related to its MBS is as follows: Interest Income Recognition and Allowance for Credit Losses Investments in Non-agency RMBS securities The Company considers its investments in Non-Agency RMBS as beneficial interests. Beneficial interests give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Financial Accounting Standards Board (FASB) Accounting Standards Codification (ASC), 325-40, Beneficial Interests in Securitized Financial Assets, (ASC 325-40) as amended by the accounting standards update (ASU) No. 2016-13, Measurement of Credit Losses on Financial Instruments (ASU 2016-13). Interest income on the Company’s beneficial interests is recognized using the interest method based on the Company's estimates of cash flows expected to be collected. The effective interest rate on these securities is based on the Company'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re is no allowance for credit losses, or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eneficial interest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eneficial interest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the Company's estimates of cash flows expected to be collected results in a prospective increase or decrease in the effective interest rate used to recognize interest income. Investments in agency MBS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t>
        </is>
      </c>
    </row>
    <row r="7">
      <c r="A7" s="4" t="inlineStr">
        <is>
          <t>Loans Held for Investment</t>
        </is>
      </c>
      <c r="B7" s="4" t="inlineStr">
        <is>
          <t>Loans Held for Investment The Company's Loans held for investments is primarily comprised of seasoned residential mortgage loans that are not guaranteed as to repayment of principal or interest. These loans are serviced and may be modified by a third-party servicer. Additionally, in certain cases, the Company has the ability to remove the servicer with or without cause upon prior notice. These residential mortgage loans are designated as held for investment. Interest income on loans held for investment is recognized over the expected life of the loans using the interest method with changes in yield reflected in earnings on a prospective basis and are carried at fair value with changes in fair value recorded in earning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t>
        </is>
      </c>
    </row>
    <row r="8">
      <c r="A8" s="4" t="inlineStr">
        <is>
          <t>Secured Financing Agreements</t>
        </is>
      </c>
      <c r="B8" s="4" t="inlineStr">
        <is>
          <t>Secured Financing Agreements The Company finances the acquisition of a significant portion of its mortgage-backed securities with secured financing agreements. The Company has evaluated each agreement and has determined that each of the secured financing agreements be accounted for as secured borrowings, which is recourse to the Company. The Company has elected the fair value option on certain of its secured financing agreements. These agreements are reported at their fair value, with changes in fair value being recorded in earnings each period, fees paid at inception related to secured financing agreements at fair value are expensed as incurred. Interest expense is recorded based on the current interest rate in effect for the related agreement.</t>
        </is>
      </c>
    </row>
    <row r="9">
      <c r="A9" s="4" t="inlineStr">
        <is>
          <t>Securitized Debt, collateralized by Non-Agency RMBS and Securitized Debt, collateralized by Loans held for investment and Long Term Debt</t>
        </is>
      </c>
      <c r="B9" s="4" t="inlineStr">
        <is>
          <t>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For securitized debt, where the Company has elected fair value option, the interest expense is recognized using the interest method with changes in yield reflected in earnings on a prospective basis. The Company recognizes a gain or loss on extinguishment of debt when it acquires its outstanding debt at discount or premium. The Company estimates the fair value of its securitized debt as described in Note 5 to these consolidated financial statements. (h) Long Term Debt The Company's Long Term Debt is comprised of Convertible Senior Notes. Convertible notes include unsecured convertible debt that are carried at their unpaid principal balance net of any unamortized deferred issuance costs. Interest on the notes is payable semiannually until such time the notes mature or are converted or exchanged into shares. Any debt discounts or premiums are reported as an adjustment to the carrying amount of the debt liability and amortized into interest expense using the effective interest method. If converted by a holder, the holder of the notes would receive shares of our common stock. Deferred debt issuance costs are expenses associated with the issuance of long-term debt. These expenses typically include underwriting, legal, accounting, and other fees. Deferred debt issuance costs are included in the carrying value of the related long-term debt issued and are amortized as an adjustment to interest expense using the effective interest method, based upon the actual and estimated repayment schedules of the related long-term debt issued.</t>
        </is>
      </c>
    </row>
    <row r="10">
      <c r="A10" s="4" t="inlineStr">
        <is>
          <t>Fair Value</t>
        </is>
      </c>
      <c r="B10" s="4" t="inlineStr">
        <is>
          <t>Fair Value The Company carries the majority of its financial instruments at fair value. The Company has elected fair value option on certain Non-Agency RMBS, Agency MBS, Loans held for investments, secured financing agreements and Securitized debt, collateralized by loans held for investment. The Company believes the fair value option election will provide its financial statements user with reduced complexity, greater consistency, understandability and comparability.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acquired prior to July 1, 2017 ar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The Company has elected to account for all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 Interest-Only MBS: The Company accounts for the IO MBS strips at fair value with changes in fair value reported in earnings. The IO MBS strips are included in MBS, at fair value, on the accompanying Consolidated Statements of Financial Condition. 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ed Financing Agreements: Certain of the Company's secured financing agreements are carried at fair value with changes in fair value reflected in earnings. These secured financing agreements were entered to finance certain Loans held for investments which are carried at fair value with changes in fair value reflected in earnings. The fair value option allows both the loans and secured financing to be consistently reported at fair value and to achieve operational and valuation simplific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t>
        </is>
      </c>
    </row>
    <row r="11">
      <c r="A11" s="4" t="inlineStr">
        <is>
          <t>Derivatives Financial Instruments</t>
        </is>
      </c>
      <c r="B11" s="4" t="inlineStr">
        <is>
          <t>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10 Derivative Instruments for further details.</t>
        </is>
      </c>
    </row>
    <row r="12">
      <c r="A12" s="4" t="inlineStr">
        <is>
          <t>Sales, Securitizations, and Re-Securitzations</t>
        </is>
      </c>
      <c r="B12" s="4" t="inlineStr">
        <is>
          <t>Sales, Securitizations, and Re-Securitizations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t>
        </is>
      </c>
    </row>
    <row r="13">
      <c r="A13" s="4" t="inlineStr">
        <is>
          <t>Income Taxes</t>
        </is>
      </c>
      <c r="B13" s="4" t="inlineStr">
        <is>
          <t>Income TaxesThe Company has elected to be taxed as a REIT and intends to comply with the provision of the Code, with respect thereto. Accordingly, the Company will generally not be subject to U.S.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U.S. federal, state and local income taxes and may be precluded from qualifying as a REIT for the subsequent four taxable years following the year in which the REIT qualification was lost. A tax position is recognized only when, based on management’s judgment regarding the application of income tax laws, it is more likely than not that the tax position will be sustained upon examination. The Company does not have any material unrecognized tax positions that would affect its financial statements or require disclosure.</t>
        </is>
      </c>
    </row>
    <row r="14">
      <c r="A14" s="4" t="inlineStr">
        <is>
          <t>Net Income per Share</t>
        </is>
      </c>
      <c r="B14" s="4" t="inlineStr">
        <is>
          <t>Net Income per Share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and warrants. In addition, the Company’s Convertible  Senior  Notes  are  included  in  the  calculation  of  diluted  EPS  if  the  assumed  conversion  into  common  shares  is  dilutive,  using  the  “if-converted”  method.  This involves  adding back the periodic  interest  expense  associated  with the Convertible Senior Notes to the numerator  and by adding the shares that would be issued in an assumed conversion (regardless of whether the conversion options is in or out of the money) to the denominator for the purposes of calculating diluted EPS.</t>
        </is>
      </c>
    </row>
    <row r="15">
      <c r="A15" s="4" t="inlineStr">
        <is>
          <t>Stock-Based Compensation</t>
        </is>
      </c>
      <c r="B15" s="4" t="inlineStr">
        <is>
          <t>Stock-Based Compensation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The Company recognizes forfeitures when they occur and does not adjust the fair value of the grants for estimated forfeitures. For awards subject to vesting on a straight line basis, the total amount of expense is at least equal to the measured expense of each vested tranche. Awards subject to only a service condition are valued according to the market price for the Company’s common stock at the date of grant. For certain awards based on the performance of the Company, it engages an independent appraisal company to determine the value of the award at the date of grant and for other awards it estimates the value of the grant based on its expected performance relative to an established peer group. The Company considers the underlying contingency risks associated with the performance criteria. The values of these grants are expensed ratably over their respective vesting periods (irrespective of achievement of the performance criteria) adjusted, as applicable, for forfeitures.</t>
        </is>
      </c>
    </row>
    <row r="16">
      <c r="A16" s="4" t="inlineStr">
        <is>
          <t>Use of Estimates</t>
        </is>
      </c>
      <c r="B16"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The Company has made significant estimates including in accounting for income recognition on Agency MBS, Non-Agency RMBS, IO MBS (Note 3) and residential mortgage loans (Note 4), valuation of Agency MBS and Non-Agency RMBS (Notes 3 and 5), residential mortgage loans (Notes 4 and 5) and securitized debt (Notes 5 and 7). Actual results could differ materially from those estimates.</t>
        </is>
      </c>
    </row>
    <row r="17">
      <c r="A17" s="4" t="inlineStr">
        <is>
          <t>Recent Accounting Pronouncements</t>
        </is>
      </c>
      <c r="B17" s="4" t="inlineStr">
        <is>
          <t>Recent Accounting Pronouncements Reference Rate Reform (Topic 848) In March 2020, the Financial Accounting Standards Board (FASB) issued Accounting Standard Update (ASU) No. 2020-4, Reference Rate Reform: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ondon Inter Bank Offering Rate (or LIBOR) or another reference rate expected to be discontinued because of reference rate reform. The amendments in this update are effective for contracts held by the Company subject to reference rate reform that fall within the scope of this update beginning immediately through December 31, 2022 at which time the transition is expected to be complete. The Company has not yet had any contracts modified to adopt reference rate reform. When a contract within the scope of this update is updated for reference rate reform, the Company will evaluate the impact in accordance with this up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Present Amortized Cost, Fair Value and Unrealized Gain/Losses of Company's MBS Investments</t>
        </is>
      </c>
      <c r="B4" s="4" t="inlineStr">
        <is>
          <t xml:space="preserve">The tables below present amortized cost, allowance for credit losses, fair value and unrealized gain/losses of the Company's MBS investments as of December 31, 2022 and December 31, 2021. December 31, 2022 (dollars in thousands) Principal or Notional Value Total Premium Total Discount Amortized Cost Allowance for credit losses Fair Value Gross Unrealized Gains Gross Unrealized Losses Net Unrealized Gain/(Loss) Non-Agency RMBS Senior $ 1,153,458 $ 7,377 $ (624,803) $ 536,032 $ (4,418) $ 761,808 $ 237,127 $ (6,933) $ 230,194 Subordinated 439,591 3,872 (139,142) 304,321 (2,770) 286,909 22,035 (36,677) (14,642) Interest-only 3,286,545 162,820 — 162,820 — 98,764 15,968 (80,024) (64,056) Agency RMBS Interest-only 409,940 18,768 — 18,768 — 15,148 1,371 (4,991) (3,620) Agency CMBS Project loans 302,685 5,805 (192) 308,298 — 289,418 — (18,880) (18,880) Interest-only 2,669,396 139,738 — 139,738 — 126,378 1,654 (15,014) (13,360) Total $ 8,261,615 $ 338,380 $ (764,137) $ 1,469,977 $ (7,188) $ 1,578,425 $ 278,155 $ (162,519) $ 115,636 December 31, 2021 (dollars in thousands) Principal or Notional Value Total Premium Total Discount Amortized Cost Allowance for credit losses Fair Value Gross Unrealized Gains Gross Unrealized Losses Net Unrealized Gain/(Loss) Non-Agency RMBS Senior $ 1,283,788 $ 5,906 $ (673,207) $ 616,487 $ (212) $ 985,682 $ 369,913 $ (506) $ 369,407 Subordinated 845,432 5,179 (274,843) 575,768 (1) 652,025 99,240 (22,982) 76,258 Interest-only 3,904,665 191,230 — 191,230 — 172,501 36,512 (55,241) (18,729) Agency RMBS Interest-only 992,978 102,934 — 102,934 — 60,487 — (42,447) (42,447) Agency CMBS Project loans 560,565 10,812 (879) 570,498 — 614,419 43,921 — 43,921 Interest-only 2,578,640 147,024 — 147,024 — 146,789 3,044 (3,279) (235) Total $ 10,166,068 $ 463,085 $ (948,929) $ 2,203,941 $ (213) $ 2,631,903 $ 552,630 $ (124,455) $ 428,175 </t>
        </is>
      </c>
    </row>
    <row r="5">
      <c r="A5" s="4" t="inlineStr">
        <is>
          <t>Schedule of Investments in Unrealized Loss Position</t>
        </is>
      </c>
      <c r="B5" s="4" t="inlineStr">
        <is>
          <t xml:space="preserve">The following tables present the gross unrealized losses and estimated fair value of the Company’s Agency and Non-Agency MBS by length of time that such securities have been in a continuous unrealized loss position at December 31, 2022 and December 31, 2021. All Non-Agency RMBS held as available-for-sale, and not accounted under the fair value option election in an unrealized loss position have been evaluated by the Company for current expected credit losses. December 31, 2022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83,553 $ (6,170) 13 $ 7,577 $ (763) 1 $ 91,130 $ (6,933) 14 Subordinated 161,959 (27,120) 28 37,025 (9,557) 8 198,984 (36,677) 36 Interest-only 41,890 (24,411) 79 15,213 (55,613) 50 57,103 (80,024) 129 Agency RMBS Interest-only 6,062 (500) 4 2,825 (4,491) 4 8,887 (4,991) 8 Agency CMBS Project loans 281,307 (18,880) 131 — — — 281,307 (18,880) 131 Interest-only 81,472 (10,503) 5 35,234 (4,511) 3 116,706 (15,014) 8 Total $ 656,243 $ (87,584) 260 $ 97,874 $ (74,935) 66 $ 754,117 $ (162,519) 326 December 31, 2021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30,846 $ (506) 2 $ — $ — — $ 30,846 $ (506) 2 Subordinated 36,942 (657) 7 28,371 (22,325) 9 65,313 (22,982) 16 Interest-only 11,872 (1,958) 24 30,474 (53,283) 56 42,346 (55,241) 80 Agency RMBS Interest-only 5,003 (1,215) 4 55,486 (41,232) 21 60,489 (42,447) 25 Agency CMBS Interest-only 131,551 (3,164) 7 491 (115) 1 132,042 (3,279) 8 Total $ 216,214 $ (7,500) 44 $ 114,822 $ (116,955) 87 $ 331,036 $ (124,455) 131 </t>
        </is>
      </c>
    </row>
    <row r="6">
      <c r="A6" s="4" t="inlineStr">
        <is>
          <t>Schedule of Summary of Credit Loss Allowance</t>
        </is>
      </c>
      <c r="B6" s="4" t="inlineStr">
        <is>
          <t xml:space="preserve">A summary of the credit losses allowance on available-for-sale securities for the years ended December 31, 2022 and 2021 is presented below. For the Year Ended December 31, 2022 December 31, 2021 (dollars in thousands) Beginning allowance for credit losses $ 213 $ 180 Additions to the allowance for credit losses on securities for which credit losses were not previously recorded 3,515 475 Allowance on purchased financial assets with credit deterioration — — Reductions for the securities sold during the period — — Increase/(decrease) on securities with an allowance in the prior period 4,525 (830) Write-offs charged against the allowance (1,204) (86) Recoveries of amounts previously written off 139 474 Ending allowance for credit losses $ 7,188 $ 213 </t>
        </is>
      </c>
    </row>
    <row r="7">
      <c r="A7" s="4" t="inlineStr">
        <is>
          <t>Schedule of Significant Credit Quality Indicators</t>
        </is>
      </c>
      <c r="B7" s="4" t="inlineStr">
        <is>
          <t>The following table presents significant credit quality indicators used for the credit loss allowance on our Non-Agency RMBS investments as of December 31, 2022 and December 31, 2021. December 31, 2022 (dollars in thousands) Prepay Rate CDR Loss Severity Amortized Cost Weighted Average Weighted Average Weighted Average Non-Agency RMBS Senior 88,062 7.5% 2.4% 39.7% Subordinated 66,914 9.2% 0.4% 40.9% December 31, 2021 (dollars in thousands) Prepay Rate CDR Loss Severity Amortized Cost Weighted Average Weighted Average Weighted Average Non-Agency RMBS Senior 6,941 2.4% 5.1% 60.9% Subordinated 1 10.0% 0.3% 30.0%</t>
        </is>
      </c>
    </row>
    <row r="8">
      <c r="A8" s="4" t="inlineStr">
        <is>
          <t>Summary of Unrealized Gains and Losses on MBS</t>
        </is>
      </c>
      <c r="B8" s="4" t="inlineStr">
        <is>
          <t>The following tables present a summary of unrealized gains and losses at December 31, 2022 and December 31, 2021. December 31, 2022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237,127 $ — $ 237,127 $ (5,132) $ (1,801) $ (6,933) Subordinated 14,600 7,435 22,035 (14,418) (22,259) (36,677) Interest-only — 15,968 15,968 — (80,024) (80,024) Agency RMBS Interest-only — 1,371 1,371 — (4,991) (4,991) Agency CMBS Project loans — — — (2,832) (16,048) (18,880) Interest-only — 1,654 1,654 — (15,014) (15,014) Total $ 251,727 $ 26,428 $ 278,155 $ (22,382) $ (140,137) $ (162,519) December 31, 2021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369,913 $ — $ 369,913 $ (506) $ — $ (506) Subordinated 33,587 65,653 99,240 — (22,982) (22,982) Interest-only — 36,512 36,512 — (55,241) (55,241) Agency RMBS Interest-only — — — — (42,447) (42,447) Agency CMBS Project loans 2,060 41,861 43,921 — — — Interest-only — 3,044 3,044 — (3,279) (3,279) Total $ 405,560 $ 147,070 $ 552,630 $ (506) $ (123,949) $ (124,455)</t>
        </is>
      </c>
    </row>
    <row r="9">
      <c r="A9" s="4" t="inlineStr">
        <is>
          <t>Residential Mortgage Backed Securities Collateral Characteristics</t>
        </is>
      </c>
      <c r="B9" s="4" t="inlineStr">
        <is>
          <t>The following tables provide a summary of the Company’s MBS portfolio at December 31, 2022 and December 31, 2021. December 31, 2022 Principal or Notional Value Weighted Average Amortized Weighted Average Fair Value Weighted Average Weighted Average Yield at Period-End (1) Non-Agency RMBS Senior $ 1,153,458 $ 46.09 66.05 5.3 % 16.4 % Subordinated 439,591 68.60 65.27 4.2 % 6.8 % Interest-only 3,286,545 4.95 3.01 0.6 % 5.3 % Agency RMBS Interest-only 409,940 4.58 3.70 0.9 % 5.0 % Agency CMBS Project loans 302,685 101.85 95.62 4.3 % 4.1 % Interest-only 2,669,396 5.23 4.73 0.7 % 3.4 % (1) Bond Equivalent Yield at period end. December 31, 2021 Principal or Notional Value at Period-End Weighted Average Amortized Weighted Average Fair Value Weighted Average Weighted Average Yield at Period-End (1) Non-Agency RMBS Senior $ 1,283,788 $ 48.02 $ 76.78 4.5 % 18.0 % Subordinated 845,432 68.10 77.12 3.8 % 7.1 % Interest-only 3,904,665 4.90 4.42 1.7 % 13.2 % Agency RMBS Interest-only 992,978 10.37 6.09 1.3 % 0.3 % Agency CMBS Project loans 560,565 101.77 109.61 4.3 % 4.1 % Interest-only 2,578,640 5.70 5.69 0.7 % 4.6 % (1) Bond Equivalent Yield at period end.</t>
        </is>
      </c>
    </row>
    <row r="10">
      <c r="A10" s="4" t="inlineStr">
        <is>
          <t>Schedule of MBS by Estimated Weighted Average Life Classification</t>
        </is>
      </c>
      <c r="B10" s="4" t="inlineStr">
        <is>
          <t xml:space="preserve">The following tables provide a summary of the fair value and amortized cost of the Company’s MBS at December 31, 2022 and December 31, 2021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December 31, 2022 (dollars in thousands) Weighted Average Life Less than one year Greater than one year and less Greater than five years and less Greater than ten years Total Fair value Non-Agency RMBS Senior $ 6,727 $ 152,811 $ 308,351 $ 293,919 $ 761,808 Subordinated 3,957 6,829 113,903 162,220 286,909 Interest-only 205 30,780 65,038 2,741 98,764 Agency RMBS Interest-only — — 15,148 — 15,148 Agency CMBS Project loans 8,112 — — 281,306 289,418 Interest-only 139 126,239 — — 126,378 Total fair value $ 19,140 $ 316,659 $ 502,440 $ 740,186 $ 1,578,425 Amortized cost Non-Agency RMBS Senior $ 6,336 $ 122,916 $ 206,615 $ 200,165 $ 536,032 Subordinated 1,184 5,008 118,700 179,429 304,321 Interest-only 6,249 64,172 89,266 3,133 162,820 Agency RMBS Interest-only — — 18,768 — 18,768 Agency CMBS Project loans 8,112 — — 300,186 308,298 Interest-only 200 139,538 — — 139,738 Total amortized cost $ 22,081 $ 331,634 $ 433,349 $ 682,913 $ 1,469,977 December 31, 2021 (dollars in thousands) Weighted Average Life Less than one year Greater than one year and less Greater than five years and less Greater than ten years Total Fair value Non-Agency RMBS Senior $ 3,186 $ 279,222 $ 318,684 $ 384,590 $ 985,682 Subordinated 3,303 149,089 276,979 222,654 652,025 Interest-only 2,300 140,558 29,642 1 172,501 Agency RMBS Interest-only — — 60,487 — 60,487 Agency CMBS Project loans 8,388 — — 606,031 614,419 Interest-only 1,335 141,997 3,457 — 146,789 Total fair value $ 18,512 $ 710,866 $ 689,249 $ 1,213,276 $ 2,631,903 Amortized cost Non-Agency RMBS Senior $ 2,349 $ 194,506 $ 190,030 $ 229,602 $ 616,487 Subordinated 1 129,063 244,103 202,601 575,768 Interest-only 27,764 140,757 22,648 61 191,230 Agency RMBS Interest-only — — 102,934 — 102,934 Agency CMBS Project loans 8,388 — — 562,110 570,498 Interest-only 1,540 142,290 3,194 — 147,024 Total amortized cost $ 40,042 $ 606,616 $ 562,909 $ 994,374 $ 2,203,941 </t>
        </is>
      </c>
    </row>
    <row r="11">
      <c r="A11" s="4" t="inlineStr">
        <is>
          <t>Schedule of Various Characteristics of Residential Loan Portfolio</t>
        </is>
      </c>
      <c r="B11" s="4" t="inlineStr">
        <is>
          <t>The following table summarizes the delinquency, bankruptcy, foreclosure and Real estate owned, or REO, total of the pools of mortgage loans securing the Company’s investments in Non-Agency RMBS at December 31, 2022 and December 31, 2021. When delinquency rates increase, it is expected that the Company will incur additional credit losses. December 31, 2022 30 Days Delinquent 60 Days Delinquent 90+ Days Delinquent Bankruptcy Foreclosure REO Total % of Unpaid Principal Balance 2.9 % 1.3 % 3.3 % 1.3 % 3.0 % 0.6 % 12.4 % December 31, 2021 30 Days Delinquent 60 Days Delinquent 90+ Days Delinquent Bankruptcy Foreclosure REO Total % of Unpaid Principal Balance 3.4 % 1.3 % 5.5 % 1.3 % 2.6 % 0.4 % 14.5 % The following table summarizes the outstanding principal balance of the residential loan portfolio which are 30 days delinquent and greater as reported by the servicers at December 31, 2022 and December 31, 2021, respectively. December 31, 2022 (dollars in thousands) Loan Balance Number of Loans Interest Rate Maturity Date Total Principal 30-89 Days Delinquent 90+ Days Delinquent Held-for-Investment at fair value: Adjustable rate loans: $1 to $250 5,861 1.88% to 21.49% 7/9/1996 - 8/1/2057 439,907 34,921 24,712 $250 to $500 493 1.25% to 12.50% 11/1/2028 - 1/1/2057 170,897 8,843 8,191 $500 to $750 141 2.50% to 8.13% 3/1/2034 - 8/1/2059 85,028 2,962 4,758 $750 to $1,000 41 2.63% to 8.50% 5/1/2035 - 2/1/2059 35,365 1,704 — Over $1,000 34 2.38% to 7.25% 10/1/2034 - 2/1/2052 52,930 — — 6,570 784,127 48,430 37,661 Fixed loans: $1 to $250 102,055 0.00% to 21.20% 7/1/2000 - 1/1/2099 7,552,526 736,212 585,967 $250 to $500 6,474 0.00% to 11.50% 12/1/2005 - 6/1/2062 2,161,707 224,457 215,280 $500 to $750 971 1.99% to 10.99% 6/1/2021 - 5/1/2062 580,883 38,338 51,582 $750 to $1,000 363 2.00% to 9.99% 3/1/2013 - 11/1/2061 311,895 9,563 20,676 Over $1,000 443 1.73% to 10.69% 1/1/2021 - 11/1/2061 669,392 6,944 21,800 110,306 11,276,403 1,015,514 895,305 Total 116,876 12,060,530 1,063,944 932,966 The foreclosure, bankruptcy, and REO principal balances on our loans were $392 million, $211 million and $34 million, respectively, as of December 31, 2022, which are included in the table above. December 31, 2021 (1) (dollars in thousands) Loan Balance Number of Loans Interest Rate Maturity Date Total Principal 30-89 Days Delinquent 90+ Days Delinquent Held-for-Investment at fair value: Adjustable rate loans: $1 to $250 6,651 0.50% to 17.74% 7/9/1996 - 8/1/2057 521,020 60,329 32,575 $250 to $500 608 1.25% to 10.50% 11/1/2028 - 2/1/2057 211,276 21,468 11,586 $500 to $750 129 2.13% to 9.13% 9/1/2033 - 10/1/2056 77,678 7,923 5,392 $750 to $1,000 28 2.38% to 6.25% 2/1/2035 - 2/1/2052 23,390 3,176 — Over $1,000 22 2.13% to 6.63% 12/1/2021 - 10/1/2048 41,950 3,787 6,040 7,438 875,314 96,683 55,593 Fixed loans: $1 to $250 100,857 0.00% to21.20% 7/1/2000 - 1/1/2099 7,520,209 853,015 593,872 $250 to $500 5,610 0.00% to 11.50% 12/1/2005 - 11/1/2061 1,880,177 204,071 211,034 $500 to $750 746 1.00% to 10.14% 3/1/2021 - 7/1/2061 440,377 43,088 58,657 $750 to $1,000 151 2.00% to 9.00% 3/1/2013 - 5/1/2061 129,173 8,544 21,221 Over $1,000 144 2.00% to 10.69% 7/1/2020 - 7/1/2061 236,845 23,930 29,968 107,508 10,206,781 1,132,648 914,752 Total 114,946 11,082,095 1,229,331 970,345 (1) The above table excludes approximately $437 million of Loans held for investment for December 31, 2021, which were purchased prior to the reporting date and settled subsequent to the reporting date.</t>
        </is>
      </c>
    </row>
    <row r="12">
      <c r="A12" s="4" t="inlineStr">
        <is>
          <t>Schedule of Collateral Characteristics of Underlying Mortgages of Non-Agency RMBS Portfolio</t>
        </is>
      </c>
      <c r="B12" s="4" t="inlineStr">
        <is>
          <t>The Non-Agency RMBS in the Portfolio have the following collateral characteristics at December 31, 2022 and December 31, 2021. December 31, 2022 December 31, 2021 Weighted average maturity (years) 21.4 21.4 Weighted average amortized loan to value (1) 58.2 % 60.3 % Weighted average FICO (2) 713 706 Weighted average loan balance (in thousands) $ 258 $ 259 Weighted average percentage owner-occupied 84.4 % 84.0 % Weighted average percentage single family residence 61.4 % 62.7 % Weighted average current credit enhancement 1.1 % 1.2 % Weighted average geographic concentration of top four states CA 32.7 % CA 31.2 % NY 11.3 % NY 10.4 % FL 7.6 % FL 8.0 % NJ 4.5 % NJ 4.6 % (1) Value represents appraised value of the collateral at the time of loan origination.</t>
        </is>
      </c>
    </row>
    <row r="13">
      <c r="A13" s="4" t="inlineStr">
        <is>
          <t>Schedule of Percentage of Non-Agency RMBS by Year Originated</t>
        </is>
      </c>
      <c r="B13" s="4" t="inlineStr">
        <is>
          <t>The table below presents the origination year of the underlying loans related to the Company’s portfolio of Non-Agency RMBS at December 31, 2022 and December 31, 2021. Origination Year December 31, 2022 December 31, 2021 2003 and prior 0.7 % 1.4 % 2004 1.1 % 1.2 % 2005 9.0 % 8.6 % 2006 45.0 % 53.7 % 2007 30.8 % 25.3 % 2008 and later 13.4 % 9.8 % Total 100.0 % 100.0 %</t>
        </is>
      </c>
    </row>
    <row r="14">
      <c r="A14" s="4" t="inlineStr">
        <is>
          <t>Schedule of Gains and Losses from Sales of Investments</t>
        </is>
      </c>
      <c r="B14" s="4" t="inlineStr">
        <is>
          <t xml:space="preserve">The proceeds and gross realized gains and gross realized losses from sales of investments for the years ended December 31, 2022, 2021, and 2020 are as follows: For the Year Ended December 31, 2022 December 31, 2021 December 31, 2020 (dollars in thousands) Proceeds from sales: Non-Agency RMBS 23,056 47,877 166,747 Agency RMBS 42,502 626 5,710,134 Agency CMBS — 201,037 1,060,987 Gross realized gains: Non-Agency RMBS — 37,742 22,021 Agency RMBS — — 74,264 Agency CMBS — 13,735 88,929 Gross realized losses: Non-Agency RMBS (15,595) (4,955) (9,470) Agency RMBS (60,878) (1,209) (5,816) Agency CMBS — — (2,982) Net realized gain (loss) $ (76,473) $ 45,313 $ 166,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2</t>
        </is>
      </c>
      <c r="D1" s="2" t="inlineStr">
        <is>
          <t>Dec. 31, 2021</t>
        </is>
      </c>
    </row>
    <row r="2">
      <c r="A2" s="4" t="inlineStr">
        <is>
          <t>Cash and cash equivalents</t>
        </is>
      </c>
      <c r="C2" s="5" t="n">
        <v>264600</v>
      </c>
      <c r="D2" s="5" t="n">
        <v>385741</v>
      </c>
    </row>
    <row r="3">
      <c r="A3" s="4" t="inlineStr">
        <is>
          <t>Non-Agency RMBS, at fair value (net of allowance for credit losses of $7 million and $213 thousand, respectively)</t>
        </is>
      </c>
      <c r="C3" s="6" t="n">
        <v>1147481</v>
      </c>
      <c r="D3" s="6" t="n">
        <v>1810208</v>
      </c>
    </row>
    <row r="4">
      <c r="A4" s="4" t="inlineStr">
        <is>
          <t>Agency RMBS, at fair value</t>
        </is>
      </c>
      <c r="C4" s="6" t="n">
        <v>15148</v>
      </c>
      <c r="D4" s="6" t="n">
        <v>60487</v>
      </c>
    </row>
    <row r="5">
      <c r="A5" s="4" t="inlineStr">
        <is>
          <t>Agency CMBS, at fair value</t>
        </is>
      </c>
      <c r="C5" s="6" t="n">
        <v>415796</v>
      </c>
      <c r="D5" s="6" t="n">
        <v>761208</v>
      </c>
    </row>
    <row r="6">
      <c r="A6" s="4" t="inlineStr">
        <is>
          <t>Loans held for investment, at fair value</t>
        </is>
      </c>
      <c r="C6" s="6" t="n">
        <v>11359236</v>
      </c>
      <c r="D6" s="6" t="n">
        <v>12261926</v>
      </c>
    </row>
    <row r="7">
      <c r="A7" s="4" t="inlineStr">
        <is>
          <t>Accrued interest receivable</t>
        </is>
      </c>
      <c r="C7" s="6" t="n">
        <v>61768</v>
      </c>
      <c r="D7" s="6" t="n">
        <v>69513</v>
      </c>
    </row>
    <row r="8">
      <c r="A8" s="4" t="inlineStr">
        <is>
          <t>Other assets</t>
        </is>
      </c>
      <c r="C8" s="6" t="n">
        <v>133866</v>
      </c>
      <c r="D8" s="6" t="n">
        <v>58320</v>
      </c>
    </row>
    <row r="9">
      <c r="A9" s="4" t="inlineStr">
        <is>
          <t>Derivatives, at fair value</t>
        </is>
      </c>
      <c r="C9" s="6" t="n">
        <v>4096</v>
      </c>
      <c r="D9" s="6" t="n">
        <v>0</v>
      </c>
    </row>
    <row r="10">
      <c r="A10" s="4" t="inlineStr">
        <is>
          <t>Total assets</t>
        </is>
      </c>
      <c r="B10" s="4" t="inlineStr">
        <is>
          <t>[1]</t>
        </is>
      </c>
      <c r="C10" s="6" t="n">
        <v>13401991</v>
      </c>
      <c r="D10" s="6" t="n">
        <v>15407403</v>
      </c>
    </row>
    <row r="11">
      <c r="A11" s="3" t="inlineStr">
        <is>
          <t>Liabilities:</t>
        </is>
      </c>
      <c r="C11" s="4" t="inlineStr">
        <is>
          <t xml:space="preserve"> </t>
        </is>
      </c>
      <c r="D11" s="4" t="inlineStr">
        <is>
          <t xml:space="preserve"> </t>
        </is>
      </c>
    </row>
    <row r="12">
      <c r="A12" s="4" t="inlineStr">
        <is>
          <t>Secured financing agreements</t>
        </is>
      </c>
      <c r="C12" s="6" t="n">
        <v>3434765</v>
      </c>
      <c r="D12" s="6" t="n">
        <v>3261613</v>
      </c>
    </row>
    <row r="13">
      <c r="A13" s="4" t="inlineStr">
        <is>
          <t>Securitized debt, collateralized by Non-Agency RMBS ($276 million and $365 million pledged as collateral, respectively)</t>
        </is>
      </c>
      <c r="C13" s="6" t="n">
        <v>78542</v>
      </c>
      <c r="D13" s="6" t="n">
        <v>87999</v>
      </c>
    </row>
    <row r="14">
      <c r="A14" s="4" t="inlineStr">
        <is>
          <t>Securitized debt at fair value, collateralized by Loans held for investment ($10.0 billion and $11.0 billion pledged as collateral, respectively)</t>
        </is>
      </c>
      <c r="C14" s="6" t="n">
        <v>7100742</v>
      </c>
      <c r="D14" s="6" t="n">
        <v>7726043</v>
      </c>
    </row>
    <row r="15">
      <c r="A15" s="4" t="inlineStr">
        <is>
          <t>Payable for investments purchased</t>
        </is>
      </c>
      <c r="C15" s="6" t="n">
        <v>9282</v>
      </c>
      <c r="D15" s="6" t="n">
        <v>477415</v>
      </c>
    </row>
    <row r="16">
      <c r="A16" s="4" t="inlineStr">
        <is>
          <t>Accrued interest payable</t>
        </is>
      </c>
      <c r="C16" s="6" t="n">
        <v>30696</v>
      </c>
      <c r="D16" s="6" t="n">
        <v>20416</v>
      </c>
    </row>
    <row r="17">
      <c r="A17" s="4" t="inlineStr">
        <is>
          <t>Dividends payable</t>
        </is>
      </c>
      <c r="C17" s="6" t="n">
        <v>64545</v>
      </c>
      <c r="D17" s="6" t="n">
        <v>86152</v>
      </c>
    </row>
    <row r="18">
      <c r="A18" s="4" t="inlineStr">
        <is>
          <t>Accounts payable and other liabilities</t>
        </is>
      </c>
      <c r="C18" s="6" t="n">
        <v>16616</v>
      </c>
      <c r="D18" s="6" t="n">
        <v>11574</v>
      </c>
    </row>
    <row r="19">
      <c r="A19" s="4" t="inlineStr">
        <is>
          <t>Total liabilities</t>
        </is>
      </c>
      <c r="B19" s="4" t="inlineStr">
        <is>
          <t>[1]</t>
        </is>
      </c>
      <c r="C19" s="6" t="n">
        <v>10735188</v>
      </c>
      <c r="D19" s="6" t="n">
        <v>11671212</v>
      </c>
    </row>
    <row r="20">
      <c r="A20" s="4" t="inlineStr">
        <is>
          <t>Commitments and Contingencies</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par value $0.01 per share; 500,000,000 shares authorized, 232,190,087 and 187,226,081 shares issued and outstanding, respectively</t>
        </is>
      </c>
      <c r="C22" s="6" t="n">
        <v>2318</v>
      </c>
      <c r="D22" s="6" t="n">
        <v>2370</v>
      </c>
    </row>
    <row r="23">
      <c r="A23" s="4" t="inlineStr">
        <is>
          <t>Additional paid-in-capital</t>
        </is>
      </c>
      <c r="C23" s="6" t="n">
        <v>4318388</v>
      </c>
      <c r="D23" s="6" t="n">
        <v>4359045</v>
      </c>
    </row>
    <row r="24">
      <c r="A24" s="4" t="inlineStr">
        <is>
          <t>Accumulated other comprehensive income</t>
        </is>
      </c>
      <c r="C24" s="6" t="n">
        <v>229345</v>
      </c>
      <c r="D24" s="6" t="n">
        <v>405054</v>
      </c>
    </row>
    <row r="25">
      <c r="A25" s="4" t="inlineStr">
        <is>
          <t>Cumulative earnings</t>
        </is>
      </c>
      <c r="C25" s="6" t="n">
        <v>4038942</v>
      </c>
      <c r="D25" s="6" t="n">
        <v>4552008</v>
      </c>
    </row>
    <row r="26">
      <c r="A26" s="4" t="inlineStr">
        <is>
          <t>Cumulative distributions to stockholders</t>
        </is>
      </c>
      <c r="C26" s="6" t="n">
        <v>-5922562</v>
      </c>
      <c r="D26" s="6" t="n">
        <v>-5582658</v>
      </c>
    </row>
    <row r="27">
      <c r="A27" s="4" t="inlineStr">
        <is>
          <t>Total stockholders' equity</t>
        </is>
      </c>
      <c r="C27" s="6" t="n">
        <v>2666803</v>
      </c>
      <c r="D27" s="6" t="n">
        <v>3736191</v>
      </c>
    </row>
    <row r="28">
      <c r="A28" s="4" t="inlineStr">
        <is>
          <t>Total liabilities and stockholders' equity</t>
        </is>
      </c>
      <c r="C28" s="6" t="n">
        <v>13401991</v>
      </c>
      <c r="D28" s="6" t="n">
        <v>15407403</v>
      </c>
    </row>
    <row r="29">
      <c r="A29" s="4" t="inlineStr">
        <is>
          <t>Series A Preferred Stock</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par value of $0.01 per share, 100,000,000 shares authorized:</t>
        </is>
      </c>
      <c r="C31" s="6" t="n">
        <v>58</v>
      </c>
      <c r="D31" s="6" t="n">
        <v>58</v>
      </c>
    </row>
    <row r="32">
      <c r="A32" s="4" t="inlineStr">
        <is>
          <t>Series B Preferred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par value of $0.01 per share, 100,000,000 shares authorized:</t>
        </is>
      </c>
      <c r="C34" s="6" t="n">
        <v>130</v>
      </c>
      <c r="D34" s="6" t="n">
        <v>130</v>
      </c>
    </row>
    <row r="35">
      <c r="A35" s="4" t="inlineStr">
        <is>
          <t>Series C Preferred Stock</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Preferred Stock, par value of $0.01 per share, 100,000,000 shares authorized:</t>
        </is>
      </c>
      <c r="C37" s="6" t="n">
        <v>104</v>
      </c>
      <c r="D37" s="6" t="n">
        <v>104</v>
      </c>
    </row>
    <row r="38">
      <c r="A38" s="4" t="inlineStr">
        <is>
          <t>Series D Preferred Stock</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Preferred Stock, par value of $0.01 per share, 100,000,000 shares authorized:</t>
        </is>
      </c>
      <c r="C40" s="5" t="n">
        <v>80</v>
      </c>
      <c r="D40" s="5" t="n">
        <v>80</v>
      </c>
    </row>
    <row r="41"/>
    <row r="42">
      <c r="A42" s="4" t="inlineStr">
        <is>
          <t xml:space="preserve">[1]The Company's consolidated statements of financial condition include assets of consolidated variable interest entities, or V IEs, that can only be used to settle obligations and liabilities of the VIE for which creditors do not have recourse to the primary beneficiary (Chimera Investment Corporation). As of December 31, 2022, and December 31, 2021, total assets of consolidate d VIEs were $10,199,266 and $10,666,591, respectively, and total liabilities of consolidated VIEs were $6,772,125 and $7,223,655, respectively. See Note 9 for further discussion. </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hanges in Carrying Value of Securitized Loans Held For Investment Carried at Fair Value</t>
        </is>
      </c>
      <c r="B4" s="4" t="inlineStr">
        <is>
          <t xml:space="preserve">The following table provides a summary of the changes in the carrying value of Loans held for investment at fair value at December 31, 2022 and December 31, 2021: For the Year Ended For the Year Ended December 31, 2022 December 31, 2021 (dollars in thousands) Balance, beginning of period $ 12,261,926 $ 13,112,129 Transfer due to consolidation 1,047,838 — Purchases 1,615,377 3,364,609 Principal paydowns (2,160,445) (2,652,767) Sales and settlements (5,369) (1,679,280) Net periodic accretion (amortization) (52,616) (79,368) Change in fair value (1,347,475) 196,603 Balance, end of period $ 11,359,236 $ 12,261,926 </t>
        </is>
      </c>
    </row>
    <row r="5">
      <c r="A5" s="4" t="inlineStr">
        <is>
          <t>Schedule of Percentage of Securitized Loans Held For Investment Carried at Fair Value by Year Originated</t>
        </is>
      </c>
      <c r="B5" s="4" t="inlineStr">
        <is>
          <t>The loan portfolio for all residential mortgages were originated during the following periods: Origination Year December 31, 2022 December 31, 2021 (1) 2002 and prior 6.0 % 6.6 % 2003 5.0 % 5.7 % 2004 9.7 % 11.7 % 2005 16.3 % 18.6 % 2006 20.3 % 22.7 % 2007 21.5 % 22.6 % 2008 6.6 % 6.2 % 2009 1.5 % 1.2 % 2010 and later 13.1 % 4.7 % Total 100.0 % 100.0 % (1) The above table excludes approximately $437 million of Loans held for investment for December 31, 2021, which were purchased prior to the reporting date and settled subsequent to the reporting date.</t>
        </is>
      </c>
    </row>
    <row r="6">
      <c r="A6" s="4" t="inlineStr">
        <is>
          <t>Schedule of Key Characteristics of Residential Loan Portfolio</t>
        </is>
      </c>
      <c r="B6" s="4" t="inlineStr">
        <is>
          <t>The following table presents a summary of key characteristics of the residential loan portfolio at December 31, 2022 and December 31, 2021: December 31, 2022 December 31, 2021 (1) Number of loans 116,876 114,946 Weighted average maturity (years) 20.9 19.3 Weighted average loan to value 82.2 % 84.2 % Weighted average FICO 658 656 Weighted average loan balance (in thousands) $ 103 $ 96 Weighted average percentage owner occupied 87.5 % 88.8 % Weighted average percentage single family residence 79.3 % 82.2 % Weighted average geographic concentration of top five states CA 14.6 % CA 13.9 % FL 8.5 % FL 8.1 % NY 8.5 % NY 8.0 % PA 4.5 % VA 4.8 % VA 4.4 % PA 4.8 % (1) The above table excludes approximately $437 million of Loans held for investment for December 31, 2021, which were purchased prior to the reporting date and settled subsequent to the reporting date.</t>
        </is>
      </c>
    </row>
    <row r="7">
      <c r="A7" s="4" t="inlineStr">
        <is>
          <t>Schedule of Various Characteristics of Residential Loan Portfolio</t>
        </is>
      </c>
      <c r="B7" s="4" t="inlineStr">
        <is>
          <t>The following table summarizes the delinquency, bankruptcy, foreclosure and Real estate owned, or REO, total of the pools of mortgage loans securing the Company’s investments in Non-Agency RMBS at December 31, 2022 and December 31, 2021. When delinquency rates increase, it is expected that the Company will incur additional credit losses. December 31, 2022 30 Days Delinquent 60 Days Delinquent 90+ Days Delinquent Bankruptcy Foreclosure REO Total % of Unpaid Principal Balance 2.9 % 1.3 % 3.3 % 1.3 % 3.0 % 0.6 % 12.4 % December 31, 2021 30 Days Delinquent 60 Days Delinquent 90+ Days Delinquent Bankruptcy Foreclosure REO Total % of Unpaid Principal Balance 3.4 % 1.3 % 5.5 % 1.3 % 2.6 % 0.4 % 14.5 % The following table summarizes the outstanding principal balance of the residential loan portfolio which are 30 days delinquent and greater as reported by the servicers at December 31, 2022 and December 31, 2021, respectively. December 31, 2022 (dollars in thousands) Loan Balance Number of Loans Interest Rate Maturity Date Total Principal 30-89 Days Delinquent 90+ Days Delinquent Held-for-Investment at fair value: Adjustable rate loans: $1 to $250 5,861 1.88% to 21.49% 7/9/1996 - 8/1/2057 439,907 34,921 24,712 $250 to $500 493 1.25% to 12.50% 11/1/2028 - 1/1/2057 170,897 8,843 8,191 $500 to $750 141 2.50% to 8.13% 3/1/2034 - 8/1/2059 85,028 2,962 4,758 $750 to $1,000 41 2.63% to 8.50% 5/1/2035 - 2/1/2059 35,365 1,704 — Over $1,000 34 2.38% to 7.25% 10/1/2034 - 2/1/2052 52,930 — — 6,570 784,127 48,430 37,661 Fixed loans: $1 to $250 102,055 0.00% to 21.20% 7/1/2000 - 1/1/2099 7,552,526 736,212 585,967 $250 to $500 6,474 0.00% to 11.50% 12/1/2005 - 6/1/2062 2,161,707 224,457 215,280 $500 to $750 971 1.99% to 10.99% 6/1/2021 - 5/1/2062 580,883 38,338 51,582 $750 to $1,000 363 2.00% to 9.99% 3/1/2013 - 11/1/2061 311,895 9,563 20,676 Over $1,000 443 1.73% to 10.69% 1/1/2021 - 11/1/2061 669,392 6,944 21,800 110,306 11,276,403 1,015,514 895,305 Total 116,876 12,060,530 1,063,944 932,966 The foreclosure, bankruptcy, and REO principal balances on our loans were $392 million, $211 million and $34 million, respectively, as of December 31, 2022, which are included in the table above. December 31, 2021 (1) (dollars in thousands) Loan Balance Number of Loans Interest Rate Maturity Date Total Principal 30-89 Days Delinquent 90+ Days Delinquent Held-for-Investment at fair value: Adjustable rate loans: $1 to $250 6,651 0.50% to 17.74% 7/9/1996 - 8/1/2057 521,020 60,329 32,575 $250 to $500 608 1.25% to 10.50% 11/1/2028 - 2/1/2057 211,276 21,468 11,586 $500 to $750 129 2.13% to 9.13% 9/1/2033 - 10/1/2056 77,678 7,923 5,392 $750 to $1,000 28 2.38% to 6.25% 2/1/2035 - 2/1/2052 23,390 3,176 — Over $1,000 22 2.13% to 6.63% 12/1/2021 - 10/1/2048 41,950 3,787 6,040 7,438 875,314 96,683 55,593 Fixed loans: $1 to $250 100,857 0.00% to21.20% 7/1/2000 - 1/1/2099 7,520,209 853,015 593,872 $250 to $500 5,610 0.00% to 11.50% 12/1/2005 - 11/1/2061 1,880,177 204,071 211,034 $500 to $750 746 1.00% to 10.14% 3/1/2021 - 7/1/2061 440,377 43,088 58,657 $750 to $1,000 151 2.00% to 9.00% 3/1/2013 - 5/1/2061 129,173 8,544 21,221 Over $1,000 144 2.00% to 10.69% 7/1/2020 - 7/1/2061 236,845 23,930 29,968 107,508 10,206,781 1,132,648 914,752 Total 114,946 11,082,095 1,229,331 970,345 (1) The above table excludes approximately $437 million of Loans held for investment for December 31, 2021, which were purchased prior to the reporting date and settled subsequent to the report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Unpaid Principal, Fair Value and Impact of Changes in Fair Value on Financial Instruments</t>
        </is>
      </c>
      <c r="B4" s="4" t="inlineStr">
        <is>
          <t xml:space="preserve">The table below shows the unpaid principal and fair value of the financial instruments carried at fair value with changes in fair value reflected in earnings under the fair value option election as of December 31, 2022 and December 31, 2021, respectively: December 31, 2022 December 31, 2021 (dollars in thousands) Unpaid Fair Value Unpaid Fair Value Assets: Non-Agency RMBS Senior 18,513 16,731 — — Subordinated 257,658 175,603 653,616 500,288 Interest-only 3,286,545 98,764 3,904,665 172,501 Agency RMBS Interest-only 409,940 15,148 992,978 60,487 Agency CMBS Project loans 268,078 256,950 499,186 549,529 Interest-only 2,669,396 126,378 2,578,640 146,789 Loans held for investment, at fair value 12,060,631 11,359,236 11,519,255 12,261,926 Liabilities: Secured Financing Agreements, at fair value 382,838 374,172 — — Securitized debt at fair value, collateralized by Loans held for investment 7,856,140 7,100,742 7,762,864 7,726,043 The table below shows the impact of change in fair value on each of the financial instruments carried at fair value with changes in fair value reflected in earnings under the fair value option election in statement of operations for the years ended December 31, 2022 and 2021: For the Year Ended December 31, 2022 December 31, 2021 (dollars in thousands) Gain/(Loss) on Change in Fair Value Assets: Non-Agency RMBS Senior (1,801) — Subordinated (57,503) 62,736 Interest-only (45,330) (31,378) Agency RMBS Interest-only 38,826 (14,318) Agency CMBS Project loans (57,910) (111,963) Interest-only (13,125) (2,548) Loans held for investment, at fair value (1,347,558) 196,602 Liabilities: Secured Financing Agreements, at fair value 8,666 — Securitized debt at fair value, collateralized by Loans held for investment 683,784 338,226 </t>
        </is>
      </c>
    </row>
    <row r="5">
      <c r="A5" s="4" t="inlineStr">
        <is>
          <t>Schedule of Financial Assets and Liabilities Carried at Fair Value on a Recurring Basis</t>
        </is>
      </c>
      <c r="B5" s="4" t="inlineStr">
        <is>
          <t xml:space="preserve">The Company’s financial assets and liabilities carried at fair value on a recurring basis, including the level in the fair value hierarchy, at December 31, 2022 and December 31, 2021 are presented below. December 31, 2022 (dollars in thousands) Level 1 Level 2 Level 3 Counterparty and Cash Collateral, netting Total Assets: Non-Agency RMBS, at fair value $ — $ — $ 1,147,481 $ — $ 1,147,481 Agency RMBS, at fair value — 15,148 — — 15,148 Agency CMBS, at fair value — 415,796 — — 415,796 Loans held for investment, at fair value — 204,636 11,154,600 — 11,359,236 Derivatives, at fair value — 18,793 — (14,697) 4,096 Liabilities: Secured Financing Agreement, at fair value — 374,172 — — 374,172 Securitized debt at fair value, collateralized by Loans held for investment — — 7,100,742 — 7,100,742 Derivatives, at fair value — 14,074 — (14,074) — December 31, 2021 (dollars in thousands) Level 1 Level 2 Level 3 Counterparty and Cash Collateral, netting Total Assets: Non-Agency RMBS, at fair value $ — $ — 1,810,208 $ — $ 1,810,208 Agency RMBS, at fair value — 60,487 — — 60,487 Agency CMBS, at fair value — 761,208 — — 761,208 Loans held for investment, at fair value — 229,627 12,032,299 — 12,261,926 Liabilities: Securitized debt at fair value, collateralized by Loans held for investment — — 7,726,043 — 7,726,043 </t>
        </is>
      </c>
    </row>
    <row r="6">
      <c r="A6" s="4" t="inlineStr">
        <is>
          <t>Summary of the Changes in the Fair Value of Securities Classified as Level 3</t>
        </is>
      </c>
      <c r="B6" s="4" t="inlineStr">
        <is>
          <t xml:space="preserve">The table below provides a summary of the changes in the fair value of financial instruments classified as Level 3 at December 31, 2022 and December 31, 2021. Fair Value Reconciliation, Level 3 For the Year Ended December 31, 2022 (dollars in thousands) Non-Agency RMBS Loans held for investment Securitized Debt Beginning balance Level 3 $ 1,810,208 $ 12,032,299 $ 7,726,043 Transfers into Level 3 — — — Transfers out of Level 3 — — — Transfer due to consolidation (218,276) 1,047,838 774,514 Purchases of assets/ issuance of debt 23,589 1,429,503 1,122,982 Principal payments (178,300) (1,953,098) (1,844,397) Sales and Settlements (23,056) (5,368) — Net accretion (amortization) 31,387 (52,767) 5,021 Gains (losses) included in net income (Increase) decrease in provision for credit losses (7,036) — — Realized gains (losses) on sales and settlements (15,594) — — Net unrealized gains (losses) included in income (104,631) (1,343,807) (683,421) Gains (losses) included in other comprehensive income Total unrealized gains (losses) for the period (170,810) — — Ending balance Level 3 $ 1,147,481 $ 11,154,600 $ 7,100,742 Fair Value Reconciliation, Level 3 For the Year Ended December 31, 2021 (dollars in thousands) Non-Agency RMBS Loans held for investment Securitized Debt Beginning balance Level 3 $ 2,150,714 $ 13,112,129 $ 8,711,677 Transfers into Level 3 — — — Transfers out of Level 3 — (272,198) — Purchases of assets/ issuance of debt 34,656 3,248,683 5,521,953 Principal payments (299,330) (2,495,015) (2,247,983) Sales and Settlements (47,674) (1,679,280) (4,192,295) Net accretion (amortization) 57,473 (79,223) 12,010 Gains (losses) included in net income Other than temporary credit impairment losses (33) — — Realized gains (losses) on sales and settlements 32,807 — 258,903 Net unrealized gains (losses) included in income 31,358 197,203 (338,222) Gains (losses) included in other comprehensive income Total unrealized gains (losses) for the period (149,763) — — Ending balance Level 3 $ 1,810,208 $ 12,032,299 $ 7,726,043 </t>
        </is>
      </c>
    </row>
    <row r="7">
      <c r="A7" s="4" t="inlineStr">
        <is>
          <t>Summary of Unobservable Inputs Assumptions - Non-Agency RMBS Held for Investment</t>
        </is>
      </c>
      <c r="B7" s="4" t="inlineStr">
        <is>
          <t>A summary of the significant inputs used to estimate the fair value of Level 3 Non-Agency RMBS held for investment at fair value as of December 31, 2022 and December 31, 2021 follows. The weighted average discount rates are based on fair value. December 31, 2022 Significant Inputs Discount Rate Prepay Rate CDR Loss Severity Range Weighted Average Range Weighted Average Range Weighted Average Range Weighted Average Non-Agency RMBS Senior 6%-25% 6.5% 1%-20% 7.7% 0%-10% 1.5% 26%-80% 31.8% Subordinated 6%-12% 7.6% 4%-15% 8.6% 0%-6% 0.5% 10%-81% 32.8% Interest-only 0%-85% 10.2% 6%-30% 9.7% 0%-7% 1.0% 0%-86% 29.1% December 31, 2021 Significant Inputs Discount Rate Prepay Rate CDR Loss Severity Range Weighted Average Range Weighted Average Range Weighted Average Range Weighted Average Non-Agency RMBS Senior 1% -10% 3.9% 1% -30% 11.4% 0% -7% 1.8% 26% -78% 36.6% Subordinated 2% -10% 5.6% 6% -45% 17.8% 0% -6% 1.1% 10% -55% 40.1% Interest-only 0% -100% 10.3% 6% -55% 24.9% 0% -9% 1.3% 26% -84% 33.0% A summary of the significant inputs used to estimate the fair value of securitized debt at fair value, collateralized by Loans held for investment, as of December 31, 2022 and December 31, 2021 follows: December 31, 2022 Significant Inputs Discount Rate Prepay Rate CDR Loss Severity Range Weighted Average Range Weighted Average Range Weighted Average Range Weighted Average Securitized debt at fair value, collateralized by Loans held for investment 5%-10% 6.4% 6%-15% 10.4% 0%-7% 1.2% 30%-60% 45.8% December 31, 2021 Significant Inputs Discount Rate Prepay Rate CDR Loss Severity Range Weighted Average Range Weighted Average Range Weighted Average Range Weighted Average Securitized debt at fair value, collateralized by Loans held for investment 1% -7% 2.6% 6% - 20% 15.1% 0% - 11% 1.4% 30% - 75% 56.1% December 31, 2022 December 31, 2021 Factor: Coupon Base Rate 6.3% 3.1% Actual 5.8% 6.1% FICO Base Rate 640 640 Actual 656 654 Loan-to-value (LTV) Base Rate 87% 87% Actual 82% 84% Loan Characteristics: Occupancy Owner Occupied 89% 91% Investor 5% 3% Secondary 6% 6% Property Type Single family 80% 83% Manufactured housing 3% 4% Multi-family/mixed use/other 17% 13%</t>
        </is>
      </c>
    </row>
    <row r="8">
      <c r="A8" s="4" t="inlineStr">
        <is>
          <t>Schedule of Carrying Value and Fair Value of Financial Instruments Not Carried at Fair Value on a Recurring Basis</t>
        </is>
      </c>
      <c r="B8" s="4" t="inlineStr">
        <is>
          <t xml:space="preserve">The following table presents the carrying value and fair value, as described above, of the Company’s financial instruments not carried at fair value on a recurring basis at December 31, 2022 and December 31, 2021. December 31, 2022 (dollars in thousands) Level in Fair Value Hierarchy Carrying Amount Fair Value Equity method investments (1) 3 25,538 25,538 Secured financing agreements 2 3,060,592 3,080,982 Securitized debt, collateralized by Non-Agency RMBS 3 78,542 54,590 (1) Included in Other Assets on the Consolidated Statements of Financial Condition December 31, 2021 (dollars in thousands) Level in Fair Value Hierarchy Carrying Amount Fair Value Secured financing agreements 2 3,261,613 3,265,577 Securitized debt, collateralized by Non-Agency RMBS 3 87,999 72,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Financing Agreements (Tables)</t>
        </is>
      </c>
      <c r="B1" s="2" t="inlineStr">
        <is>
          <t>12 Months Ended</t>
        </is>
      </c>
    </row>
    <row r="2">
      <c r="B2" s="2" t="inlineStr">
        <is>
          <t>Dec. 31, 2022</t>
        </is>
      </c>
    </row>
    <row r="3">
      <c r="A3" s="3" t="inlineStr">
        <is>
          <t>Disclosure of Repurchase Agreements [Abstract]</t>
        </is>
      </c>
      <c r="B3" s="4" t="inlineStr">
        <is>
          <t xml:space="preserve"> </t>
        </is>
      </c>
    </row>
    <row r="4">
      <c r="A4" s="4" t="inlineStr">
        <is>
          <t>Schedule of Secured Financing Agreements and Maturities</t>
        </is>
      </c>
      <c r="B4" s="4" t="inlineStr">
        <is>
          <t>The secured financing agreements principal outstanding, weighted average borrowing rates, weighted average remaining maturities, average balances and the fair value of the collateral pledged as of December 31, 2022 and December 31, 2021 were: December 31, 2022 December 31, 2021 Secured financing agreements outstanding principal secured by: Agency RMBS (in thousands) $ 3,946 $ 23,170 Agency CMBS (in thousands) 355,934 589,535 Non-Agency RMBS and Loans held for investment (in thousands) (1) 3,083,551 2,648,908 Total: $ 3,443,431 $ 3,261,613 MBS pledged as collateral at fair value on Secured financing agreements: Agency RMBS (in thousands) $ 6,662 $ 28,320 Agency CMBS (in thousands) 382,547 617,457 Non-Agency RMBS and Loans held for investment (in thousands) 4,310,513 3,747,573 Total: $ 4,699,722 $ 4,393,350 Average balance of Secured financing agreements secured by: Agency RMBS (in thousands) $ 11,714 $ 47,155 Agency CMBS (in thousands) 376,551 963,894 Non-Agency RMBS and Loans held for investment (in thousands) 2,819,871 2,926,880 Total: $ 3,208,136 $ 3,937,929 Average borrowing rate of Secured financing agreements secured by: Agency RMBS 4.70 % 0.68 % Agency CMBS 4.49 % 0.21 % Non-Agency RMBS and Loans held for investment 6.86 % 2.78 % Average remaining maturity of Secured financing agreements secured by: Agency RMBS 17 Days 4 Days Agency CMBS 25 Days 13 Days Non-Agency RMBS and Loans held for investment 474 Days 257 Days Average original maturity of Secured financing agreements secured by: Agency RMBS 60 Days 61 Days Agency CMBS 42 Days 35 Days Non-Agency RMBS and Loans held for investment 499 Days 283 Days (1) The outstanding balance for secured financing agreements in the table above is net of $1 million and $3 million of deferred financing cost as of December 31, 2022 and 2021, respectively. At December 31, 2022 and December 31, 2021, the secured financing agreements collateralized by MBS and Loans held for investment had the following remaining maturities and borrowing rates. December 31, 2022 December 31, 2021 (dollars in thousands) Principal (1) Weighted Average Borrowing Rates Range of Borrowing Rates Principal (1) Weighted Average Borrowing Rates Range of Borrowing Rates Overnight $ — N/A N/A $ — NA NA 1 to 29 days $ 493,918 4.66% 3.63% - 6.16% $ 1,018,670 0.73% 0.11% - 1.95% 30 to 59 days 762,768 6.14% 4.60% - 7.34% 379,031 1.66% 1.55% - 1.70% 60 to 89 days 225,497 6.04% 4.70% - 7.12% 342,790 1.86% 0.90% - 2.35% 90 to 119 days 43,180 6.54% 5.50% - 6.70% 67,840 1.66% 1.66% - 1.66% 120 to 180 days 401,638 5.88% 5.57% - 6.92% 157,944 1.38% 0.95% - 1.45% 180 days to 1 year 402,283 6.06% 5.63% - 6.64% 895,210 3.70% 1.95% - 4.38% 1 to 2 years 251,286 13.98% 13.98% - 13.98% 143,239 3.05% 3.05% - 3.05% 2 to 3 years 480,022 8.07% 8.07% - 8.07% — NA NA Greater than 3 years 382,839 5.14% 5.10% - 6.07% 256,889 5.56% 5.56% - 5.56% Total $ 3,443,431 6.61% $ 3,261,613 2.30% (1) The outstanding balance for secured financing agreements in the table above is net of $1 million and $3 million of deferred financing cost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ze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The following table presents the estimated principal repayment schedule of the securitized debt collateralized by Non-Agency RMBS at December 31, 2022 and December 31, 2021,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2 December 31, 2021 (dollars in thousands) Within One Year $ 640 $ 4,374 One to Three Years 523 2,361 Three to Five Years 71 949 Greater Than Five Years 92 82 Total $ 1,326 $ 7,766 The following table presents the estimated principal repayment schedule of the securitized debt collateralized by Loans held for investment at December 31, 2022 and December 31, 2021,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22 December 31, 2021 (dollars in thousands) Within One Year $ 1,636,544 $ 2,031,445 One to Three Years 2,535,642 2,886,255 Three to Five Years 1,733,022 1,697,760 Greater Than Five Years 1,949,240 1,145,995 Total $ 7,854,448 $ 7,761,455 </t>
        </is>
      </c>
    </row>
    <row r="5">
      <c r="A5" s="4" t="inlineStr">
        <is>
          <t>Schedule of Callable Debt</t>
        </is>
      </c>
      <c r="B5" s="4" t="inlineStr">
        <is>
          <t xml:space="preserve">December 31, 2022 (dollars in thousands) Year Principal Currently callable $ 1,518,136 2023 1,394,285 2024 1,225,292 2025 1,944,737 2026 238,492 2027 838,700 Total $ 7,159,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ssets and Liabilities Related to the Consolidated VIEs</t>
        </is>
      </c>
      <c r="B4" s="4" t="inlineStr">
        <is>
          <t xml:space="preserve">The table below reflects the assets and liabilities recorded in the Consolidated Statements of Financial Condition related to the consolidated VIEs as of December 31, 2022 and December 31, 2021. December 31, 2022 December 31, 2021 (dollars in thousands) Assets: Non-Agency RMBS, at fair value (1) $ 276,030 $ 399,048 Loans held for investment, at fair value 9,855,390 10,205,587 Accrued interest receivable 47,553 47,237 Other assets 20,293 14,719 Total Assets: $ 10,199,266 $ 10,666,591 Liabilities: Securitized debt, collateralized by Non-Agency RMBS $ 78,542 $ 87,999 Securitized debt at fair value, collateralized by Loans held for investment 6,673,917 7,118,374 Accrued interest payable 17,427 15,101 Other liabilities 2,239 2,181 Total Liabilities: 6,772,125 7,223,655 </t>
        </is>
      </c>
    </row>
    <row r="5">
      <c r="A5" s="4" t="inlineStr">
        <is>
          <t>Schedule of Income, OTTI and Expense Amounts Related to Consolidated VIEs</t>
        </is>
      </c>
      <c r="B5" s="4" t="inlineStr">
        <is>
          <t xml:space="preserve">Income and expense amounts related to consolidated VIEs recorded in the Consolidated Statements of Operations is presented in the tables below. For the Year ended December 31, 2022 December 31, 2021 December 31, 2020 (dollars in thousands) Interest income, Assets of consolidated VIEs $ 551,253 $ 586,580 $ 683,456 Interest expense, Non-recourse liabilities of VIEs 197,823 203,135 285,142 Net interest income $ 353,430 $ 383,445 $ 398,314 (Increase) decrease in provision for credit losses $ (1,904) $ 117 $ (117) Servicing fees $ 26,964 $ 26,818 $ 32,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summarizes the location and fair value of the derivatives reported in the Consolidated Statements of Financial Condition after counterparty netting and posting of cash collateral as of December 31, 2022. The Company did not have any derivative instruments as of December 31, 2021. December 31, 2022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1,485,000 Derivatives, at fair value $ 3,716 Derivatives, at fair value $ — Swaptions 1,000,000 Derivatives, at fair value $ 380 Derivatives, at fair value $ — Total $ 2,485,000 $ 4,096 $ — December 31, 2021 Derivative Assets Derivative Liabilities Derivative Instruments Notional Amount Outstanding Location on Consolidated Statements of Financial Net Estimated Fair Value/Carrying Value Location on Consolidated Statements of Financial Net Estimated Fair Value/Carrying Value (dollars in thousands) Interest Rate Swaps $ — Derivatives, at fair value, net $ — Derivatives, at fair value, net $ — Treasury Futures — Derivatives, at fair value, net — Derivatives, at fair value, net — Total $ — $ — $ — </t>
        </is>
      </c>
    </row>
    <row r="5">
      <c r="A5" s="4" t="inlineStr">
        <is>
          <t>Schedule of Derivative Instruments, Gains (Losses)</t>
        </is>
      </c>
      <c r="B5" s="4" t="inlineStr">
        <is>
          <t>The effect of the Company’s derivatives on the Consolidated Statements of Operations the years ended December 31, 2022, 2021, and 2020, respectively is presented below. Net gains (losses) on derivatives Derivative Instruments Location on Consolidated Statements of December 31, 2022 December 31, 2021 December 30, 2020 (dollars in thousands) Interest Rate Swaps Net unrealized gains (losses) on derivatives $ (10,358) $ — $ 204,611 Interest Rate Swaps Periodic interest cost of interest rate swaps, net (1) (2,313) — (470,352) Treasury Futures Net unrealized gains (losses) on derivatives — — (3,611) Treasury Futures Net realized gains (losses) on derivatives — — (34,700) Swaptions Net unrealized gains (losses) on derivatives 8,876 — — Total $ (3,795) $ — $ (304,052) (1) Includes loss on termination of interest rate swaps of $561 thousand and $464 million during the years ended December 31, 2022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t>
        </is>
      </c>
      <c r="B4" s="4" t="inlineStr">
        <is>
          <t xml:space="preserve">EPS for the years ended December 31, 2022, 2021, and 2020 are computed as follows: For the Year Ended December 31, 2022 December 31, 2021 December 31, 2020 (dollars in thousands) Numerator: Net income (loss) available to common shareholders - Basic $ (586,831) $ 596,350 $ 15,104 Effect of dilutive securities: Interest expense attributable to convertible notes — 2,274 — Net income (loss) available to common shareholders - Diluted $ (586,831) $ 598,624 $ 15,104 Denominator: Weighted average basic shares 233,938,745 233,770,474 212,995,533 Effect of dilutive securities — 11,726,452 13,442,808 Weighted average dilutive shares 233,938,745 245,496,926 226,438,341 Net income (loss) per average share attributable to common stockholders - Basic $ (2.51) $ 2.55 $ 0.07 Net income (loss) per average share attributable to common stockholders - Diluted $ (2.51) $ 2.44 $ 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OCI</t>
        </is>
      </c>
      <c r="B4" s="4" t="inlineStr">
        <is>
          <t xml:space="preserve">The following table presents the changes in the components of Accumulated Other Comprehensive Income, or the AOCI, for the years ended December 31, 2022 and 2021: December 31, 2022 (dollars in thousands) Unrealized gains (losses) on available-for-sale securities, net Total Accumulated OCI Balance Balance as of December 31, 2021 $ 405,054 $ 405,054 OCI before reclassifications (175,709) (175,709) Amounts reclassified from AOCI — — Net current period OCI (175,709) (175,709) Balance as of December 31, 2022 $ 229,345 $ 229,345 December 31, 2021 (dollars in thousands) Unrealized gains (losses) on available-for-sale securities, net Total Accumulated OCI Balance Balance as of December 31, 2020 $ 558,096 $ 558,096 OCI before reclassifications (115,926) (115,926) Amounts reclassified from AOCI (37,116) (37,116) Net current period OCI (153,042) (153,042) Balance as of December 31, 2021 $ 405,054 $ 405,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Compensation, Employment Agreements and other Benefit Plan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Stock Awards</t>
        </is>
      </c>
      <c r="B4" s="4" t="inlineStr">
        <is>
          <t xml:space="preserve">For the Year Ended December 31, 2022 December 31, 2021 Number of Shares Weighted Average Grant Date Fair Value Number of Shares Weighted Average Grant Date Fair Value Unvested shares outstanding - beginning of period 2,816,848 $ 13.37 2,143,868 $ 16.51 Granted 523,957 $ 10.94 1,575,137 $ 10.57 Vested (178,261) $ 16.66 (264,917) $ 14.87 Forfeited (132,557) $ 15.52 (637,240) $ 16.41 Unvested shares outstanding - end of period 3,029,987 $ 12.66 2,816,848 $ 1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 and Interest Rate Risk (Tables)</t>
        </is>
      </c>
      <c r="B1" s="2" t="inlineStr">
        <is>
          <t>12 Months Ended</t>
        </is>
      </c>
    </row>
    <row r="2">
      <c r="B2" s="2" t="inlineStr">
        <is>
          <t>Dec. 31, 2022</t>
        </is>
      </c>
    </row>
    <row r="3">
      <c r="A3" s="3" t="inlineStr">
        <is>
          <t>Offsetting [Abstract]</t>
        </is>
      </c>
      <c r="B3" s="4" t="inlineStr">
        <is>
          <t xml:space="preserve"> </t>
        </is>
      </c>
    </row>
    <row r="4">
      <c r="A4" s="4" t="inlineStr">
        <is>
          <t>Schedule of Offsetting Assets and Liabilities</t>
        </is>
      </c>
      <c r="B4" s="4" t="inlineStr">
        <is>
          <t>The following table presents information about our liabilities that are subject to such arrangements and can potentially be offset on our consolidated statements of financial condition as of December 31, 2022 and December 31, 2021. December 31, 2022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3,434,765) $ — $ (3,434,765) $ 4,699,722 $ 33,415 $ 1,298,373 Interest Rate Swaps - Gross Assets 3,716 — 3,716 — 13,179 16,895 Interest Rate Swaps - Gross Liabilities (14,074) 14,074 — — 27,678 27,678 Swaptions - Gross Assets 15,077 (14,697) 380 — — 380 Swaptions - Gross Liabilities — — — — — — Total $ (3,430,046) $ (623) $ (3,430,669) $ 4,699,722 $ 74,271 $ 1,343,326 (1) Included in other assets December 31, 2021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Cash Collateral (Received) Pledged (1) Net Amount Secured financing agreements $ (3,261,613) $ — $ (3,261,613) $ 4,393,350 $ 19,078 $ 1,149,815 Total $ (3,261,613) $ — $ (3,261,613) $ 4,393,350 $ 19,078 $ 1,149,815 (1) Included in other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8" customWidth="1" min="4" max="4"/>
  </cols>
  <sheetData>
    <row r="1">
      <c r="A1" s="1" t="inlineStr">
        <is>
          <t>CONSOLIDATED STATEMENTS OF FINANCIAL CONDITION (Parenthetical) - USD ($)</t>
        </is>
      </c>
      <c r="B1" s="2" t="inlineStr">
        <is>
          <t>3 Months Ended</t>
        </is>
      </c>
      <c r="C1" s="2" t="inlineStr">
        <is>
          <t>12 Months Ended</t>
        </is>
      </c>
    </row>
    <row r="2">
      <c r="B2" s="2" t="inlineStr">
        <is>
          <t>Mar. 31, 2022</t>
        </is>
      </c>
      <c r="C2" s="2" t="inlineStr">
        <is>
          <t>Dec. 31, 2022</t>
        </is>
      </c>
      <c r="D2" s="2" t="inlineStr">
        <is>
          <t>Dec. 31, 2021</t>
        </is>
      </c>
    </row>
    <row r="3">
      <c r="A3" s="4" t="inlineStr">
        <is>
          <t>Allowance for credit losses</t>
        </is>
      </c>
      <c r="B3" s="4" t="inlineStr">
        <is>
          <t xml:space="preserve"> </t>
        </is>
      </c>
      <c r="C3" s="5" t="n">
        <v>7188000</v>
      </c>
      <c r="D3" s="5" t="n">
        <v>213000</v>
      </c>
    </row>
    <row r="4">
      <c r="A4" s="3" t="inlineStr">
        <is>
          <t>Stockholders' Equity:</t>
        </is>
      </c>
      <c r="B4" s="4" t="inlineStr">
        <is>
          <t xml:space="preserve"> </t>
        </is>
      </c>
      <c r="C4" s="4" t="inlineStr">
        <is>
          <t xml:space="preserve"> </t>
        </is>
      </c>
      <c r="D4" s="4" t="inlineStr">
        <is>
          <t xml:space="preserve"> </t>
        </is>
      </c>
    </row>
    <row r="5">
      <c r="A5" s="4" t="inlineStr">
        <is>
          <t>Preferred stock, par value (usd per share)</t>
        </is>
      </c>
      <c r="B5" s="4" t="inlineStr">
        <is>
          <t xml:space="preserve"> </t>
        </is>
      </c>
      <c r="C5" s="7" t="n">
        <v>0.01</v>
      </c>
      <c r="D5" s="7" t="n">
        <v>0.01</v>
      </c>
    </row>
    <row r="6">
      <c r="A6" s="4" t="inlineStr">
        <is>
          <t>Preferred stock, shares authorized (shares)</t>
        </is>
      </c>
      <c r="B6" s="4" t="inlineStr">
        <is>
          <t xml:space="preserve"> </t>
        </is>
      </c>
      <c r="C6" s="6" t="n">
        <v>100000000</v>
      </c>
      <c r="D6" s="6" t="n">
        <v>100000000</v>
      </c>
    </row>
    <row r="7">
      <c r="A7" s="4" t="inlineStr">
        <is>
          <t>Common stock, par value (usd per share)</t>
        </is>
      </c>
      <c r="B7" s="4" t="inlineStr">
        <is>
          <t xml:space="preserve"> </t>
        </is>
      </c>
      <c r="C7" s="7" t="n">
        <v>0.01</v>
      </c>
      <c r="D7" s="7" t="n">
        <v>0.01</v>
      </c>
    </row>
    <row r="8">
      <c r="A8" s="4" t="inlineStr">
        <is>
          <t>Common stock, shares authorized (shares)</t>
        </is>
      </c>
      <c r="B8" s="4" t="inlineStr">
        <is>
          <t xml:space="preserve"> </t>
        </is>
      </c>
      <c r="C8" s="6" t="n">
        <v>500000000</v>
      </c>
      <c r="D8" s="6" t="n">
        <v>500000000</v>
      </c>
    </row>
    <row r="9">
      <c r="A9" s="4" t="inlineStr">
        <is>
          <t>Common stock, shares issued (shares)</t>
        </is>
      </c>
      <c r="B9" s="4" t="inlineStr">
        <is>
          <t xml:space="preserve"> </t>
        </is>
      </c>
      <c r="C9" s="6" t="n">
        <v>231824192</v>
      </c>
      <c r="D9" s="6" t="n">
        <v>236951266</v>
      </c>
    </row>
    <row r="10">
      <c r="A10" s="4" t="inlineStr">
        <is>
          <t>Common stock, shares outstanding (shares)</t>
        </is>
      </c>
      <c r="B10" s="4" t="inlineStr">
        <is>
          <t xml:space="preserve"> </t>
        </is>
      </c>
      <c r="C10" s="6" t="n">
        <v>231824192</v>
      </c>
      <c r="D10" s="6" t="n">
        <v>236951266</v>
      </c>
    </row>
    <row r="11">
      <c r="A11" s="4" t="inlineStr">
        <is>
          <t>Series A Preferred Stock</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Preferred stock, dividend rate (percent)</t>
        </is>
      </c>
      <c r="B13" s="8" t="n">
        <v>0.08</v>
      </c>
      <c r="C13" s="8" t="n">
        <v>0.08</v>
      </c>
      <c r="D13" s="4" t="inlineStr">
        <is>
          <t xml:space="preserve"> </t>
        </is>
      </c>
    </row>
    <row r="14">
      <c r="A14" s="4" t="inlineStr">
        <is>
          <t>Preferred stock, shares issued (shares)</t>
        </is>
      </c>
      <c r="B14" s="4" t="inlineStr">
        <is>
          <t xml:space="preserve"> </t>
        </is>
      </c>
      <c r="C14" s="6" t="n">
        <v>5800000</v>
      </c>
      <c r="D14" s="6" t="n">
        <v>5800000</v>
      </c>
    </row>
    <row r="15">
      <c r="A15" s="4" t="inlineStr">
        <is>
          <t>Preferred stock, shares outstanding (shares)</t>
        </is>
      </c>
      <c r="B15" s="4" t="inlineStr">
        <is>
          <t xml:space="preserve"> </t>
        </is>
      </c>
      <c r="C15" s="6" t="n">
        <v>5800000</v>
      </c>
      <c r="D15" s="6" t="n">
        <v>5800000</v>
      </c>
    </row>
    <row r="16">
      <c r="A16" s="4" t="inlineStr">
        <is>
          <t>Preferred Stock, liquidation preference</t>
        </is>
      </c>
      <c r="B16" s="4" t="inlineStr">
        <is>
          <t xml:space="preserve"> </t>
        </is>
      </c>
      <c r="C16" s="5" t="n">
        <v>145000</v>
      </c>
      <c r="D16" s="5" t="n">
        <v>145000</v>
      </c>
    </row>
    <row r="17">
      <c r="A17" s="4" t="inlineStr">
        <is>
          <t>Series B Preferred Stock</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Preferred stock, dividend rate (percent)</t>
        </is>
      </c>
      <c r="B19" s="8" t="n">
        <v>0.08</v>
      </c>
      <c r="C19" s="8" t="n">
        <v>0.08</v>
      </c>
      <c r="D19" s="4" t="inlineStr">
        <is>
          <t xml:space="preserve"> </t>
        </is>
      </c>
    </row>
    <row r="20">
      <c r="A20" s="4" t="inlineStr">
        <is>
          <t>Preferred stock, shares issued (shares)</t>
        </is>
      </c>
      <c r="B20" s="4" t="inlineStr">
        <is>
          <t xml:space="preserve"> </t>
        </is>
      </c>
      <c r="C20" s="6" t="n">
        <v>13000000</v>
      </c>
      <c r="D20" s="6" t="n">
        <v>13000000</v>
      </c>
    </row>
    <row r="21">
      <c r="A21" s="4" t="inlineStr">
        <is>
          <t>Preferred stock, shares outstanding (shares)</t>
        </is>
      </c>
      <c r="B21" s="4" t="inlineStr">
        <is>
          <t xml:space="preserve"> </t>
        </is>
      </c>
      <c r="C21" s="6" t="n">
        <v>13000000</v>
      </c>
      <c r="D21" s="6" t="n">
        <v>13000000</v>
      </c>
    </row>
    <row r="22">
      <c r="A22" s="4" t="inlineStr">
        <is>
          <t>Preferred Stock, liquidation preference</t>
        </is>
      </c>
      <c r="B22" s="4" t="inlineStr">
        <is>
          <t xml:space="preserve"> </t>
        </is>
      </c>
      <c r="C22" s="5" t="n">
        <v>325000</v>
      </c>
      <c r="D22" s="5" t="n">
        <v>325000</v>
      </c>
    </row>
    <row r="23">
      <c r="A23" s="4" t="inlineStr">
        <is>
          <t>Series C Preferred Stock</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Preferred stock, dividend rate (percent)</t>
        </is>
      </c>
      <c r="B25" s="9" t="n">
        <v>0.0775</v>
      </c>
      <c r="C25" s="9" t="n">
        <v>0.0775</v>
      </c>
      <c r="D25" s="4" t="inlineStr">
        <is>
          <t xml:space="preserve"> </t>
        </is>
      </c>
    </row>
    <row r="26">
      <c r="A26" s="4" t="inlineStr">
        <is>
          <t>Preferred stock, shares issued (shares)</t>
        </is>
      </c>
      <c r="B26" s="4" t="inlineStr">
        <is>
          <t xml:space="preserve"> </t>
        </is>
      </c>
      <c r="C26" s="6" t="n">
        <v>10400000</v>
      </c>
      <c r="D26" s="6" t="n">
        <v>10400000</v>
      </c>
    </row>
    <row r="27">
      <c r="A27" s="4" t="inlineStr">
        <is>
          <t>Preferred stock, shares outstanding (shares)</t>
        </is>
      </c>
      <c r="B27" s="4" t="inlineStr">
        <is>
          <t xml:space="preserve"> </t>
        </is>
      </c>
      <c r="C27" s="6" t="n">
        <v>10400000</v>
      </c>
      <c r="D27" s="6" t="n">
        <v>10400000</v>
      </c>
    </row>
    <row r="28">
      <c r="A28" s="4" t="inlineStr">
        <is>
          <t>Preferred Stock, liquidation preference</t>
        </is>
      </c>
      <c r="B28" s="4" t="inlineStr">
        <is>
          <t xml:space="preserve"> </t>
        </is>
      </c>
      <c r="C28" s="5" t="n">
        <v>260000</v>
      </c>
      <c r="D28" s="5" t="n">
        <v>260000</v>
      </c>
    </row>
    <row r="29">
      <c r="A29" s="4" t="inlineStr">
        <is>
          <t>Series D Preferred Stock</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Preferred stock, dividend rate (percent)</t>
        </is>
      </c>
      <c r="B31" s="8" t="n">
        <v>0.08</v>
      </c>
      <c r="C31" s="8" t="n">
        <v>0.08</v>
      </c>
      <c r="D31" s="4" t="inlineStr">
        <is>
          <t xml:space="preserve"> </t>
        </is>
      </c>
    </row>
    <row r="32">
      <c r="A32" s="4" t="inlineStr">
        <is>
          <t>Preferred stock, shares issued (shares)</t>
        </is>
      </c>
      <c r="B32" s="4" t="inlineStr">
        <is>
          <t xml:space="preserve"> </t>
        </is>
      </c>
      <c r="C32" s="6" t="n">
        <v>8000000</v>
      </c>
      <c r="D32" s="6" t="n">
        <v>8000000</v>
      </c>
    </row>
    <row r="33">
      <c r="A33" s="4" t="inlineStr">
        <is>
          <t>Preferred stock, shares outstanding (shares)</t>
        </is>
      </c>
      <c r="B33" s="4" t="inlineStr">
        <is>
          <t xml:space="preserve"> </t>
        </is>
      </c>
      <c r="C33" s="6" t="n">
        <v>8000000</v>
      </c>
      <c r="D33" s="6" t="n">
        <v>8000000</v>
      </c>
    </row>
    <row r="34">
      <c r="A34" s="4" t="inlineStr">
        <is>
          <t>Preferred Stock, liquidation preference</t>
        </is>
      </c>
      <c r="B34" s="4" t="inlineStr">
        <is>
          <t xml:space="preserve"> </t>
        </is>
      </c>
      <c r="C34" s="5" t="n">
        <v>200000</v>
      </c>
      <c r="D34" s="5" t="n">
        <v>200000</v>
      </c>
    </row>
    <row r="35">
      <c r="A35" s="4" t="inlineStr">
        <is>
          <t>Non-Agency RMBS</t>
        </is>
      </c>
      <c r="B35" s="4" t="inlineStr">
        <is>
          <t xml:space="preserve"> </t>
        </is>
      </c>
      <c r="C35" s="4" t="inlineStr">
        <is>
          <t xml:space="preserve"> </t>
        </is>
      </c>
      <c r="D35" s="4" t="inlineStr">
        <is>
          <t xml:space="preserve"> </t>
        </is>
      </c>
    </row>
    <row r="36">
      <c r="A36" s="4" t="inlineStr">
        <is>
          <t>Allowance for credit losses</t>
        </is>
      </c>
      <c r="B36" s="4" t="inlineStr">
        <is>
          <t xml:space="preserve"> </t>
        </is>
      </c>
      <c r="C36" s="6" t="n">
        <v>7000000</v>
      </c>
      <c r="D36" s="6" t="n">
        <v>213000</v>
      </c>
    </row>
    <row r="37">
      <c r="A37" s="4" t="inlineStr">
        <is>
          <t>Non-Agency RMBS | Variable Interest Entities, Primary Beneficiary</t>
        </is>
      </c>
      <c r="B37" s="4" t="inlineStr">
        <is>
          <t xml:space="preserve"> </t>
        </is>
      </c>
      <c r="C37" s="4" t="inlineStr">
        <is>
          <t xml:space="preserve"> </t>
        </is>
      </c>
      <c r="D37" s="4" t="inlineStr">
        <is>
          <t xml:space="preserve"> </t>
        </is>
      </c>
    </row>
    <row r="38">
      <c r="A38" s="4" t="inlineStr">
        <is>
          <t>Allowance for credit losses</t>
        </is>
      </c>
      <c r="B38" s="4" t="inlineStr">
        <is>
          <t xml:space="preserve"> </t>
        </is>
      </c>
      <c r="C38" s="6" t="n">
        <v>2000000</v>
      </c>
      <c r="D38" s="4" t="inlineStr">
        <is>
          <t xml:space="preserve"> </t>
        </is>
      </c>
    </row>
    <row r="39">
      <c r="A39" s="4" t="inlineStr">
        <is>
          <t>Non-Agency RMBS | Asset Pledged as Collateral | Securitized Loans</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MBS pledged as collateral at fair value on Secured financing agreements</t>
        </is>
      </c>
      <c r="B41" s="4" t="inlineStr">
        <is>
          <t xml:space="preserve"> </t>
        </is>
      </c>
      <c r="C41" s="6" t="n">
        <v>276000000</v>
      </c>
      <c r="D41" s="6" t="n">
        <v>365000000</v>
      </c>
    </row>
    <row r="42">
      <c r="A42" s="4" t="inlineStr">
        <is>
          <t>Residential Mortgage-Backed Securities</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MBS pledged as collateral at fair value on Secured financing agreements</t>
        </is>
      </c>
      <c r="B44" s="4" t="inlineStr">
        <is>
          <t xml:space="preserve"> </t>
        </is>
      </c>
      <c r="C44" s="6" t="n">
        <v>374000000</v>
      </c>
      <c r="D44" s="6" t="n">
        <v>0</v>
      </c>
    </row>
    <row r="45">
      <c r="A45" s="4" t="inlineStr">
        <is>
          <t>Residential Mortgage-Backed Securities | Asset Pledged as Collateral</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MBS pledged as collateral at fair value on Secured financing agreements</t>
        </is>
      </c>
      <c r="B47" s="4" t="inlineStr">
        <is>
          <t xml:space="preserve"> </t>
        </is>
      </c>
      <c r="C47" s="6" t="n">
        <v>4700000000</v>
      </c>
      <c r="D47" s="6" t="n">
        <v>4400000000</v>
      </c>
    </row>
    <row r="48">
      <c r="A48" s="4" t="inlineStr">
        <is>
          <t>Loans Held for Investment at Fair Value | Asset Pledged as Collateral | Securitized Loans</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MBS pledged as collateral at fair value on Secured financing agreements</t>
        </is>
      </c>
      <c r="B50" s="4" t="inlineStr">
        <is>
          <t xml:space="preserve"> </t>
        </is>
      </c>
      <c r="C50" s="5" t="n">
        <v>10000000000</v>
      </c>
      <c r="D50" s="5" t="n">
        <v>1100000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The following is a presentation of the results of operations for the quarters ended December 31, 2022, September 30, 2022, June 30, 2022 and March 31, 2022. For the Quarter Ended December 31, 2022 September 30, 2022 June 30, 2022 March 31, 2022 (dollars in thousands, except per share data) Net Interest Income: Interest income $ 187,286 $ 188,303 $ 195,357 $ 202,175 Interest expense 106,891 83,464 78,467 64,473 Net interest income 80,395 104,839 116,890 137,702 Increase/(decrease) in provision for credit losses 3,834 (1,534) 4,497 240 Other investment gains (losses): — Net unrealized gains (losses) on derivatives (10,171) 10,307 (1,618) — Realized gains (losses) on terminations of interest rate swaps (561) — — — Periodic interest cost of swaps, net (1,629) (122) — — Net gains (losses) on derivatives (12,362) 10,185 (1,618) — Net unrealized gains (losses) on financial instruments at fair value 112,026 (239,513) (239,246) (370,167) Net realized gains (losses) on sales of investments (39,443) (37,031) — — Gain (loss) on Extinguishment of Debt — — (2,897) — Other Investment Gains (2,383) (462) 980 — Total other expenses 37,482 25,693 30,845 30,159 Net income (loss) $ 97,199 $ (186,145) $ (161,327) $ (262,794) Dividend on preferred stock $ 18,483 $ 18,438 $ 18,438 $ 18,408 Net income (loss) available to common shareholders $ 78,716 $ (204,583) $ (179,765) $ (281,202) Net income (loss) per common share-basic $ 0.34 $ (0.88) $ (0.76) $ (1.19) The following is a presentation of the results of operations for the quarters ended December 31, 2021, September 30, 2021, June 30, 2021 and March 31, 2021. For the Quarter Ended December 31, 2021 September 30, 2021 June 30, 2021 March 31, 2021 (dollars in thousands, except per share data) Net Interest Income: Interest income $ 221,162 $ 220,579 $ 252,677 $ 243,127 Interest expense 66,598 71,353 80,610 108,066 Net interest income 154,564 149,226 172,067 135,061 Increase/(decrease) in provision for credit losses 92 (386) 453 (126) Net unrealized gains (losses) on financial instruments at fair value (108,286) 239,524 36,108 270,012 Net realized gains (losses) on sales of investments — — 7,517 37,796 Gain (loss) on Extinguishment of Debt 980 (25,622) (21,777) (237,137) Total other expenses 30,175 30,723 30,229 44,355 Net income (loss) $ 17,734 $ 331,468 $ 163,321 $ 157,591 Dividend on preferred stock $ 18,452 $ 18,438 $ 18,438 $ 18,438 Net income (loss) available to common shareholders $ (718) $ 313,030 $ 144,883 $ 139,153 Net income (loss) per common share-basic $ (0.00) $ 1.33 $ 0.63 $ 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s>
  <sheetData>
    <row r="1">
      <c r="A1" s="1" t="inlineStr">
        <is>
          <t>Organization (Details) $ in Thousands</t>
        </is>
      </c>
      <c r="B1" s="2" t="inlineStr">
        <is>
          <t>12 Months Ended</t>
        </is>
      </c>
    </row>
    <row r="2">
      <c r="B2" s="2" t="inlineStr">
        <is>
          <t>Dec. 31, 2022 USD ($) subsidiary</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wholly owned direct subsidiaries | subsidiary</t>
        </is>
      </c>
      <c r="B4" s="6" t="n">
        <v>12</v>
      </c>
      <c r="C4" s="4" t="inlineStr">
        <is>
          <t xml:space="preserve"> </t>
        </is>
      </c>
      <c r="D4" s="4" t="inlineStr">
        <is>
          <t xml:space="preserve"> </t>
        </is>
      </c>
    </row>
    <row r="5">
      <c r="A5" s="4" t="inlineStr">
        <is>
          <t>Kah Capital Manage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for equity method investment fees</t>
        </is>
      </c>
      <c r="B7" s="5" t="n">
        <v>250</v>
      </c>
      <c r="C7" s="5" t="n">
        <v>1000</v>
      </c>
      <c r="D7" s="5" t="n">
        <v>1000</v>
      </c>
    </row>
    <row r="8">
      <c r="A8" s="4" t="inlineStr">
        <is>
          <t>Capital commitment</t>
        </is>
      </c>
      <c r="B8" s="6" t="n">
        <v>75000</v>
      </c>
      <c r="C8" s="4" t="inlineStr">
        <is>
          <t xml:space="preserve"> </t>
        </is>
      </c>
      <c r="D8" s="4" t="inlineStr">
        <is>
          <t xml:space="preserve"> </t>
        </is>
      </c>
    </row>
    <row r="9">
      <c r="A9" s="4" t="inlineStr">
        <is>
          <t>Capital commitment, amount funded</t>
        </is>
      </c>
      <c r="B9" s="5" t="n">
        <v>27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Significant Accounting Policies (Details) - USD ($)</t>
        </is>
      </c>
      <c r="B1" s="2" t="inlineStr">
        <is>
          <t>Dec. 31,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Accruals for penalties and interest</t>
        </is>
      </c>
      <c r="B3" s="5" t="n">
        <v>0</v>
      </c>
      <c r="C3" s="5" t="n">
        <v>0</v>
      </c>
    </row>
    <row r="4">
      <c r="A4" s="4" t="inlineStr">
        <is>
          <t>Seasoned Subprime Residential Mortgage Loans | Loans Held for Investment at Fair Value</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Real estate acquired through foreclosure</t>
        </is>
      </c>
      <c r="B6" s="5" t="n">
        <v>21000000</v>
      </c>
      <c r="C6" s="5" t="n">
        <v>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Backed Securities - Summary of Present Amortized Cost, Fair Value and Unrealized Gain/Losses of Company's MBS Investments (Details) - USD ($) $ in Thousands</t>
        </is>
      </c>
      <c r="B1" s="2" t="inlineStr">
        <is>
          <t>Dec. 31, 2022</t>
        </is>
      </c>
      <c r="C1" s="2" t="inlineStr">
        <is>
          <t>Dec. 31, 2021</t>
        </is>
      </c>
      <c r="D1" s="2" t="inlineStr">
        <is>
          <t>Dec. 31, 2020</t>
        </is>
      </c>
    </row>
    <row r="2">
      <c r="A2" s="3" t="inlineStr">
        <is>
          <t>Investment Holdings [Line Items]</t>
        </is>
      </c>
      <c r="B2" s="4" t="inlineStr">
        <is>
          <t xml:space="preserve"> </t>
        </is>
      </c>
      <c r="C2" s="4" t="inlineStr">
        <is>
          <t xml:space="preserve"> </t>
        </is>
      </c>
      <c r="D2" s="4" t="inlineStr">
        <is>
          <t xml:space="preserve"> </t>
        </is>
      </c>
    </row>
    <row r="3">
      <c r="A3" s="4" t="inlineStr">
        <is>
          <t>Principal or Notional Value</t>
        </is>
      </c>
      <c r="B3" s="5" t="n">
        <v>8261615</v>
      </c>
      <c r="C3" s="5" t="n">
        <v>10166068</v>
      </c>
      <c r="D3" s="4" t="inlineStr">
        <is>
          <t xml:space="preserve"> </t>
        </is>
      </c>
    </row>
    <row r="4">
      <c r="A4" s="4" t="inlineStr">
        <is>
          <t>Total Premium</t>
        </is>
      </c>
      <c r="B4" s="6" t="n">
        <v>338380</v>
      </c>
      <c r="C4" s="6" t="n">
        <v>463085</v>
      </c>
      <c r="D4" s="4" t="inlineStr">
        <is>
          <t xml:space="preserve"> </t>
        </is>
      </c>
    </row>
    <row r="5">
      <c r="A5" s="4" t="inlineStr">
        <is>
          <t>Total Discount</t>
        </is>
      </c>
      <c r="B5" s="6" t="n">
        <v>-764137</v>
      </c>
      <c r="C5" s="6" t="n">
        <v>-948929</v>
      </c>
      <c r="D5" s="4" t="inlineStr">
        <is>
          <t xml:space="preserve"> </t>
        </is>
      </c>
    </row>
    <row r="6">
      <c r="A6" s="4" t="inlineStr">
        <is>
          <t>Amortized Cost</t>
        </is>
      </c>
      <c r="B6" s="6" t="n">
        <v>1469977</v>
      </c>
      <c r="C6" s="6" t="n">
        <v>2203941</v>
      </c>
      <c r="D6" s="4" t="inlineStr">
        <is>
          <t xml:space="preserve"> </t>
        </is>
      </c>
    </row>
    <row r="7">
      <c r="A7" s="4" t="inlineStr">
        <is>
          <t>Allowance for credit losses</t>
        </is>
      </c>
      <c r="B7" s="6" t="n">
        <v>-7188</v>
      </c>
      <c r="C7" s="6" t="n">
        <v>-213</v>
      </c>
      <c r="D7" s="5" t="n">
        <v>-180</v>
      </c>
    </row>
    <row r="8">
      <c r="A8" s="4" t="inlineStr">
        <is>
          <t>Fair Value</t>
        </is>
      </c>
      <c r="B8" s="6" t="n">
        <v>1578425</v>
      </c>
      <c r="C8" s="6" t="n">
        <v>2631903</v>
      </c>
      <c r="D8" s="4" t="inlineStr">
        <is>
          <t xml:space="preserve"> </t>
        </is>
      </c>
    </row>
    <row r="9">
      <c r="A9" s="4" t="inlineStr">
        <is>
          <t>Gross Unrealized Gains</t>
        </is>
      </c>
      <c r="B9" s="6" t="n">
        <v>278155</v>
      </c>
      <c r="C9" s="6" t="n">
        <v>552630</v>
      </c>
      <c r="D9" s="4" t="inlineStr">
        <is>
          <t xml:space="preserve"> </t>
        </is>
      </c>
    </row>
    <row r="10">
      <c r="A10" s="4" t="inlineStr">
        <is>
          <t>Gross Unrealized Losses</t>
        </is>
      </c>
      <c r="B10" s="6" t="n">
        <v>-162519</v>
      </c>
      <c r="C10" s="6" t="n">
        <v>-124455</v>
      </c>
      <c r="D10" s="4" t="inlineStr">
        <is>
          <t xml:space="preserve"> </t>
        </is>
      </c>
    </row>
    <row r="11">
      <c r="A11" s="4" t="inlineStr">
        <is>
          <t>Net Unrealized Gain/(Loss)</t>
        </is>
      </c>
      <c r="B11" s="6" t="n">
        <v>115636</v>
      </c>
      <c r="C11" s="6" t="n">
        <v>428175</v>
      </c>
      <c r="D11" s="4" t="inlineStr">
        <is>
          <t xml:space="preserve"> </t>
        </is>
      </c>
    </row>
    <row r="12">
      <c r="A12" s="4" t="inlineStr">
        <is>
          <t>Non-Agency RMBS - Senior</t>
        </is>
      </c>
      <c r="B12" s="4" t="inlineStr">
        <is>
          <t xml:space="preserve"> </t>
        </is>
      </c>
      <c r="C12" s="4" t="inlineStr">
        <is>
          <t xml:space="preserve"> </t>
        </is>
      </c>
      <c r="D12" s="4" t="inlineStr">
        <is>
          <t xml:space="preserve"> </t>
        </is>
      </c>
    </row>
    <row r="13">
      <c r="A13" s="3" t="inlineStr">
        <is>
          <t>Investment Holdings [Line Items]</t>
        </is>
      </c>
      <c r="B13" s="4" t="inlineStr">
        <is>
          <t xml:space="preserve"> </t>
        </is>
      </c>
      <c r="C13" s="4" t="inlineStr">
        <is>
          <t xml:space="preserve"> </t>
        </is>
      </c>
      <c r="D13" s="4" t="inlineStr">
        <is>
          <t xml:space="preserve"> </t>
        </is>
      </c>
    </row>
    <row r="14">
      <c r="A14" s="4" t="inlineStr">
        <is>
          <t>Principal or Notional Value</t>
        </is>
      </c>
      <c r="B14" s="6" t="n">
        <v>1153458</v>
      </c>
      <c r="C14" s="6" t="n">
        <v>1283788</v>
      </c>
      <c r="D14" s="4" t="inlineStr">
        <is>
          <t xml:space="preserve"> </t>
        </is>
      </c>
    </row>
    <row r="15">
      <c r="A15" s="4" t="inlineStr">
        <is>
          <t>Total Premium</t>
        </is>
      </c>
      <c r="B15" s="6" t="n">
        <v>7377</v>
      </c>
      <c r="C15" s="6" t="n">
        <v>5906</v>
      </c>
      <c r="D15" s="4" t="inlineStr">
        <is>
          <t xml:space="preserve"> </t>
        </is>
      </c>
    </row>
    <row r="16">
      <c r="A16" s="4" t="inlineStr">
        <is>
          <t>Total Discount</t>
        </is>
      </c>
      <c r="B16" s="6" t="n">
        <v>-624803</v>
      </c>
      <c r="C16" s="6" t="n">
        <v>-673207</v>
      </c>
      <c r="D16" s="4" t="inlineStr">
        <is>
          <t xml:space="preserve"> </t>
        </is>
      </c>
    </row>
    <row r="17">
      <c r="A17" s="4" t="inlineStr">
        <is>
          <t>Amortized Cost</t>
        </is>
      </c>
      <c r="B17" s="6" t="n">
        <v>536032</v>
      </c>
      <c r="C17" s="6" t="n">
        <v>616487</v>
      </c>
      <c r="D17" s="4" t="inlineStr">
        <is>
          <t xml:space="preserve"> </t>
        </is>
      </c>
    </row>
    <row r="18">
      <c r="A18" s="4" t="inlineStr">
        <is>
          <t>Allowance for credit losses</t>
        </is>
      </c>
      <c r="B18" s="6" t="n">
        <v>-4418</v>
      </c>
      <c r="C18" s="6" t="n">
        <v>-212</v>
      </c>
      <c r="D18" s="4" t="inlineStr">
        <is>
          <t xml:space="preserve"> </t>
        </is>
      </c>
    </row>
    <row r="19">
      <c r="A19" s="4" t="inlineStr">
        <is>
          <t>Fair Value</t>
        </is>
      </c>
      <c r="B19" s="6" t="n">
        <v>761808</v>
      </c>
      <c r="C19" s="6" t="n">
        <v>985682</v>
      </c>
      <c r="D19" s="4" t="inlineStr">
        <is>
          <t xml:space="preserve"> </t>
        </is>
      </c>
    </row>
    <row r="20">
      <c r="A20" s="4" t="inlineStr">
        <is>
          <t>Gross Unrealized Gains</t>
        </is>
      </c>
      <c r="B20" s="6" t="n">
        <v>237127</v>
      </c>
      <c r="C20" s="6" t="n">
        <v>369913</v>
      </c>
      <c r="D20" s="4" t="inlineStr">
        <is>
          <t xml:space="preserve"> </t>
        </is>
      </c>
    </row>
    <row r="21">
      <c r="A21" s="4" t="inlineStr">
        <is>
          <t>Gross Unrealized Losses</t>
        </is>
      </c>
      <c r="B21" s="6" t="n">
        <v>-6933</v>
      </c>
      <c r="C21" s="6" t="n">
        <v>-506</v>
      </c>
      <c r="D21" s="4" t="inlineStr">
        <is>
          <t xml:space="preserve"> </t>
        </is>
      </c>
    </row>
    <row r="22">
      <c r="A22" s="4" t="inlineStr">
        <is>
          <t>Net Unrealized Gain/(Loss)</t>
        </is>
      </c>
      <c r="B22" s="6" t="n">
        <v>230194</v>
      </c>
      <c r="C22" s="6" t="n">
        <v>369407</v>
      </c>
      <c r="D22" s="4" t="inlineStr">
        <is>
          <t xml:space="preserve"> </t>
        </is>
      </c>
    </row>
    <row r="23">
      <c r="A23" s="4" t="inlineStr">
        <is>
          <t>Non-Agency RMBS - Subordinated</t>
        </is>
      </c>
      <c r="B23" s="4" t="inlineStr">
        <is>
          <t xml:space="preserve"> </t>
        </is>
      </c>
      <c r="C23" s="4" t="inlineStr">
        <is>
          <t xml:space="preserve"> </t>
        </is>
      </c>
      <c r="D23" s="4" t="inlineStr">
        <is>
          <t xml:space="preserve"> </t>
        </is>
      </c>
    </row>
    <row r="24">
      <c r="A24" s="3" t="inlineStr">
        <is>
          <t>Investment Holdings [Line Items]</t>
        </is>
      </c>
      <c r="B24" s="4" t="inlineStr">
        <is>
          <t xml:space="preserve"> </t>
        </is>
      </c>
      <c r="C24" s="4" t="inlineStr">
        <is>
          <t xml:space="preserve"> </t>
        </is>
      </c>
      <c r="D24" s="4" t="inlineStr">
        <is>
          <t xml:space="preserve"> </t>
        </is>
      </c>
    </row>
    <row r="25">
      <c r="A25" s="4" t="inlineStr">
        <is>
          <t>Principal or Notional Value</t>
        </is>
      </c>
      <c r="B25" s="6" t="n">
        <v>439591</v>
      </c>
      <c r="C25" s="6" t="n">
        <v>845432</v>
      </c>
      <c r="D25" s="4" t="inlineStr">
        <is>
          <t xml:space="preserve"> </t>
        </is>
      </c>
    </row>
    <row r="26">
      <c r="A26" s="4" t="inlineStr">
        <is>
          <t>Total Premium</t>
        </is>
      </c>
      <c r="B26" s="6" t="n">
        <v>3872</v>
      </c>
      <c r="C26" s="6" t="n">
        <v>5179</v>
      </c>
      <c r="D26" s="4" t="inlineStr">
        <is>
          <t xml:space="preserve"> </t>
        </is>
      </c>
    </row>
    <row r="27">
      <c r="A27" s="4" t="inlineStr">
        <is>
          <t>Total Discount</t>
        </is>
      </c>
      <c r="B27" s="6" t="n">
        <v>-139142</v>
      </c>
      <c r="C27" s="6" t="n">
        <v>-274843</v>
      </c>
      <c r="D27" s="4" t="inlineStr">
        <is>
          <t xml:space="preserve"> </t>
        </is>
      </c>
    </row>
    <row r="28">
      <c r="A28" s="4" t="inlineStr">
        <is>
          <t>Amortized Cost</t>
        </is>
      </c>
      <c r="B28" s="6" t="n">
        <v>304321</v>
      </c>
      <c r="C28" s="6" t="n">
        <v>575768</v>
      </c>
      <c r="D28" s="4" t="inlineStr">
        <is>
          <t xml:space="preserve"> </t>
        </is>
      </c>
    </row>
    <row r="29">
      <c r="A29" s="4" t="inlineStr">
        <is>
          <t>Allowance for credit losses</t>
        </is>
      </c>
      <c r="B29" s="6" t="n">
        <v>-2770</v>
      </c>
      <c r="C29" s="6" t="n">
        <v>-1</v>
      </c>
      <c r="D29" s="4" t="inlineStr">
        <is>
          <t xml:space="preserve"> </t>
        </is>
      </c>
    </row>
    <row r="30">
      <c r="A30" s="4" t="inlineStr">
        <is>
          <t>Fair Value</t>
        </is>
      </c>
      <c r="B30" s="6" t="n">
        <v>286909</v>
      </c>
      <c r="C30" s="6" t="n">
        <v>652025</v>
      </c>
      <c r="D30" s="4" t="inlineStr">
        <is>
          <t xml:space="preserve"> </t>
        </is>
      </c>
    </row>
    <row r="31">
      <c r="A31" s="4" t="inlineStr">
        <is>
          <t>Gross Unrealized Gains</t>
        </is>
      </c>
      <c r="B31" s="6" t="n">
        <v>22035</v>
      </c>
      <c r="C31" s="6" t="n">
        <v>99240</v>
      </c>
      <c r="D31" s="4" t="inlineStr">
        <is>
          <t xml:space="preserve"> </t>
        </is>
      </c>
    </row>
    <row r="32">
      <c r="A32" s="4" t="inlineStr">
        <is>
          <t>Gross Unrealized Losses</t>
        </is>
      </c>
      <c r="B32" s="6" t="n">
        <v>-36677</v>
      </c>
      <c r="C32" s="6" t="n">
        <v>-22982</v>
      </c>
      <c r="D32" s="4" t="inlineStr">
        <is>
          <t xml:space="preserve"> </t>
        </is>
      </c>
    </row>
    <row r="33">
      <c r="A33" s="4" t="inlineStr">
        <is>
          <t>Net Unrealized Gain/(Loss)</t>
        </is>
      </c>
      <c r="B33" s="6" t="n">
        <v>-14642</v>
      </c>
      <c r="C33" s="6" t="n">
        <v>76258</v>
      </c>
      <c r="D33" s="4" t="inlineStr">
        <is>
          <t xml:space="preserve"> </t>
        </is>
      </c>
    </row>
    <row r="34">
      <c r="A34" s="4" t="inlineStr">
        <is>
          <t>Non-Agency RMBS - Senior interest-only</t>
        </is>
      </c>
      <c r="B34" s="4" t="inlineStr">
        <is>
          <t xml:space="preserve"> </t>
        </is>
      </c>
      <c r="C34" s="4" t="inlineStr">
        <is>
          <t xml:space="preserve"> </t>
        </is>
      </c>
      <c r="D34" s="4" t="inlineStr">
        <is>
          <t xml:space="preserve"> </t>
        </is>
      </c>
    </row>
    <row r="35">
      <c r="A35" s="3" t="inlineStr">
        <is>
          <t>Investment Holdings [Line Items]</t>
        </is>
      </c>
      <c r="B35" s="4" t="inlineStr">
        <is>
          <t xml:space="preserve"> </t>
        </is>
      </c>
      <c r="C35" s="4" t="inlineStr">
        <is>
          <t xml:space="preserve"> </t>
        </is>
      </c>
      <c r="D35" s="4" t="inlineStr">
        <is>
          <t xml:space="preserve"> </t>
        </is>
      </c>
    </row>
    <row r="36">
      <c r="A36" s="4" t="inlineStr">
        <is>
          <t>Principal or Notional Value</t>
        </is>
      </c>
      <c r="B36" s="6" t="n">
        <v>3286545</v>
      </c>
      <c r="C36" s="6" t="n">
        <v>3904665</v>
      </c>
      <c r="D36" s="4" t="inlineStr">
        <is>
          <t xml:space="preserve"> </t>
        </is>
      </c>
    </row>
    <row r="37">
      <c r="A37" s="4" t="inlineStr">
        <is>
          <t>Total Premium</t>
        </is>
      </c>
      <c r="B37" s="6" t="n">
        <v>162820</v>
      </c>
      <c r="C37" s="6" t="n">
        <v>191230</v>
      </c>
      <c r="D37" s="4" t="inlineStr">
        <is>
          <t xml:space="preserve"> </t>
        </is>
      </c>
    </row>
    <row r="38">
      <c r="A38" s="4" t="inlineStr">
        <is>
          <t>Total Discount</t>
        </is>
      </c>
      <c r="B38" s="6" t="n">
        <v>0</v>
      </c>
      <c r="C38" s="6" t="n">
        <v>0</v>
      </c>
      <c r="D38" s="4" t="inlineStr">
        <is>
          <t xml:space="preserve"> </t>
        </is>
      </c>
    </row>
    <row r="39">
      <c r="A39" s="4" t="inlineStr">
        <is>
          <t>Amortized Cost</t>
        </is>
      </c>
      <c r="B39" s="6" t="n">
        <v>162820</v>
      </c>
      <c r="C39" s="6" t="n">
        <v>191230</v>
      </c>
      <c r="D39" s="4" t="inlineStr">
        <is>
          <t xml:space="preserve"> </t>
        </is>
      </c>
    </row>
    <row r="40">
      <c r="A40" s="4" t="inlineStr">
        <is>
          <t>Allowance for credit losses</t>
        </is>
      </c>
      <c r="B40" s="6" t="n">
        <v>0</v>
      </c>
      <c r="C40" s="6" t="n">
        <v>0</v>
      </c>
      <c r="D40" s="4" t="inlineStr">
        <is>
          <t xml:space="preserve"> </t>
        </is>
      </c>
    </row>
    <row r="41">
      <c r="A41" s="4" t="inlineStr">
        <is>
          <t>Fair Value</t>
        </is>
      </c>
      <c r="B41" s="6" t="n">
        <v>98764</v>
      </c>
      <c r="C41" s="6" t="n">
        <v>172501</v>
      </c>
      <c r="D41" s="4" t="inlineStr">
        <is>
          <t xml:space="preserve"> </t>
        </is>
      </c>
    </row>
    <row r="42">
      <c r="A42" s="4" t="inlineStr">
        <is>
          <t>Gross Unrealized Gains</t>
        </is>
      </c>
      <c r="B42" s="6" t="n">
        <v>15968</v>
      </c>
      <c r="C42" s="6" t="n">
        <v>36512</v>
      </c>
      <c r="D42" s="4" t="inlineStr">
        <is>
          <t xml:space="preserve"> </t>
        </is>
      </c>
    </row>
    <row r="43">
      <c r="A43" s="4" t="inlineStr">
        <is>
          <t>Gross Unrealized Losses</t>
        </is>
      </c>
      <c r="B43" s="6" t="n">
        <v>-80024</v>
      </c>
      <c r="C43" s="6" t="n">
        <v>-55241</v>
      </c>
      <c r="D43" s="4" t="inlineStr">
        <is>
          <t xml:space="preserve"> </t>
        </is>
      </c>
    </row>
    <row r="44">
      <c r="A44" s="4" t="inlineStr">
        <is>
          <t>Net Unrealized Gain/(Loss)</t>
        </is>
      </c>
      <c r="B44" s="6" t="n">
        <v>-64056</v>
      </c>
      <c r="C44" s="6" t="n">
        <v>-18729</v>
      </c>
      <c r="D44" s="4" t="inlineStr">
        <is>
          <t xml:space="preserve"> </t>
        </is>
      </c>
    </row>
    <row r="45">
      <c r="A45" s="4" t="inlineStr">
        <is>
          <t>Agency RMBS - Interest-only</t>
        </is>
      </c>
      <c r="B45" s="4" t="inlineStr">
        <is>
          <t xml:space="preserve"> </t>
        </is>
      </c>
      <c r="C45" s="4" t="inlineStr">
        <is>
          <t xml:space="preserve"> </t>
        </is>
      </c>
      <c r="D45" s="4" t="inlineStr">
        <is>
          <t xml:space="preserve"> </t>
        </is>
      </c>
    </row>
    <row r="46">
      <c r="A46" s="3" t="inlineStr">
        <is>
          <t>Investment Holdings [Line Items]</t>
        </is>
      </c>
      <c r="B46" s="4" t="inlineStr">
        <is>
          <t xml:space="preserve"> </t>
        </is>
      </c>
      <c r="C46" s="4" t="inlineStr">
        <is>
          <t xml:space="preserve"> </t>
        </is>
      </c>
      <c r="D46" s="4" t="inlineStr">
        <is>
          <t xml:space="preserve"> </t>
        </is>
      </c>
    </row>
    <row r="47">
      <c r="A47" s="4" t="inlineStr">
        <is>
          <t>Principal or Notional Value</t>
        </is>
      </c>
      <c r="B47" s="6" t="n">
        <v>409940</v>
      </c>
      <c r="C47" s="6" t="n">
        <v>992978</v>
      </c>
      <c r="D47" s="4" t="inlineStr">
        <is>
          <t xml:space="preserve"> </t>
        </is>
      </c>
    </row>
    <row r="48">
      <c r="A48" s="4" t="inlineStr">
        <is>
          <t>Total Premium</t>
        </is>
      </c>
      <c r="B48" s="6" t="n">
        <v>18768</v>
      </c>
      <c r="C48" s="6" t="n">
        <v>102934</v>
      </c>
      <c r="D48" s="4" t="inlineStr">
        <is>
          <t xml:space="preserve"> </t>
        </is>
      </c>
    </row>
    <row r="49">
      <c r="A49" s="4" t="inlineStr">
        <is>
          <t>Total Discount</t>
        </is>
      </c>
      <c r="B49" s="6" t="n">
        <v>0</v>
      </c>
      <c r="C49" s="6" t="n">
        <v>0</v>
      </c>
      <c r="D49" s="4" t="inlineStr">
        <is>
          <t xml:space="preserve"> </t>
        </is>
      </c>
    </row>
    <row r="50">
      <c r="A50" s="4" t="inlineStr">
        <is>
          <t>Amortized Cost</t>
        </is>
      </c>
      <c r="B50" s="6" t="n">
        <v>18768</v>
      </c>
      <c r="C50" s="6" t="n">
        <v>102934</v>
      </c>
      <c r="D50" s="4" t="inlineStr">
        <is>
          <t xml:space="preserve"> </t>
        </is>
      </c>
    </row>
    <row r="51">
      <c r="A51" s="4" t="inlineStr">
        <is>
          <t>Allowance for credit losses</t>
        </is>
      </c>
      <c r="B51" s="6" t="n">
        <v>0</v>
      </c>
      <c r="C51" s="6" t="n">
        <v>0</v>
      </c>
      <c r="D51" s="4" t="inlineStr">
        <is>
          <t xml:space="preserve"> </t>
        </is>
      </c>
    </row>
    <row r="52">
      <c r="A52" s="4" t="inlineStr">
        <is>
          <t>Fair Value</t>
        </is>
      </c>
      <c r="B52" s="6" t="n">
        <v>15148</v>
      </c>
      <c r="C52" s="6" t="n">
        <v>60487</v>
      </c>
      <c r="D52" s="4" t="inlineStr">
        <is>
          <t xml:space="preserve"> </t>
        </is>
      </c>
    </row>
    <row r="53">
      <c r="A53" s="4" t="inlineStr">
        <is>
          <t>Gross Unrealized Gains</t>
        </is>
      </c>
      <c r="B53" s="6" t="n">
        <v>1371</v>
      </c>
      <c r="C53" s="6" t="n">
        <v>0</v>
      </c>
      <c r="D53" s="4" t="inlineStr">
        <is>
          <t xml:space="preserve"> </t>
        </is>
      </c>
    </row>
    <row r="54">
      <c r="A54" s="4" t="inlineStr">
        <is>
          <t>Gross Unrealized Losses</t>
        </is>
      </c>
      <c r="B54" s="6" t="n">
        <v>-4991</v>
      </c>
      <c r="C54" s="6" t="n">
        <v>-42447</v>
      </c>
      <c r="D54" s="4" t="inlineStr">
        <is>
          <t xml:space="preserve"> </t>
        </is>
      </c>
    </row>
    <row r="55">
      <c r="A55" s="4" t="inlineStr">
        <is>
          <t>Net Unrealized Gain/(Loss)</t>
        </is>
      </c>
      <c r="B55" s="6" t="n">
        <v>-3620</v>
      </c>
      <c r="C55" s="6" t="n">
        <v>-42447</v>
      </c>
      <c r="D55" s="4" t="inlineStr">
        <is>
          <t xml:space="preserve"> </t>
        </is>
      </c>
    </row>
    <row r="56">
      <c r="A56" s="4" t="inlineStr">
        <is>
          <t>Agency MBS - Commercial</t>
        </is>
      </c>
      <c r="B56" s="4" t="inlineStr">
        <is>
          <t xml:space="preserve"> </t>
        </is>
      </c>
      <c r="C56" s="4" t="inlineStr">
        <is>
          <t xml:space="preserve"> </t>
        </is>
      </c>
      <c r="D56" s="4" t="inlineStr">
        <is>
          <t xml:space="preserve"> </t>
        </is>
      </c>
    </row>
    <row r="57">
      <c r="A57" s="3" t="inlineStr">
        <is>
          <t>Investment Holdings [Line Items]</t>
        </is>
      </c>
      <c r="B57" s="4" t="inlineStr">
        <is>
          <t xml:space="preserve"> </t>
        </is>
      </c>
      <c r="C57" s="4" t="inlineStr">
        <is>
          <t xml:space="preserve"> </t>
        </is>
      </c>
      <c r="D57" s="4" t="inlineStr">
        <is>
          <t xml:space="preserve"> </t>
        </is>
      </c>
    </row>
    <row r="58">
      <c r="A58" s="4" t="inlineStr">
        <is>
          <t>Principal or Notional Value</t>
        </is>
      </c>
      <c r="B58" s="6" t="n">
        <v>302685</v>
      </c>
      <c r="C58" s="6" t="n">
        <v>560565</v>
      </c>
      <c r="D58" s="4" t="inlineStr">
        <is>
          <t xml:space="preserve"> </t>
        </is>
      </c>
    </row>
    <row r="59">
      <c r="A59" s="4" t="inlineStr">
        <is>
          <t>Total Premium</t>
        </is>
      </c>
      <c r="B59" s="6" t="n">
        <v>5805</v>
      </c>
      <c r="C59" s="6" t="n">
        <v>10812</v>
      </c>
      <c r="D59" s="4" t="inlineStr">
        <is>
          <t xml:space="preserve"> </t>
        </is>
      </c>
    </row>
    <row r="60">
      <c r="A60" s="4" t="inlineStr">
        <is>
          <t>Total Discount</t>
        </is>
      </c>
      <c r="B60" s="6" t="n">
        <v>-192</v>
      </c>
      <c r="C60" s="6" t="n">
        <v>-879</v>
      </c>
      <c r="D60" s="4" t="inlineStr">
        <is>
          <t xml:space="preserve"> </t>
        </is>
      </c>
    </row>
    <row r="61">
      <c r="A61" s="4" t="inlineStr">
        <is>
          <t>Amortized Cost</t>
        </is>
      </c>
      <c r="B61" s="6" t="n">
        <v>308298</v>
      </c>
      <c r="C61" s="6" t="n">
        <v>570498</v>
      </c>
      <c r="D61" s="4" t="inlineStr">
        <is>
          <t xml:space="preserve"> </t>
        </is>
      </c>
    </row>
    <row r="62">
      <c r="A62" s="4" t="inlineStr">
        <is>
          <t>Allowance for credit losses</t>
        </is>
      </c>
      <c r="B62" s="6" t="n">
        <v>0</v>
      </c>
      <c r="C62" s="6" t="n">
        <v>0</v>
      </c>
      <c r="D62" s="4" t="inlineStr">
        <is>
          <t xml:space="preserve"> </t>
        </is>
      </c>
    </row>
    <row r="63">
      <c r="A63" s="4" t="inlineStr">
        <is>
          <t>Fair Value</t>
        </is>
      </c>
      <c r="B63" s="6" t="n">
        <v>289418</v>
      </c>
      <c r="C63" s="6" t="n">
        <v>614419</v>
      </c>
      <c r="D63" s="4" t="inlineStr">
        <is>
          <t xml:space="preserve"> </t>
        </is>
      </c>
    </row>
    <row r="64">
      <c r="A64" s="4" t="inlineStr">
        <is>
          <t>Gross Unrealized Gains</t>
        </is>
      </c>
      <c r="B64" s="6" t="n">
        <v>0</v>
      </c>
      <c r="C64" s="6" t="n">
        <v>43921</v>
      </c>
      <c r="D64" s="4" t="inlineStr">
        <is>
          <t xml:space="preserve"> </t>
        </is>
      </c>
    </row>
    <row r="65">
      <c r="A65" s="4" t="inlineStr">
        <is>
          <t>Gross Unrealized Losses</t>
        </is>
      </c>
      <c r="B65" s="6" t="n">
        <v>-18880</v>
      </c>
      <c r="C65" s="6" t="n">
        <v>0</v>
      </c>
      <c r="D65" s="4" t="inlineStr">
        <is>
          <t xml:space="preserve"> </t>
        </is>
      </c>
    </row>
    <row r="66">
      <c r="A66" s="4" t="inlineStr">
        <is>
          <t>Net Unrealized Gain/(Loss)</t>
        </is>
      </c>
      <c r="B66" s="6" t="n">
        <v>-18880</v>
      </c>
      <c r="C66" s="6" t="n">
        <v>43921</v>
      </c>
      <c r="D66" s="4" t="inlineStr">
        <is>
          <t xml:space="preserve"> </t>
        </is>
      </c>
    </row>
    <row r="67">
      <c r="A67" s="4" t="inlineStr">
        <is>
          <t>Agency CMBS - Interest-only</t>
        </is>
      </c>
      <c r="B67" s="4" t="inlineStr">
        <is>
          <t xml:space="preserve"> </t>
        </is>
      </c>
      <c r="C67" s="4" t="inlineStr">
        <is>
          <t xml:space="preserve"> </t>
        </is>
      </c>
      <c r="D67" s="4" t="inlineStr">
        <is>
          <t xml:space="preserve"> </t>
        </is>
      </c>
    </row>
    <row r="68">
      <c r="A68" s="3" t="inlineStr">
        <is>
          <t>Investment Holdings [Line Items]</t>
        </is>
      </c>
      <c r="B68" s="4" t="inlineStr">
        <is>
          <t xml:space="preserve"> </t>
        </is>
      </c>
      <c r="C68" s="4" t="inlineStr">
        <is>
          <t xml:space="preserve"> </t>
        </is>
      </c>
      <c r="D68" s="4" t="inlineStr">
        <is>
          <t xml:space="preserve"> </t>
        </is>
      </c>
    </row>
    <row r="69">
      <c r="A69" s="4" t="inlineStr">
        <is>
          <t>Principal or Notional Value</t>
        </is>
      </c>
      <c r="B69" s="6" t="n">
        <v>2669396</v>
      </c>
      <c r="C69" s="6" t="n">
        <v>2578640</v>
      </c>
      <c r="D69" s="4" t="inlineStr">
        <is>
          <t xml:space="preserve"> </t>
        </is>
      </c>
    </row>
    <row r="70">
      <c r="A70" s="4" t="inlineStr">
        <is>
          <t>Total Premium</t>
        </is>
      </c>
      <c r="B70" s="6" t="n">
        <v>139738</v>
      </c>
      <c r="C70" s="6" t="n">
        <v>147024</v>
      </c>
      <c r="D70" s="4" t="inlineStr">
        <is>
          <t xml:space="preserve"> </t>
        </is>
      </c>
    </row>
    <row r="71">
      <c r="A71" s="4" t="inlineStr">
        <is>
          <t>Total Discount</t>
        </is>
      </c>
      <c r="B71" s="6" t="n">
        <v>0</v>
      </c>
      <c r="C71" s="6" t="n">
        <v>0</v>
      </c>
      <c r="D71" s="4" t="inlineStr">
        <is>
          <t xml:space="preserve"> </t>
        </is>
      </c>
    </row>
    <row r="72">
      <c r="A72" s="4" t="inlineStr">
        <is>
          <t>Amortized Cost</t>
        </is>
      </c>
      <c r="B72" s="6" t="n">
        <v>139738</v>
      </c>
      <c r="C72" s="6" t="n">
        <v>147024</v>
      </c>
      <c r="D72" s="4" t="inlineStr">
        <is>
          <t xml:space="preserve"> </t>
        </is>
      </c>
    </row>
    <row r="73">
      <c r="A73" s="4" t="inlineStr">
        <is>
          <t>Allowance for credit losses</t>
        </is>
      </c>
      <c r="B73" s="6" t="n">
        <v>0</v>
      </c>
      <c r="C73" s="6" t="n">
        <v>0</v>
      </c>
      <c r="D73" s="4" t="inlineStr">
        <is>
          <t xml:space="preserve"> </t>
        </is>
      </c>
    </row>
    <row r="74">
      <c r="A74" s="4" t="inlineStr">
        <is>
          <t>Fair Value</t>
        </is>
      </c>
      <c r="B74" s="6" t="n">
        <v>126378</v>
      </c>
      <c r="C74" s="6" t="n">
        <v>146789</v>
      </c>
      <c r="D74" s="4" t="inlineStr">
        <is>
          <t xml:space="preserve"> </t>
        </is>
      </c>
    </row>
    <row r="75">
      <c r="A75" s="4" t="inlineStr">
        <is>
          <t>Gross Unrealized Gains</t>
        </is>
      </c>
      <c r="B75" s="6" t="n">
        <v>1654</v>
      </c>
      <c r="C75" s="6" t="n">
        <v>3044</v>
      </c>
      <c r="D75" s="4" t="inlineStr">
        <is>
          <t xml:space="preserve"> </t>
        </is>
      </c>
    </row>
    <row r="76">
      <c r="A76" s="4" t="inlineStr">
        <is>
          <t>Gross Unrealized Losses</t>
        </is>
      </c>
      <c r="B76" s="6" t="n">
        <v>-15014</v>
      </c>
      <c r="C76" s="6" t="n">
        <v>-3279</v>
      </c>
      <c r="D76" s="4" t="inlineStr">
        <is>
          <t xml:space="preserve"> </t>
        </is>
      </c>
    </row>
    <row r="77">
      <c r="A77" s="4" t="inlineStr">
        <is>
          <t>Net Unrealized Gain/(Loss)</t>
        </is>
      </c>
      <c r="B77" s="6" t="n">
        <v>-13360</v>
      </c>
      <c r="C77" s="6" t="n">
        <v>-235</v>
      </c>
      <c r="D77" s="4" t="inlineStr">
        <is>
          <t xml:space="preserve"> </t>
        </is>
      </c>
    </row>
    <row r="78">
      <c r="A78" s="4" t="inlineStr">
        <is>
          <t>Residential Mortgage-Backed Securities | Non-Agency RMBS - Senior</t>
        </is>
      </c>
      <c r="B78" s="4" t="inlineStr">
        <is>
          <t xml:space="preserve"> </t>
        </is>
      </c>
      <c r="C78" s="4" t="inlineStr">
        <is>
          <t xml:space="preserve"> </t>
        </is>
      </c>
      <c r="D78" s="4" t="inlineStr">
        <is>
          <t xml:space="preserve"> </t>
        </is>
      </c>
    </row>
    <row r="79">
      <c r="A79" s="3" t="inlineStr">
        <is>
          <t>Investment Holdings [Line Items]</t>
        </is>
      </c>
      <c r="B79" s="4" t="inlineStr">
        <is>
          <t xml:space="preserve"> </t>
        </is>
      </c>
      <c r="C79" s="4" t="inlineStr">
        <is>
          <t xml:space="preserve"> </t>
        </is>
      </c>
      <c r="D79" s="4" t="inlineStr">
        <is>
          <t xml:space="preserve"> </t>
        </is>
      </c>
    </row>
    <row r="80">
      <c r="A80" s="4" t="inlineStr">
        <is>
          <t>Principal or Notional Value</t>
        </is>
      </c>
      <c r="B80" s="4" t="inlineStr">
        <is>
          <t xml:space="preserve"> </t>
        </is>
      </c>
      <c r="C80" s="6" t="n">
        <v>1283788</v>
      </c>
      <c r="D80" s="4" t="inlineStr">
        <is>
          <t xml:space="preserve"> </t>
        </is>
      </c>
    </row>
    <row r="81">
      <c r="A81" s="4" t="inlineStr">
        <is>
          <t>Gross Unrealized Gains</t>
        </is>
      </c>
      <c r="B81" s="6" t="n">
        <v>237127</v>
      </c>
      <c r="C81" s="6" t="n">
        <v>369913</v>
      </c>
      <c r="D81" s="4" t="inlineStr">
        <is>
          <t xml:space="preserve"> </t>
        </is>
      </c>
    </row>
    <row r="82">
      <c r="A82" s="4" t="inlineStr">
        <is>
          <t>Gross Unrealized Losses</t>
        </is>
      </c>
      <c r="B82" s="6" t="n">
        <v>-6933</v>
      </c>
      <c r="C82" s="6" t="n">
        <v>-506</v>
      </c>
      <c r="D82" s="4" t="inlineStr">
        <is>
          <t xml:space="preserve"> </t>
        </is>
      </c>
    </row>
    <row r="83">
      <c r="A83" s="4" t="inlineStr">
        <is>
          <t>Residential Mortgage-Backed Securities | Non-Agency RMBS - Subordinated</t>
        </is>
      </c>
      <c r="B83" s="4" t="inlineStr">
        <is>
          <t xml:space="preserve"> </t>
        </is>
      </c>
      <c r="C83" s="4" t="inlineStr">
        <is>
          <t xml:space="preserve"> </t>
        </is>
      </c>
      <c r="D83" s="4" t="inlineStr">
        <is>
          <t xml:space="preserve"> </t>
        </is>
      </c>
    </row>
    <row r="84">
      <c r="A84" s="3" t="inlineStr">
        <is>
          <t>Investment Holdings [Line Items]</t>
        </is>
      </c>
      <c r="B84" s="4" t="inlineStr">
        <is>
          <t xml:space="preserve"> </t>
        </is>
      </c>
      <c r="C84" s="4" t="inlineStr">
        <is>
          <t xml:space="preserve"> </t>
        </is>
      </c>
      <c r="D84" s="4" t="inlineStr">
        <is>
          <t xml:space="preserve"> </t>
        </is>
      </c>
    </row>
    <row r="85">
      <c r="A85" s="4" t="inlineStr">
        <is>
          <t>Principal or Notional Value</t>
        </is>
      </c>
      <c r="B85" s="4" t="inlineStr">
        <is>
          <t xml:space="preserve"> </t>
        </is>
      </c>
      <c r="C85" s="6" t="n">
        <v>845432</v>
      </c>
      <c r="D85" s="4" t="inlineStr">
        <is>
          <t xml:space="preserve"> </t>
        </is>
      </c>
    </row>
    <row r="86">
      <c r="A86" s="4" t="inlineStr">
        <is>
          <t>Gross Unrealized Gains</t>
        </is>
      </c>
      <c r="B86" s="6" t="n">
        <v>22035</v>
      </c>
      <c r="C86" s="6" t="n">
        <v>99240</v>
      </c>
      <c r="D86" s="4" t="inlineStr">
        <is>
          <t xml:space="preserve"> </t>
        </is>
      </c>
    </row>
    <row r="87">
      <c r="A87" s="4" t="inlineStr">
        <is>
          <t>Gross Unrealized Losses</t>
        </is>
      </c>
      <c r="B87" s="6" t="n">
        <v>-36677</v>
      </c>
      <c r="C87" s="6" t="n">
        <v>-22982</v>
      </c>
      <c r="D87" s="4" t="inlineStr">
        <is>
          <t xml:space="preserve"> </t>
        </is>
      </c>
    </row>
    <row r="88">
      <c r="A88" s="4" t="inlineStr">
        <is>
          <t>Residential Mortgage-Backed Securities | Non-Agency RMBS - Senior interest-only</t>
        </is>
      </c>
      <c r="B88" s="4" t="inlineStr">
        <is>
          <t xml:space="preserve"> </t>
        </is>
      </c>
      <c r="C88" s="4" t="inlineStr">
        <is>
          <t xml:space="preserve"> </t>
        </is>
      </c>
      <c r="D88" s="4" t="inlineStr">
        <is>
          <t xml:space="preserve"> </t>
        </is>
      </c>
    </row>
    <row r="89">
      <c r="A89" s="3" t="inlineStr">
        <is>
          <t>Investment Holdings [Line Items]</t>
        </is>
      </c>
      <c r="B89" s="4" t="inlineStr">
        <is>
          <t xml:space="preserve"> </t>
        </is>
      </c>
      <c r="C89" s="4" t="inlineStr">
        <is>
          <t xml:space="preserve"> </t>
        </is>
      </c>
      <c r="D89" s="4" t="inlineStr">
        <is>
          <t xml:space="preserve"> </t>
        </is>
      </c>
    </row>
    <row r="90">
      <c r="A90" s="4" t="inlineStr">
        <is>
          <t>Principal or Notional Value</t>
        </is>
      </c>
      <c r="B90" s="6" t="n">
        <v>3286545</v>
      </c>
      <c r="C90" s="6" t="n">
        <v>3904665</v>
      </c>
      <c r="D90" s="4" t="inlineStr">
        <is>
          <t xml:space="preserve"> </t>
        </is>
      </c>
    </row>
    <row r="91">
      <c r="A91" s="4" t="inlineStr">
        <is>
          <t>Gross Unrealized Gains</t>
        </is>
      </c>
      <c r="B91" s="6" t="n">
        <v>15968</v>
      </c>
      <c r="C91" s="6" t="n">
        <v>36512</v>
      </c>
      <c r="D91" s="4" t="inlineStr">
        <is>
          <t xml:space="preserve"> </t>
        </is>
      </c>
    </row>
    <row r="92">
      <c r="A92" s="4" t="inlineStr">
        <is>
          <t>Gross Unrealized Losses</t>
        </is>
      </c>
      <c r="B92" s="6" t="n">
        <v>-80024</v>
      </c>
      <c r="C92" s="6" t="n">
        <v>-55241</v>
      </c>
      <c r="D92" s="4" t="inlineStr">
        <is>
          <t xml:space="preserve"> </t>
        </is>
      </c>
    </row>
    <row r="93">
      <c r="A93" s="4" t="inlineStr">
        <is>
          <t>Residential Mortgage-Backed Securities | Agency RMBS - Interest-only</t>
        </is>
      </c>
      <c r="B93" s="4" t="inlineStr">
        <is>
          <t xml:space="preserve"> </t>
        </is>
      </c>
      <c r="C93" s="4" t="inlineStr">
        <is>
          <t xml:space="preserve"> </t>
        </is>
      </c>
      <c r="D93" s="4" t="inlineStr">
        <is>
          <t xml:space="preserve"> </t>
        </is>
      </c>
    </row>
    <row r="94">
      <c r="A94" s="3" t="inlineStr">
        <is>
          <t>Investment Holdings [Line Items]</t>
        </is>
      </c>
      <c r="B94" s="4" t="inlineStr">
        <is>
          <t xml:space="preserve"> </t>
        </is>
      </c>
      <c r="C94" s="4" t="inlineStr">
        <is>
          <t xml:space="preserve"> </t>
        </is>
      </c>
      <c r="D94" s="4" t="inlineStr">
        <is>
          <t xml:space="preserve"> </t>
        </is>
      </c>
    </row>
    <row r="95">
      <c r="A95" s="4" t="inlineStr">
        <is>
          <t>Principal or Notional Value</t>
        </is>
      </c>
      <c r="B95" s="4" t="inlineStr">
        <is>
          <t xml:space="preserve"> </t>
        </is>
      </c>
      <c r="C95" s="6" t="n">
        <v>992978</v>
      </c>
      <c r="D95" s="4" t="inlineStr">
        <is>
          <t xml:space="preserve"> </t>
        </is>
      </c>
    </row>
    <row r="96">
      <c r="A96" s="4" t="inlineStr">
        <is>
          <t>Gross Unrealized Gains</t>
        </is>
      </c>
      <c r="B96" s="6" t="n">
        <v>1371</v>
      </c>
      <c r="C96" s="6" t="n">
        <v>0</v>
      </c>
      <c r="D96" s="4" t="inlineStr">
        <is>
          <t xml:space="preserve"> </t>
        </is>
      </c>
    </row>
    <row r="97">
      <c r="A97" s="4" t="inlineStr">
        <is>
          <t>Gross Unrealized Losses</t>
        </is>
      </c>
      <c r="B97" s="6" t="n">
        <v>-4991</v>
      </c>
      <c r="C97" s="6" t="n">
        <v>-42447</v>
      </c>
      <c r="D97" s="4" t="inlineStr">
        <is>
          <t xml:space="preserve"> </t>
        </is>
      </c>
    </row>
    <row r="98">
      <c r="A98" s="4" t="inlineStr">
        <is>
          <t>Commercial Mortgage Backed Securities | Agency MBS - Commercial</t>
        </is>
      </c>
      <c r="B98" s="4" t="inlineStr">
        <is>
          <t xml:space="preserve"> </t>
        </is>
      </c>
      <c r="C98" s="4" t="inlineStr">
        <is>
          <t xml:space="preserve"> </t>
        </is>
      </c>
      <c r="D98" s="4" t="inlineStr">
        <is>
          <t xml:space="preserve"> </t>
        </is>
      </c>
    </row>
    <row r="99">
      <c r="A99" s="3" t="inlineStr">
        <is>
          <t>Investment Holdings [Line Items]</t>
        </is>
      </c>
      <c r="B99" s="4" t="inlineStr">
        <is>
          <t xml:space="preserve"> </t>
        </is>
      </c>
      <c r="C99" s="4" t="inlineStr">
        <is>
          <t xml:space="preserve"> </t>
        </is>
      </c>
      <c r="D99" s="4" t="inlineStr">
        <is>
          <t xml:space="preserve"> </t>
        </is>
      </c>
    </row>
    <row r="100">
      <c r="A100" s="4" t="inlineStr">
        <is>
          <t>Principal or Notional Value</t>
        </is>
      </c>
      <c r="B100" s="4" t="inlineStr">
        <is>
          <t xml:space="preserve"> </t>
        </is>
      </c>
      <c r="C100" s="6" t="n">
        <v>560565</v>
      </c>
      <c r="D100" s="4" t="inlineStr">
        <is>
          <t xml:space="preserve"> </t>
        </is>
      </c>
    </row>
    <row r="101">
      <c r="A101" s="4" t="inlineStr">
        <is>
          <t>Gross Unrealized Gains</t>
        </is>
      </c>
      <c r="B101" s="6" t="n">
        <v>0</v>
      </c>
      <c r="C101" s="6" t="n">
        <v>43921</v>
      </c>
      <c r="D101" s="4" t="inlineStr">
        <is>
          <t xml:space="preserve"> </t>
        </is>
      </c>
    </row>
    <row r="102">
      <c r="A102" s="4" t="inlineStr">
        <is>
          <t>Gross Unrealized Losses</t>
        </is>
      </c>
      <c r="B102" s="6" t="n">
        <v>-18880</v>
      </c>
      <c r="C102" s="6" t="n">
        <v>0</v>
      </c>
      <c r="D102" s="4" t="inlineStr">
        <is>
          <t xml:space="preserve"> </t>
        </is>
      </c>
    </row>
    <row r="103">
      <c r="A103" s="4" t="inlineStr">
        <is>
          <t>Commercial Mortgage Backed Securities | Agency CMBS - Interest-only</t>
        </is>
      </c>
      <c r="B103" s="4" t="inlineStr">
        <is>
          <t xml:space="preserve"> </t>
        </is>
      </c>
      <c r="C103" s="4" t="inlineStr">
        <is>
          <t xml:space="preserve"> </t>
        </is>
      </c>
      <c r="D103" s="4" t="inlineStr">
        <is>
          <t xml:space="preserve"> </t>
        </is>
      </c>
    </row>
    <row r="104">
      <c r="A104" s="3" t="inlineStr">
        <is>
          <t>Investment Holdings [Line Items]</t>
        </is>
      </c>
      <c r="B104" s="4" t="inlineStr">
        <is>
          <t xml:space="preserve"> </t>
        </is>
      </c>
      <c r="C104" s="4" t="inlineStr">
        <is>
          <t xml:space="preserve"> </t>
        </is>
      </c>
      <c r="D104" s="4" t="inlineStr">
        <is>
          <t xml:space="preserve"> </t>
        </is>
      </c>
    </row>
    <row r="105">
      <c r="A105" s="4" t="inlineStr">
        <is>
          <t>Principal or Notional Value</t>
        </is>
      </c>
      <c r="B105" s="4" t="inlineStr">
        <is>
          <t xml:space="preserve"> </t>
        </is>
      </c>
      <c r="C105" s="6" t="n">
        <v>2578640</v>
      </c>
      <c r="D105" s="4" t="inlineStr">
        <is>
          <t xml:space="preserve"> </t>
        </is>
      </c>
    </row>
    <row r="106">
      <c r="A106" s="4" t="inlineStr">
        <is>
          <t>Gross Unrealized Gains</t>
        </is>
      </c>
      <c r="B106" s="6" t="n">
        <v>1654</v>
      </c>
      <c r="C106" s="6" t="n">
        <v>3044</v>
      </c>
      <c r="D106" s="4" t="inlineStr">
        <is>
          <t xml:space="preserve"> </t>
        </is>
      </c>
    </row>
    <row r="107">
      <c r="A107" s="4" t="inlineStr">
        <is>
          <t>Gross Unrealized Losses</t>
        </is>
      </c>
      <c r="B107" s="5" t="n">
        <v>-15014</v>
      </c>
      <c r="C107" s="5" t="n">
        <v>-3279</v>
      </c>
      <c r="D10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Unrealized Loss Positions (Details) $ in Thousands</t>
        </is>
      </c>
      <c r="B1" s="2" t="inlineStr">
        <is>
          <t>Dec. 31, 2022 USD ($) security</t>
        </is>
      </c>
      <c r="C1" s="2" t="inlineStr">
        <is>
          <t>Dec. 31, 2021 USD ($) security</t>
        </is>
      </c>
    </row>
    <row r="2">
      <c r="A2" s="3" t="inlineStr">
        <is>
          <t>Investment Holdings [Line Items]</t>
        </is>
      </c>
      <c r="B2" s="4" t="inlineStr">
        <is>
          <t xml:space="preserve"> </t>
        </is>
      </c>
      <c r="C2" s="4" t="inlineStr">
        <is>
          <t xml:space="preserve"> </t>
        </is>
      </c>
    </row>
    <row r="3">
      <c r="A3" s="4" t="inlineStr">
        <is>
          <t>Unrealized Loss Position for Less than 12 Months, Estimated Fair Value</t>
        </is>
      </c>
      <c r="B3" s="5" t="n">
        <v>656243</v>
      </c>
      <c r="C3" s="5" t="n">
        <v>216214</v>
      </c>
    </row>
    <row r="4">
      <c r="A4" s="4" t="inlineStr">
        <is>
          <t>Unrealized Loss Position for Less than 12 Months, Unrealized Losses</t>
        </is>
      </c>
      <c r="B4" s="5" t="n">
        <v>-87584</v>
      </c>
      <c r="C4" s="5" t="n">
        <v>-7500</v>
      </c>
    </row>
    <row r="5">
      <c r="A5" s="4" t="inlineStr">
        <is>
          <t>Unrealized Loss Position for Less than 12 Months, Number of Positions | security</t>
        </is>
      </c>
      <c r="B5" s="6" t="n">
        <v>260</v>
      </c>
      <c r="C5" s="6" t="n">
        <v>44</v>
      </c>
    </row>
    <row r="6">
      <c r="A6" s="4" t="inlineStr">
        <is>
          <t>Unrealized Loss Position for 12 Months or More, Estimated Fair Value</t>
        </is>
      </c>
      <c r="B6" s="5" t="n">
        <v>97874</v>
      </c>
      <c r="C6" s="5" t="n">
        <v>114822</v>
      </c>
    </row>
    <row r="7">
      <c r="A7" s="4" t="inlineStr">
        <is>
          <t>Unrealized Loss Position for 12 Months or More, Unrealized Losses</t>
        </is>
      </c>
      <c r="B7" s="5" t="n">
        <v>-74935</v>
      </c>
      <c r="C7" s="5" t="n">
        <v>-116955</v>
      </c>
    </row>
    <row r="8">
      <c r="A8" s="4" t="inlineStr">
        <is>
          <t>Unrealized Loss Position for 12 Months or More, Number of Positions | security</t>
        </is>
      </c>
      <c r="B8" s="6" t="n">
        <v>66</v>
      </c>
      <c r="C8" s="6" t="n">
        <v>87</v>
      </c>
    </row>
    <row r="9">
      <c r="A9" s="4" t="inlineStr">
        <is>
          <t>Total, Estimated Fair Value</t>
        </is>
      </c>
      <c r="B9" s="5" t="n">
        <v>754117</v>
      </c>
      <c r="C9" s="5" t="n">
        <v>331036</v>
      </c>
    </row>
    <row r="10">
      <c r="A10" s="4" t="inlineStr">
        <is>
          <t>Total, Unrealized Losses</t>
        </is>
      </c>
      <c r="B10" s="5" t="n">
        <v>-162519</v>
      </c>
      <c r="C10" s="5" t="n">
        <v>-124455</v>
      </c>
    </row>
    <row r="11">
      <c r="A11" s="4" t="inlineStr">
        <is>
          <t>Total, Number of Positions | security</t>
        </is>
      </c>
      <c r="B11" s="6" t="n">
        <v>326</v>
      </c>
      <c r="C11" s="6" t="n">
        <v>131</v>
      </c>
    </row>
    <row r="12">
      <c r="A12" s="4" t="inlineStr">
        <is>
          <t>Residential Mortgage-Backed Securities | Non-Agency RMBS - Senior</t>
        </is>
      </c>
      <c r="B12" s="4" t="inlineStr">
        <is>
          <t xml:space="preserve"> </t>
        </is>
      </c>
      <c r="C12" s="4" t="inlineStr">
        <is>
          <t xml:space="preserve"> </t>
        </is>
      </c>
    </row>
    <row r="13">
      <c r="A13" s="3" t="inlineStr">
        <is>
          <t>Investment Holdings [Line Items]</t>
        </is>
      </c>
      <c r="B13" s="4" t="inlineStr">
        <is>
          <t xml:space="preserve"> </t>
        </is>
      </c>
      <c r="C13" s="4" t="inlineStr">
        <is>
          <t xml:space="preserve"> </t>
        </is>
      </c>
    </row>
    <row r="14">
      <c r="A14" s="4" t="inlineStr">
        <is>
          <t>Unrealized Loss Position for Less than 12 Months, Estimated Fair Value</t>
        </is>
      </c>
      <c r="B14" s="5" t="n">
        <v>83553</v>
      </c>
      <c r="C14" s="5" t="n">
        <v>30846</v>
      </c>
    </row>
    <row r="15">
      <c r="A15" s="4" t="inlineStr">
        <is>
          <t>Unrealized Loss Position for Less than 12 Months, Unrealized Losses</t>
        </is>
      </c>
      <c r="B15" s="5" t="n">
        <v>-6170</v>
      </c>
      <c r="C15" s="5" t="n">
        <v>-506</v>
      </c>
    </row>
    <row r="16">
      <c r="A16" s="4" t="inlineStr">
        <is>
          <t>Unrealized Loss Position for Less than 12 Months, Number of Positions | security</t>
        </is>
      </c>
      <c r="B16" s="6" t="n">
        <v>13</v>
      </c>
      <c r="C16" s="6" t="n">
        <v>2</v>
      </c>
    </row>
    <row r="17">
      <c r="A17" s="4" t="inlineStr">
        <is>
          <t>Unrealized Loss Position for 12 Months or More, Estimated Fair Value</t>
        </is>
      </c>
      <c r="B17" s="5" t="n">
        <v>7577</v>
      </c>
      <c r="C17" s="5" t="n">
        <v>0</v>
      </c>
    </row>
    <row r="18">
      <c r="A18" s="4" t="inlineStr">
        <is>
          <t>Unrealized Loss Position for 12 Months or More, Unrealized Losses</t>
        </is>
      </c>
      <c r="B18" s="5" t="n">
        <v>-763</v>
      </c>
      <c r="C18" s="5" t="n">
        <v>0</v>
      </c>
    </row>
    <row r="19">
      <c r="A19" s="4" t="inlineStr">
        <is>
          <t>Unrealized Loss Position for 12 Months or More, Number of Positions | security</t>
        </is>
      </c>
      <c r="B19" s="6" t="n">
        <v>1</v>
      </c>
      <c r="C19" s="6" t="n">
        <v>0</v>
      </c>
    </row>
    <row r="20">
      <c r="A20" s="4" t="inlineStr">
        <is>
          <t>Total, Estimated Fair Value</t>
        </is>
      </c>
      <c r="B20" s="5" t="n">
        <v>91130</v>
      </c>
      <c r="C20" s="5" t="n">
        <v>30846</v>
      </c>
    </row>
    <row r="21">
      <c r="A21" s="4" t="inlineStr">
        <is>
          <t>Total, Unrealized Losses</t>
        </is>
      </c>
      <c r="B21" s="5" t="n">
        <v>-6933</v>
      </c>
      <c r="C21" s="5" t="n">
        <v>-506</v>
      </c>
    </row>
    <row r="22">
      <c r="A22" s="4" t="inlineStr">
        <is>
          <t>Total, Number of Positions | security</t>
        </is>
      </c>
      <c r="B22" s="6" t="n">
        <v>14</v>
      </c>
      <c r="C22" s="6" t="n">
        <v>2</v>
      </c>
    </row>
    <row r="23">
      <c r="A23" s="4" t="inlineStr">
        <is>
          <t>Residential Mortgage-Backed Securities | Non-Agency RMBS - Subordinated</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Unrealized Loss Position for Less than 12 Months, Estimated Fair Value</t>
        </is>
      </c>
      <c r="B25" s="5" t="n">
        <v>161959</v>
      </c>
      <c r="C25" s="5" t="n">
        <v>36942</v>
      </c>
    </row>
    <row r="26">
      <c r="A26" s="4" t="inlineStr">
        <is>
          <t>Unrealized Loss Position for Less than 12 Months, Unrealized Losses</t>
        </is>
      </c>
      <c r="B26" s="5" t="n">
        <v>-27120</v>
      </c>
      <c r="C26" s="5" t="n">
        <v>-657</v>
      </c>
    </row>
    <row r="27">
      <c r="A27" s="4" t="inlineStr">
        <is>
          <t>Unrealized Loss Position for Less than 12 Months, Number of Positions | security</t>
        </is>
      </c>
      <c r="B27" s="6" t="n">
        <v>28</v>
      </c>
      <c r="C27" s="6" t="n">
        <v>7</v>
      </c>
    </row>
    <row r="28">
      <c r="A28" s="4" t="inlineStr">
        <is>
          <t>Unrealized Loss Position for 12 Months or More, Estimated Fair Value</t>
        </is>
      </c>
      <c r="B28" s="5" t="n">
        <v>37025</v>
      </c>
      <c r="C28" s="5" t="n">
        <v>28371</v>
      </c>
    </row>
    <row r="29">
      <c r="A29" s="4" t="inlineStr">
        <is>
          <t>Unrealized Loss Position for 12 Months or More, Unrealized Losses</t>
        </is>
      </c>
      <c r="B29" s="5" t="n">
        <v>-9557</v>
      </c>
      <c r="C29" s="5" t="n">
        <v>-22325</v>
      </c>
    </row>
    <row r="30">
      <c r="A30" s="4" t="inlineStr">
        <is>
          <t>Unrealized Loss Position for 12 Months or More, Number of Positions | security</t>
        </is>
      </c>
      <c r="B30" s="6" t="n">
        <v>8</v>
      </c>
      <c r="C30" s="6" t="n">
        <v>9</v>
      </c>
    </row>
    <row r="31">
      <c r="A31" s="4" t="inlineStr">
        <is>
          <t>Total, Estimated Fair Value</t>
        </is>
      </c>
      <c r="B31" s="5" t="n">
        <v>198984</v>
      </c>
      <c r="C31" s="5" t="n">
        <v>65313</v>
      </c>
    </row>
    <row r="32">
      <c r="A32" s="4" t="inlineStr">
        <is>
          <t>Total, Unrealized Losses</t>
        </is>
      </c>
      <c r="B32" s="5" t="n">
        <v>-36677</v>
      </c>
      <c r="C32" s="5" t="n">
        <v>-22982</v>
      </c>
    </row>
    <row r="33">
      <c r="A33" s="4" t="inlineStr">
        <is>
          <t>Total, Number of Positions | security</t>
        </is>
      </c>
      <c r="B33" s="6" t="n">
        <v>36</v>
      </c>
      <c r="C33" s="6" t="n">
        <v>16</v>
      </c>
    </row>
    <row r="34">
      <c r="A34" s="4" t="inlineStr">
        <is>
          <t>Residential Mortgage-Backed Securities | Non-Agency RMBS - Senior interest-only</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Unrealized Loss Position for Less than 12 Months, Estimated Fair Value</t>
        </is>
      </c>
      <c r="B36" s="5" t="n">
        <v>41890</v>
      </c>
      <c r="C36" s="5" t="n">
        <v>11872</v>
      </c>
    </row>
    <row r="37">
      <c r="A37" s="4" t="inlineStr">
        <is>
          <t>Unrealized Loss Position for Less than 12 Months, Unrealized Losses</t>
        </is>
      </c>
      <c r="B37" s="5" t="n">
        <v>-24411</v>
      </c>
      <c r="C37" s="5" t="n">
        <v>-1958</v>
      </c>
    </row>
    <row r="38">
      <c r="A38" s="4" t="inlineStr">
        <is>
          <t>Unrealized Loss Position for Less than 12 Months, Number of Positions | security</t>
        </is>
      </c>
      <c r="B38" s="6" t="n">
        <v>79</v>
      </c>
      <c r="C38" s="6" t="n">
        <v>24</v>
      </c>
    </row>
    <row r="39">
      <c r="A39" s="4" t="inlineStr">
        <is>
          <t>Unrealized Loss Position for 12 Months or More, Estimated Fair Value</t>
        </is>
      </c>
      <c r="B39" s="5" t="n">
        <v>15213</v>
      </c>
      <c r="C39" s="5" t="n">
        <v>30474</v>
      </c>
    </row>
    <row r="40">
      <c r="A40" s="4" t="inlineStr">
        <is>
          <t>Unrealized Loss Position for 12 Months or More, Unrealized Losses</t>
        </is>
      </c>
      <c r="B40" s="5" t="n">
        <v>-55613</v>
      </c>
      <c r="C40" s="5" t="n">
        <v>-53283</v>
      </c>
    </row>
    <row r="41">
      <c r="A41" s="4" t="inlineStr">
        <is>
          <t>Unrealized Loss Position for 12 Months or More, Number of Positions | security</t>
        </is>
      </c>
      <c r="B41" s="6" t="n">
        <v>50</v>
      </c>
      <c r="C41" s="6" t="n">
        <v>56</v>
      </c>
    </row>
    <row r="42">
      <c r="A42" s="4" t="inlineStr">
        <is>
          <t>Total, Estimated Fair Value</t>
        </is>
      </c>
      <c r="B42" s="5" t="n">
        <v>57103</v>
      </c>
      <c r="C42" s="5" t="n">
        <v>42346</v>
      </c>
    </row>
    <row r="43">
      <c r="A43" s="4" t="inlineStr">
        <is>
          <t>Total, Unrealized Losses</t>
        </is>
      </c>
      <c r="B43" s="5" t="n">
        <v>-80024</v>
      </c>
      <c r="C43" s="5" t="n">
        <v>-55241</v>
      </c>
    </row>
    <row r="44">
      <c r="A44" s="4" t="inlineStr">
        <is>
          <t>Total, Number of Positions | security</t>
        </is>
      </c>
      <c r="B44" s="6" t="n">
        <v>129</v>
      </c>
      <c r="C44" s="6" t="n">
        <v>80</v>
      </c>
    </row>
    <row r="45">
      <c r="A45" s="4" t="inlineStr">
        <is>
          <t>Residential Mortgage-Backed Securities | Agency RMBS - Interest-only</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Unrealized Loss Position for Less than 12 Months, Estimated Fair Value</t>
        </is>
      </c>
      <c r="B47" s="5" t="n">
        <v>6062</v>
      </c>
      <c r="C47" s="5" t="n">
        <v>5003</v>
      </c>
    </row>
    <row r="48">
      <c r="A48" s="4" t="inlineStr">
        <is>
          <t>Unrealized Loss Position for Less than 12 Months, Unrealized Losses</t>
        </is>
      </c>
      <c r="B48" s="5" t="n">
        <v>-500</v>
      </c>
      <c r="C48" s="5" t="n">
        <v>-1215</v>
      </c>
    </row>
    <row r="49">
      <c r="A49" s="4" t="inlineStr">
        <is>
          <t>Unrealized Loss Position for Less than 12 Months, Number of Positions | security</t>
        </is>
      </c>
      <c r="B49" s="6" t="n">
        <v>4</v>
      </c>
      <c r="C49" s="6" t="n">
        <v>4</v>
      </c>
    </row>
    <row r="50">
      <c r="A50" s="4" t="inlineStr">
        <is>
          <t>Unrealized Loss Position for 12 Months or More, Estimated Fair Value</t>
        </is>
      </c>
      <c r="B50" s="5" t="n">
        <v>2825</v>
      </c>
      <c r="C50" s="5" t="n">
        <v>55486</v>
      </c>
    </row>
    <row r="51">
      <c r="A51" s="4" t="inlineStr">
        <is>
          <t>Unrealized Loss Position for 12 Months or More, Unrealized Losses</t>
        </is>
      </c>
      <c r="B51" s="5" t="n">
        <v>-4491</v>
      </c>
      <c r="C51" s="5" t="n">
        <v>-41232</v>
      </c>
    </row>
    <row r="52">
      <c r="A52" s="4" t="inlineStr">
        <is>
          <t>Unrealized Loss Position for 12 Months or More, Number of Positions | security</t>
        </is>
      </c>
      <c r="B52" s="6" t="n">
        <v>4</v>
      </c>
      <c r="C52" s="6" t="n">
        <v>21</v>
      </c>
    </row>
    <row r="53">
      <c r="A53" s="4" t="inlineStr">
        <is>
          <t>Total, Estimated Fair Value</t>
        </is>
      </c>
      <c r="B53" s="5" t="n">
        <v>8887</v>
      </c>
      <c r="C53" s="5" t="n">
        <v>60489</v>
      </c>
    </row>
    <row r="54">
      <c r="A54" s="4" t="inlineStr">
        <is>
          <t>Total, Unrealized Losses</t>
        </is>
      </c>
      <c r="B54" s="5" t="n">
        <v>-4991</v>
      </c>
      <c r="C54" s="5" t="n">
        <v>-42447</v>
      </c>
    </row>
    <row r="55">
      <c r="A55" s="4" t="inlineStr">
        <is>
          <t>Total, Number of Positions | security</t>
        </is>
      </c>
      <c r="B55" s="6" t="n">
        <v>8</v>
      </c>
      <c r="C55" s="6" t="n">
        <v>25</v>
      </c>
    </row>
    <row r="56">
      <c r="A56" s="4" t="inlineStr">
        <is>
          <t>Commercial Mortgage Backed Securities | Agency MBS - Project Loans</t>
        </is>
      </c>
      <c r="B56" s="4" t="inlineStr">
        <is>
          <t xml:space="preserve"> </t>
        </is>
      </c>
      <c r="C56" s="4" t="inlineStr">
        <is>
          <t xml:space="preserve"> </t>
        </is>
      </c>
    </row>
    <row r="57">
      <c r="A57" s="3" t="inlineStr">
        <is>
          <t>Investment Holdings [Line Items]</t>
        </is>
      </c>
      <c r="B57" s="4" t="inlineStr">
        <is>
          <t xml:space="preserve"> </t>
        </is>
      </c>
      <c r="C57" s="4" t="inlineStr">
        <is>
          <t xml:space="preserve"> </t>
        </is>
      </c>
    </row>
    <row r="58">
      <c r="A58" s="4" t="inlineStr">
        <is>
          <t>Unrealized Loss Position for Less than 12 Months, Estimated Fair Value</t>
        </is>
      </c>
      <c r="B58" s="5" t="n">
        <v>281307</v>
      </c>
      <c r="C58" s="4" t="inlineStr">
        <is>
          <t xml:space="preserve"> </t>
        </is>
      </c>
    </row>
    <row r="59">
      <c r="A59" s="4" t="inlineStr">
        <is>
          <t>Unrealized Loss Position for Less than 12 Months, Unrealized Losses</t>
        </is>
      </c>
      <c r="B59" s="5" t="n">
        <v>-18880</v>
      </c>
      <c r="C59" s="4" t="inlineStr">
        <is>
          <t xml:space="preserve"> </t>
        </is>
      </c>
    </row>
    <row r="60">
      <c r="A60" s="4" t="inlineStr">
        <is>
          <t>Unrealized Loss Position for Less than 12 Months, Number of Positions | security</t>
        </is>
      </c>
      <c r="B60" s="6" t="n">
        <v>131</v>
      </c>
      <c r="C60" s="4" t="inlineStr">
        <is>
          <t xml:space="preserve"> </t>
        </is>
      </c>
    </row>
    <row r="61">
      <c r="A61" s="4" t="inlineStr">
        <is>
          <t>Unrealized Loss Position for 12 Months or More, Estimated Fair Value</t>
        </is>
      </c>
      <c r="B61" s="5" t="n">
        <v>0</v>
      </c>
      <c r="C61" s="4" t="inlineStr">
        <is>
          <t xml:space="preserve"> </t>
        </is>
      </c>
    </row>
    <row r="62">
      <c r="A62" s="4" t="inlineStr">
        <is>
          <t>Unrealized Loss Position for 12 Months or More, Unrealized Losses</t>
        </is>
      </c>
      <c r="B62" s="5" t="n">
        <v>0</v>
      </c>
      <c r="C62" s="4" t="inlineStr">
        <is>
          <t xml:space="preserve"> </t>
        </is>
      </c>
    </row>
    <row r="63">
      <c r="A63" s="4" t="inlineStr">
        <is>
          <t>Unrealized Loss Position for 12 Months or More, Number of Positions | security</t>
        </is>
      </c>
      <c r="B63" s="6" t="n">
        <v>0</v>
      </c>
      <c r="C63" s="4" t="inlineStr">
        <is>
          <t xml:space="preserve"> </t>
        </is>
      </c>
    </row>
    <row r="64">
      <c r="A64" s="4" t="inlineStr">
        <is>
          <t>Total, Estimated Fair Value</t>
        </is>
      </c>
      <c r="B64" s="5" t="n">
        <v>281307</v>
      </c>
      <c r="C64" s="4" t="inlineStr">
        <is>
          <t xml:space="preserve"> </t>
        </is>
      </c>
    </row>
    <row r="65">
      <c r="A65" s="4" t="inlineStr">
        <is>
          <t>Total, Unrealized Losses</t>
        </is>
      </c>
      <c r="B65" s="5" t="n">
        <v>-18880</v>
      </c>
      <c r="C65" s="4" t="inlineStr">
        <is>
          <t xml:space="preserve"> </t>
        </is>
      </c>
    </row>
    <row r="66">
      <c r="A66" s="4" t="inlineStr">
        <is>
          <t>Total, Number of Positions | security</t>
        </is>
      </c>
      <c r="B66" s="6" t="n">
        <v>131</v>
      </c>
      <c r="C66" s="4" t="inlineStr">
        <is>
          <t xml:space="preserve"> </t>
        </is>
      </c>
    </row>
    <row r="67">
      <c r="A67" s="4" t="inlineStr">
        <is>
          <t>Commercial Mortgage Backed Securities | Agency CMBS - Interest-only</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Unrealized Loss Position for Less than 12 Months, Estimated Fair Value</t>
        </is>
      </c>
      <c r="B69" s="5" t="n">
        <v>81472</v>
      </c>
      <c r="C69" s="5" t="n">
        <v>131551</v>
      </c>
    </row>
    <row r="70">
      <c r="A70" s="4" t="inlineStr">
        <is>
          <t>Unrealized Loss Position for Less than 12 Months, Unrealized Losses</t>
        </is>
      </c>
      <c r="B70" s="5" t="n">
        <v>-10503</v>
      </c>
      <c r="C70" s="5" t="n">
        <v>-3164</v>
      </c>
    </row>
    <row r="71">
      <c r="A71" s="4" t="inlineStr">
        <is>
          <t>Unrealized Loss Position for Less than 12 Months, Number of Positions | security</t>
        </is>
      </c>
      <c r="B71" s="6" t="n">
        <v>5</v>
      </c>
      <c r="C71" s="6" t="n">
        <v>7</v>
      </c>
    </row>
    <row r="72">
      <c r="A72" s="4" t="inlineStr">
        <is>
          <t>Unrealized Loss Position for 12 Months or More, Estimated Fair Value</t>
        </is>
      </c>
      <c r="B72" s="5" t="n">
        <v>35234</v>
      </c>
      <c r="C72" s="5" t="n">
        <v>491</v>
      </c>
    </row>
    <row r="73">
      <c r="A73" s="4" t="inlineStr">
        <is>
          <t>Unrealized Loss Position for 12 Months or More, Unrealized Losses</t>
        </is>
      </c>
      <c r="B73" s="5" t="n">
        <v>-4511</v>
      </c>
      <c r="C73" s="5" t="n">
        <v>-115</v>
      </c>
    </row>
    <row r="74">
      <c r="A74" s="4" t="inlineStr">
        <is>
          <t>Unrealized Loss Position for 12 Months or More, Number of Positions | security</t>
        </is>
      </c>
      <c r="B74" s="6" t="n">
        <v>3</v>
      </c>
      <c r="C74" s="6" t="n">
        <v>1</v>
      </c>
    </row>
    <row r="75">
      <c r="A75" s="4" t="inlineStr">
        <is>
          <t>Total, Estimated Fair Value</t>
        </is>
      </c>
      <c r="B75" s="5" t="n">
        <v>116706</v>
      </c>
      <c r="C75" s="5" t="n">
        <v>132042</v>
      </c>
    </row>
    <row r="76">
      <c r="A76" s="4" t="inlineStr">
        <is>
          <t>Total, Unrealized Losses</t>
        </is>
      </c>
      <c r="B76" s="5" t="n">
        <v>-15014</v>
      </c>
      <c r="C76" s="5" t="n">
        <v>-3279</v>
      </c>
    </row>
    <row r="77">
      <c r="A77" s="4" t="inlineStr">
        <is>
          <t>Total, Number of Positions | security</t>
        </is>
      </c>
      <c r="B77" s="6" t="n">
        <v>8</v>
      </c>
      <c r="C77"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ortgage-Backed Securities - Narrative (Details) - USD ($)</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Gross Unrealized Losses</t>
        </is>
      </c>
      <c r="B3" s="5" t="n">
        <v>-162519000</v>
      </c>
      <c r="C3" s="5" t="n">
        <v>-124455000</v>
      </c>
    </row>
    <row r="4">
      <c r="A4" s="4" t="inlineStr">
        <is>
          <t>Agency MB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Gross Unrealized Losses</t>
        </is>
      </c>
      <c r="B6" s="6" t="n">
        <v>-3000000</v>
      </c>
      <c r="C6" s="6" t="n">
        <v>0</v>
      </c>
    </row>
    <row r="7">
      <c r="A7" s="4" t="inlineStr">
        <is>
          <t>Non-Agency RMB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Gross Unrealized Losses</t>
        </is>
      </c>
      <c r="B9" s="5" t="n">
        <v>-20000000</v>
      </c>
      <c r="C9" s="5" t="n">
        <v>-50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Backed Securities - Summary of Credit Loss Allowance (Details) - USD ($) $ in Thousand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Beginning allowance for credit losses</t>
        </is>
      </c>
      <c r="B4" s="5" t="n">
        <v>213</v>
      </c>
      <c r="C4" s="5" t="n">
        <v>180</v>
      </c>
    </row>
    <row r="5">
      <c r="A5" s="4" t="inlineStr">
        <is>
          <t>Additions to the allowance for credit losses on securities for which credit losses were not previously recorded</t>
        </is>
      </c>
      <c r="B5" s="6" t="n">
        <v>3515</v>
      </c>
      <c r="C5" s="6" t="n">
        <v>475</v>
      </c>
    </row>
    <row r="6">
      <c r="A6" s="4" t="inlineStr">
        <is>
          <t>Allowance on purchased financial assets with credit deterioration</t>
        </is>
      </c>
      <c r="B6" s="6" t="n">
        <v>0</v>
      </c>
      <c r="C6" s="6" t="n">
        <v>0</v>
      </c>
    </row>
    <row r="7">
      <c r="A7" s="4" t="inlineStr">
        <is>
          <t>Reductions for the securities sold during the period</t>
        </is>
      </c>
      <c r="B7" s="6" t="n">
        <v>0</v>
      </c>
      <c r="C7" s="6" t="n">
        <v>0</v>
      </c>
    </row>
    <row r="8">
      <c r="A8" s="4" t="inlineStr">
        <is>
          <t>Increase/(decrease) on securities with an allowance in the prior period</t>
        </is>
      </c>
      <c r="B8" s="6" t="n">
        <v>4525</v>
      </c>
      <c r="C8" s="6" t="n">
        <v>-830</v>
      </c>
    </row>
    <row r="9">
      <c r="A9" s="4" t="inlineStr">
        <is>
          <t>Write-offs charged against the allowance</t>
        </is>
      </c>
      <c r="B9" s="6" t="n">
        <v>-1204</v>
      </c>
      <c r="C9" s="6" t="n">
        <v>-86</v>
      </c>
    </row>
    <row r="10">
      <c r="A10" s="4" t="inlineStr">
        <is>
          <t>Recoveries of amounts previously written off</t>
        </is>
      </c>
      <c r="B10" s="6" t="n">
        <v>139</v>
      </c>
      <c r="C10" s="6" t="n">
        <v>474</v>
      </c>
    </row>
    <row r="11">
      <c r="A11" s="4" t="inlineStr">
        <is>
          <t>Ending allowance for credit losses</t>
        </is>
      </c>
      <c r="B11" s="5" t="n">
        <v>7188</v>
      </c>
      <c r="C11" s="5" t="n">
        <v>2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ortgage-Backed Securities - Significant Credit Quality Indicators (Details) $ in Thousands</t>
        </is>
      </c>
      <c r="B1" s="2" t="inlineStr">
        <is>
          <t>Dec. 31, 2022 USD ($)</t>
        </is>
      </c>
      <c r="C1" s="2" t="inlineStr">
        <is>
          <t>Dec. 31, 2021 USD ($)</t>
        </is>
      </c>
    </row>
    <row r="2">
      <c r="A2" s="3" t="inlineStr">
        <is>
          <t>Investment Holdings [Line Items]</t>
        </is>
      </c>
      <c r="B2" s="4" t="inlineStr">
        <is>
          <t xml:space="preserve"> </t>
        </is>
      </c>
      <c r="C2" s="4" t="inlineStr">
        <is>
          <t xml:space="preserve"> </t>
        </is>
      </c>
    </row>
    <row r="3">
      <c r="A3" s="4" t="inlineStr">
        <is>
          <t>Amortized Cost</t>
        </is>
      </c>
      <c r="B3" s="5" t="n">
        <v>1469977</v>
      </c>
      <c r="C3" s="5" t="n">
        <v>2203941</v>
      </c>
    </row>
    <row r="4">
      <c r="A4" s="4" t="inlineStr">
        <is>
          <t>Non-Agency RMBS - Senior</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Amortized Cost</t>
        </is>
      </c>
      <c r="B6" s="6" t="n">
        <v>536032</v>
      </c>
      <c r="C6" s="6" t="n">
        <v>616487</v>
      </c>
    </row>
    <row r="7">
      <c r="A7" s="4" t="inlineStr">
        <is>
          <t>Non-Agency RMBS - Senior | Credit Quality Indicator, Updated Quarterly</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Amortized Cost</t>
        </is>
      </c>
      <c r="B9" s="5" t="n">
        <v>88062</v>
      </c>
      <c r="C9" s="5" t="n">
        <v>6941</v>
      </c>
    </row>
    <row r="10">
      <c r="A10" s="4" t="inlineStr">
        <is>
          <t>Non-Agency RMBS - Senior | Credit Quality Indicator, Updated Quarterly | Weighted Average Borrowing Rates | Discount Rate</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Significant Inputs</t>
        </is>
      </c>
      <c r="B12" s="10" t="n">
        <v>0.075</v>
      </c>
      <c r="C12" s="10" t="n">
        <v>0.024</v>
      </c>
    </row>
    <row r="13">
      <c r="A13" s="4" t="inlineStr">
        <is>
          <t>Non-Agency RMBS - Senior | Credit Quality Indicator, Updated Quarterly | Weighted Average Borrowing Rates | CDR</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Significant Inputs</t>
        </is>
      </c>
      <c r="B15" s="10" t="n">
        <v>0.024</v>
      </c>
      <c r="C15" s="10" t="n">
        <v>0.051</v>
      </c>
    </row>
    <row r="16">
      <c r="A16" s="4" t="inlineStr">
        <is>
          <t>Non-Agency RMBS - Senior | Credit Quality Indicator, Updated Quarterly | Weighted Average Borrowing Rates | Loss Severity</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Significant Inputs</t>
        </is>
      </c>
      <c r="B18" s="10" t="n">
        <v>0.397</v>
      </c>
      <c r="C18" s="10" t="n">
        <v>0.609</v>
      </c>
    </row>
    <row r="19">
      <c r="A19" s="4" t="inlineStr">
        <is>
          <t>Non-Agency RMBS - Subordinated</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Amortized Cost</t>
        </is>
      </c>
      <c r="B21" s="5" t="n">
        <v>304321</v>
      </c>
      <c r="C21" s="5" t="n">
        <v>575768</v>
      </c>
    </row>
    <row r="22">
      <c r="A22" s="4" t="inlineStr">
        <is>
          <t>Non-Agency RMBS - Subordinated | Credit Quality Indicator, Updated Quarterly</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Amortized Cost</t>
        </is>
      </c>
      <c r="B24" s="5" t="n">
        <v>66914</v>
      </c>
      <c r="C24" s="5" t="n">
        <v>1</v>
      </c>
    </row>
    <row r="25">
      <c r="A25" s="4" t="inlineStr">
        <is>
          <t>Non-Agency RMBS - Subordinated | Credit Quality Indicator, Updated Quarterly | Weighted Average Borrowing Rates | Discount Rate</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Significant Inputs</t>
        </is>
      </c>
      <c r="B27" s="10" t="n">
        <v>0.092</v>
      </c>
      <c r="C27" s="10" t="n">
        <v>0.1</v>
      </c>
    </row>
    <row r="28">
      <c r="A28" s="4" t="inlineStr">
        <is>
          <t>Non-Agency RMBS - Subordinated | Credit Quality Indicator, Updated Quarterly | Weighted Average Borrowing Rates | CDR</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Significant Inputs</t>
        </is>
      </c>
      <c r="B30" s="10" t="n">
        <v>0.004</v>
      </c>
      <c r="C30" s="10" t="n">
        <v>0.003</v>
      </c>
    </row>
    <row r="31">
      <c r="A31" s="4" t="inlineStr">
        <is>
          <t>Non-Agency RMBS - Subordinated | Credit Quality Indicator, Updated Quarterly | Weighted Average Borrowing Rates | Loss Severity</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Significant Inputs</t>
        </is>
      </c>
      <c r="B33" s="10" t="n">
        <v>0.409</v>
      </c>
      <c r="C33" s="10"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Gross Unrealized Gains (Losses) (Details) - USD ($)</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Gross Unrealized Gain Included in Accumulated Other Comprehensive Income</t>
        </is>
      </c>
      <c r="B3" s="5" t="n">
        <v>251727000</v>
      </c>
      <c r="C3" s="5" t="n">
        <v>405560000</v>
      </c>
    </row>
    <row r="4">
      <c r="A4" s="4" t="inlineStr">
        <is>
          <t>Gross Unrealized Gain Included in Cumulative Earnings</t>
        </is>
      </c>
      <c r="B4" s="6" t="n">
        <v>26428000</v>
      </c>
      <c r="C4" s="6" t="n">
        <v>147070000</v>
      </c>
    </row>
    <row r="5">
      <c r="A5" s="4" t="inlineStr">
        <is>
          <t>Total Gross Unrealized Gain</t>
        </is>
      </c>
      <c r="B5" s="6" t="n">
        <v>278155000</v>
      </c>
      <c r="C5" s="6" t="n">
        <v>552630000</v>
      </c>
    </row>
    <row r="6">
      <c r="A6" s="4" t="inlineStr">
        <is>
          <t>Gross Unrealized Loss Included in Accumulated Other Comprehensive Income</t>
        </is>
      </c>
      <c r="B6" s="6" t="n">
        <v>-22382000</v>
      </c>
      <c r="C6" s="6" t="n">
        <v>-506000</v>
      </c>
    </row>
    <row r="7">
      <c r="A7" s="4" t="inlineStr">
        <is>
          <t>Gross Unrealized Loss Included in Cumulative Earnings</t>
        </is>
      </c>
      <c r="B7" s="6" t="n">
        <v>-140137000</v>
      </c>
      <c r="C7" s="6" t="n">
        <v>-123949000</v>
      </c>
    </row>
    <row r="8">
      <c r="A8" s="4" t="inlineStr">
        <is>
          <t>Total Gross Unrealized Loss</t>
        </is>
      </c>
      <c r="B8" s="6" t="n">
        <v>-162519000</v>
      </c>
      <c r="C8" s="6" t="n">
        <v>-124455000</v>
      </c>
    </row>
    <row r="9">
      <c r="A9" s="4" t="inlineStr">
        <is>
          <t>Non-Agency RMBS - Senior</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Total Gross Unrealized Gain</t>
        </is>
      </c>
      <c r="B11" s="6" t="n">
        <v>237127000</v>
      </c>
      <c r="C11" s="6" t="n">
        <v>369913000</v>
      </c>
    </row>
    <row r="12">
      <c r="A12" s="4" t="inlineStr">
        <is>
          <t>Total Gross Unrealized Loss</t>
        </is>
      </c>
      <c r="B12" s="6" t="n">
        <v>-6933000</v>
      </c>
      <c r="C12" s="6" t="n">
        <v>-506000</v>
      </c>
    </row>
    <row r="13">
      <c r="A13" s="4" t="inlineStr">
        <is>
          <t>Non-Agency RMBS - Subordinated</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Total Gross Unrealized Gain</t>
        </is>
      </c>
      <c r="B15" s="6" t="n">
        <v>22035000</v>
      </c>
      <c r="C15" s="6" t="n">
        <v>99240000</v>
      </c>
    </row>
    <row r="16">
      <c r="A16" s="4" t="inlineStr">
        <is>
          <t>Total Gross Unrealized Loss</t>
        </is>
      </c>
      <c r="B16" s="6" t="n">
        <v>-36677000</v>
      </c>
      <c r="C16" s="6" t="n">
        <v>-22982000</v>
      </c>
    </row>
    <row r="17">
      <c r="A17" s="4" t="inlineStr">
        <is>
          <t>Non-Agency RMBS - Senior interest-only</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Total Gross Unrealized Gain</t>
        </is>
      </c>
      <c r="B19" s="6" t="n">
        <v>15968000</v>
      </c>
      <c r="C19" s="6" t="n">
        <v>36512000</v>
      </c>
    </row>
    <row r="20">
      <c r="A20" s="4" t="inlineStr">
        <is>
          <t>Total Gross Unrealized Loss</t>
        </is>
      </c>
      <c r="B20" s="6" t="n">
        <v>-80024000</v>
      </c>
      <c r="C20" s="6" t="n">
        <v>-55241000</v>
      </c>
    </row>
    <row r="21">
      <c r="A21" s="4" t="inlineStr">
        <is>
          <t>Agency RMBS - Interest-only</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Total Gross Unrealized Gain</t>
        </is>
      </c>
      <c r="B23" s="6" t="n">
        <v>1371000</v>
      </c>
      <c r="C23" s="6" t="n">
        <v>0</v>
      </c>
    </row>
    <row r="24">
      <c r="A24" s="4" t="inlineStr">
        <is>
          <t>Total Gross Unrealized Loss</t>
        </is>
      </c>
      <c r="B24" s="6" t="n">
        <v>-4991000</v>
      </c>
      <c r="C24" s="6" t="n">
        <v>-42447000</v>
      </c>
    </row>
    <row r="25">
      <c r="A25" s="4" t="inlineStr">
        <is>
          <t>Agency MBS - Commercial</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Total Gross Unrealized Gain</t>
        </is>
      </c>
      <c r="B27" s="6" t="n">
        <v>0</v>
      </c>
      <c r="C27" s="6" t="n">
        <v>43921000</v>
      </c>
    </row>
    <row r="28">
      <c r="A28" s="4" t="inlineStr">
        <is>
          <t>Total Gross Unrealized Loss</t>
        </is>
      </c>
      <c r="B28" s="6" t="n">
        <v>-18880000</v>
      </c>
      <c r="C28" s="6" t="n">
        <v>0</v>
      </c>
    </row>
    <row r="29">
      <c r="A29" s="4" t="inlineStr">
        <is>
          <t>Agency CMBS - Interest-only</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Total Gross Unrealized Gain</t>
        </is>
      </c>
      <c r="B31" s="6" t="n">
        <v>1654000</v>
      </c>
      <c r="C31" s="6" t="n">
        <v>3044000</v>
      </c>
    </row>
    <row r="32">
      <c r="A32" s="4" t="inlineStr">
        <is>
          <t>Total Gross Unrealized Loss</t>
        </is>
      </c>
      <c r="B32" s="6" t="n">
        <v>-15014000</v>
      </c>
      <c r="C32" s="6" t="n">
        <v>-3279000</v>
      </c>
    </row>
    <row r="33">
      <c r="A33" s="4" t="inlineStr">
        <is>
          <t>Residential Mortgage-Backed Securities | Non-Agency RMBS - Senior</t>
        </is>
      </c>
      <c r="B33" s="4" t="inlineStr">
        <is>
          <t xml:space="preserve"> </t>
        </is>
      </c>
      <c r="C33" s="4" t="inlineStr">
        <is>
          <t xml:space="preserve"> </t>
        </is>
      </c>
    </row>
    <row r="34">
      <c r="A34" s="3" t="inlineStr">
        <is>
          <t>Investment Holdings [Line Items]</t>
        </is>
      </c>
      <c r="B34" s="4" t="inlineStr">
        <is>
          <t xml:space="preserve"> </t>
        </is>
      </c>
      <c r="C34" s="4" t="inlineStr">
        <is>
          <t xml:space="preserve"> </t>
        </is>
      </c>
    </row>
    <row r="35">
      <c r="A35" s="4" t="inlineStr">
        <is>
          <t>Gross Unrealized Gain Included in Accumulated Other Comprehensive Income</t>
        </is>
      </c>
      <c r="B35" s="6" t="n">
        <v>237127000</v>
      </c>
      <c r="C35" s="6" t="n">
        <v>369913000</v>
      </c>
    </row>
    <row r="36">
      <c r="A36" s="4" t="inlineStr">
        <is>
          <t>Gross Unrealized Gain Included in Cumulative Earnings</t>
        </is>
      </c>
      <c r="B36" s="6" t="n">
        <v>0</v>
      </c>
      <c r="C36" s="6" t="n">
        <v>0</v>
      </c>
    </row>
    <row r="37">
      <c r="A37" s="4" t="inlineStr">
        <is>
          <t>Total Gross Unrealized Gain</t>
        </is>
      </c>
      <c r="B37" s="6" t="n">
        <v>237127000</v>
      </c>
      <c r="C37" s="6" t="n">
        <v>369913000</v>
      </c>
    </row>
    <row r="38">
      <c r="A38" s="4" t="inlineStr">
        <is>
          <t>Gross Unrealized Loss Included in Accumulated Other Comprehensive Income</t>
        </is>
      </c>
      <c r="B38" s="6" t="n">
        <v>-5132000</v>
      </c>
      <c r="C38" s="6" t="n">
        <v>-506000</v>
      </c>
    </row>
    <row r="39">
      <c r="A39" s="4" t="inlineStr">
        <is>
          <t>Gross Unrealized Loss Included in Cumulative Earnings</t>
        </is>
      </c>
      <c r="B39" s="6" t="n">
        <v>-1801000</v>
      </c>
      <c r="C39" s="6" t="n">
        <v>0</v>
      </c>
    </row>
    <row r="40">
      <c r="A40" s="4" t="inlineStr">
        <is>
          <t>Total Gross Unrealized Loss</t>
        </is>
      </c>
      <c r="B40" s="6" t="n">
        <v>-6933000</v>
      </c>
      <c r="C40" s="6" t="n">
        <v>-506000</v>
      </c>
    </row>
    <row r="41">
      <c r="A41" s="4" t="inlineStr">
        <is>
          <t>Residential Mortgage-Backed Securities | Non-Agency RMBS - Subordinated</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Gross Unrealized Gain Included in Accumulated Other Comprehensive Income</t>
        </is>
      </c>
      <c r="B43" s="6" t="n">
        <v>14600000</v>
      </c>
      <c r="C43" s="6" t="n">
        <v>33587000</v>
      </c>
    </row>
    <row r="44">
      <c r="A44" s="4" t="inlineStr">
        <is>
          <t>Gross Unrealized Gain Included in Cumulative Earnings</t>
        </is>
      </c>
      <c r="B44" s="6" t="n">
        <v>7435000</v>
      </c>
      <c r="C44" s="6" t="n">
        <v>65653000</v>
      </c>
    </row>
    <row r="45">
      <c r="A45" s="4" t="inlineStr">
        <is>
          <t>Total Gross Unrealized Gain</t>
        </is>
      </c>
      <c r="B45" s="6" t="n">
        <v>22035000</v>
      </c>
      <c r="C45" s="6" t="n">
        <v>99240000</v>
      </c>
    </row>
    <row r="46">
      <c r="A46" s="4" t="inlineStr">
        <is>
          <t>Gross Unrealized Loss Included in Accumulated Other Comprehensive Income</t>
        </is>
      </c>
      <c r="B46" s="6" t="n">
        <v>-14418000</v>
      </c>
      <c r="C46" s="6" t="n">
        <v>0</v>
      </c>
    </row>
    <row r="47">
      <c r="A47" s="4" t="inlineStr">
        <is>
          <t>Gross Unrealized Loss Included in Cumulative Earnings</t>
        </is>
      </c>
      <c r="B47" s="6" t="n">
        <v>-22259000</v>
      </c>
      <c r="C47" s="6" t="n">
        <v>-22982000</v>
      </c>
    </row>
    <row r="48">
      <c r="A48" s="4" t="inlineStr">
        <is>
          <t>Total Gross Unrealized Loss</t>
        </is>
      </c>
      <c r="B48" s="6" t="n">
        <v>-36677000</v>
      </c>
      <c r="C48" s="6" t="n">
        <v>-22982000</v>
      </c>
    </row>
    <row r="49">
      <c r="A49" s="4" t="inlineStr">
        <is>
          <t>Residential Mortgage-Backed Securities | Non-Agency RMBS - Senior interest-only</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Gross Unrealized Gain Included in Accumulated Other Comprehensive Income</t>
        </is>
      </c>
      <c r="B51" s="6" t="n">
        <v>0</v>
      </c>
      <c r="C51" s="6" t="n">
        <v>0</v>
      </c>
    </row>
    <row r="52">
      <c r="A52" s="4" t="inlineStr">
        <is>
          <t>Gross Unrealized Gain Included in Cumulative Earnings</t>
        </is>
      </c>
      <c r="B52" s="6" t="n">
        <v>15968000</v>
      </c>
      <c r="C52" s="6" t="n">
        <v>36512000</v>
      </c>
    </row>
    <row r="53">
      <c r="A53" s="4" t="inlineStr">
        <is>
          <t>Total Gross Unrealized Gain</t>
        </is>
      </c>
      <c r="B53" s="6" t="n">
        <v>15968000</v>
      </c>
      <c r="C53" s="6" t="n">
        <v>36512000</v>
      </c>
    </row>
    <row r="54">
      <c r="A54" s="4" t="inlineStr">
        <is>
          <t>Gross Unrealized Loss Included in Accumulated Other Comprehensive Income</t>
        </is>
      </c>
      <c r="B54" s="6" t="n">
        <v>0</v>
      </c>
      <c r="C54" s="6" t="n">
        <v>0</v>
      </c>
    </row>
    <row r="55">
      <c r="A55" s="4" t="inlineStr">
        <is>
          <t>Gross Unrealized Loss Included in Cumulative Earnings</t>
        </is>
      </c>
      <c r="B55" s="6" t="n">
        <v>-80024000</v>
      </c>
      <c r="C55" s="6" t="n">
        <v>-55241000</v>
      </c>
    </row>
    <row r="56">
      <c r="A56" s="4" t="inlineStr">
        <is>
          <t>Total Gross Unrealized Loss</t>
        </is>
      </c>
      <c r="B56" s="6" t="n">
        <v>-80024000</v>
      </c>
      <c r="C56" s="6" t="n">
        <v>-55241000</v>
      </c>
    </row>
    <row r="57">
      <c r="A57" s="4" t="inlineStr">
        <is>
          <t>Residential Mortgage-Backed Securities | Agency RMBS - Interest-only</t>
        </is>
      </c>
      <c r="B57" s="4" t="inlineStr">
        <is>
          <t xml:space="preserve"> </t>
        </is>
      </c>
      <c r="C57" s="4" t="inlineStr">
        <is>
          <t xml:space="preserve"> </t>
        </is>
      </c>
    </row>
    <row r="58">
      <c r="A58" s="3" t="inlineStr">
        <is>
          <t>Investment Holdings [Line Items]</t>
        </is>
      </c>
      <c r="B58" s="4" t="inlineStr">
        <is>
          <t xml:space="preserve"> </t>
        </is>
      </c>
      <c r="C58" s="4" t="inlineStr">
        <is>
          <t xml:space="preserve"> </t>
        </is>
      </c>
    </row>
    <row r="59">
      <c r="A59" s="4" t="inlineStr">
        <is>
          <t>Gross Unrealized Gain Included in Accumulated Other Comprehensive Income</t>
        </is>
      </c>
      <c r="B59" s="6" t="n">
        <v>0</v>
      </c>
      <c r="C59" s="6" t="n">
        <v>0</v>
      </c>
    </row>
    <row r="60">
      <c r="A60" s="4" t="inlineStr">
        <is>
          <t>Gross Unrealized Gain Included in Cumulative Earnings</t>
        </is>
      </c>
      <c r="B60" s="6" t="n">
        <v>1371000</v>
      </c>
      <c r="C60" s="6" t="n">
        <v>0</v>
      </c>
    </row>
    <row r="61">
      <c r="A61" s="4" t="inlineStr">
        <is>
          <t>Total Gross Unrealized Gain</t>
        </is>
      </c>
      <c r="B61" s="6" t="n">
        <v>1371000</v>
      </c>
      <c r="C61" s="6" t="n">
        <v>0</v>
      </c>
    </row>
    <row r="62">
      <c r="A62" s="4" t="inlineStr">
        <is>
          <t>Gross Unrealized Loss Included in Accumulated Other Comprehensive Income</t>
        </is>
      </c>
      <c r="B62" s="6" t="n">
        <v>0</v>
      </c>
      <c r="C62" s="6" t="n">
        <v>0</v>
      </c>
    </row>
    <row r="63">
      <c r="A63" s="4" t="inlineStr">
        <is>
          <t>Gross Unrealized Loss Included in Cumulative Earnings</t>
        </is>
      </c>
      <c r="B63" s="6" t="n">
        <v>-4991000</v>
      </c>
      <c r="C63" s="6" t="n">
        <v>-42447000</v>
      </c>
    </row>
    <row r="64">
      <c r="A64" s="4" t="inlineStr">
        <is>
          <t>Total Gross Unrealized Loss</t>
        </is>
      </c>
      <c r="B64" s="6" t="n">
        <v>-4991000</v>
      </c>
      <c r="C64" s="6" t="n">
        <v>-42447000</v>
      </c>
    </row>
    <row r="65">
      <c r="A65" s="4" t="inlineStr">
        <is>
          <t>Commercial Mortgage Backed Securities | Agency MBS - Commercial</t>
        </is>
      </c>
      <c r="B65" s="4" t="inlineStr">
        <is>
          <t xml:space="preserve"> </t>
        </is>
      </c>
      <c r="C65" s="4" t="inlineStr">
        <is>
          <t xml:space="preserve"> </t>
        </is>
      </c>
    </row>
    <row r="66">
      <c r="A66" s="3" t="inlineStr">
        <is>
          <t>Investment Holdings [Line Items]</t>
        </is>
      </c>
      <c r="B66" s="4" t="inlineStr">
        <is>
          <t xml:space="preserve"> </t>
        </is>
      </c>
      <c r="C66" s="4" t="inlineStr">
        <is>
          <t xml:space="preserve"> </t>
        </is>
      </c>
    </row>
    <row r="67">
      <c r="A67" s="4" t="inlineStr">
        <is>
          <t>Gross Unrealized Gain Included in Accumulated Other Comprehensive Income</t>
        </is>
      </c>
      <c r="B67" s="6" t="n">
        <v>0</v>
      </c>
      <c r="C67" s="6" t="n">
        <v>2060000</v>
      </c>
    </row>
    <row r="68">
      <c r="A68" s="4" t="inlineStr">
        <is>
          <t>Gross Unrealized Gain Included in Cumulative Earnings</t>
        </is>
      </c>
      <c r="B68" s="6" t="n">
        <v>0</v>
      </c>
      <c r="C68" s="6" t="n">
        <v>41861000</v>
      </c>
    </row>
    <row r="69">
      <c r="A69" s="4" t="inlineStr">
        <is>
          <t>Total Gross Unrealized Gain</t>
        </is>
      </c>
      <c r="B69" s="6" t="n">
        <v>0</v>
      </c>
      <c r="C69" s="6" t="n">
        <v>43921000</v>
      </c>
    </row>
    <row r="70">
      <c r="A70" s="4" t="inlineStr">
        <is>
          <t>Gross Unrealized Loss Included in Accumulated Other Comprehensive Income</t>
        </is>
      </c>
      <c r="B70" s="6" t="n">
        <v>-2832000</v>
      </c>
      <c r="C70" s="6" t="n">
        <v>0</v>
      </c>
    </row>
    <row r="71">
      <c r="A71" s="4" t="inlineStr">
        <is>
          <t>Gross Unrealized Loss Included in Cumulative Earnings</t>
        </is>
      </c>
      <c r="B71" s="6" t="n">
        <v>-16048000</v>
      </c>
      <c r="C71" s="6" t="n">
        <v>0</v>
      </c>
    </row>
    <row r="72">
      <c r="A72" s="4" t="inlineStr">
        <is>
          <t>Total Gross Unrealized Loss</t>
        </is>
      </c>
      <c r="B72" s="6" t="n">
        <v>-18880000</v>
      </c>
      <c r="C72" s="6" t="n">
        <v>0</v>
      </c>
    </row>
    <row r="73">
      <c r="A73" s="4" t="inlineStr">
        <is>
          <t>Commercial Mortgage Backed Securities | Agency CMBS - Interest-only</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Gross Unrealized Gain Included in Accumulated Other Comprehensive Income</t>
        </is>
      </c>
      <c r="B75" s="6" t="n">
        <v>0</v>
      </c>
      <c r="C75" s="6" t="n">
        <v>0</v>
      </c>
    </row>
    <row r="76">
      <c r="A76" s="4" t="inlineStr">
        <is>
          <t>Gross Unrealized Gain Included in Cumulative Earnings</t>
        </is>
      </c>
      <c r="B76" s="6" t="n">
        <v>1654000</v>
      </c>
      <c r="C76" s="6" t="n">
        <v>3044000</v>
      </c>
    </row>
    <row r="77">
      <c r="A77" s="4" t="inlineStr">
        <is>
          <t>Total Gross Unrealized Gain</t>
        </is>
      </c>
      <c r="B77" s="6" t="n">
        <v>1654000</v>
      </c>
      <c r="C77" s="6" t="n">
        <v>3044000</v>
      </c>
    </row>
    <row r="78">
      <c r="A78" s="4" t="inlineStr">
        <is>
          <t>Gross Unrealized Loss Included in Accumulated Other Comprehensive Income</t>
        </is>
      </c>
      <c r="B78" s="6" t="n">
        <v>0</v>
      </c>
      <c r="C78" s="6" t="n">
        <v>0</v>
      </c>
    </row>
    <row r="79">
      <c r="A79" s="4" t="inlineStr">
        <is>
          <t>Gross Unrealized Loss Included in Cumulative Earnings</t>
        </is>
      </c>
      <c r="B79" s="6" t="n">
        <v>-15014000</v>
      </c>
      <c r="C79" s="6" t="n">
        <v>-3279000</v>
      </c>
    </row>
    <row r="80">
      <c r="A80" s="4" t="inlineStr">
        <is>
          <t>Total Gross Unrealized Loss</t>
        </is>
      </c>
      <c r="B80" s="6" t="n">
        <v>-15014000</v>
      </c>
      <c r="C80" s="6" t="n">
        <v>-3279000</v>
      </c>
    </row>
    <row r="81">
      <c r="A81" s="4" t="inlineStr">
        <is>
          <t>Agency MBS</t>
        </is>
      </c>
      <c r="B81" s="4" t="inlineStr">
        <is>
          <t xml:space="preserve"> </t>
        </is>
      </c>
      <c r="C81" s="4" t="inlineStr">
        <is>
          <t xml:space="preserve"> </t>
        </is>
      </c>
    </row>
    <row r="82">
      <c r="A82" s="3" t="inlineStr">
        <is>
          <t>Investment Holdings [Line Items]</t>
        </is>
      </c>
      <c r="B82" s="4" t="inlineStr">
        <is>
          <t xml:space="preserve"> </t>
        </is>
      </c>
      <c r="C82" s="4" t="inlineStr">
        <is>
          <t xml:space="preserve"> </t>
        </is>
      </c>
    </row>
    <row r="83">
      <c r="A83" s="4" t="inlineStr">
        <is>
          <t>Total Gross Unrealized Loss</t>
        </is>
      </c>
      <c r="B83" s="5" t="n">
        <v>-3000000</v>
      </c>
      <c r="C8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llateral Characteristics (Details) - USD ($) $ / shares in Units,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Principal or Notional Value at Period-End (dollars in thousands)</t>
        </is>
      </c>
      <c r="B3" s="5" t="n">
        <v>8261615</v>
      </c>
      <c r="C3" s="5" t="n">
        <v>10166068</v>
      </c>
    </row>
    <row r="4">
      <c r="A4" s="4" t="inlineStr">
        <is>
          <t>Non-Agency RMBS - Senior</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rincipal or Notional Value at Period-End (dollars in thousands)</t>
        </is>
      </c>
      <c r="B6" s="6" t="n">
        <v>1153458</v>
      </c>
      <c r="C6" s="6" t="n">
        <v>1283788</v>
      </c>
    </row>
    <row r="7">
      <c r="A7" s="4" t="inlineStr">
        <is>
          <t>Non-Agency RMBS - Subordinated</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rincipal or Notional Value at Period-End (dollars in thousands)</t>
        </is>
      </c>
      <c r="B9" s="6" t="n">
        <v>439591</v>
      </c>
      <c r="C9" s="6" t="n">
        <v>845432</v>
      </c>
    </row>
    <row r="10">
      <c r="A10" s="4" t="inlineStr">
        <is>
          <t>Non-Agency RMBS - Senior interest-only</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Principal or Notional Value at Period-End (dollars in thousands)</t>
        </is>
      </c>
      <c r="B12" s="6" t="n">
        <v>3286545</v>
      </c>
      <c r="C12" s="6" t="n">
        <v>3904665</v>
      </c>
    </row>
    <row r="13">
      <c r="A13" s="4" t="inlineStr">
        <is>
          <t>Agency RMBS - Interest-only</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Principal or Notional Value at Period-End (dollars in thousands)</t>
        </is>
      </c>
      <c r="B15" s="6" t="n">
        <v>409940</v>
      </c>
      <c r="C15" s="6" t="n">
        <v>992978</v>
      </c>
    </row>
    <row r="16">
      <c r="A16" s="4" t="inlineStr">
        <is>
          <t>Agency MBS - Commercial</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Principal or Notional Value at Period-End (dollars in thousands)</t>
        </is>
      </c>
      <c r="B18" s="6" t="n">
        <v>302685</v>
      </c>
      <c r="C18" s="6" t="n">
        <v>560565</v>
      </c>
    </row>
    <row r="19">
      <c r="A19" s="4" t="inlineStr">
        <is>
          <t>Agency CMBS - Interest-only</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Principal or Notional Value at Period-End (dollars in thousands)</t>
        </is>
      </c>
      <c r="B21" s="5" t="n">
        <v>2669396</v>
      </c>
      <c r="C21" s="6" t="n">
        <v>2578640</v>
      </c>
    </row>
    <row r="22">
      <c r="A22" s="4" t="inlineStr">
        <is>
          <t>Residential Mortgage-Backed Securities | Non-Agency RMBS - Senior</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Principal or Notional Value at Period-End (dollars in thousands)</t>
        </is>
      </c>
      <c r="B24" s="4" t="inlineStr">
        <is>
          <t xml:space="preserve"> </t>
        </is>
      </c>
      <c r="C24" s="5" t="n">
        <v>1283788</v>
      </c>
    </row>
    <row r="25">
      <c r="A25" s="4" t="inlineStr">
        <is>
          <t>Weighted Average Amortized Cost Basis (in dollars per share)</t>
        </is>
      </c>
      <c r="B25" s="7" t="n">
        <v>46.09</v>
      </c>
      <c r="C25" s="7" t="n">
        <v>48.02</v>
      </c>
    </row>
    <row r="26">
      <c r="A26" s="4" t="inlineStr">
        <is>
          <t>Weighted Average Fair Value (in dollars per share)</t>
        </is>
      </c>
      <c r="B26" s="7" t="n">
        <v>66.05</v>
      </c>
      <c r="C26" s="7" t="n">
        <v>76.78</v>
      </c>
    </row>
    <row r="27">
      <c r="A27" s="4" t="inlineStr">
        <is>
          <t>Weighted Average Coupon</t>
        </is>
      </c>
      <c r="B27" s="9" t="n">
        <v>0.053</v>
      </c>
      <c r="C27" s="9" t="n">
        <v>0.045</v>
      </c>
    </row>
    <row r="28">
      <c r="A28" s="4" t="inlineStr">
        <is>
          <t>Weighted Average Yield at Period-End</t>
        </is>
      </c>
      <c r="B28" s="9" t="n">
        <v>0.164</v>
      </c>
      <c r="C28" s="8" t="n">
        <v>0.18</v>
      </c>
    </row>
    <row r="29">
      <c r="A29" s="4" t="inlineStr">
        <is>
          <t>Residential Mortgage-Backed Securities | Non-Agency RMBS - Subordinated</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Principal or Notional Value at Period-End (dollars in thousands)</t>
        </is>
      </c>
      <c r="B31" s="4" t="inlineStr">
        <is>
          <t xml:space="preserve"> </t>
        </is>
      </c>
      <c r="C31" s="5" t="n">
        <v>845432</v>
      </c>
    </row>
    <row r="32">
      <c r="A32" s="4" t="inlineStr">
        <is>
          <t>Weighted Average Amortized Cost Basis (in dollars per share)</t>
        </is>
      </c>
      <c r="B32" s="7" t="n">
        <v>68.59999999999999</v>
      </c>
      <c r="C32" s="7" t="n">
        <v>68.09999999999999</v>
      </c>
    </row>
    <row r="33">
      <c r="A33" s="4" t="inlineStr">
        <is>
          <t>Weighted Average Fair Value (in dollars per share)</t>
        </is>
      </c>
      <c r="B33" s="7" t="n">
        <v>65.27</v>
      </c>
      <c r="C33" s="7" t="n">
        <v>77.12</v>
      </c>
    </row>
    <row r="34">
      <c r="A34" s="4" t="inlineStr">
        <is>
          <t>Weighted Average Coupon</t>
        </is>
      </c>
      <c r="B34" s="9" t="n">
        <v>0.042</v>
      </c>
      <c r="C34" s="9" t="n">
        <v>0.038</v>
      </c>
    </row>
    <row r="35">
      <c r="A35" s="4" t="inlineStr">
        <is>
          <t>Weighted Average Yield at Period-End</t>
        </is>
      </c>
      <c r="B35" s="9" t="n">
        <v>0.068</v>
      </c>
      <c r="C35" s="9" t="n">
        <v>0.07099999999999999</v>
      </c>
    </row>
    <row r="36">
      <c r="A36" s="4" t="inlineStr">
        <is>
          <t>Residential Mortgage-Backed Securities | Non-Agency RMBS - Senior interest-only</t>
        </is>
      </c>
      <c r="B36" s="4" t="inlineStr">
        <is>
          <t xml:space="preserve"> </t>
        </is>
      </c>
      <c r="C36" s="4" t="inlineStr">
        <is>
          <t xml:space="preserve"> </t>
        </is>
      </c>
    </row>
    <row r="37">
      <c r="A37" s="3" t="inlineStr">
        <is>
          <t>Investment Holdings [Line Items]</t>
        </is>
      </c>
      <c r="B37" s="4" t="inlineStr">
        <is>
          <t xml:space="preserve"> </t>
        </is>
      </c>
      <c r="C37" s="4" t="inlineStr">
        <is>
          <t xml:space="preserve"> </t>
        </is>
      </c>
    </row>
    <row r="38">
      <c r="A38" s="4" t="inlineStr">
        <is>
          <t>Principal or Notional Value at Period-End (dollars in thousands)</t>
        </is>
      </c>
      <c r="B38" s="5" t="n">
        <v>3286545</v>
      </c>
      <c r="C38" s="5" t="n">
        <v>3904665</v>
      </c>
    </row>
    <row r="39">
      <c r="A39" s="4" t="inlineStr">
        <is>
          <t>Weighted Average Amortized Cost Basis (in dollars per share)</t>
        </is>
      </c>
      <c r="B39" s="7" t="n">
        <v>4.95</v>
      </c>
      <c r="C39" s="7" t="n">
        <v>4.9</v>
      </c>
    </row>
    <row r="40">
      <c r="A40" s="4" t="inlineStr">
        <is>
          <t>Weighted Average Fair Value (in dollars per share)</t>
        </is>
      </c>
      <c r="B40" s="7" t="n">
        <v>3.01</v>
      </c>
      <c r="C40" s="7" t="n">
        <v>4.42</v>
      </c>
    </row>
    <row r="41">
      <c r="A41" s="4" t="inlineStr">
        <is>
          <t>Weighted Average Coupon</t>
        </is>
      </c>
      <c r="B41" s="9" t="n">
        <v>0.006</v>
      </c>
      <c r="C41" s="9" t="n">
        <v>0.017</v>
      </c>
    </row>
    <row r="42">
      <c r="A42" s="4" t="inlineStr">
        <is>
          <t>Weighted Average Yield at Period-End</t>
        </is>
      </c>
      <c r="B42" s="9" t="n">
        <v>0.053</v>
      </c>
      <c r="C42" s="9" t="n">
        <v>0.132</v>
      </c>
    </row>
    <row r="43">
      <c r="A43" s="4" t="inlineStr">
        <is>
          <t>Residential Mortgage-Backed Securities | Agency RMBS - Interest-only</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Principal or Notional Value at Period-End (dollars in thousands)</t>
        </is>
      </c>
      <c r="B45" s="4" t="inlineStr">
        <is>
          <t xml:space="preserve"> </t>
        </is>
      </c>
      <c r="C45" s="5" t="n">
        <v>992978</v>
      </c>
    </row>
    <row r="46">
      <c r="A46" s="4" t="inlineStr">
        <is>
          <t>Weighted Average Amortized Cost Basis (in dollars per share)</t>
        </is>
      </c>
      <c r="B46" s="7" t="n">
        <v>4.58</v>
      </c>
      <c r="C46" s="7" t="n">
        <v>10.37</v>
      </c>
    </row>
    <row r="47">
      <c r="A47" s="4" t="inlineStr">
        <is>
          <t>Weighted Average Fair Value (in dollars per share)</t>
        </is>
      </c>
      <c r="B47" s="7" t="n">
        <v>3.7</v>
      </c>
      <c r="C47" s="7" t="n">
        <v>6.09</v>
      </c>
    </row>
    <row r="48">
      <c r="A48" s="4" t="inlineStr">
        <is>
          <t>Weighted Average Coupon</t>
        </is>
      </c>
      <c r="B48" s="9" t="n">
        <v>0.008999999999999999</v>
      </c>
      <c r="C48" s="9" t="n">
        <v>0.013</v>
      </c>
    </row>
    <row r="49">
      <c r="A49" s="4" t="inlineStr">
        <is>
          <t>Weighted Average Yield at Period-End</t>
        </is>
      </c>
      <c r="B49" s="8" t="n">
        <v>0.05</v>
      </c>
      <c r="C49" s="9" t="n">
        <v>0.003</v>
      </c>
    </row>
    <row r="50">
      <c r="A50" s="4" t="inlineStr">
        <is>
          <t>Commercial Mortgage Backed Securities | Agency MBS - Commercial</t>
        </is>
      </c>
      <c r="B50" s="4" t="inlineStr">
        <is>
          <t xml:space="preserve"> </t>
        </is>
      </c>
      <c r="C50" s="4" t="inlineStr">
        <is>
          <t xml:space="preserve"> </t>
        </is>
      </c>
    </row>
    <row r="51">
      <c r="A51" s="3" t="inlineStr">
        <is>
          <t>Investment Holdings [Line Items]</t>
        </is>
      </c>
      <c r="B51" s="4" t="inlineStr">
        <is>
          <t xml:space="preserve"> </t>
        </is>
      </c>
      <c r="C51" s="4" t="inlineStr">
        <is>
          <t xml:space="preserve"> </t>
        </is>
      </c>
    </row>
    <row r="52">
      <c r="A52" s="4" t="inlineStr">
        <is>
          <t>Principal or Notional Value at Period-End (dollars in thousands)</t>
        </is>
      </c>
      <c r="B52" s="4" t="inlineStr">
        <is>
          <t xml:space="preserve"> </t>
        </is>
      </c>
      <c r="C52" s="5" t="n">
        <v>560565</v>
      </c>
    </row>
    <row r="53">
      <c r="A53" s="4" t="inlineStr">
        <is>
          <t>Weighted Average Amortized Cost Basis (in dollars per share)</t>
        </is>
      </c>
      <c r="B53" s="7" t="n">
        <v>101.85</v>
      </c>
      <c r="C53" s="7" t="n">
        <v>101.77</v>
      </c>
    </row>
    <row r="54">
      <c r="A54" s="4" t="inlineStr">
        <is>
          <t>Weighted Average Fair Value (in dollars per share)</t>
        </is>
      </c>
      <c r="B54" s="7" t="n">
        <v>95.62</v>
      </c>
      <c r="C54" s="7" t="n">
        <v>109.61</v>
      </c>
    </row>
    <row r="55">
      <c r="A55" s="4" t="inlineStr">
        <is>
          <t>Weighted Average Coupon</t>
        </is>
      </c>
      <c r="B55" s="9" t="n">
        <v>0.043</v>
      </c>
      <c r="C55" s="9" t="n">
        <v>0.043</v>
      </c>
    </row>
    <row r="56">
      <c r="A56" s="4" t="inlineStr">
        <is>
          <t>Weighted Average Yield at Period-End</t>
        </is>
      </c>
      <c r="B56" s="9" t="n">
        <v>0.041</v>
      </c>
      <c r="C56" s="9" t="n">
        <v>0.041</v>
      </c>
    </row>
    <row r="57">
      <c r="A57" s="4" t="inlineStr">
        <is>
          <t>Commercial Mortgage Backed Securities | Agency CMBS - Interest-only</t>
        </is>
      </c>
      <c r="B57" s="4" t="inlineStr">
        <is>
          <t xml:space="preserve"> </t>
        </is>
      </c>
      <c r="C57" s="4" t="inlineStr">
        <is>
          <t xml:space="preserve"> </t>
        </is>
      </c>
    </row>
    <row r="58">
      <c r="A58" s="3" t="inlineStr">
        <is>
          <t>Investment Holdings [Line Items]</t>
        </is>
      </c>
      <c r="B58" s="4" t="inlineStr">
        <is>
          <t xml:space="preserve"> </t>
        </is>
      </c>
      <c r="C58" s="4" t="inlineStr">
        <is>
          <t xml:space="preserve"> </t>
        </is>
      </c>
    </row>
    <row r="59">
      <c r="A59" s="4" t="inlineStr">
        <is>
          <t>Principal or Notional Value at Period-End (dollars in thousands)</t>
        </is>
      </c>
      <c r="B59" s="4" t="inlineStr">
        <is>
          <t xml:space="preserve"> </t>
        </is>
      </c>
      <c r="C59" s="5" t="n">
        <v>2578640</v>
      </c>
    </row>
    <row r="60">
      <c r="A60" s="4" t="inlineStr">
        <is>
          <t>Weighted Average Amortized Cost Basis (in dollars per share)</t>
        </is>
      </c>
      <c r="B60" s="7" t="n">
        <v>5.23</v>
      </c>
      <c r="C60" s="7" t="n">
        <v>5.7</v>
      </c>
    </row>
    <row r="61">
      <c r="A61" s="4" t="inlineStr">
        <is>
          <t>Weighted Average Fair Value (in dollars per share)</t>
        </is>
      </c>
      <c r="B61" s="7" t="n">
        <v>4.73</v>
      </c>
      <c r="C61" s="7" t="n">
        <v>5.69</v>
      </c>
    </row>
    <row r="62">
      <c r="A62" s="4" t="inlineStr">
        <is>
          <t>Weighted Average Coupon</t>
        </is>
      </c>
      <c r="B62" s="9" t="n">
        <v>0.007</v>
      </c>
      <c r="C62" s="9" t="n">
        <v>0.007</v>
      </c>
    </row>
    <row r="63">
      <c r="A63" s="4" t="inlineStr">
        <is>
          <t>Weighted Average Yield at Period-End</t>
        </is>
      </c>
      <c r="B63" s="9" t="n">
        <v>0.034</v>
      </c>
      <c r="C63" s="9" t="n">
        <v>0.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Net interest income:</t>
        </is>
      </c>
      <c r="C3" s="4" t="inlineStr">
        <is>
          <t xml:space="preserve"> </t>
        </is>
      </c>
      <c r="D3" s="4" t="inlineStr">
        <is>
          <t xml:space="preserve"> </t>
        </is>
      </c>
      <c r="E3" s="4" t="inlineStr">
        <is>
          <t xml:space="preserve"> </t>
        </is>
      </c>
    </row>
    <row r="4">
      <c r="A4" s="4" t="inlineStr">
        <is>
          <t>Interest income</t>
        </is>
      </c>
      <c r="B4" s="4" t="inlineStr">
        <is>
          <t>[1]</t>
        </is>
      </c>
      <c r="C4" s="5" t="n">
        <v>773121</v>
      </c>
      <c r="D4" s="5" t="n">
        <v>937546</v>
      </c>
      <c r="E4" s="5" t="n">
        <v>1030250</v>
      </c>
    </row>
    <row r="5">
      <c r="A5" s="4" t="inlineStr">
        <is>
          <t>Interest expense</t>
        </is>
      </c>
      <c r="B5" s="4" t="inlineStr">
        <is>
          <t>[2]</t>
        </is>
      </c>
      <c r="C5" s="6" t="n">
        <v>333293</v>
      </c>
      <c r="D5" s="6" t="n">
        <v>326628</v>
      </c>
      <c r="E5" s="6" t="n">
        <v>516181</v>
      </c>
    </row>
    <row r="6">
      <c r="A6" s="4" t="inlineStr">
        <is>
          <t>Net interest income</t>
        </is>
      </c>
      <c r="C6" s="6" t="n">
        <v>439828</v>
      </c>
      <c r="D6" s="6" t="n">
        <v>610918</v>
      </c>
      <c r="E6" s="6" t="n">
        <v>514069</v>
      </c>
    </row>
    <row r="7">
      <c r="A7" s="4" t="inlineStr">
        <is>
          <t>Increase/(decrease) in provision for credit losses</t>
        </is>
      </c>
      <c r="C7" s="6" t="n">
        <v>7037</v>
      </c>
      <c r="D7" s="6" t="n">
        <v>33</v>
      </c>
      <c r="E7" s="4" t="inlineStr">
        <is>
          <t xml:space="preserve"> </t>
        </is>
      </c>
    </row>
    <row r="8">
      <c r="A8" s="3" t="inlineStr">
        <is>
          <t>Other investment gains (losses):</t>
        </is>
      </c>
      <c r="C8" s="4" t="inlineStr">
        <is>
          <t xml:space="preserve"> </t>
        </is>
      </c>
      <c r="D8" s="4" t="inlineStr">
        <is>
          <t xml:space="preserve"> </t>
        </is>
      </c>
      <c r="E8" s="4" t="inlineStr">
        <is>
          <t xml:space="preserve"> </t>
        </is>
      </c>
    </row>
    <row r="9">
      <c r="A9" s="4" t="inlineStr">
        <is>
          <t>Net unrealized gains (losses) on derivatives</t>
        </is>
      </c>
      <c r="C9" s="6" t="n">
        <v>-1482</v>
      </c>
      <c r="D9" s="6" t="n">
        <v>0</v>
      </c>
      <c r="E9" s="6" t="n">
        <v>201000</v>
      </c>
    </row>
    <row r="10">
      <c r="A10" s="4" t="inlineStr">
        <is>
          <t>Realized gains (losses) on terminations of interest rate swaps</t>
        </is>
      </c>
      <c r="C10" s="6" t="n">
        <v>-561</v>
      </c>
      <c r="D10" s="6" t="n">
        <v>0</v>
      </c>
      <c r="E10" s="6" t="n">
        <v>-463966</v>
      </c>
    </row>
    <row r="11">
      <c r="A11" s="4" t="inlineStr">
        <is>
          <t>Periodic interest cost of swaps, net</t>
        </is>
      </c>
      <c r="C11" s="6" t="n">
        <v>-1752</v>
      </c>
      <c r="D11" s="6" t="n">
        <v>0</v>
      </c>
      <c r="E11" s="6" t="n">
        <v>-41086</v>
      </c>
    </row>
    <row r="12">
      <c r="A12" s="4" t="inlineStr">
        <is>
          <t>Net gains (losses) on derivatives</t>
        </is>
      </c>
      <c r="C12" s="6" t="n">
        <v>-3795</v>
      </c>
      <c r="D12" s="6" t="n">
        <v>0</v>
      </c>
      <c r="E12" s="6" t="n">
        <v>-304052</v>
      </c>
    </row>
    <row r="13">
      <c r="A13" s="4" t="inlineStr">
        <is>
          <t>Net unrealized gains (losses) on financial instruments at fair value</t>
        </is>
      </c>
      <c r="C13" s="6" t="n">
        <v>-736899</v>
      </c>
      <c r="D13" s="6" t="n">
        <v>437357</v>
      </c>
      <c r="E13" s="6" t="n">
        <v>-110664</v>
      </c>
    </row>
    <row r="14">
      <c r="A14" s="4" t="inlineStr">
        <is>
          <t>Net realized gains (losses) on sales of investments</t>
        </is>
      </c>
      <c r="C14" s="6" t="n">
        <v>-76473</v>
      </c>
      <c r="D14" s="6" t="n">
        <v>45313</v>
      </c>
      <c r="E14" s="6" t="n">
        <v>166946</v>
      </c>
    </row>
    <row r="15">
      <c r="A15" s="4" t="inlineStr">
        <is>
          <t>Gains (losses) on extinguishment of debt</t>
        </is>
      </c>
      <c r="C15" s="6" t="n">
        <v>-2897</v>
      </c>
      <c r="D15" s="6" t="n">
        <v>-283556</v>
      </c>
      <c r="E15" s="6" t="n">
        <v>-54418</v>
      </c>
    </row>
    <row r="16">
      <c r="A16" s="4" t="inlineStr">
        <is>
          <t>Other investment gains (losses)</t>
        </is>
      </c>
      <c r="C16" s="6" t="n">
        <v>-1866</v>
      </c>
      <c r="D16" s="6" t="n">
        <v>0</v>
      </c>
      <c r="E16" s="6" t="n">
        <v>0</v>
      </c>
    </row>
    <row r="17">
      <c r="A17" s="4" t="inlineStr">
        <is>
          <t>Total other gains (losses)</t>
        </is>
      </c>
      <c r="C17" s="6" t="n">
        <v>-821930</v>
      </c>
      <c r="D17" s="6" t="n">
        <v>199114</v>
      </c>
      <c r="E17" s="6" t="n">
        <v>-302188</v>
      </c>
    </row>
    <row r="18">
      <c r="A18" s="3" t="inlineStr">
        <is>
          <t>Other expenses:</t>
        </is>
      </c>
      <c r="C18" s="4" t="inlineStr">
        <is>
          <t xml:space="preserve"> </t>
        </is>
      </c>
      <c r="D18" s="4" t="inlineStr">
        <is>
          <t xml:space="preserve"> </t>
        </is>
      </c>
      <c r="E18" s="4" t="inlineStr">
        <is>
          <t xml:space="preserve"> </t>
        </is>
      </c>
    </row>
    <row r="19">
      <c r="A19" s="4" t="inlineStr">
        <is>
          <t>Compensation and benefits</t>
        </is>
      </c>
      <c r="C19" s="6" t="n">
        <v>49378</v>
      </c>
      <c r="D19" s="6" t="n">
        <v>46823</v>
      </c>
      <c r="E19" s="6" t="n">
        <v>44811</v>
      </c>
    </row>
    <row r="20">
      <c r="A20" s="4" t="inlineStr">
        <is>
          <t>General and administrative expenses</t>
        </is>
      </c>
      <c r="C20" s="6" t="n">
        <v>22651</v>
      </c>
      <c r="D20" s="6" t="n">
        <v>22246</v>
      </c>
      <c r="E20" s="6" t="n">
        <v>22914</v>
      </c>
    </row>
    <row r="21">
      <c r="A21" s="4" t="inlineStr">
        <is>
          <t>Servicing and asset manager fees</t>
        </is>
      </c>
      <c r="C21" s="6" t="n">
        <v>36005</v>
      </c>
      <c r="D21" s="6" t="n">
        <v>36555</v>
      </c>
      <c r="E21" s="6" t="n">
        <v>39896</v>
      </c>
    </row>
    <row r="22">
      <c r="A22" s="4" t="inlineStr">
        <is>
          <t>Transaction expenses</t>
        </is>
      </c>
      <c r="C22" s="6" t="n">
        <v>16146</v>
      </c>
      <c r="D22" s="6" t="n">
        <v>29856</v>
      </c>
      <c r="E22" s="6" t="n">
        <v>15068</v>
      </c>
    </row>
    <row r="23">
      <c r="A23" s="4" t="inlineStr">
        <is>
          <t>Total other expenses</t>
        </is>
      </c>
      <c r="C23" s="6" t="n">
        <v>124180</v>
      </c>
      <c r="D23" s="6" t="n">
        <v>135480</v>
      </c>
      <c r="E23" s="6" t="n">
        <v>122689</v>
      </c>
    </row>
    <row r="24">
      <c r="A24" s="4" t="inlineStr">
        <is>
          <t>Income (loss) before income taxes</t>
        </is>
      </c>
      <c r="C24" s="6" t="n">
        <v>-513319</v>
      </c>
      <c r="D24" s="6" t="n">
        <v>674519</v>
      </c>
      <c r="E24" s="6" t="n">
        <v>89012</v>
      </c>
    </row>
    <row r="25">
      <c r="A25" s="4" t="inlineStr">
        <is>
          <t>Income tax expense (benefit)</t>
        </is>
      </c>
      <c r="C25" s="6" t="n">
        <v>-253</v>
      </c>
      <c r="D25" s="6" t="n">
        <v>4405</v>
      </c>
      <c r="E25" s="6" t="n">
        <v>158</v>
      </c>
    </row>
    <row r="26">
      <c r="A26" s="4" t="inlineStr">
        <is>
          <t>Net income (loss)</t>
        </is>
      </c>
      <c r="C26" s="6" t="n">
        <v>-513066</v>
      </c>
      <c r="D26" s="6" t="n">
        <v>670114</v>
      </c>
      <c r="E26" s="6" t="n">
        <v>88854</v>
      </c>
    </row>
    <row r="27">
      <c r="A27" s="4" t="inlineStr">
        <is>
          <t>Dividends on preferred stock</t>
        </is>
      </c>
      <c r="C27" s="6" t="n">
        <v>73765</v>
      </c>
      <c r="D27" s="6" t="n">
        <v>73764</v>
      </c>
      <c r="E27" s="6" t="n">
        <v>73750</v>
      </c>
    </row>
    <row r="28">
      <c r="A28" s="4" t="inlineStr">
        <is>
          <t>Net income (loss) available to common shareholders</t>
        </is>
      </c>
      <c r="C28" s="6" t="n">
        <v>-586831</v>
      </c>
      <c r="D28" s="6" t="n">
        <v>596350</v>
      </c>
      <c r="E28" s="4" t="inlineStr">
        <is>
          <t xml:space="preserve"> </t>
        </is>
      </c>
    </row>
    <row r="29">
      <c r="A29" s="4" t="inlineStr">
        <is>
          <t>Net income (loss) available to common shareholders</t>
        </is>
      </c>
      <c r="C29" s="5" t="n">
        <v>-586831</v>
      </c>
      <c r="D29" s="5" t="n">
        <v>596350</v>
      </c>
      <c r="E29" s="5" t="n">
        <v>15104</v>
      </c>
    </row>
    <row r="30">
      <c r="A30" s="3" t="inlineStr">
        <is>
          <t>Net income (loss) per share available to common shareholders:</t>
        </is>
      </c>
      <c r="C30" s="4" t="inlineStr">
        <is>
          <t xml:space="preserve"> </t>
        </is>
      </c>
      <c r="D30" s="4" t="inlineStr">
        <is>
          <t xml:space="preserve"> </t>
        </is>
      </c>
      <c r="E30" s="4" t="inlineStr">
        <is>
          <t xml:space="preserve"> </t>
        </is>
      </c>
    </row>
    <row r="31">
      <c r="A31" s="4" t="inlineStr">
        <is>
          <t>Basic (usd per share)</t>
        </is>
      </c>
      <c r="C31" s="7" t="n">
        <v>-2.51</v>
      </c>
      <c r="D31" s="7" t="n">
        <v>2.55</v>
      </c>
      <c r="E31" s="7" t="n">
        <v>0.07000000000000001</v>
      </c>
    </row>
    <row r="32">
      <c r="A32" s="4" t="inlineStr">
        <is>
          <t>Diluted (usd per share)</t>
        </is>
      </c>
      <c r="C32" s="7" t="n">
        <v>-2.51</v>
      </c>
      <c r="D32" s="7" t="n">
        <v>2.44</v>
      </c>
      <c r="E32" s="7" t="n">
        <v>0.07000000000000001</v>
      </c>
    </row>
    <row r="33">
      <c r="A33" s="3" t="inlineStr">
        <is>
          <t>Weighted average number of common shares outstanding:</t>
        </is>
      </c>
      <c r="C33" s="4" t="inlineStr">
        <is>
          <t xml:space="preserve"> </t>
        </is>
      </c>
      <c r="D33" s="4" t="inlineStr">
        <is>
          <t xml:space="preserve"> </t>
        </is>
      </c>
      <c r="E33" s="4" t="inlineStr">
        <is>
          <t xml:space="preserve"> </t>
        </is>
      </c>
    </row>
    <row r="34">
      <c r="A34" s="4" t="inlineStr">
        <is>
          <t>Basic (shares)</t>
        </is>
      </c>
      <c r="C34" s="6" t="n">
        <v>233938745</v>
      </c>
      <c r="D34" s="6" t="n">
        <v>233770474</v>
      </c>
      <c r="E34" s="6" t="n">
        <v>212995533</v>
      </c>
    </row>
    <row r="35">
      <c r="A35" s="4" t="inlineStr">
        <is>
          <t>Diluted (shares)</t>
        </is>
      </c>
      <c r="C35" s="6" t="n">
        <v>233938745</v>
      </c>
      <c r="D35" s="6" t="n">
        <v>245496926</v>
      </c>
      <c r="E35" s="6" t="n">
        <v>226438341</v>
      </c>
    </row>
    <row r="36"/>
    <row r="37">
      <c r="A37" s="4" t="inlineStr">
        <is>
          <t>[1]Includes interest income of consolidated VIEs of $551,253, $586,580, and $683,456 for the years ended December 31, 2022, 2021, and 2020, respectively. See  accompanying notes to consolidated financial statements for further discussion.[2]Includes interest expense of consolidated VIEs of $197,823, $203,135, and $285,142 for the years ended December 31, 2022, 2021, and 2020, respectively.</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Maturities of MBS by Estimated Weighted Average Life Classification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one year, at fair value</t>
        </is>
      </c>
      <c r="B3" s="5" t="n">
        <v>19140</v>
      </c>
      <c r="C3" s="5" t="n">
        <v>18512</v>
      </c>
    </row>
    <row r="4">
      <c r="A4" s="4" t="inlineStr">
        <is>
          <t>Greater than one year and less than five years, at fair value</t>
        </is>
      </c>
      <c r="B4" s="6" t="n">
        <v>316659</v>
      </c>
      <c r="C4" s="6" t="n">
        <v>710866</v>
      </c>
    </row>
    <row r="5">
      <c r="A5" s="4" t="inlineStr">
        <is>
          <t>Greater than five years and less than ten years, at fair value</t>
        </is>
      </c>
      <c r="B5" s="6" t="n">
        <v>502440</v>
      </c>
      <c r="C5" s="6" t="n">
        <v>689249</v>
      </c>
    </row>
    <row r="6">
      <c r="A6" s="4" t="inlineStr">
        <is>
          <t>Greater than ten years, at fair value</t>
        </is>
      </c>
      <c r="B6" s="6" t="n">
        <v>740186</v>
      </c>
      <c r="C6" s="6" t="n">
        <v>1213276</v>
      </c>
    </row>
    <row r="7">
      <c r="A7" s="4" t="inlineStr">
        <is>
          <t>Total maturities, at fair value</t>
        </is>
      </c>
      <c r="B7" s="6" t="n">
        <v>1578425</v>
      </c>
      <c r="C7" s="6" t="n">
        <v>2631903</v>
      </c>
    </row>
    <row r="8">
      <c r="A8" s="3" t="inlineStr">
        <is>
          <t>Amortized cost</t>
        </is>
      </c>
      <c r="B8" s="4" t="inlineStr">
        <is>
          <t xml:space="preserve"> </t>
        </is>
      </c>
      <c r="C8" s="4" t="inlineStr">
        <is>
          <t xml:space="preserve"> </t>
        </is>
      </c>
    </row>
    <row r="9">
      <c r="A9" s="4" t="inlineStr">
        <is>
          <t>Less than one year, at amortized cost</t>
        </is>
      </c>
      <c r="B9" s="6" t="n">
        <v>22081</v>
      </c>
      <c r="C9" s="6" t="n">
        <v>40042</v>
      </c>
    </row>
    <row r="10">
      <c r="A10" s="4" t="inlineStr">
        <is>
          <t>Greater than one year and less than five years, at amortized cost</t>
        </is>
      </c>
      <c r="B10" s="6" t="n">
        <v>331634</v>
      </c>
      <c r="C10" s="6" t="n">
        <v>606616</v>
      </c>
    </row>
    <row r="11">
      <c r="A11" s="4" t="inlineStr">
        <is>
          <t>Greater than five years and less than ten years, at amortized cost</t>
        </is>
      </c>
      <c r="B11" s="6" t="n">
        <v>433349</v>
      </c>
      <c r="C11" s="6" t="n">
        <v>562909</v>
      </c>
    </row>
    <row r="12">
      <c r="A12" s="4" t="inlineStr">
        <is>
          <t>Greater than ten years, at amortized cost</t>
        </is>
      </c>
      <c r="B12" s="6" t="n">
        <v>682913</v>
      </c>
      <c r="C12" s="6" t="n">
        <v>994374</v>
      </c>
    </row>
    <row r="13">
      <c r="A13" s="4" t="inlineStr">
        <is>
          <t>Amortized Cost</t>
        </is>
      </c>
      <c r="B13" s="6" t="n">
        <v>1469977</v>
      </c>
      <c r="C13" s="6" t="n">
        <v>2203941</v>
      </c>
    </row>
    <row r="14">
      <c r="A14" s="4" t="inlineStr">
        <is>
          <t>Non-Agency RMBS - Senior</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one year, at fair value</t>
        </is>
      </c>
      <c r="B16" s="6" t="n">
        <v>6727</v>
      </c>
      <c r="C16" s="6" t="n">
        <v>3186</v>
      </c>
    </row>
    <row r="17">
      <c r="A17" s="4" t="inlineStr">
        <is>
          <t>Greater than one year and less than five years, at fair value</t>
        </is>
      </c>
      <c r="B17" s="6" t="n">
        <v>152811</v>
      </c>
      <c r="C17" s="6" t="n">
        <v>279222</v>
      </c>
    </row>
    <row r="18">
      <c r="A18" s="4" t="inlineStr">
        <is>
          <t>Greater than five years and less than ten years, at fair value</t>
        </is>
      </c>
      <c r="B18" s="6" t="n">
        <v>308351</v>
      </c>
      <c r="C18" s="6" t="n">
        <v>318684</v>
      </c>
    </row>
    <row r="19">
      <c r="A19" s="4" t="inlineStr">
        <is>
          <t>Greater than ten years, at fair value</t>
        </is>
      </c>
      <c r="B19" s="6" t="n">
        <v>293919</v>
      </c>
      <c r="C19" s="6" t="n">
        <v>384590</v>
      </c>
    </row>
    <row r="20">
      <c r="A20" s="4" t="inlineStr">
        <is>
          <t>Total maturities, at fair value</t>
        </is>
      </c>
      <c r="B20" s="6" t="n">
        <v>761808</v>
      </c>
      <c r="C20" s="6" t="n">
        <v>985682</v>
      </c>
    </row>
    <row r="21">
      <c r="A21" s="3" t="inlineStr">
        <is>
          <t>Amortized cost</t>
        </is>
      </c>
      <c r="B21" s="4" t="inlineStr">
        <is>
          <t xml:space="preserve"> </t>
        </is>
      </c>
      <c r="C21" s="4" t="inlineStr">
        <is>
          <t xml:space="preserve"> </t>
        </is>
      </c>
    </row>
    <row r="22">
      <c r="A22" s="4" t="inlineStr">
        <is>
          <t>Less than one year, at amortized cost</t>
        </is>
      </c>
      <c r="B22" s="6" t="n">
        <v>6336</v>
      </c>
      <c r="C22" s="6" t="n">
        <v>2349</v>
      </c>
    </row>
    <row r="23">
      <c r="A23" s="4" t="inlineStr">
        <is>
          <t>Greater than one year and less than five years, at amortized cost</t>
        </is>
      </c>
      <c r="B23" s="6" t="n">
        <v>122916</v>
      </c>
      <c r="C23" s="6" t="n">
        <v>194506</v>
      </c>
    </row>
    <row r="24">
      <c r="A24" s="4" t="inlineStr">
        <is>
          <t>Greater than five years and less than ten years, at amortized cost</t>
        </is>
      </c>
      <c r="B24" s="6" t="n">
        <v>206615</v>
      </c>
      <c r="C24" s="6" t="n">
        <v>190030</v>
      </c>
    </row>
    <row r="25">
      <c r="A25" s="4" t="inlineStr">
        <is>
          <t>Greater than ten years, at amortized cost</t>
        </is>
      </c>
      <c r="B25" s="6" t="n">
        <v>200165</v>
      </c>
      <c r="C25" s="6" t="n">
        <v>229602</v>
      </c>
    </row>
    <row r="26">
      <c r="A26" s="4" t="inlineStr">
        <is>
          <t>Amortized Cost</t>
        </is>
      </c>
      <c r="B26" s="6" t="n">
        <v>536032</v>
      </c>
      <c r="C26" s="6" t="n">
        <v>616487</v>
      </c>
    </row>
    <row r="27">
      <c r="A27" s="4" t="inlineStr">
        <is>
          <t>Non-Agency RMBS - Subordinated</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one year, at fair value</t>
        </is>
      </c>
      <c r="B29" s="6" t="n">
        <v>3957</v>
      </c>
      <c r="C29" s="6" t="n">
        <v>3303</v>
      </c>
    </row>
    <row r="30">
      <c r="A30" s="4" t="inlineStr">
        <is>
          <t>Greater than one year and less than five years, at fair value</t>
        </is>
      </c>
      <c r="B30" s="6" t="n">
        <v>6829</v>
      </c>
      <c r="C30" s="6" t="n">
        <v>149089</v>
      </c>
    </row>
    <row r="31">
      <c r="A31" s="4" t="inlineStr">
        <is>
          <t>Greater than five years and less than ten years, at fair value</t>
        </is>
      </c>
      <c r="B31" s="6" t="n">
        <v>113903</v>
      </c>
      <c r="C31" s="6" t="n">
        <v>276979</v>
      </c>
    </row>
    <row r="32">
      <c r="A32" s="4" t="inlineStr">
        <is>
          <t>Greater than ten years, at fair value</t>
        </is>
      </c>
      <c r="B32" s="6" t="n">
        <v>162220</v>
      </c>
      <c r="C32" s="6" t="n">
        <v>222654</v>
      </c>
    </row>
    <row r="33">
      <c r="A33" s="4" t="inlineStr">
        <is>
          <t>Total maturities, at fair value</t>
        </is>
      </c>
      <c r="B33" s="6" t="n">
        <v>286909</v>
      </c>
      <c r="C33" s="6" t="n">
        <v>652025</v>
      </c>
    </row>
    <row r="34">
      <c r="A34" s="3" t="inlineStr">
        <is>
          <t>Amortized cost</t>
        </is>
      </c>
      <c r="B34" s="4" t="inlineStr">
        <is>
          <t xml:space="preserve"> </t>
        </is>
      </c>
      <c r="C34" s="4" t="inlineStr">
        <is>
          <t xml:space="preserve"> </t>
        </is>
      </c>
    </row>
    <row r="35">
      <c r="A35" s="4" t="inlineStr">
        <is>
          <t>Less than one year, at amortized cost</t>
        </is>
      </c>
      <c r="B35" s="6" t="n">
        <v>1184</v>
      </c>
      <c r="C35" s="6" t="n">
        <v>1</v>
      </c>
    </row>
    <row r="36">
      <c r="A36" s="4" t="inlineStr">
        <is>
          <t>Greater than one year and less than five years, at amortized cost</t>
        </is>
      </c>
      <c r="B36" s="6" t="n">
        <v>5008</v>
      </c>
      <c r="C36" s="6" t="n">
        <v>129063</v>
      </c>
    </row>
    <row r="37">
      <c r="A37" s="4" t="inlineStr">
        <is>
          <t>Greater than five years and less than ten years, at amortized cost</t>
        </is>
      </c>
      <c r="B37" s="6" t="n">
        <v>118700</v>
      </c>
      <c r="C37" s="6" t="n">
        <v>244103</v>
      </c>
    </row>
    <row r="38">
      <c r="A38" s="4" t="inlineStr">
        <is>
          <t>Greater than ten years, at amortized cost</t>
        </is>
      </c>
      <c r="B38" s="6" t="n">
        <v>179429</v>
      </c>
      <c r="C38" s="6" t="n">
        <v>202601</v>
      </c>
    </row>
    <row r="39">
      <c r="A39" s="4" t="inlineStr">
        <is>
          <t>Amortized Cost</t>
        </is>
      </c>
      <c r="B39" s="6" t="n">
        <v>304321</v>
      </c>
      <c r="C39" s="6" t="n">
        <v>575768</v>
      </c>
    </row>
    <row r="40">
      <c r="A40" s="4" t="inlineStr">
        <is>
          <t>Non-Agency RMBS - Senior interest-only</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ne year, at fair value</t>
        </is>
      </c>
      <c r="B42" s="6" t="n">
        <v>205</v>
      </c>
      <c r="C42" s="6" t="n">
        <v>2300</v>
      </c>
    </row>
    <row r="43">
      <c r="A43" s="4" t="inlineStr">
        <is>
          <t>Greater than one year and less than five years, at fair value</t>
        </is>
      </c>
      <c r="B43" s="6" t="n">
        <v>30780</v>
      </c>
      <c r="C43" s="6" t="n">
        <v>140558</v>
      </c>
    </row>
    <row r="44">
      <c r="A44" s="4" t="inlineStr">
        <is>
          <t>Greater than five years and less than ten years, at fair value</t>
        </is>
      </c>
      <c r="B44" s="6" t="n">
        <v>65038</v>
      </c>
      <c r="C44" s="6" t="n">
        <v>29642</v>
      </c>
    </row>
    <row r="45">
      <c r="A45" s="4" t="inlineStr">
        <is>
          <t>Greater than ten years, at fair value</t>
        </is>
      </c>
      <c r="B45" s="6" t="n">
        <v>2741</v>
      </c>
      <c r="C45" s="6" t="n">
        <v>1</v>
      </c>
    </row>
    <row r="46">
      <c r="A46" s="4" t="inlineStr">
        <is>
          <t>Total maturities, at fair value</t>
        </is>
      </c>
      <c r="B46" s="6" t="n">
        <v>98764</v>
      </c>
      <c r="C46" s="6" t="n">
        <v>172501</v>
      </c>
    </row>
    <row r="47">
      <c r="A47" s="3" t="inlineStr">
        <is>
          <t>Amortized cost</t>
        </is>
      </c>
      <c r="B47" s="4" t="inlineStr">
        <is>
          <t xml:space="preserve"> </t>
        </is>
      </c>
      <c r="C47" s="4" t="inlineStr">
        <is>
          <t xml:space="preserve"> </t>
        </is>
      </c>
    </row>
    <row r="48">
      <c r="A48" s="4" t="inlineStr">
        <is>
          <t>Less than one year, at amortized cost</t>
        </is>
      </c>
      <c r="B48" s="6" t="n">
        <v>6249</v>
      </c>
      <c r="C48" s="6" t="n">
        <v>27764</v>
      </c>
    </row>
    <row r="49">
      <c r="A49" s="4" t="inlineStr">
        <is>
          <t>Greater than one year and less than five years, at amortized cost</t>
        </is>
      </c>
      <c r="B49" s="6" t="n">
        <v>64172</v>
      </c>
      <c r="C49" s="6" t="n">
        <v>140757</v>
      </c>
    </row>
    <row r="50">
      <c r="A50" s="4" t="inlineStr">
        <is>
          <t>Greater than five years and less than ten years, at amortized cost</t>
        </is>
      </c>
      <c r="B50" s="6" t="n">
        <v>89266</v>
      </c>
      <c r="C50" s="6" t="n">
        <v>22648</v>
      </c>
    </row>
    <row r="51">
      <c r="A51" s="4" t="inlineStr">
        <is>
          <t>Greater than ten years, at amortized cost</t>
        </is>
      </c>
      <c r="B51" s="6" t="n">
        <v>3133</v>
      </c>
      <c r="C51" s="6" t="n">
        <v>61</v>
      </c>
    </row>
    <row r="52">
      <c r="A52" s="4" t="inlineStr">
        <is>
          <t>Amortized Cost</t>
        </is>
      </c>
      <c r="B52" s="6" t="n">
        <v>162820</v>
      </c>
      <c r="C52" s="6" t="n">
        <v>191230</v>
      </c>
    </row>
    <row r="53">
      <c r="A53" s="4" t="inlineStr">
        <is>
          <t>Agency RMBS - Interest-only</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one year, at fair value</t>
        </is>
      </c>
      <c r="B55" s="6" t="n">
        <v>0</v>
      </c>
      <c r="C55" s="6" t="n">
        <v>0</v>
      </c>
    </row>
    <row r="56">
      <c r="A56" s="4" t="inlineStr">
        <is>
          <t>Greater than one year and less than five years, at fair value</t>
        </is>
      </c>
      <c r="B56" s="6" t="n">
        <v>0</v>
      </c>
      <c r="C56" s="6" t="n">
        <v>0</v>
      </c>
    </row>
    <row r="57">
      <c r="A57" s="4" t="inlineStr">
        <is>
          <t>Greater than five years and less than ten years, at fair value</t>
        </is>
      </c>
      <c r="B57" s="6" t="n">
        <v>15148</v>
      </c>
      <c r="C57" s="6" t="n">
        <v>60487</v>
      </c>
    </row>
    <row r="58">
      <c r="A58" s="4" t="inlineStr">
        <is>
          <t>Greater than ten years, at fair value</t>
        </is>
      </c>
      <c r="B58" s="6" t="n">
        <v>0</v>
      </c>
      <c r="C58" s="6" t="n">
        <v>0</v>
      </c>
    </row>
    <row r="59">
      <c r="A59" s="4" t="inlineStr">
        <is>
          <t>Total maturities, at fair value</t>
        </is>
      </c>
      <c r="B59" s="6" t="n">
        <v>15148</v>
      </c>
      <c r="C59" s="6" t="n">
        <v>60487</v>
      </c>
    </row>
    <row r="60">
      <c r="A60" s="3" t="inlineStr">
        <is>
          <t>Amortized cost</t>
        </is>
      </c>
      <c r="B60" s="4" t="inlineStr">
        <is>
          <t xml:space="preserve"> </t>
        </is>
      </c>
      <c r="C60" s="4" t="inlineStr">
        <is>
          <t xml:space="preserve"> </t>
        </is>
      </c>
    </row>
    <row r="61">
      <c r="A61" s="4" t="inlineStr">
        <is>
          <t>Less than one year, at amortized cost</t>
        </is>
      </c>
      <c r="B61" s="6" t="n">
        <v>0</v>
      </c>
      <c r="C61" s="6" t="n">
        <v>0</v>
      </c>
    </row>
    <row r="62">
      <c r="A62" s="4" t="inlineStr">
        <is>
          <t>Greater than one year and less than five years, at amortized cost</t>
        </is>
      </c>
      <c r="B62" s="6" t="n">
        <v>0</v>
      </c>
      <c r="C62" s="6" t="n">
        <v>0</v>
      </c>
    </row>
    <row r="63">
      <c r="A63" s="4" t="inlineStr">
        <is>
          <t>Greater than five years and less than ten years, at amortized cost</t>
        </is>
      </c>
      <c r="B63" s="6" t="n">
        <v>18768</v>
      </c>
      <c r="C63" s="6" t="n">
        <v>102934</v>
      </c>
    </row>
    <row r="64">
      <c r="A64" s="4" t="inlineStr">
        <is>
          <t>Greater than ten years, at amortized cost</t>
        </is>
      </c>
      <c r="B64" s="6" t="n">
        <v>0</v>
      </c>
      <c r="C64" s="6" t="n">
        <v>0</v>
      </c>
    </row>
    <row r="65">
      <c r="A65" s="4" t="inlineStr">
        <is>
          <t>Amortized Cost</t>
        </is>
      </c>
      <c r="B65" s="6" t="n">
        <v>18768</v>
      </c>
      <c r="C65" s="6" t="n">
        <v>102934</v>
      </c>
    </row>
    <row r="66">
      <c r="A66" s="4" t="inlineStr">
        <is>
          <t>Agency MBS - Commercial</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one year, at fair value</t>
        </is>
      </c>
      <c r="B68" s="6" t="n">
        <v>8112</v>
      </c>
      <c r="C68" s="6" t="n">
        <v>8388</v>
      </c>
    </row>
    <row r="69">
      <c r="A69" s="4" t="inlineStr">
        <is>
          <t>Greater than one year and less than five years, at fair value</t>
        </is>
      </c>
      <c r="B69" s="6" t="n">
        <v>0</v>
      </c>
      <c r="C69" s="6" t="n">
        <v>0</v>
      </c>
    </row>
    <row r="70">
      <c r="A70" s="4" t="inlineStr">
        <is>
          <t>Greater than five years and less than ten years, at fair value</t>
        </is>
      </c>
      <c r="B70" s="6" t="n">
        <v>0</v>
      </c>
      <c r="C70" s="6" t="n">
        <v>0</v>
      </c>
    </row>
    <row r="71">
      <c r="A71" s="4" t="inlineStr">
        <is>
          <t>Greater than ten years, at fair value</t>
        </is>
      </c>
      <c r="B71" s="6" t="n">
        <v>281306</v>
      </c>
      <c r="C71" s="6" t="n">
        <v>606031</v>
      </c>
    </row>
    <row r="72">
      <c r="A72" s="4" t="inlineStr">
        <is>
          <t>Total maturities, at fair value</t>
        </is>
      </c>
      <c r="B72" s="6" t="n">
        <v>289418</v>
      </c>
      <c r="C72" s="6" t="n">
        <v>614419</v>
      </c>
    </row>
    <row r="73">
      <c r="A73" s="3" t="inlineStr">
        <is>
          <t>Amortized cost</t>
        </is>
      </c>
      <c r="B73" s="4" t="inlineStr">
        <is>
          <t xml:space="preserve"> </t>
        </is>
      </c>
      <c r="C73" s="4" t="inlineStr">
        <is>
          <t xml:space="preserve"> </t>
        </is>
      </c>
    </row>
    <row r="74">
      <c r="A74" s="4" t="inlineStr">
        <is>
          <t>Less than one year, at amortized cost</t>
        </is>
      </c>
      <c r="B74" s="6" t="n">
        <v>8112</v>
      </c>
      <c r="C74" s="6" t="n">
        <v>8388</v>
      </c>
    </row>
    <row r="75">
      <c r="A75" s="4" t="inlineStr">
        <is>
          <t>Greater than one year and less than five years, at amortized cost</t>
        </is>
      </c>
      <c r="B75" s="6" t="n">
        <v>0</v>
      </c>
      <c r="C75" s="6" t="n">
        <v>0</v>
      </c>
    </row>
    <row r="76">
      <c r="A76" s="4" t="inlineStr">
        <is>
          <t>Greater than five years and less than ten years, at amortized cost</t>
        </is>
      </c>
      <c r="B76" s="6" t="n">
        <v>0</v>
      </c>
      <c r="C76" s="6" t="n">
        <v>0</v>
      </c>
    </row>
    <row r="77">
      <c r="A77" s="4" t="inlineStr">
        <is>
          <t>Greater than ten years, at amortized cost</t>
        </is>
      </c>
      <c r="B77" s="6" t="n">
        <v>300186</v>
      </c>
      <c r="C77" s="6" t="n">
        <v>562110</v>
      </c>
    </row>
    <row r="78">
      <c r="A78" s="4" t="inlineStr">
        <is>
          <t>Amortized Cost</t>
        </is>
      </c>
      <c r="B78" s="6" t="n">
        <v>308298</v>
      </c>
      <c r="C78" s="6" t="n">
        <v>570498</v>
      </c>
    </row>
    <row r="79">
      <c r="A79" s="4" t="inlineStr">
        <is>
          <t>Agency CMBS - Interest-only</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one year, at fair value</t>
        </is>
      </c>
      <c r="B81" s="6" t="n">
        <v>139</v>
      </c>
      <c r="C81" s="6" t="n">
        <v>1335</v>
      </c>
    </row>
    <row r="82">
      <c r="A82" s="4" t="inlineStr">
        <is>
          <t>Greater than one year and less than five years, at fair value</t>
        </is>
      </c>
      <c r="B82" s="6" t="n">
        <v>126239</v>
      </c>
      <c r="C82" s="6" t="n">
        <v>141997</v>
      </c>
    </row>
    <row r="83">
      <c r="A83" s="4" t="inlineStr">
        <is>
          <t>Greater than five years and less than ten years, at fair value</t>
        </is>
      </c>
      <c r="B83" s="6" t="n">
        <v>0</v>
      </c>
      <c r="C83" s="6" t="n">
        <v>3457</v>
      </c>
    </row>
    <row r="84">
      <c r="A84" s="4" t="inlineStr">
        <is>
          <t>Greater than ten years, at fair value</t>
        </is>
      </c>
      <c r="B84" s="6" t="n">
        <v>0</v>
      </c>
      <c r="C84" s="6" t="n">
        <v>0</v>
      </c>
    </row>
    <row r="85">
      <c r="A85" s="4" t="inlineStr">
        <is>
          <t>Total maturities, at fair value</t>
        </is>
      </c>
      <c r="B85" s="6" t="n">
        <v>126378</v>
      </c>
      <c r="C85" s="6" t="n">
        <v>146789</v>
      </c>
    </row>
    <row r="86">
      <c r="A86" s="3" t="inlineStr">
        <is>
          <t>Amortized cost</t>
        </is>
      </c>
      <c r="B86" s="4" t="inlineStr">
        <is>
          <t xml:space="preserve"> </t>
        </is>
      </c>
      <c r="C86" s="4" t="inlineStr">
        <is>
          <t xml:space="preserve"> </t>
        </is>
      </c>
    </row>
    <row r="87">
      <c r="A87" s="4" t="inlineStr">
        <is>
          <t>Less than one year, at amortized cost</t>
        </is>
      </c>
      <c r="B87" s="6" t="n">
        <v>200</v>
      </c>
      <c r="C87" s="6" t="n">
        <v>1540</v>
      </c>
    </row>
    <row r="88">
      <c r="A88" s="4" t="inlineStr">
        <is>
          <t>Greater than one year and less than five years, at amortized cost</t>
        </is>
      </c>
      <c r="B88" s="6" t="n">
        <v>139538</v>
      </c>
      <c r="C88" s="6" t="n">
        <v>142290</v>
      </c>
    </row>
    <row r="89">
      <c r="A89" s="4" t="inlineStr">
        <is>
          <t>Greater than five years and less than ten years, at amortized cost</t>
        </is>
      </c>
      <c r="B89" s="6" t="n">
        <v>0</v>
      </c>
      <c r="C89" s="6" t="n">
        <v>3194</v>
      </c>
    </row>
    <row r="90">
      <c r="A90" s="4" t="inlineStr">
        <is>
          <t>Greater than ten years, at amortized cost</t>
        </is>
      </c>
      <c r="B90" s="6" t="n">
        <v>0</v>
      </c>
      <c r="C90" s="6" t="n">
        <v>0</v>
      </c>
    </row>
    <row r="91">
      <c r="A91" s="4" t="inlineStr">
        <is>
          <t>Amortized Cost</t>
        </is>
      </c>
      <c r="B91" s="5" t="n">
        <v>139738</v>
      </c>
      <c r="C91" s="5" t="n">
        <v>1470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Loan Products Type and Characteristics (Details) - Non-Agency RMBS</t>
        </is>
      </c>
      <c r="B1" s="2" t="inlineStr">
        <is>
          <t>Dec. 31, 2022</t>
        </is>
      </c>
      <c r="C1" s="2" t="inlineStr">
        <is>
          <t>Dec. 31, 2021</t>
        </is>
      </c>
    </row>
    <row r="2">
      <c r="A2" s="3" t="inlineStr">
        <is>
          <t>Securitized Loans Held For Investment By Consolidated Variable Interest Entities [Line Items]</t>
        </is>
      </c>
      <c r="B2" s="4" t="inlineStr">
        <is>
          <t xml:space="preserve"> </t>
        </is>
      </c>
      <c r="C2" s="4" t="inlineStr">
        <is>
          <t xml:space="preserve"> </t>
        </is>
      </c>
    </row>
    <row r="3">
      <c r="A3" s="4" t="inlineStr">
        <is>
          <t>Financing Receivable, Excluding Accrued Interest, Recorded Investment, Past Due, Percent Of Total Amount Outstanding</t>
        </is>
      </c>
      <c r="B3" s="9" t="n">
        <v>0.124</v>
      </c>
      <c r="C3" s="9" t="n">
        <v>0.145</v>
      </c>
    </row>
    <row r="4">
      <c r="A4" s="4" t="inlineStr">
        <is>
          <t>Bankruptcy</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Financing Receivable, Excluding Accrued Interest, Recorded Investment, Past Due, Percent Of Total Amount Outstanding</t>
        </is>
      </c>
      <c r="B6" s="9" t="n">
        <v>0.013</v>
      </c>
      <c r="C6" s="9" t="n">
        <v>0.013</v>
      </c>
    </row>
    <row r="7">
      <c r="A7" s="4" t="inlineStr">
        <is>
          <t>Foreclosure</t>
        </is>
      </c>
      <c r="B7" s="4" t="inlineStr">
        <is>
          <t xml:space="preserve"> </t>
        </is>
      </c>
      <c r="C7" s="4" t="inlineStr">
        <is>
          <t xml:space="preserve"> </t>
        </is>
      </c>
    </row>
    <row r="8">
      <c r="A8" s="3" t="inlineStr">
        <is>
          <t>Securitized Loans Held For Investment By Consolidated Variable Interest Entities [Line Items]</t>
        </is>
      </c>
      <c r="B8" s="4" t="inlineStr">
        <is>
          <t xml:space="preserve"> </t>
        </is>
      </c>
      <c r="C8" s="4" t="inlineStr">
        <is>
          <t xml:space="preserve"> </t>
        </is>
      </c>
    </row>
    <row r="9">
      <c r="A9" s="4" t="inlineStr">
        <is>
          <t>Financing Receivable, Excluding Accrued Interest, Recorded Investment, Past Due, Percent Of Total Amount Outstanding</t>
        </is>
      </c>
      <c r="B9" s="8" t="n">
        <v>0.03</v>
      </c>
      <c r="C9" s="9" t="n">
        <v>0.026</v>
      </c>
    </row>
    <row r="10">
      <c r="A10" s="4" t="inlineStr">
        <is>
          <t>REO</t>
        </is>
      </c>
      <c r="B10" s="4" t="inlineStr">
        <is>
          <t xml:space="preserve"> </t>
        </is>
      </c>
      <c r="C10" s="4" t="inlineStr">
        <is>
          <t xml:space="preserve"> </t>
        </is>
      </c>
    </row>
    <row r="11">
      <c r="A11" s="3" t="inlineStr">
        <is>
          <t>Securitized Loans Held For Investment By Consolidated Variable Interest Entities [Line Items]</t>
        </is>
      </c>
      <c r="B11" s="4" t="inlineStr">
        <is>
          <t xml:space="preserve"> </t>
        </is>
      </c>
      <c r="C11" s="4" t="inlineStr">
        <is>
          <t xml:space="preserve"> </t>
        </is>
      </c>
    </row>
    <row r="12">
      <c r="A12" s="4" t="inlineStr">
        <is>
          <t>Financing Receivable, Excluding Accrued Interest, Recorded Investment, Past Due, Percent Of Total Amount Outstanding</t>
        </is>
      </c>
      <c r="B12" s="9" t="n">
        <v>0.006</v>
      </c>
      <c r="C12" s="9" t="n">
        <v>0.004</v>
      </c>
    </row>
    <row r="13">
      <c r="A13" s="4" t="inlineStr">
        <is>
          <t>30 Days Delinquent</t>
        </is>
      </c>
      <c r="B13" s="4" t="inlineStr">
        <is>
          <t xml:space="preserve"> </t>
        </is>
      </c>
      <c r="C13" s="4" t="inlineStr">
        <is>
          <t xml:space="preserve"> </t>
        </is>
      </c>
    </row>
    <row r="14">
      <c r="A14" s="3" t="inlineStr">
        <is>
          <t>Securitized Loans Held For Investment By Consolidated Variable Interest Entities [Line Items]</t>
        </is>
      </c>
      <c r="B14" s="4" t="inlineStr">
        <is>
          <t xml:space="preserve"> </t>
        </is>
      </c>
      <c r="C14" s="4" t="inlineStr">
        <is>
          <t xml:space="preserve"> </t>
        </is>
      </c>
    </row>
    <row r="15">
      <c r="A15" s="4" t="inlineStr">
        <is>
          <t>Financing Receivable, Excluding Accrued Interest, Recorded Investment, Past Due, Percent Of Total Amount Outstanding</t>
        </is>
      </c>
      <c r="B15" s="9" t="n">
        <v>0.029</v>
      </c>
      <c r="C15" s="9" t="n">
        <v>0.034</v>
      </c>
    </row>
    <row r="16">
      <c r="A16" s="4" t="inlineStr">
        <is>
          <t>60 Days Delinquent</t>
        </is>
      </c>
      <c r="B16" s="4" t="inlineStr">
        <is>
          <t xml:space="preserve"> </t>
        </is>
      </c>
      <c r="C16" s="4" t="inlineStr">
        <is>
          <t xml:space="preserve"> </t>
        </is>
      </c>
    </row>
    <row r="17">
      <c r="A17" s="3" t="inlineStr">
        <is>
          <t>Securitized Loans Held For Investment By Consolidated Variable Interest Entities [Line Items]</t>
        </is>
      </c>
      <c r="B17" s="4" t="inlineStr">
        <is>
          <t xml:space="preserve"> </t>
        </is>
      </c>
      <c r="C17" s="4" t="inlineStr">
        <is>
          <t xml:space="preserve"> </t>
        </is>
      </c>
    </row>
    <row r="18">
      <c r="A18" s="4" t="inlineStr">
        <is>
          <t>Financing Receivable, Excluding Accrued Interest, Recorded Investment, Past Due, Percent Of Total Amount Outstanding</t>
        </is>
      </c>
      <c r="B18" s="9" t="n">
        <v>0.013</v>
      </c>
      <c r="C18" s="9" t="n">
        <v>0.013</v>
      </c>
    </row>
    <row r="19">
      <c r="A19" s="4" t="inlineStr">
        <is>
          <t>90+ Days Delinquent</t>
        </is>
      </c>
      <c r="B19" s="4" t="inlineStr">
        <is>
          <t xml:space="preserve"> </t>
        </is>
      </c>
      <c r="C19" s="4" t="inlineStr">
        <is>
          <t xml:space="preserve"> </t>
        </is>
      </c>
    </row>
    <row r="20">
      <c r="A20" s="3" t="inlineStr">
        <is>
          <t>Securitized Loans Held For Investment By Consolidated Variable Interest Entities [Line Items]</t>
        </is>
      </c>
      <c r="B20" s="4" t="inlineStr">
        <is>
          <t xml:space="preserve"> </t>
        </is>
      </c>
      <c r="C20" s="4" t="inlineStr">
        <is>
          <t xml:space="preserve"> </t>
        </is>
      </c>
    </row>
    <row r="21">
      <c r="A21" s="4" t="inlineStr">
        <is>
          <t>Financing Receivable, Excluding Accrued Interest, Recorded Investment, Past Due, Percent Of Total Amount Outstanding</t>
        </is>
      </c>
      <c r="B21" s="9" t="n">
        <v>0.033</v>
      </c>
      <c r="C21" s="9" t="n">
        <v>0.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ortgage-Backed Securities - Collateral Characteristics of Non-Agency Residential MBS (Details) - Non-Agency RMB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Weighted average maturity (years)</t>
        </is>
      </c>
      <c r="B3" s="4" t="inlineStr">
        <is>
          <t>21 years 4 months 24 days</t>
        </is>
      </c>
      <c r="C3" s="4" t="inlineStr">
        <is>
          <t>21 years 4 months 24 days</t>
        </is>
      </c>
    </row>
    <row r="4">
      <c r="A4" s="4" t="inlineStr">
        <is>
          <t>Weighted average amortized loan to value</t>
        </is>
      </c>
      <c r="B4" s="9" t="n">
        <v>0.582</v>
      </c>
      <c r="C4" s="9" t="n">
        <v>0.603</v>
      </c>
    </row>
    <row r="5">
      <c r="A5" s="4" t="inlineStr">
        <is>
          <t>Weighted average FICO</t>
        </is>
      </c>
      <c r="B5" s="6" t="n">
        <v>713</v>
      </c>
      <c r="C5" s="6" t="n">
        <v>706</v>
      </c>
    </row>
    <row r="6">
      <c r="A6" s="4" t="inlineStr">
        <is>
          <t>Weighted average loan balance (in thousands)</t>
        </is>
      </c>
      <c r="B6" s="5" t="n">
        <v>258</v>
      </c>
      <c r="C6" s="5" t="n">
        <v>259</v>
      </c>
    </row>
    <row r="7">
      <c r="A7" s="4" t="inlineStr">
        <is>
          <t>Weighted average percentage owner-occupied</t>
        </is>
      </c>
      <c r="B7" s="9" t="n">
        <v>0.844</v>
      </c>
      <c r="C7" s="8" t="n">
        <v>0.84</v>
      </c>
    </row>
    <row r="8">
      <c r="A8" s="4" t="inlineStr">
        <is>
          <t>Weighted average percentage single family residence</t>
        </is>
      </c>
      <c r="B8" s="9" t="n">
        <v>0.614</v>
      </c>
      <c r="C8" s="9" t="n">
        <v>0.627</v>
      </c>
    </row>
    <row r="9">
      <c r="A9" s="4" t="inlineStr">
        <is>
          <t>Weighted average current credit enhancement</t>
        </is>
      </c>
      <c r="B9" s="9" t="n">
        <v>0.011</v>
      </c>
      <c r="C9" s="9" t="n">
        <v>0.012</v>
      </c>
    </row>
    <row r="10">
      <c r="A10" s="4" t="inlineStr">
        <is>
          <t>CA</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Weighted average geographic concentration of top four states</t>
        </is>
      </c>
      <c r="B12" s="9" t="n">
        <v>0.327</v>
      </c>
      <c r="C12" s="9" t="n">
        <v>0.312</v>
      </c>
    </row>
    <row r="13">
      <c r="A13" s="4" t="inlineStr">
        <is>
          <t>NY</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Weighted average geographic concentration of top four states</t>
        </is>
      </c>
      <c r="B15" s="9" t="n">
        <v>0.113</v>
      </c>
      <c r="C15" s="9" t="n">
        <v>0.104</v>
      </c>
    </row>
    <row r="16">
      <c r="A16" s="4" t="inlineStr">
        <is>
          <t>FL</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Weighted average geographic concentration of top four states</t>
        </is>
      </c>
      <c r="B18" s="9" t="n">
        <v>0.076</v>
      </c>
      <c r="C18" s="8" t="n">
        <v>0.08</v>
      </c>
    </row>
    <row r="19">
      <c r="A19" s="4" t="inlineStr">
        <is>
          <t>NJ</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Weighted average geographic concentration of top four states</t>
        </is>
      </c>
      <c r="B21" s="9" t="n">
        <v>0.045</v>
      </c>
      <c r="C21" s="9" t="n">
        <v>0.0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Percentage of Non-Agency RMBS By Year Originated (Details) - Non-Agency RMBS</t>
        </is>
      </c>
      <c r="B1" s="2" t="inlineStr">
        <is>
          <t>Dec. 31, 2022</t>
        </is>
      </c>
      <c r="C1" s="2" t="inlineStr">
        <is>
          <t>Dec. 31, 2021</t>
        </is>
      </c>
    </row>
    <row r="2">
      <c r="A2" s="3" t="inlineStr">
        <is>
          <t>Origination Year as a Percentage of Outstanding Principal Balance:</t>
        </is>
      </c>
      <c r="B2" s="4" t="inlineStr">
        <is>
          <t xml:space="preserve"> </t>
        </is>
      </c>
      <c r="C2" s="4" t="inlineStr">
        <is>
          <t xml:space="preserve"> </t>
        </is>
      </c>
    </row>
    <row r="3">
      <c r="A3" s="4" t="inlineStr">
        <is>
          <t>2003 and prior</t>
        </is>
      </c>
      <c r="B3" s="9" t="n">
        <v>0.007</v>
      </c>
      <c r="C3" s="9" t="n">
        <v>0.014</v>
      </c>
    </row>
    <row r="4">
      <c r="A4" s="4" t="inlineStr">
        <is>
          <t>2004</t>
        </is>
      </c>
      <c r="B4" s="9" t="n">
        <v>0.011</v>
      </c>
      <c r="C4" s="9" t="n">
        <v>0.012</v>
      </c>
    </row>
    <row r="5">
      <c r="A5" s="4" t="inlineStr">
        <is>
          <t>2005</t>
        </is>
      </c>
      <c r="B5" s="8" t="n">
        <v>0.09</v>
      </c>
      <c r="C5" s="9" t="n">
        <v>0.08599999999999999</v>
      </c>
    </row>
    <row r="6">
      <c r="A6" s="4" t="inlineStr">
        <is>
          <t>2006</t>
        </is>
      </c>
      <c r="B6" s="8" t="n">
        <v>0.45</v>
      </c>
      <c r="C6" s="9" t="n">
        <v>0.537</v>
      </c>
    </row>
    <row r="7">
      <c r="A7" s="4" t="inlineStr">
        <is>
          <t>2007</t>
        </is>
      </c>
      <c r="B7" s="9" t="n">
        <v>0.308</v>
      </c>
      <c r="C7" s="9" t="n">
        <v>0.253</v>
      </c>
    </row>
    <row r="8">
      <c r="A8" s="4" t="inlineStr">
        <is>
          <t>2008 and later</t>
        </is>
      </c>
      <c r="B8" s="9" t="n">
        <v>0.134</v>
      </c>
      <c r="C8" s="9" t="n">
        <v>0.098</v>
      </c>
    </row>
    <row r="9">
      <c r="A9" s="4" t="inlineStr">
        <is>
          <t>Total</t>
        </is>
      </c>
      <c r="B9" s="8" t="n">
        <v>1</v>
      </c>
      <c r="C9" s="8"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Gains and Losses from Sales of Investments (Details) - USD ($) $ in Thousands</t>
        </is>
      </c>
      <c r="B1" s="2" t="inlineStr">
        <is>
          <t>12 Months Ended</t>
        </is>
      </c>
    </row>
    <row r="2">
      <c r="B2" s="2" t="inlineStr">
        <is>
          <t>Dec. 31, 2022</t>
        </is>
      </c>
      <c r="C2" s="2" t="inlineStr">
        <is>
          <t>Dec. 31, 2021</t>
        </is>
      </c>
      <c r="D2" s="2" t="inlineStr">
        <is>
          <t>Dec. 31, 2020</t>
        </is>
      </c>
    </row>
    <row r="3">
      <c r="A3" s="3" t="inlineStr">
        <is>
          <t>Investment Holdings [Line Items]</t>
        </is>
      </c>
      <c r="B3" s="4" t="inlineStr">
        <is>
          <t xml:space="preserve"> </t>
        </is>
      </c>
      <c r="C3" s="4" t="inlineStr">
        <is>
          <t xml:space="preserve"> </t>
        </is>
      </c>
      <c r="D3" s="4" t="inlineStr">
        <is>
          <t xml:space="preserve"> </t>
        </is>
      </c>
    </row>
    <row r="4">
      <c r="A4" s="4" t="inlineStr">
        <is>
          <t>Net realized gain (loss)</t>
        </is>
      </c>
      <c r="B4" s="5" t="n">
        <v>-76473</v>
      </c>
      <c r="C4" s="5" t="n">
        <v>45313</v>
      </c>
      <c r="D4" s="5" t="n">
        <v>166946</v>
      </c>
    </row>
    <row r="5">
      <c r="A5" s="4" t="inlineStr">
        <is>
          <t>Non-Agency RMBS</t>
        </is>
      </c>
      <c r="B5" s="4" t="inlineStr">
        <is>
          <t xml:space="preserve"> </t>
        </is>
      </c>
      <c r="C5" s="4" t="inlineStr">
        <is>
          <t xml:space="preserve"> </t>
        </is>
      </c>
      <c r="D5" s="4" t="inlineStr">
        <is>
          <t xml:space="preserve"> </t>
        </is>
      </c>
    </row>
    <row r="6">
      <c r="A6" s="3" t="inlineStr">
        <is>
          <t>Investment Holdings [Line Items]</t>
        </is>
      </c>
      <c r="B6" s="4" t="inlineStr">
        <is>
          <t xml:space="preserve"> </t>
        </is>
      </c>
      <c r="C6" s="4" t="inlineStr">
        <is>
          <t xml:space="preserve"> </t>
        </is>
      </c>
      <c r="D6" s="4" t="inlineStr">
        <is>
          <t xml:space="preserve"> </t>
        </is>
      </c>
    </row>
    <row r="7">
      <c r="A7" s="4" t="inlineStr">
        <is>
          <t>Proceeds from sales:</t>
        </is>
      </c>
      <c r="B7" s="6" t="n">
        <v>23056</v>
      </c>
      <c r="C7" s="6" t="n">
        <v>47877</v>
      </c>
      <c r="D7" s="6" t="n">
        <v>166747</v>
      </c>
    </row>
    <row r="8">
      <c r="A8" s="4" t="inlineStr">
        <is>
          <t>Gross realized gains:</t>
        </is>
      </c>
      <c r="B8" s="6" t="n">
        <v>0</v>
      </c>
      <c r="C8" s="6" t="n">
        <v>37742</v>
      </c>
      <c r="D8" s="6" t="n">
        <v>22021</v>
      </c>
    </row>
    <row r="9">
      <c r="A9" s="4" t="inlineStr">
        <is>
          <t>Gross realized losses:</t>
        </is>
      </c>
      <c r="B9" s="6" t="n">
        <v>-15595</v>
      </c>
      <c r="C9" s="6" t="n">
        <v>-4955</v>
      </c>
      <c r="D9" s="6" t="n">
        <v>-9470</v>
      </c>
    </row>
    <row r="10">
      <c r="A10" s="4" t="inlineStr">
        <is>
          <t>Agency MBS - Residential</t>
        </is>
      </c>
      <c r="B10" s="4" t="inlineStr">
        <is>
          <t xml:space="preserve"> </t>
        </is>
      </c>
      <c r="C10" s="4" t="inlineStr">
        <is>
          <t xml:space="preserve"> </t>
        </is>
      </c>
      <c r="D10" s="4" t="inlineStr">
        <is>
          <t xml:space="preserve"> </t>
        </is>
      </c>
    </row>
    <row r="11">
      <c r="A11" s="3" t="inlineStr">
        <is>
          <t>Investment Holdings [Line Items]</t>
        </is>
      </c>
      <c r="B11" s="4" t="inlineStr">
        <is>
          <t xml:space="preserve"> </t>
        </is>
      </c>
      <c r="C11" s="4" t="inlineStr">
        <is>
          <t xml:space="preserve"> </t>
        </is>
      </c>
      <c r="D11" s="4" t="inlineStr">
        <is>
          <t xml:space="preserve"> </t>
        </is>
      </c>
    </row>
    <row r="12">
      <c r="A12" s="4" t="inlineStr">
        <is>
          <t>Proceeds from sales:</t>
        </is>
      </c>
      <c r="B12" s="6" t="n">
        <v>42502</v>
      </c>
      <c r="C12" s="6" t="n">
        <v>626</v>
      </c>
      <c r="D12" s="6" t="n">
        <v>5710134</v>
      </c>
    </row>
    <row r="13">
      <c r="A13" s="4" t="inlineStr">
        <is>
          <t>Gross realized gains:</t>
        </is>
      </c>
      <c r="B13" s="6" t="n">
        <v>0</v>
      </c>
      <c r="C13" s="6" t="n">
        <v>0</v>
      </c>
      <c r="D13" s="6" t="n">
        <v>74264</v>
      </c>
    </row>
    <row r="14">
      <c r="A14" s="4" t="inlineStr">
        <is>
          <t>Gross realized losses:</t>
        </is>
      </c>
      <c r="B14" s="6" t="n">
        <v>-60878</v>
      </c>
      <c r="C14" s="6" t="n">
        <v>-1209</v>
      </c>
      <c r="D14" s="6" t="n">
        <v>-5816</v>
      </c>
    </row>
    <row r="15">
      <c r="A15" s="4" t="inlineStr">
        <is>
          <t>Agency MBS - Project Loans</t>
        </is>
      </c>
      <c r="B15" s="4" t="inlineStr">
        <is>
          <t xml:space="preserve"> </t>
        </is>
      </c>
      <c r="C15" s="4" t="inlineStr">
        <is>
          <t xml:space="preserve"> </t>
        </is>
      </c>
      <c r="D15" s="4" t="inlineStr">
        <is>
          <t xml:space="preserve"> </t>
        </is>
      </c>
    </row>
    <row r="16">
      <c r="A16" s="3" t="inlineStr">
        <is>
          <t>Investment Holdings [Line Items]</t>
        </is>
      </c>
      <c r="B16" s="4" t="inlineStr">
        <is>
          <t xml:space="preserve"> </t>
        </is>
      </c>
      <c r="C16" s="4" t="inlineStr">
        <is>
          <t xml:space="preserve"> </t>
        </is>
      </c>
      <c r="D16" s="4" t="inlineStr">
        <is>
          <t xml:space="preserve"> </t>
        </is>
      </c>
    </row>
    <row r="17">
      <c r="A17" s="4" t="inlineStr">
        <is>
          <t>Proceeds from sales:</t>
        </is>
      </c>
      <c r="B17" s="6" t="n">
        <v>0</v>
      </c>
      <c r="C17" s="6" t="n">
        <v>201037</v>
      </c>
      <c r="D17" s="6" t="n">
        <v>1060987</v>
      </c>
    </row>
    <row r="18">
      <c r="A18" s="4" t="inlineStr">
        <is>
          <t>Gross realized gains:</t>
        </is>
      </c>
      <c r="B18" s="6" t="n">
        <v>0</v>
      </c>
      <c r="C18" s="6" t="n">
        <v>13735</v>
      </c>
      <c r="D18" s="6" t="n">
        <v>88929</v>
      </c>
    </row>
    <row r="19">
      <c r="A19" s="4" t="inlineStr">
        <is>
          <t>Gross realized losses:</t>
        </is>
      </c>
      <c r="B19" s="5" t="n">
        <v>0</v>
      </c>
      <c r="C19" s="5" t="n">
        <v>0</v>
      </c>
      <c r="D19" s="5" t="n">
        <v>-29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Held for Investment - Narrative (Details) - USD ($)</t>
        </is>
      </c>
      <c r="B1" s="2" t="inlineStr">
        <is>
          <t>12 Months Ended</t>
        </is>
      </c>
    </row>
    <row r="2">
      <c r="B2" s="2" t="inlineStr">
        <is>
          <t>Dec. 31, 2022</t>
        </is>
      </c>
      <c r="C2" s="2" t="inlineStr">
        <is>
          <t>Dec. 31, 2021</t>
        </is>
      </c>
    </row>
    <row r="3">
      <c r="A3" s="3" t="inlineStr">
        <is>
          <t>Securitized Loans Held For Investment By Consolidated Variable Interest Entities [Line Items]</t>
        </is>
      </c>
      <c r="B3" s="4" t="inlineStr">
        <is>
          <t xml:space="preserve"> </t>
        </is>
      </c>
      <c r="C3" s="4" t="inlineStr">
        <is>
          <t xml:space="preserve"> </t>
        </is>
      </c>
    </row>
    <row r="4">
      <c r="A4" s="4" t="inlineStr">
        <is>
          <t>Securitized debt loans held for investment at cost</t>
        </is>
      </c>
      <c r="B4" s="5" t="n">
        <v>11900000000</v>
      </c>
      <c r="C4" s="5" t="n">
        <v>11400000000</v>
      </c>
    </row>
    <row r="5">
      <c r="A5" s="4" t="inlineStr">
        <is>
          <t>90+ Days Delinquent</t>
        </is>
      </c>
      <c r="B5" s="6" t="n">
        <v>932966000</v>
      </c>
      <c r="C5" s="6" t="n">
        <v>970345000</v>
      </c>
    </row>
    <row r="6">
      <c r="A6" s="4" t="inlineStr">
        <is>
          <t>Loans Held for Investment at Fair Value</t>
        </is>
      </c>
      <c r="B6" s="4" t="inlineStr">
        <is>
          <t xml:space="preserve"> </t>
        </is>
      </c>
      <c r="C6" s="4" t="inlineStr">
        <is>
          <t xml:space="preserve"> </t>
        </is>
      </c>
    </row>
    <row r="7">
      <c r="A7" s="3" t="inlineStr">
        <is>
          <t>Securitized Loans Held For Investment By Consolidated Variable Interest Entities [Line Items]</t>
        </is>
      </c>
      <c r="B7" s="4" t="inlineStr">
        <is>
          <t xml:space="preserve"> </t>
        </is>
      </c>
      <c r="C7" s="4" t="inlineStr">
        <is>
          <t xml:space="preserve"> </t>
        </is>
      </c>
    </row>
    <row r="8">
      <c r="A8" s="4" t="inlineStr">
        <is>
          <t>Purchases</t>
        </is>
      </c>
      <c r="B8" s="4" t="inlineStr">
        <is>
          <t xml:space="preserve"> </t>
        </is>
      </c>
      <c r="C8" s="6" t="n">
        <v>450000000</v>
      </c>
    </row>
    <row r="9">
      <c r="A9" s="4" t="inlineStr">
        <is>
          <t>Retained balance</t>
        </is>
      </c>
      <c r="B9" s="6" t="n">
        <v>0</v>
      </c>
      <c r="C9" s="6" t="n">
        <v>25000000</v>
      </c>
    </row>
    <row r="10">
      <c r="A10" s="4" t="inlineStr">
        <is>
          <t>Seasoned Subprime Residential Mortgage Loans | Loans Held for Investment at Fair Value</t>
        </is>
      </c>
      <c r="B10" s="4" t="inlineStr">
        <is>
          <t xml:space="preserve"> </t>
        </is>
      </c>
      <c r="C10" s="4" t="inlineStr">
        <is>
          <t xml:space="preserve"> </t>
        </is>
      </c>
    </row>
    <row r="11">
      <c r="A11" s="3" t="inlineStr">
        <is>
          <t>Securitized Loans Held For Investment By Consolidated Variable Interest Entities [Line Items]</t>
        </is>
      </c>
      <c r="B11" s="4" t="inlineStr">
        <is>
          <t xml:space="preserve"> </t>
        </is>
      </c>
      <c r="C11" s="4" t="inlineStr">
        <is>
          <t xml:space="preserve"> </t>
        </is>
      </c>
    </row>
    <row r="12">
      <c r="A12" s="4" t="inlineStr">
        <is>
          <t>Loans subject to bankruptcy protection</t>
        </is>
      </c>
      <c r="B12" s="6" t="n">
        <v>392000000</v>
      </c>
      <c r="C12" s="6" t="n">
        <v>261000000</v>
      </c>
    </row>
    <row r="13">
      <c r="A13" s="4" t="inlineStr">
        <is>
          <t>Underlying mortgages excluded from portfolio</t>
        </is>
      </c>
      <c r="B13" s="6" t="n">
        <v>211000000</v>
      </c>
      <c r="C13" s="6" t="n">
        <v>216000000</v>
      </c>
    </row>
    <row r="14">
      <c r="A14" s="4" t="inlineStr">
        <is>
          <t>Real estate acquired, loan value</t>
        </is>
      </c>
      <c r="B14" s="6" t="n">
        <v>34000000</v>
      </c>
      <c r="C14" s="6" t="n">
        <v>28000000</v>
      </c>
    </row>
    <row r="15">
      <c r="A15" s="4" t="inlineStr">
        <is>
          <t>Seasoned Subprime Residential Mortgage Loans | Fair Value</t>
        </is>
      </c>
      <c r="B15" s="4" t="inlineStr">
        <is>
          <t xml:space="preserve"> </t>
        </is>
      </c>
      <c r="C15" s="4" t="inlineStr">
        <is>
          <t xml:space="preserve"> </t>
        </is>
      </c>
    </row>
    <row r="16">
      <c r="A16" s="3" t="inlineStr">
        <is>
          <t>Securitized Loans Held For Investment By Consolidated Variable Interest Entities [Line Items]</t>
        </is>
      </c>
      <c r="B16" s="4" t="inlineStr">
        <is>
          <t xml:space="preserve"> </t>
        </is>
      </c>
      <c r="C16" s="4" t="inlineStr">
        <is>
          <t xml:space="preserve"> </t>
        </is>
      </c>
    </row>
    <row r="17">
      <c r="A17" s="4" t="inlineStr">
        <is>
          <t>90+ Days Delinquent</t>
        </is>
      </c>
      <c r="B17" s="5" t="n">
        <v>717000000</v>
      </c>
      <c r="C17" s="5" t="n">
        <v>83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hanges in Carrying Value of Securitized Loans Held For Investment Carried at Fair Value (Details) - Loans Held for Investment at Fair Value - Variable Interest Entities, Primary Beneficiary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beginning of period</t>
        </is>
      </c>
      <c r="B4" s="5" t="n">
        <v>12261926</v>
      </c>
      <c r="C4" s="5" t="n">
        <v>13112129</v>
      </c>
      <c r="D4" s="4" t="inlineStr">
        <is>
          <t xml:space="preserve"> </t>
        </is>
      </c>
    </row>
    <row r="5">
      <c r="A5" s="4" t="inlineStr">
        <is>
          <t>Transfer due to consolidation</t>
        </is>
      </c>
      <c r="B5" s="6" t="n">
        <v>1047838</v>
      </c>
      <c r="C5" s="6" t="n">
        <v>0</v>
      </c>
      <c r="D5" s="5" t="n">
        <v>0</v>
      </c>
    </row>
    <row r="6">
      <c r="A6" s="4" t="inlineStr">
        <is>
          <t>Purchases</t>
        </is>
      </c>
      <c r="B6" s="6" t="n">
        <v>1615377</v>
      </c>
      <c r="C6" s="6" t="n">
        <v>3364609</v>
      </c>
      <c r="D6" s="4" t="inlineStr">
        <is>
          <t xml:space="preserve"> </t>
        </is>
      </c>
    </row>
    <row r="7">
      <c r="A7" s="4" t="inlineStr">
        <is>
          <t>Principal paydowns</t>
        </is>
      </c>
      <c r="B7" s="6" t="n">
        <v>-2160445</v>
      </c>
      <c r="C7" s="6" t="n">
        <v>-2652767</v>
      </c>
      <c r="D7" s="4" t="inlineStr">
        <is>
          <t xml:space="preserve"> </t>
        </is>
      </c>
    </row>
    <row r="8">
      <c r="A8" s="4" t="inlineStr">
        <is>
          <t>Sales and settlements</t>
        </is>
      </c>
      <c r="B8" s="6" t="n">
        <v>-5369</v>
      </c>
      <c r="C8" s="6" t="n">
        <v>-1679280</v>
      </c>
      <c r="D8" s="4" t="inlineStr">
        <is>
          <t xml:space="preserve"> </t>
        </is>
      </c>
    </row>
    <row r="9">
      <c r="A9" s="4" t="inlineStr">
        <is>
          <t>Net periodic accretion (amortization)</t>
        </is>
      </c>
      <c r="B9" s="6" t="n">
        <v>-52616</v>
      </c>
      <c r="C9" s="6" t="n">
        <v>-79368</v>
      </c>
      <c r="D9" s="4" t="inlineStr">
        <is>
          <t xml:space="preserve"> </t>
        </is>
      </c>
    </row>
    <row r="10">
      <c r="A10" s="4" t="inlineStr">
        <is>
          <t>Change in fair value</t>
        </is>
      </c>
      <c r="B10" s="6" t="n">
        <v>-1347475</v>
      </c>
      <c r="C10" s="6" t="n">
        <v>196603</v>
      </c>
      <c r="D10" s="4" t="inlineStr">
        <is>
          <t xml:space="preserve"> </t>
        </is>
      </c>
    </row>
    <row r="11">
      <c r="A11" s="4" t="inlineStr">
        <is>
          <t>Balance, end of period</t>
        </is>
      </c>
      <c r="B11" s="5" t="n">
        <v>11359236</v>
      </c>
      <c r="C11" s="5" t="n">
        <v>12261926</v>
      </c>
      <c r="D11" s="5" t="n">
        <v>131121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Percentage of Securitized Loans Held For Investment Carried at Fair Value by Year Originated (Details) - Loans Held for Investment at Fair Value - Seasoned Subprime Residential Mortgage Loans - USD ($) $ in Millions</t>
        </is>
      </c>
      <c r="B1" s="2" t="inlineStr">
        <is>
          <t>Dec. 31, 2022</t>
        </is>
      </c>
      <c r="C1" s="2" t="inlineStr">
        <is>
          <t>Dec. 31, 2021</t>
        </is>
      </c>
    </row>
    <row r="2">
      <c r="A2" s="3" t="inlineStr">
        <is>
          <t>Securitized Loans Held For Investment By Consolidated Variable Interest Entities [Line Items]</t>
        </is>
      </c>
      <c r="B2" s="4" t="inlineStr">
        <is>
          <t xml:space="preserve"> </t>
        </is>
      </c>
      <c r="C2" s="4" t="inlineStr">
        <is>
          <t xml:space="preserve"> </t>
        </is>
      </c>
    </row>
    <row r="3">
      <c r="A3" s="4" t="inlineStr">
        <is>
          <t>2002 and prior</t>
        </is>
      </c>
      <c r="B3" s="8" t="n">
        <v>0.06</v>
      </c>
      <c r="C3" s="9" t="n">
        <v>0.066</v>
      </c>
    </row>
    <row r="4">
      <c r="A4" s="4" t="inlineStr">
        <is>
          <t>2003</t>
        </is>
      </c>
      <c r="B4" s="8" t="n">
        <v>0.05</v>
      </c>
      <c r="C4" s="9" t="n">
        <v>0.057</v>
      </c>
    </row>
    <row r="5">
      <c r="A5" s="4" t="inlineStr">
        <is>
          <t>2004</t>
        </is>
      </c>
      <c r="B5" s="9" t="n">
        <v>0.097</v>
      </c>
      <c r="C5" s="9" t="n">
        <v>0.117</v>
      </c>
    </row>
    <row r="6">
      <c r="A6" s="4" t="inlineStr">
        <is>
          <t>2005</t>
        </is>
      </c>
      <c r="B6" s="9" t="n">
        <v>0.163</v>
      </c>
      <c r="C6" s="9" t="n">
        <v>0.186</v>
      </c>
    </row>
    <row r="7">
      <c r="A7" s="4" t="inlineStr">
        <is>
          <t>2006</t>
        </is>
      </c>
      <c r="B7" s="9" t="n">
        <v>0.203</v>
      </c>
      <c r="C7" s="9" t="n">
        <v>0.227</v>
      </c>
    </row>
    <row r="8">
      <c r="A8" s="4" t="inlineStr">
        <is>
          <t>2007</t>
        </is>
      </c>
      <c r="B8" s="9" t="n">
        <v>0.215</v>
      </c>
      <c r="C8" s="9" t="n">
        <v>0.226</v>
      </c>
    </row>
    <row r="9">
      <c r="A9" s="4" t="inlineStr">
        <is>
          <t>2008</t>
        </is>
      </c>
      <c r="B9" s="9" t="n">
        <v>0.066</v>
      </c>
      <c r="C9" s="9" t="n">
        <v>0.062</v>
      </c>
    </row>
    <row r="10">
      <c r="A10" s="4" t="inlineStr">
        <is>
          <t>2009</t>
        </is>
      </c>
      <c r="B10" s="9" t="n">
        <v>0.015</v>
      </c>
      <c r="C10" s="9" t="n">
        <v>0.012</v>
      </c>
    </row>
    <row r="11">
      <c r="A11" s="4" t="inlineStr">
        <is>
          <t>2010 and later</t>
        </is>
      </c>
      <c r="B11" s="9" t="n">
        <v>0.131</v>
      </c>
      <c r="C11" s="9" t="n">
        <v>0.047</v>
      </c>
    </row>
    <row r="12">
      <c r="A12" s="4" t="inlineStr">
        <is>
          <t>Total</t>
        </is>
      </c>
      <c r="B12" s="8" t="n">
        <v>1</v>
      </c>
      <c r="C12" s="8" t="n">
        <v>1</v>
      </c>
    </row>
    <row r="13">
      <c r="A13" s="4" t="inlineStr">
        <is>
          <t>Underlying mortgages excluded from portfolio</t>
        </is>
      </c>
      <c r="B13" s="4" t="inlineStr">
        <is>
          <t xml:space="preserve"> </t>
        </is>
      </c>
      <c r="C13" s="5" t="n">
        <v>4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Key Characteristics of Residential Loan Portfolio (Details) $ in Thousands</t>
        </is>
      </c>
      <c r="B1" s="2" t="inlineStr">
        <is>
          <t>Dec. 31, 2022 USD ($) loan</t>
        </is>
      </c>
      <c r="C1" s="2" t="inlineStr">
        <is>
          <t>Dec. 31, 2021 USD ($) loan</t>
        </is>
      </c>
    </row>
    <row r="2">
      <c r="A2" s="3" t="inlineStr">
        <is>
          <t>Securitized Loans Held For Investment By Consolidated Variable Interest Entities [Line Items]</t>
        </is>
      </c>
      <c r="B2" s="4" t="inlineStr">
        <is>
          <t xml:space="preserve"> </t>
        </is>
      </c>
      <c r="C2" s="4" t="inlineStr">
        <is>
          <t xml:space="preserve"> </t>
        </is>
      </c>
    </row>
    <row r="3">
      <c r="A3" s="4" t="inlineStr">
        <is>
          <t>Number of loans | loan</t>
        </is>
      </c>
      <c r="B3" s="6" t="n">
        <v>116876</v>
      </c>
      <c r="C3" s="6" t="n">
        <v>114946</v>
      </c>
    </row>
    <row r="4">
      <c r="A4" s="4" t="inlineStr">
        <is>
          <t>Loans Held for Investment at Fair Value | Seasoned Subprime Residential Mortgage Loans</t>
        </is>
      </c>
      <c r="B4" s="4" t="inlineStr">
        <is>
          <t xml:space="preserve"> </t>
        </is>
      </c>
      <c r="C4" s="4" t="inlineStr">
        <is>
          <t xml:space="preserve"> </t>
        </is>
      </c>
    </row>
    <row r="5">
      <c r="A5" s="3" t="inlineStr">
        <is>
          <t>Securitized Loans Held For Investment By Consolidated Variable Interest Entities [Line Items]</t>
        </is>
      </c>
      <c r="B5" s="4" t="inlineStr">
        <is>
          <t xml:space="preserve"> </t>
        </is>
      </c>
      <c r="C5" s="4" t="inlineStr">
        <is>
          <t xml:space="preserve"> </t>
        </is>
      </c>
    </row>
    <row r="6">
      <c r="A6" s="4" t="inlineStr">
        <is>
          <t>Number of loans | loan</t>
        </is>
      </c>
      <c r="B6" s="6" t="n">
        <v>116876</v>
      </c>
      <c r="C6" s="6" t="n">
        <v>114946</v>
      </c>
    </row>
    <row r="7">
      <c r="A7" s="4" t="inlineStr">
        <is>
          <t>Weighted average maturity (years)</t>
        </is>
      </c>
      <c r="B7" s="4" t="inlineStr">
        <is>
          <t>20 years 10 months 24 days</t>
        </is>
      </c>
      <c r="C7" s="4" t="inlineStr">
        <is>
          <t>19 years 3 months 18 days</t>
        </is>
      </c>
    </row>
    <row r="8">
      <c r="A8" s="4" t="inlineStr">
        <is>
          <t>Weighted average loan to value</t>
        </is>
      </c>
      <c r="B8" s="9" t="n">
        <v>0.822</v>
      </c>
      <c r="C8" s="9" t="n">
        <v>0.842</v>
      </c>
    </row>
    <row r="9">
      <c r="A9" s="4" t="inlineStr">
        <is>
          <t>Weighted average FICO</t>
        </is>
      </c>
      <c r="B9" s="6" t="n">
        <v>658</v>
      </c>
      <c r="C9" s="6" t="n">
        <v>656</v>
      </c>
    </row>
    <row r="10">
      <c r="A10" s="4" t="inlineStr">
        <is>
          <t>Weighted average loan balance (in thousands) | $</t>
        </is>
      </c>
      <c r="B10" s="5" t="n">
        <v>103</v>
      </c>
      <c r="C10" s="5" t="n">
        <v>96</v>
      </c>
    </row>
    <row r="11">
      <c r="A11" s="4" t="inlineStr">
        <is>
          <t>Weighted average percentage owner-occupied</t>
        </is>
      </c>
      <c r="B11" s="9" t="n">
        <v>0.875</v>
      </c>
      <c r="C11" s="9" t="n">
        <v>0.888</v>
      </c>
    </row>
    <row r="12">
      <c r="A12" s="4" t="inlineStr">
        <is>
          <t>Weighted average percentage single family residence</t>
        </is>
      </c>
      <c r="B12" s="9" t="n">
        <v>0.793</v>
      </c>
      <c r="C12" s="9" t="n">
        <v>0.822</v>
      </c>
    </row>
    <row r="13">
      <c r="A13" s="4" t="inlineStr">
        <is>
          <t>Underlying mortgages excluded from portfolio | $</t>
        </is>
      </c>
      <c r="B13" s="4" t="inlineStr">
        <is>
          <t xml:space="preserve"> </t>
        </is>
      </c>
      <c r="C13" s="5" t="n">
        <v>437000</v>
      </c>
    </row>
    <row r="14">
      <c r="A14" s="4" t="inlineStr">
        <is>
          <t>Loans Held for Investment at Fair Value | CA | Seasoned Subprime Residential Mortgage Loans</t>
        </is>
      </c>
      <c r="B14" s="4" t="inlineStr">
        <is>
          <t xml:space="preserve"> </t>
        </is>
      </c>
      <c r="C14" s="4" t="inlineStr">
        <is>
          <t xml:space="preserve"> </t>
        </is>
      </c>
    </row>
    <row r="15">
      <c r="A15" s="3" t="inlineStr">
        <is>
          <t>Securitized Loans Held For Investment By Consolidated Variable Interest Entities [Line Items]</t>
        </is>
      </c>
      <c r="B15" s="4" t="inlineStr">
        <is>
          <t xml:space="preserve"> </t>
        </is>
      </c>
      <c r="C15" s="4" t="inlineStr">
        <is>
          <t xml:space="preserve"> </t>
        </is>
      </c>
    </row>
    <row r="16">
      <c r="A16" s="4" t="inlineStr">
        <is>
          <t>Weighted average geographic concentration of top five states</t>
        </is>
      </c>
      <c r="B16" s="9" t="n">
        <v>0.146</v>
      </c>
      <c r="C16" s="9" t="n">
        <v>0.139</v>
      </c>
    </row>
    <row r="17">
      <c r="A17" s="4" t="inlineStr">
        <is>
          <t>Loans Held for Investment at Fair Value | NY | Seasoned Subprime Residential Mortgage Loans</t>
        </is>
      </c>
      <c r="B17" s="4" t="inlineStr">
        <is>
          <t xml:space="preserve"> </t>
        </is>
      </c>
      <c r="C17" s="4" t="inlineStr">
        <is>
          <t xml:space="preserve"> </t>
        </is>
      </c>
    </row>
    <row r="18">
      <c r="A18" s="3" t="inlineStr">
        <is>
          <t>Securitized Loans Held For Investment By Consolidated Variable Interest Entities [Line Items]</t>
        </is>
      </c>
      <c r="B18" s="4" t="inlineStr">
        <is>
          <t xml:space="preserve"> </t>
        </is>
      </c>
      <c r="C18" s="4" t="inlineStr">
        <is>
          <t xml:space="preserve"> </t>
        </is>
      </c>
    </row>
    <row r="19">
      <c r="A19" s="4" t="inlineStr">
        <is>
          <t>Weighted average geographic concentration of top five states</t>
        </is>
      </c>
      <c r="B19" s="9" t="n">
        <v>0.08500000000000001</v>
      </c>
      <c r="C19" s="8" t="n">
        <v>0.08</v>
      </c>
    </row>
    <row r="20">
      <c r="A20" s="4" t="inlineStr">
        <is>
          <t>Loans Held for Investment at Fair Value | FL | Seasoned Subprime Residential Mortgage Loans</t>
        </is>
      </c>
      <c r="B20" s="4" t="inlineStr">
        <is>
          <t xml:space="preserve"> </t>
        </is>
      </c>
      <c r="C20" s="4" t="inlineStr">
        <is>
          <t xml:space="preserve"> </t>
        </is>
      </c>
    </row>
    <row r="21">
      <c r="A21" s="3" t="inlineStr">
        <is>
          <t>Securitized Loans Held For Investment By Consolidated Variable Interest Entities [Line Items]</t>
        </is>
      </c>
      <c r="B21" s="4" t="inlineStr">
        <is>
          <t xml:space="preserve"> </t>
        </is>
      </c>
      <c r="C21" s="4" t="inlineStr">
        <is>
          <t xml:space="preserve"> </t>
        </is>
      </c>
    </row>
    <row r="22">
      <c r="A22" s="4" t="inlineStr">
        <is>
          <t>Weighted average geographic concentration of top five states</t>
        </is>
      </c>
      <c r="B22" s="9" t="n">
        <v>0.08500000000000001</v>
      </c>
      <c r="C22" s="9" t="n">
        <v>0.081</v>
      </c>
    </row>
    <row r="23">
      <c r="A23" s="4" t="inlineStr">
        <is>
          <t>Loans Held for Investment at Fair Value | PA | Seasoned Subprime Residential Mortgage Loans</t>
        </is>
      </c>
      <c r="B23" s="4" t="inlineStr">
        <is>
          <t xml:space="preserve"> </t>
        </is>
      </c>
      <c r="C23" s="4" t="inlineStr">
        <is>
          <t xml:space="preserve"> </t>
        </is>
      </c>
    </row>
    <row r="24">
      <c r="A24" s="3" t="inlineStr">
        <is>
          <t>Securitized Loans Held For Investment By Consolidated Variable Interest Entities [Line Items]</t>
        </is>
      </c>
      <c r="B24" s="4" t="inlineStr">
        <is>
          <t xml:space="preserve"> </t>
        </is>
      </c>
      <c r="C24" s="4" t="inlineStr">
        <is>
          <t xml:space="preserve"> </t>
        </is>
      </c>
    </row>
    <row r="25">
      <c r="A25" s="4" t="inlineStr">
        <is>
          <t>Weighted average geographic concentration of top five states</t>
        </is>
      </c>
      <c r="B25" s="9" t="n">
        <v>0.045</v>
      </c>
      <c r="C25" s="9" t="n">
        <v>0.048</v>
      </c>
    </row>
    <row r="26">
      <c r="A26" s="4" t="inlineStr">
        <is>
          <t>Loans Held for Investment at Fair Value | VA | Seasoned Subprime Residential Mortgage Loans</t>
        </is>
      </c>
      <c r="B26" s="4" t="inlineStr">
        <is>
          <t xml:space="preserve"> </t>
        </is>
      </c>
      <c r="C26" s="4" t="inlineStr">
        <is>
          <t xml:space="preserve"> </t>
        </is>
      </c>
    </row>
    <row r="27">
      <c r="A27" s="3" t="inlineStr">
        <is>
          <t>Securitized Loans Held For Investment By Consolidated Variable Interest Entities [Line Items]</t>
        </is>
      </c>
      <c r="B27" s="4" t="inlineStr">
        <is>
          <t xml:space="preserve"> </t>
        </is>
      </c>
      <c r="C27" s="4" t="inlineStr">
        <is>
          <t xml:space="preserve"> </t>
        </is>
      </c>
    </row>
    <row r="28">
      <c r="A28" s="4" t="inlineStr">
        <is>
          <t>Weighted average geographic concentration of top five states</t>
        </is>
      </c>
      <c r="B28" s="9" t="n">
        <v>0.044</v>
      </c>
      <c r="C28" s="9" t="n">
        <v>0.0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Various Characteristics of Residential Loan Portfolio (Details) $ in Thousands</t>
        </is>
      </c>
      <c r="B1" s="2" t="inlineStr">
        <is>
          <t>Dec. 31, 2022 USD ($) loan</t>
        </is>
      </c>
      <c r="C1" s="2" t="inlineStr">
        <is>
          <t>Dec. 31, 2021 USD ($) loan</t>
        </is>
      </c>
    </row>
    <row r="2">
      <c r="A2" s="3" t="inlineStr">
        <is>
          <t>Securitized Loans Held For Investment By Consolidated Variable Interest Entities [Line Items]</t>
        </is>
      </c>
      <c r="B2" s="4" t="inlineStr">
        <is>
          <t xml:space="preserve"> </t>
        </is>
      </c>
      <c r="C2" s="4" t="inlineStr">
        <is>
          <t xml:space="preserve"> </t>
        </is>
      </c>
    </row>
    <row r="3">
      <c r="A3" s="4" t="inlineStr">
        <is>
          <t>Number of Underlying Mortgage Loans | loan</t>
        </is>
      </c>
      <c r="B3" s="6" t="n">
        <v>116876</v>
      </c>
      <c r="C3" s="6" t="n">
        <v>114946</v>
      </c>
    </row>
    <row r="4">
      <c r="A4" s="4" t="inlineStr">
        <is>
          <t>Total Principal</t>
        </is>
      </c>
      <c r="B4" s="5" t="n">
        <v>12060530</v>
      </c>
      <c r="C4" s="5" t="n">
        <v>11082095</v>
      </c>
    </row>
    <row r="5">
      <c r="A5" s="4" t="inlineStr">
        <is>
          <t>30-89 Days Delinquent</t>
        </is>
      </c>
      <c r="B5" s="6" t="n">
        <v>1063944</v>
      </c>
      <c r="C5" s="6" t="n">
        <v>1229331</v>
      </c>
    </row>
    <row r="6">
      <c r="A6" s="4" t="inlineStr">
        <is>
          <t>90+ Days Delinquent</t>
        </is>
      </c>
      <c r="B6" s="5" t="n">
        <v>932966</v>
      </c>
      <c r="C6" s="5" t="n">
        <v>970345</v>
      </c>
    </row>
    <row r="7">
      <c r="A7" s="4" t="inlineStr">
        <is>
          <t>Seasoned Subprime Residential Mortgage Loans | Loans Held for Investment at Fair Value</t>
        </is>
      </c>
      <c r="B7" s="4" t="inlineStr">
        <is>
          <t xml:space="preserve"> </t>
        </is>
      </c>
      <c r="C7" s="4" t="inlineStr">
        <is>
          <t xml:space="preserve"> </t>
        </is>
      </c>
    </row>
    <row r="8">
      <c r="A8" s="3" t="inlineStr">
        <is>
          <t>Securitized Loans Held For Investment By Consolidated Variable Interest Entities [Line Items]</t>
        </is>
      </c>
      <c r="B8" s="4" t="inlineStr">
        <is>
          <t xml:space="preserve"> </t>
        </is>
      </c>
      <c r="C8" s="4" t="inlineStr">
        <is>
          <t xml:space="preserve"> </t>
        </is>
      </c>
    </row>
    <row r="9">
      <c r="A9" s="4" t="inlineStr">
        <is>
          <t>Number of Underlying Mortgage Loans | loan</t>
        </is>
      </c>
      <c r="B9" s="6" t="n">
        <v>116876</v>
      </c>
      <c r="C9" s="6" t="n">
        <v>114946</v>
      </c>
    </row>
    <row r="10">
      <c r="A10" s="4" t="inlineStr">
        <is>
          <t>Underlying mortgages excluded from portfolio</t>
        </is>
      </c>
      <c r="B10" s="4" t="inlineStr">
        <is>
          <t xml:space="preserve"> </t>
        </is>
      </c>
      <c r="C10" s="5" t="n">
        <v>437000</v>
      </c>
    </row>
    <row r="11">
      <c r="A11" s="4" t="inlineStr">
        <is>
          <t>Adjustable Rate Loans</t>
        </is>
      </c>
      <c r="B11" s="4" t="inlineStr">
        <is>
          <t xml:space="preserve"> </t>
        </is>
      </c>
      <c r="C11" s="4" t="inlineStr">
        <is>
          <t xml:space="preserve"> </t>
        </is>
      </c>
    </row>
    <row r="12">
      <c r="A12" s="3" t="inlineStr">
        <is>
          <t>Securitized Loans Held For Investment By Consolidated Variable Interest Entities [Line Items]</t>
        </is>
      </c>
      <c r="B12" s="4" t="inlineStr">
        <is>
          <t xml:space="preserve"> </t>
        </is>
      </c>
      <c r="C12" s="4" t="inlineStr">
        <is>
          <t xml:space="preserve"> </t>
        </is>
      </c>
    </row>
    <row r="13">
      <c r="A13" s="4" t="inlineStr">
        <is>
          <t>Number of Underlying Mortgage Loans | loan</t>
        </is>
      </c>
      <c r="B13" s="6" t="n">
        <v>6570</v>
      </c>
      <c r="C13" s="6" t="n">
        <v>7438</v>
      </c>
    </row>
    <row r="14">
      <c r="A14" s="4" t="inlineStr">
        <is>
          <t>Total Principal</t>
        </is>
      </c>
      <c r="B14" s="5" t="n">
        <v>784127</v>
      </c>
      <c r="C14" s="5" t="n">
        <v>875314</v>
      </c>
    </row>
    <row r="15">
      <c r="A15" s="4" t="inlineStr">
        <is>
          <t>30-89 Days Delinquent</t>
        </is>
      </c>
      <c r="B15" s="6" t="n">
        <v>48430</v>
      </c>
      <c r="C15" s="6" t="n">
        <v>96683</v>
      </c>
    </row>
    <row r="16">
      <c r="A16" s="4" t="inlineStr">
        <is>
          <t>90+ Days Delinquent</t>
        </is>
      </c>
      <c r="B16" s="5" t="n">
        <v>37661</v>
      </c>
      <c r="C16" s="5" t="n">
        <v>55593</v>
      </c>
    </row>
    <row r="17">
      <c r="A17" s="4" t="inlineStr">
        <is>
          <t>Fixed Rate Loans</t>
        </is>
      </c>
      <c r="B17" s="4" t="inlineStr">
        <is>
          <t xml:space="preserve"> </t>
        </is>
      </c>
      <c r="C17" s="4" t="inlineStr">
        <is>
          <t xml:space="preserve"> </t>
        </is>
      </c>
    </row>
    <row r="18">
      <c r="A18" s="3" t="inlineStr">
        <is>
          <t>Securitized Loans Held For Investment By Consolidated Variable Interest Entities [Line Items]</t>
        </is>
      </c>
      <c r="B18" s="4" t="inlineStr">
        <is>
          <t xml:space="preserve"> </t>
        </is>
      </c>
      <c r="C18" s="4" t="inlineStr">
        <is>
          <t xml:space="preserve"> </t>
        </is>
      </c>
    </row>
    <row r="19">
      <c r="A19" s="4" t="inlineStr">
        <is>
          <t>Number of Underlying Mortgage Loans | loan</t>
        </is>
      </c>
      <c r="B19" s="6" t="n">
        <v>110306</v>
      </c>
      <c r="C19" s="6" t="n">
        <v>107508</v>
      </c>
    </row>
    <row r="20">
      <c r="A20" s="4" t="inlineStr">
        <is>
          <t>Total Principal</t>
        </is>
      </c>
      <c r="B20" s="5" t="n">
        <v>11276403</v>
      </c>
      <c r="C20" s="5" t="n">
        <v>10206781</v>
      </c>
    </row>
    <row r="21">
      <c r="A21" s="4" t="inlineStr">
        <is>
          <t>30-89 Days Delinquent</t>
        </is>
      </c>
      <c r="B21" s="6" t="n">
        <v>1015514</v>
      </c>
      <c r="C21" s="6" t="n">
        <v>1132648</v>
      </c>
    </row>
    <row r="22">
      <c r="A22" s="4" t="inlineStr">
        <is>
          <t>90+ Days Delinquent</t>
        </is>
      </c>
      <c r="B22" s="5" t="n">
        <v>895305</v>
      </c>
      <c r="C22" s="5" t="n">
        <v>914752</v>
      </c>
    </row>
    <row r="23">
      <c r="A23" s="4" t="inlineStr">
        <is>
          <t>$1 to $250 | Adjustable Rate Loans</t>
        </is>
      </c>
      <c r="B23" s="4" t="inlineStr">
        <is>
          <t xml:space="preserve"> </t>
        </is>
      </c>
      <c r="C23" s="4" t="inlineStr">
        <is>
          <t xml:space="preserve"> </t>
        </is>
      </c>
    </row>
    <row r="24">
      <c r="A24" s="3" t="inlineStr">
        <is>
          <t>Securitized Loans Held For Investment By Consolidated Variable Interest Entities [Line Items]</t>
        </is>
      </c>
      <c r="B24" s="4" t="inlineStr">
        <is>
          <t xml:space="preserve"> </t>
        </is>
      </c>
      <c r="C24" s="4" t="inlineStr">
        <is>
          <t xml:space="preserve"> </t>
        </is>
      </c>
    </row>
    <row r="25">
      <c r="A25" s="4" t="inlineStr">
        <is>
          <t>Number of Underlying Mortgage Loans | loan</t>
        </is>
      </c>
      <c r="B25" s="6" t="n">
        <v>5861</v>
      </c>
      <c r="C25" s="6" t="n">
        <v>6651</v>
      </c>
    </row>
    <row r="26">
      <c r="A26" s="4" t="inlineStr">
        <is>
          <t>Total Principal</t>
        </is>
      </c>
      <c r="B26" s="5" t="n">
        <v>439907</v>
      </c>
      <c r="C26" s="5" t="n">
        <v>521020</v>
      </c>
    </row>
    <row r="27">
      <c r="A27" s="4" t="inlineStr">
        <is>
          <t>30-89 Days Delinquent</t>
        </is>
      </c>
      <c r="B27" s="6" t="n">
        <v>34921</v>
      </c>
      <c r="C27" s="6" t="n">
        <v>60329</v>
      </c>
    </row>
    <row r="28">
      <c r="A28" s="4" t="inlineStr">
        <is>
          <t>90+ Days Delinquent</t>
        </is>
      </c>
      <c r="B28" s="5" t="n">
        <v>24712</v>
      </c>
      <c r="C28" s="5" t="n">
        <v>32575</v>
      </c>
    </row>
    <row r="29">
      <c r="A29" s="4" t="inlineStr">
        <is>
          <t>$1 to $250 | Fixed Rate Loans</t>
        </is>
      </c>
      <c r="B29" s="4" t="inlineStr">
        <is>
          <t xml:space="preserve"> </t>
        </is>
      </c>
      <c r="C29" s="4" t="inlineStr">
        <is>
          <t xml:space="preserve"> </t>
        </is>
      </c>
    </row>
    <row r="30">
      <c r="A30" s="3" t="inlineStr">
        <is>
          <t>Securitized Loans Held For Investment By Consolidated Variable Interest Entities [Line Items]</t>
        </is>
      </c>
      <c r="B30" s="4" t="inlineStr">
        <is>
          <t xml:space="preserve"> </t>
        </is>
      </c>
      <c r="C30" s="4" t="inlineStr">
        <is>
          <t xml:space="preserve"> </t>
        </is>
      </c>
    </row>
    <row r="31">
      <c r="A31" s="4" t="inlineStr">
        <is>
          <t>Number of Underlying Mortgage Loans | loan</t>
        </is>
      </c>
      <c r="B31" s="6" t="n">
        <v>102055</v>
      </c>
      <c r="C31" s="6" t="n">
        <v>100857</v>
      </c>
    </row>
    <row r="32">
      <c r="A32" s="4" t="inlineStr">
        <is>
          <t>Total Principal</t>
        </is>
      </c>
      <c r="B32" s="5" t="n">
        <v>7552526</v>
      </c>
      <c r="C32" s="5" t="n">
        <v>7520209</v>
      </c>
    </row>
    <row r="33">
      <c r="A33" s="4" t="inlineStr">
        <is>
          <t>30-89 Days Delinquent</t>
        </is>
      </c>
      <c r="B33" s="6" t="n">
        <v>736212</v>
      </c>
      <c r="C33" s="6" t="n">
        <v>853015</v>
      </c>
    </row>
    <row r="34">
      <c r="A34" s="4" t="inlineStr">
        <is>
          <t>90+ Days Delinquent</t>
        </is>
      </c>
      <c r="B34" s="5" t="n">
        <v>585967</v>
      </c>
      <c r="C34" s="5" t="n">
        <v>593872</v>
      </c>
    </row>
    <row r="35">
      <c r="A35" s="4" t="inlineStr">
        <is>
          <t>$250 to $500 | Adjustable Rate Loans</t>
        </is>
      </c>
      <c r="B35" s="4" t="inlineStr">
        <is>
          <t xml:space="preserve"> </t>
        </is>
      </c>
      <c r="C35" s="4" t="inlineStr">
        <is>
          <t xml:space="preserve"> </t>
        </is>
      </c>
    </row>
    <row r="36">
      <c r="A36" s="3" t="inlineStr">
        <is>
          <t>Securitized Loans Held For Investment By Consolidated Variable Interest Entities [Line Items]</t>
        </is>
      </c>
      <c r="B36" s="4" t="inlineStr">
        <is>
          <t xml:space="preserve"> </t>
        </is>
      </c>
      <c r="C36" s="4" t="inlineStr">
        <is>
          <t xml:space="preserve"> </t>
        </is>
      </c>
    </row>
    <row r="37">
      <c r="A37" s="4" t="inlineStr">
        <is>
          <t>Number of Underlying Mortgage Loans | loan</t>
        </is>
      </c>
      <c r="B37" s="6" t="n">
        <v>493</v>
      </c>
      <c r="C37" s="6" t="n">
        <v>608</v>
      </c>
    </row>
    <row r="38">
      <c r="A38" s="4" t="inlineStr">
        <is>
          <t>Total Principal</t>
        </is>
      </c>
      <c r="B38" s="5" t="n">
        <v>170897</v>
      </c>
      <c r="C38" s="5" t="n">
        <v>211276</v>
      </c>
    </row>
    <row r="39">
      <c r="A39" s="4" t="inlineStr">
        <is>
          <t>30-89 Days Delinquent</t>
        </is>
      </c>
      <c r="B39" s="6" t="n">
        <v>8843</v>
      </c>
      <c r="C39" s="6" t="n">
        <v>21468</v>
      </c>
    </row>
    <row r="40">
      <c r="A40" s="4" t="inlineStr">
        <is>
          <t>90+ Days Delinquent</t>
        </is>
      </c>
      <c r="B40" s="5" t="n">
        <v>8191</v>
      </c>
      <c r="C40" s="5" t="n">
        <v>11586</v>
      </c>
    </row>
    <row r="41">
      <c r="A41" s="4" t="inlineStr">
        <is>
          <t>$250 to $500 | Fixed Rate Loans</t>
        </is>
      </c>
      <c r="B41" s="4" t="inlineStr">
        <is>
          <t xml:space="preserve"> </t>
        </is>
      </c>
      <c r="C41" s="4" t="inlineStr">
        <is>
          <t xml:space="preserve"> </t>
        </is>
      </c>
    </row>
    <row r="42">
      <c r="A42" s="3" t="inlineStr">
        <is>
          <t>Securitized Loans Held For Investment By Consolidated Variable Interest Entities [Line Items]</t>
        </is>
      </c>
      <c r="B42" s="4" t="inlineStr">
        <is>
          <t xml:space="preserve"> </t>
        </is>
      </c>
      <c r="C42" s="4" t="inlineStr">
        <is>
          <t xml:space="preserve"> </t>
        </is>
      </c>
    </row>
    <row r="43">
      <c r="A43" s="4" t="inlineStr">
        <is>
          <t>Number of Underlying Mortgage Loans | loan</t>
        </is>
      </c>
      <c r="B43" s="6" t="n">
        <v>6474</v>
      </c>
      <c r="C43" s="6" t="n">
        <v>5610</v>
      </c>
    </row>
    <row r="44">
      <c r="A44" s="4" t="inlineStr">
        <is>
          <t>Total Principal</t>
        </is>
      </c>
      <c r="B44" s="5" t="n">
        <v>2161707</v>
      </c>
      <c r="C44" s="5" t="n">
        <v>1880177</v>
      </c>
    </row>
    <row r="45">
      <c r="A45" s="4" t="inlineStr">
        <is>
          <t>30-89 Days Delinquent</t>
        </is>
      </c>
      <c r="B45" s="6" t="n">
        <v>224457</v>
      </c>
      <c r="C45" s="6" t="n">
        <v>204071</v>
      </c>
    </row>
    <row r="46">
      <c r="A46" s="4" t="inlineStr">
        <is>
          <t>90+ Days Delinquent</t>
        </is>
      </c>
      <c r="B46" s="5" t="n">
        <v>215280</v>
      </c>
      <c r="C46" s="5" t="n">
        <v>211034</v>
      </c>
    </row>
    <row r="47">
      <c r="A47" s="4" t="inlineStr">
        <is>
          <t>$500 to $750 | Adjustable Rate Loans</t>
        </is>
      </c>
      <c r="B47" s="4" t="inlineStr">
        <is>
          <t xml:space="preserve"> </t>
        </is>
      </c>
      <c r="C47" s="4" t="inlineStr">
        <is>
          <t xml:space="preserve"> </t>
        </is>
      </c>
    </row>
    <row r="48">
      <c r="A48" s="3" t="inlineStr">
        <is>
          <t>Securitized Loans Held For Investment By Consolidated Variable Interest Entities [Line Items]</t>
        </is>
      </c>
      <c r="B48" s="4" t="inlineStr">
        <is>
          <t xml:space="preserve"> </t>
        </is>
      </c>
      <c r="C48" s="4" t="inlineStr">
        <is>
          <t xml:space="preserve"> </t>
        </is>
      </c>
    </row>
    <row r="49">
      <c r="A49" s="4" t="inlineStr">
        <is>
          <t>Number of Underlying Mortgage Loans | loan</t>
        </is>
      </c>
      <c r="B49" s="6" t="n">
        <v>141</v>
      </c>
      <c r="C49" s="6" t="n">
        <v>129</v>
      </c>
    </row>
    <row r="50">
      <c r="A50" s="4" t="inlineStr">
        <is>
          <t>Total Principal</t>
        </is>
      </c>
      <c r="B50" s="5" t="n">
        <v>85028</v>
      </c>
      <c r="C50" s="5" t="n">
        <v>77678</v>
      </c>
    </row>
    <row r="51">
      <c r="A51" s="4" t="inlineStr">
        <is>
          <t>30-89 Days Delinquent</t>
        </is>
      </c>
      <c r="B51" s="6" t="n">
        <v>2962</v>
      </c>
      <c r="C51" s="6" t="n">
        <v>7923</v>
      </c>
    </row>
    <row r="52">
      <c r="A52" s="4" t="inlineStr">
        <is>
          <t>90+ Days Delinquent</t>
        </is>
      </c>
      <c r="B52" s="5" t="n">
        <v>4758</v>
      </c>
      <c r="C52" s="5" t="n">
        <v>5392</v>
      </c>
    </row>
    <row r="53">
      <c r="A53" s="4" t="inlineStr">
        <is>
          <t>$500 to $750 | Fixed Rate Loans</t>
        </is>
      </c>
      <c r="B53" s="4" t="inlineStr">
        <is>
          <t xml:space="preserve"> </t>
        </is>
      </c>
      <c r="C53" s="4" t="inlineStr">
        <is>
          <t xml:space="preserve"> </t>
        </is>
      </c>
    </row>
    <row r="54">
      <c r="A54" s="3" t="inlineStr">
        <is>
          <t>Securitized Loans Held For Investment By Consolidated Variable Interest Entities [Line Items]</t>
        </is>
      </c>
      <c r="B54" s="4" t="inlineStr">
        <is>
          <t xml:space="preserve"> </t>
        </is>
      </c>
      <c r="C54" s="4" t="inlineStr">
        <is>
          <t xml:space="preserve"> </t>
        </is>
      </c>
    </row>
    <row r="55">
      <c r="A55" s="4" t="inlineStr">
        <is>
          <t>Number of Underlying Mortgage Loans | loan</t>
        </is>
      </c>
      <c r="B55" s="6" t="n">
        <v>971</v>
      </c>
      <c r="C55" s="6" t="n">
        <v>746</v>
      </c>
    </row>
    <row r="56">
      <c r="A56" s="4" t="inlineStr">
        <is>
          <t>Total Principal</t>
        </is>
      </c>
      <c r="B56" s="5" t="n">
        <v>580883</v>
      </c>
      <c r="C56" s="5" t="n">
        <v>440377</v>
      </c>
    </row>
    <row r="57">
      <c r="A57" s="4" t="inlineStr">
        <is>
          <t>30-89 Days Delinquent</t>
        </is>
      </c>
      <c r="B57" s="6" t="n">
        <v>38338</v>
      </c>
      <c r="C57" s="6" t="n">
        <v>43088</v>
      </c>
    </row>
    <row r="58">
      <c r="A58" s="4" t="inlineStr">
        <is>
          <t>90+ Days Delinquent</t>
        </is>
      </c>
      <c r="B58" s="5" t="n">
        <v>51582</v>
      </c>
      <c r="C58" s="5" t="n">
        <v>58657</v>
      </c>
    </row>
    <row r="59">
      <c r="A59" s="4" t="inlineStr">
        <is>
          <t>$750 to $1,000 | Adjustable Rate Loans</t>
        </is>
      </c>
      <c r="B59" s="4" t="inlineStr">
        <is>
          <t xml:space="preserve"> </t>
        </is>
      </c>
      <c r="C59" s="4" t="inlineStr">
        <is>
          <t xml:space="preserve"> </t>
        </is>
      </c>
    </row>
    <row r="60">
      <c r="A60" s="3" t="inlineStr">
        <is>
          <t>Securitized Loans Held For Investment By Consolidated Variable Interest Entities [Line Items]</t>
        </is>
      </c>
      <c r="B60" s="4" t="inlineStr">
        <is>
          <t xml:space="preserve"> </t>
        </is>
      </c>
      <c r="C60" s="4" t="inlineStr">
        <is>
          <t xml:space="preserve"> </t>
        </is>
      </c>
    </row>
    <row r="61">
      <c r="A61" s="4" t="inlineStr">
        <is>
          <t>Number of Underlying Mortgage Loans | loan</t>
        </is>
      </c>
      <c r="B61" s="6" t="n">
        <v>41</v>
      </c>
      <c r="C61" s="6" t="n">
        <v>28</v>
      </c>
    </row>
    <row r="62">
      <c r="A62" s="4" t="inlineStr">
        <is>
          <t>Total Principal</t>
        </is>
      </c>
      <c r="B62" s="5" t="n">
        <v>35365</v>
      </c>
      <c r="C62" s="5" t="n">
        <v>23390</v>
      </c>
    </row>
    <row r="63">
      <c r="A63" s="4" t="inlineStr">
        <is>
          <t>30-89 Days Delinquent</t>
        </is>
      </c>
      <c r="B63" s="6" t="n">
        <v>1704</v>
      </c>
      <c r="C63" s="6" t="n">
        <v>3176</v>
      </c>
    </row>
    <row r="64">
      <c r="A64" s="4" t="inlineStr">
        <is>
          <t>90+ Days Delinquent</t>
        </is>
      </c>
      <c r="B64" s="5" t="n">
        <v>0</v>
      </c>
      <c r="C64" s="5" t="n">
        <v>0</v>
      </c>
    </row>
    <row r="65">
      <c r="A65" s="4" t="inlineStr">
        <is>
          <t>$750 to $1,000 | Fixed Rate Loans</t>
        </is>
      </c>
      <c r="B65" s="4" t="inlineStr">
        <is>
          <t xml:space="preserve"> </t>
        </is>
      </c>
      <c r="C65" s="4" t="inlineStr">
        <is>
          <t xml:space="preserve"> </t>
        </is>
      </c>
    </row>
    <row r="66">
      <c r="A66" s="3" t="inlineStr">
        <is>
          <t>Securitized Loans Held For Investment By Consolidated Variable Interest Entities [Line Items]</t>
        </is>
      </c>
      <c r="B66" s="4" t="inlineStr">
        <is>
          <t xml:space="preserve"> </t>
        </is>
      </c>
      <c r="C66" s="4" t="inlineStr">
        <is>
          <t xml:space="preserve"> </t>
        </is>
      </c>
    </row>
    <row r="67">
      <c r="A67" s="4" t="inlineStr">
        <is>
          <t>Number of Underlying Mortgage Loans | loan</t>
        </is>
      </c>
      <c r="B67" s="6" t="n">
        <v>363</v>
      </c>
      <c r="C67" s="6" t="n">
        <v>151</v>
      </c>
    </row>
    <row r="68">
      <c r="A68" s="4" t="inlineStr">
        <is>
          <t>Total Principal</t>
        </is>
      </c>
      <c r="B68" s="5" t="n">
        <v>311895</v>
      </c>
      <c r="C68" s="5" t="n">
        <v>129173</v>
      </c>
    </row>
    <row r="69">
      <c r="A69" s="4" t="inlineStr">
        <is>
          <t>30-89 Days Delinquent</t>
        </is>
      </c>
      <c r="B69" s="6" t="n">
        <v>9563</v>
      </c>
      <c r="C69" s="6" t="n">
        <v>8544</v>
      </c>
    </row>
    <row r="70">
      <c r="A70" s="4" t="inlineStr">
        <is>
          <t>90+ Days Delinquent</t>
        </is>
      </c>
      <c r="B70" s="5" t="n">
        <v>20676</v>
      </c>
      <c r="C70" s="5" t="n">
        <v>21221</v>
      </c>
    </row>
    <row r="71">
      <c r="A71" s="4" t="inlineStr">
        <is>
          <t>Over $1,000 | Adjustable Rate Loans</t>
        </is>
      </c>
      <c r="B71" s="4" t="inlineStr">
        <is>
          <t xml:space="preserve"> </t>
        </is>
      </c>
      <c r="C71" s="4" t="inlineStr">
        <is>
          <t xml:space="preserve"> </t>
        </is>
      </c>
    </row>
    <row r="72">
      <c r="A72" s="3" t="inlineStr">
        <is>
          <t>Securitized Loans Held For Investment By Consolidated Variable Interest Entities [Line Items]</t>
        </is>
      </c>
      <c r="B72" s="4" t="inlineStr">
        <is>
          <t xml:space="preserve"> </t>
        </is>
      </c>
      <c r="C72" s="4" t="inlineStr">
        <is>
          <t xml:space="preserve"> </t>
        </is>
      </c>
    </row>
    <row r="73">
      <c r="A73" s="4" t="inlineStr">
        <is>
          <t>Number of Underlying Mortgage Loans | loan</t>
        </is>
      </c>
      <c r="B73" s="6" t="n">
        <v>34</v>
      </c>
      <c r="C73" s="6" t="n">
        <v>22</v>
      </c>
    </row>
    <row r="74">
      <c r="A74" s="4" t="inlineStr">
        <is>
          <t>Total Principal</t>
        </is>
      </c>
      <c r="B74" s="5" t="n">
        <v>52930</v>
      </c>
      <c r="C74" s="5" t="n">
        <v>41950</v>
      </c>
    </row>
    <row r="75">
      <c r="A75" s="4" t="inlineStr">
        <is>
          <t>30-89 Days Delinquent</t>
        </is>
      </c>
      <c r="B75" s="6" t="n">
        <v>0</v>
      </c>
      <c r="C75" s="6" t="n">
        <v>3787</v>
      </c>
    </row>
    <row r="76">
      <c r="A76" s="4" t="inlineStr">
        <is>
          <t>90+ Days Delinquent</t>
        </is>
      </c>
      <c r="B76" s="5" t="n">
        <v>0</v>
      </c>
      <c r="C76" s="5" t="n">
        <v>6040</v>
      </c>
    </row>
    <row r="77">
      <c r="A77" s="4" t="inlineStr">
        <is>
          <t>Over $1,000 | Fixed Rate Loans</t>
        </is>
      </c>
      <c r="B77" s="4" t="inlineStr">
        <is>
          <t xml:space="preserve"> </t>
        </is>
      </c>
      <c r="C77" s="4" t="inlineStr">
        <is>
          <t xml:space="preserve"> </t>
        </is>
      </c>
    </row>
    <row r="78">
      <c r="A78" s="3" t="inlineStr">
        <is>
          <t>Securitized Loans Held For Investment By Consolidated Variable Interest Entities [Line Items]</t>
        </is>
      </c>
      <c r="B78" s="4" t="inlineStr">
        <is>
          <t xml:space="preserve"> </t>
        </is>
      </c>
      <c r="C78" s="4" t="inlineStr">
        <is>
          <t xml:space="preserve"> </t>
        </is>
      </c>
    </row>
    <row r="79">
      <c r="A79" s="4" t="inlineStr">
        <is>
          <t>Number of Underlying Mortgage Loans | loan</t>
        </is>
      </c>
      <c r="B79" s="6" t="n">
        <v>443</v>
      </c>
      <c r="C79" s="6" t="n">
        <v>144</v>
      </c>
    </row>
    <row r="80">
      <c r="A80" s="4" t="inlineStr">
        <is>
          <t>Total Principal</t>
        </is>
      </c>
      <c r="B80" s="5" t="n">
        <v>669392</v>
      </c>
      <c r="C80" s="5" t="n">
        <v>236845</v>
      </c>
    </row>
    <row r="81">
      <c r="A81" s="4" t="inlineStr">
        <is>
          <t>30-89 Days Delinquent</t>
        </is>
      </c>
      <c r="B81" s="6" t="n">
        <v>6944</v>
      </c>
      <c r="C81" s="6" t="n">
        <v>23930</v>
      </c>
    </row>
    <row r="82">
      <c r="A82" s="4" t="inlineStr">
        <is>
          <t>90+ Days Delinquent</t>
        </is>
      </c>
      <c r="B82" s="5" t="n">
        <v>21800</v>
      </c>
      <c r="C82" s="5" t="n">
        <v>29968</v>
      </c>
    </row>
    <row r="83">
      <c r="A83" s="4" t="inlineStr">
        <is>
          <t>Minimum | $1 to $250 | Adjustable Rate Loans</t>
        </is>
      </c>
      <c r="B83" s="4" t="inlineStr">
        <is>
          <t xml:space="preserve"> </t>
        </is>
      </c>
      <c r="C83" s="4" t="inlineStr">
        <is>
          <t xml:space="preserve"> </t>
        </is>
      </c>
    </row>
    <row r="84">
      <c r="A84" s="3" t="inlineStr">
        <is>
          <t>Securitized Loans Held For Investment By Consolidated Variable Interest Entities [Line Items]</t>
        </is>
      </c>
      <c r="B84" s="4" t="inlineStr">
        <is>
          <t xml:space="preserve"> </t>
        </is>
      </c>
      <c r="C84" s="4" t="inlineStr">
        <is>
          <t xml:space="preserve"> </t>
        </is>
      </c>
    </row>
    <row r="85">
      <c r="A85" s="4" t="inlineStr">
        <is>
          <t>Interest rate (as a percent)</t>
        </is>
      </c>
      <c r="B85" s="9" t="n">
        <v>0.0188</v>
      </c>
      <c r="C85" s="9" t="n">
        <v>0.005</v>
      </c>
    </row>
    <row r="86">
      <c r="A86" s="4" t="inlineStr">
        <is>
          <t>Minimum | $1 to $250 | Fixed Rate Loans</t>
        </is>
      </c>
      <c r="B86" s="4" t="inlineStr">
        <is>
          <t xml:space="preserve"> </t>
        </is>
      </c>
      <c r="C86" s="4" t="inlineStr">
        <is>
          <t xml:space="preserve"> </t>
        </is>
      </c>
    </row>
    <row r="87">
      <c r="A87" s="3" t="inlineStr">
        <is>
          <t>Securitized Loans Held For Investment By Consolidated Variable Interest Entities [Line Items]</t>
        </is>
      </c>
      <c r="B87" s="4" t="inlineStr">
        <is>
          <t xml:space="preserve"> </t>
        </is>
      </c>
      <c r="C87" s="4" t="inlineStr">
        <is>
          <t xml:space="preserve"> </t>
        </is>
      </c>
    </row>
    <row r="88">
      <c r="A88" s="4" t="inlineStr">
        <is>
          <t>Interest rate (as a percent)</t>
        </is>
      </c>
      <c r="B88" s="8" t="n">
        <v>0</v>
      </c>
      <c r="C88" s="8" t="n">
        <v>0</v>
      </c>
    </row>
    <row r="89">
      <c r="A89" s="4" t="inlineStr">
        <is>
          <t>Minimum | $250 to $500 | Adjustable Rate Loans</t>
        </is>
      </c>
      <c r="B89" s="4" t="inlineStr">
        <is>
          <t xml:space="preserve"> </t>
        </is>
      </c>
      <c r="C89" s="4" t="inlineStr">
        <is>
          <t xml:space="preserve"> </t>
        </is>
      </c>
    </row>
    <row r="90">
      <c r="A90" s="3" t="inlineStr">
        <is>
          <t>Securitized Loans Held For Investment By Consolidated Variable Interest Entities [Line Items]</t>
        </is>
      </c>
      <c r="B90" s="4" t="inlineStr">
        <is>
          <t xml:space="preserve"> </t>
        </is>
      </c>
      <c r="C90" s="4" t="inlineStr">
        <is>
          <t xml:space="preserve"> </t>
        </is>
      </c>
    </row>
    <row r="91">
      <c r="A91" s="4" t="inlineStr">
        <is>
          <t>Interest rate (as a percent)</t>
        </is>
      </c>
      <c r="B91" s="9" t="n">
        <v>0.0125</v>
      </c>
      <c r="C91" s="9" t="n">
        <v>0.0125</v>
      </c>
    </row>
    <row r="92">
      <c r="A92" s="4" t="inlineStr">
        <is>
          <t>Minimum | $250 to $500 | Fixed Rate Loans</t>
        </is>
      </c>
      <c r="B92" s="4" t="inlineStr">
        <is>
          <t xml:space="preserve"> </t>
        </is>
      </c>
      <c r="C92" s="4" t="inlineStr">
        <is>
          <t xml:space="preserve"> </t>
        </is>
      </c>
    </row>
    <row r="93">
      <c r="A93" s="3" t="inlineStr">
        <is>
          <t>Securitized Loans Held For Investment By Consolidated Variable Interest Entities [Line Items]</t>
        </is>
      </c>
      <c r="B93" s="4" t="inlineStr">
        <is>
          <t xml:space="preserve"> </t>
        </is>
      </c>
      <c r="C93" s="4" t="inlineStr">
        <is>
          <t xml:space="preserve"> </t>
        </is>
      </c>
    </row>
    <row r="94">
      <c r="A94" s="4" t="inlineStr">
        <is>
          <t>Interest rate (as a percent)</t>
        </is>
      </c>
      <c r="B94" s="8" t="n">
        <v>0</v>
      </c>
      <c r="C94" s="8" t="n">
        <v>0</v>
      </c>
    </row>
    <row r="95">
      <c r="A95" s="4" t="inlineStr">
        <is>
          <t>Minimum | $500 to $750 | Adjustable Rate Loans</t>
        </is>
      </c>
      <c r="B95" s="4" t="inlineStr">
        <is>
          <t xml:space="preserve"> </t>
        </is>
      </c>
      <c r="C95" s="4" t="inlineStr">
        <is>
          <t xml:space="preserve"> </t>
        </is>
      </c>
    </row>
    <row r="96">
      <c r="A96" s="3" t="inlineStr">
        <is>
          <t>Securitized Loans Held For Investment By Consolidated Variable Interest Entities [Line Items]</t>
        </is>
      </c>
      <c r="B96" s="4" t="inlineStr">
        <is>
          <t xml:space="preserve"> </t>
        </is>
      </c>
      <c r="C96" s="4" t="inlineStr">
        <is>
          <t xml:space="preserve"> </t>
        </is>
      </c>
    </row>
    <row r="97">
      <c r="A97" s="4" t="inlineStr">
        <is>
          <t>Interest rate (as a percent)</t>
        </is>
      </c>
      <c r="B97" s="9" t="n">
        <v>0.025</v>
      </c>
      <c r="C97" s="9" t="n">
        <v>0.0213</v>
      </c>
    </row>
    <row r="98">
      <c r="A98" s="4" t="inlineStr">
        <is>
          <t>Minimum | $500 to $750 | Fixed Rate Loans</t>
        </is>
      </c>
      <c r="B98" s="4" t="inlineStr">
        <is>
          <t xml:space="preserve"> </t>
        </is>
      </c>
      <c r="C98" s="4" t="inlineStr">
        <is>
          <t xml:space="preserve"> </t>
        </is>
      </c>
    </row>
    <row r="99">
      <c r="A99" s="3" t="inlineStr">
        <is>
          <t>Securitized Loans Held For Investment By Consolidated Variable Interest Entities [Line Items]</t>
        </is>
      </c>
      <c r="B99" s="4" t="inlineStr">
        <is>
          <t xml:space="preserve"> </t>
        </is>
      </c>
      <c r="C99" s="4" t="inlineStr">
        <is>
          <t xml:space="preserve"> </t>
        </is>
      </c>
    </row>
    <row r="100">
      <c r="A100" s="4" t="inlineStr">
        <is>
          <t>Interest rate (as a percent)</t>
        </is>
      </c>
      <c r="B100" s="9" t="n">
        <v>0.0199</v>
      </c>
      <c r="C100" s="8" t="n">
        <v>0.01</v>
      </c>
    </row>
    <row r="101">
      <c r="A101" s="4" t="inlineStr">
        <is>
          <t>Minimum | $750 to $1,000 | Adjustable Rate Loans</t>
        </is>
      </c>
      <c r="B101" s="4" t="inlineStr">
        <is>
          <t xml:space="preserve"> </t>
        </is>
      </c>
      <c r="C101" s="4" t="inlineStr">
        <is>
          <t xml:space="preserve"> </t>
        </is>
      </c>
    </row>
    <row r="102">
      <c r="A102" s="3" t="inlineStr">
        <is>
          <t>Securitized Loans Held For Investment By Consolidated Variable Interest Entities [Line Items]</t>
        </is>
      </c>
      <c r="B102" s="4" t="inlineStr">
        <is>
          <t xml:space="preserve"> </t>
        </is>
      </c>
      <c r="C102" s="4" t="inlineStr">
        <is>
          <t xml:space="preserve"> </t>
        </is>
      </c>
    </row>
    <row r="103">
      <c r="A103" s="4" t="inlineStr">
        <is>
          <t>Interest rate (as a percent)</t>
        </is>
      </c>
      <c r="B103" s="9" t="n">
        <v>0.0263</v>
      </c>
      <c r="C103" s="9" t="n">
        <v>0.0238</v>
      </c>
    </row>
    <row r="104">
      <c r="A104" s="4" t="inlineStr">
        <is>
          <t>Minimum | $750 to $1,000 | Fixed Rate Loans</t>
        </is>
      </c>
      <c r="B104" s="4" t="inlineStr">
        <is>
          <t xml:space="preserve"> </t>
        </is>
      </c>
      <c r="C104" s="4" t="inlineStr">
        <is>
          <t xml:space="preserve"> </t>
        </is>
      </c>
    </row>
    <row r="105">
      <c r="A105" s="3" t="inlineStr">
        <is>
          <t>Securitized Loans Held For Investment By Consolidated Variable Interest Entities [Line Items]</t>
        </is>
      </c>
      <c r="B105" s="4" t="inlineStr">
        <is>
          <t xml:space="preserve"> </t>
        </is>
      </c>
      <c r="C105" s="4" t="inlineStr">
        <is>
          <t xml:space="preserve"> </t>
        </is>
      </c>
    </row>
    <row r="106">
      <c r="A106" s="4" t="inlineStr">
        <is>
          <t>Interest rate (as a percent)</t>
        </is>
      </c>
      <c r="B106" s="8" t="n">
        <v>0.02</v>
      </c>
      <c r="C106" s="8" t="n">
        <v>0.02</v>
      </c>
    </row>
    <row r="107">
      <c r="A107" s="4" t="inlineStr">
        <is>
          <t>Minimum | Over $1,000 | Adjustable Rate Loans</t>
        </is>
      </c>
      <c r="B107" s="4" t="inlineStr">
        <is>
          <t xml:space="preserve"> </t>
        </is>
      </c>
      <c r="C107" s="4" t="inlineStr">
        <is>
          <t xml:space="preserve"> </t>
        </is>
      </c>
    </row>
    <row r="108">
      <c r="A108" s="3" t="inlineStr">
        <is>
          <t>Securitized Loans Held For Investment By Consolidated Variable Interest Entities [Line Items]</t>
        </is>
      </c>
      <c r="B108" s="4" t="inlineStr">
        <is>
          <t xml:space="preserve"> </t>
        </is>
      </c>
      <c r="C108" s="4" t="inlineStr">
        <is>
          <t xml:space="preserve"> </t>
        </is>
      </c>
    </row>
    <row r="109">
      <c r="A109" s="4" t="inlineStr">
        <is>
          <t>Interest rate (as a percent)</t>
        </is>
      </c>
      <c r="B109" s="9" t="n">
        <v>0.0238</v>
      </c>
      <c r="C109" s="9" t="n">
        <v>0.0213</v>
      </c>
    </row>
    <row r="110">
      <c r="A110" s="4" t="inlineStr">
        <is>
          <t>Minimum | Over $1,000 | Fixed Rate Loans</t>
        </is>
      </c>
      <c r="B110" s="4" t="inlineStr">
        <is>
          <t xml:space="preserve"> </t>
        </is>
      </c>
      <c r="C110" s="4" t="inlineStr">
        <is>
          <t xml:space="preserve"> </t>
        </is>
      </c>
    </row>
    <row r="111">
      <c r="A111" s="3" t="inlineStr">
        <is>
          <t>Securitized Loans Held For Investment By Consolidated Variable Interest Entities [Line Items]</t>
        </is>
      </c>
      <c r="B111" s="4" t="inlineStr">
        <is>
          <t xml:space="preserve"> </t>
        </is>
      </c>
      <c r="C111" s="4" t="inlineStr">
        <is>
          <t xml:space="preserve"> </t>
        </is>
      </c>
    </row>
    <row r="112">
      <c r="A112" s="4" t="inlineStr">
        <is>
          <t>Interest rate (as a percent)</t>
        </is>
      </c>
      <c r="B112" s="9" t="n">
        <v>0.0173</v>
      </c>
      <c r="C112" s="8" t="n">
        <v>0.02</v>
      </c>
    </row>
    <row r="113">
      <c r="A113" s="4" t="inlineStr">
        <is>
          <t>Maximum | $1 to $250 | Adjustable Rate Loans</t>
        </is>
      </c>
      <c r="B113" s="4" t="inlineStr">
        <is>
          <t xml:space="preserve"> </t>
        </is>
      </c>
      <c r="C113" s="4" t="inlineStr">
        <is>
          <t xml:space="preserve"> </t>
        </is>
      </c>
    </row>
    <row r="114">
      <c r="A114" s="3" t="inlineStr">
        <is>
          <t>Securitized Loans Held For Investment By Consolidated Variable Interest Entities [Line Items]</t>
        </is>
      </c>
      <c r="B114" s="4" t="inlineStr">
        <is>
          <t xml:space="preserve"> </t>
        </is>
      </c>
      <c r="C114" s="4" t="inlineStr">
        <is>
          <t xml:space="preserve"> </t>
        </is>
      </c>
    </row>
    <row r="115">
      <c r="A115" s="4" t="inlineStr">
        <is>
          <t>Interest rate (as a percent)</t>
        </is>
      </c>
      <c r="B115" s="9" t="n">
        <v>0.2149</v>
      </c>
      <c r="C115" s="9" t="n">
        <v>0.1774</v>
      </c>
    </row>
    <row r="116">
      <c r="A116" s="4" t="inlineStr">
        <is>
          <t>Maximum | $1 to $250 | Fixed Rate Loans</t>
        </is>
      </c>
      <c r="B116" s="4" t="inlineStr">
        <is>
          <t xml:space="preserve"> </t>
        </is>
      </c>
      <c r="C116" s="4" t="inlineStr">
        <is>
          <t xml:space="preserve"> </t>
        </is>
      </c>
    </row>
    <row r="117">
      <c r="A117" s="3" t="inlineStr">
        <is>
          <t>Securitized Loans Held For Investment By Consolidated Variable Interest Entities [Line Items]</t>
        </is>
      </c>
      <c r="B117" s="4" t="inlineStr">
        <is>
          <t xml:space="preserve"> </t>
        </is>
      </c>
      <c r="C117" s="4" t="inlineStr">
        <is>
          <t xml:space="preserve"> </t>
        </is>
      </c>
    </row>
    <row r="118">
      <c r="A118" s="4" t="inlineStr">
        <is>
          <t>Interest rate (as a percent)</t>
        </is>
      </c>
      <c r="B118" s="9" t="n">
        <v>0.212</v>
      </c>
      <c r="C118" s="9" t="n">
        <v>0.212</v>
      </c>
    </row>
    <row r="119">
      <c r="A119" s="4" t="inlineStr">
        <is>
          <t>Maximum | $250 to $500 | Adjustable Rate Loans</t>
        </is>
      </c>
      <c r="B119" s="4" t="inlineStr">
        <is>
          <t xml:space="preserve"> </t>
        </is>
      </c>
      <c r="C119" s="4" t="inlineStr">
        <is>
          <t xml:space="preserve"> </t>
        </is>
      </c>
    </row>
    <row r="120">
      <c r="A120" s="3" t="inlineStr">
        <is>
          <t>Securitized Loans Held For Investment By Consolidated Variable Interest Entities [Line Items]</t>
        </is>
      </c>
      <c r="B120" s="4" t="inlineStr">
        <is>
          <t xml:space="preserve"> </t>
        </is>
      </c>
      <c r="C120" s="4" t="inlineStr">
        <is>
          <t xml:space="preserve"> </t>
        </is>
      </c>
    </row>
    <row r="121">
      <c r="A121" s="4" t="inlineStr">
        <is>
          <t>Interest rate (as a percent)</t>
        </is>
      </c>
      <c r="B121" s="9" t="n">
        <v>0.125</v>
      </c>
      <c r="C121" s="9" t="n">
        <v>0.105</v>
      </c>
    </row>
    <row r="122">
      <c r="A122" s="4" t="inlineStr">
        <is>
          <t>Maximum | $250 to $500 | Fixed Rate Loans</t>
        </is>
      </c>
      <c r="B122" s="4" t="inlineStr">
        <is>
          <t xml:space="preserve"> </t>
        </is>
      </c>
      <c r="C122" s="4" t="inlineStr">
        <is>
          <t xml:space="preserve"> </t>
        </is>
      </c>
    </row>
    <row r="123">
      <c r="A123" s="3" t="inlineStr">
        <is>
          <t>Securitized Loans Held For Investment By Consolidated Variable Interest Entities [Line Items]</t>
        </is>
      </c>
      <c r="B123" s="4" t="inlineStr">
        <is>
          <t xml:space="preserve"> </t>
        </is>
      </c>
      <c r="C123" s="4" t="inlineStr">
        <is>
          <t xml:space="preserve"> </t>
        </is>
      </c>
    </row>
    <row r="124">
      <c r="A124" s="4" t="inlineStr">
        <is>
          <t>Interest rate (as a percent)</t>
        </is>
      </c>
      <c r="B124" s="9" t="n">
        <v>0.115</v>
      </c>
      <c r="C124" s="9" t="n">
        <v>0.115</v>
      </c>
    </row>
    <row r="125">
      <c r="A125" s="4" t="inlineStr">
        <is>
          <t>Maximum | $500 to $750 | Adjustable Rate Loans</t>
        </is>
      </c>
      <c r="B125" s="4" t="inlineStr">
        <is>
          <t xml:space="preserve"> </t>
        </is>
      </c>
      <c r="C125" s="4" t="inlineStr">
        <is>
          <t xml:space="preserve"> </t>
        </is>
      </c>
    </row>
    <row r="126">
      <c r="A126" s="3" t="inlineStr">
        <is>
          <t>Securitized Loans Held For Investment By Consolidated Variable Interest Entities [Line Items]</t>
        </is>
      </c>
      <c r="B126" s="4" t="inlineStr">
        <is>
          <t xml:space="preserve"> </t>
        </is>
      </c>
      <c r="C126" s="4" t="inlineStr">
        <is>
          <t xml:space="preserve"> </t>
        </is>
      </c>
    </row>
    <row r="127">
      <c r="A127" s="4" t="inlineStr">
        <is>
          <t>Interest rate (as a percent)</t>
        </is>
      </c>
      <c r="B127" s="9" t="n">
        <v>0.0813</v>
      </c>
      <c r="C127" s="9" t="n">
        <v>0.09130000000000001</v>
      </c>
    </row>
    <row r="128">
      <c r="A128" s="4" t="inlineStr">
        <is>
          <t>Maximum | $500 to $750 | Fixed Rate Loans</t>
        </is>
      </c>
      <c r="B128" s="4" t="inlineStr">
        <is>
          <t xml:space="preserve"> </t>
        </is>
      </c>
      <c r="C128" s="4" t="inlineStr">
        <is>
          <t xml:space="preserve"> </t>
        </is>
      </c>
    </row>
    <row r="129">
      <c r="A129" s="3" t="inlineStr">
        <is>
          <t>Securitized Loans Held For Investment By Consolidated Variable Interest Entities [Line Items]</t>
        </is>
      </c>
      <c r="B129" s="4" t="inlineStr">
        <is>
          <t xml:space="preserve"> </t>
        </is>
      </c>
      <c r="C129" s="4" t="inlineStr">
        <is>
          <t xml:space="preserve"> </t>
        </is>
      </c>
    </row>
    <row r="130">
      <c r="A130" s="4" t="inlineStr">
        <is>
          <t>Interest rate (as a percent)</t>
        </is>
      </c>
      <c r="B130" s="9" t="n">
        <v>0.1099</v>
      </c>
      <c r="C130" s="9" t="n">
        <v>0.1014</v>
      </c>
    </row>
    <row r="131">
      <c r="A131" s="4" t="inlineStr">
        <is>
          <t>Maximum | $750 to $1,000 | Adjustable Rate Loans</t>
        </is>
      </c>
      <c r="B131" s="4" t="inlineStr">
        <is>
          <t xml:space="preserve"> </t>
        </is>
      </c>
      <c r="C131" s="4" t="inlineStr">
        <is>
          <t xml:space="preserve"> </t>
        </is>
      </c>
    </row>
    <row r="132">
      <c r="A132" s="3" t="inlineStr">
        <is>
          <t>Securitized Loans Held For Investment By Consolidated Variable Interest Entities [Line Items]</t>
        </is>
      </c>
      <c r="B132" s="4" t="inlineStr">
        <is>
          <t xml:space="preserve"> </t>
        </is>
      </c>
      <c r="C132" s="4" t="inlineStr">
        <is>
          <t xml:space="preserve"> </t>
        </is>
      </c>
    </row>
    <row r="133">
      <c r="A133" s="4" t="inlineStr">
        <is>
          <t>Interest rate (as a percent)</t>
        </is>
      </c>
      <c r="B133" s="9" t="n">
        <v>0.08500000000000001</v>
      </c>
      <c r="C133" s="9" t="n">
        <v>0.0625</v>
      </c>
    </row>
    <row r="134">
      <c r="A134" s="4" t="inlineStr">
        <is>
          <t>Maximum | $750 to $1,000 | Fixed Rate Loans</t>
        </is>
      </c>
      <c r="B134" s="4" t="inlineStr">
        <is>
          <t xml:space="preserve"> </t>
        </is>
      </c>
      <c r="C134" s="4" t="inlineStr">
        <is>
          <t xml:space="preserve"> </t>
        </is>
      </c>
    </row>
    <row r="135">
      <c r="A135" s="3" t="inlineStr">
        <is>
          <t>Securitized Loans Held For Investment By Consolidated Variable Interest Entities [Line Items]</t>
        </is>
      </c>
      <c r="B135" s="4" t="inlineStr">
        <is>
          <t xml:space="preserve"> </t>
        </is>
      </c>
      <c r="C135" s="4" t="inlineStr">
        <is>
          <t xml:space="preserve"> </t>
        </is>
      </c>
    </row>
    <row r="136">
      <c r="A136" s="4" t="inlineStr">
        <is>
          <t>Interest rate (as a percent)</t>
        </is>
      </c>
      <c r="B136" s="9" t="n">
        <v>0.0999</v>
      </c>
      <c r="C136" s="8" t="n">
        <v>0.09</v>
      </c>
    </row>
    <row r="137">
      <c r="A137" s="4" t="inlineStr">
        <is>
          <t>Maximum | Over $1,000 | Adjustable Rate Loans</t>
        </is>
      </c>
      <c r="B137" s="4" t="inlineStr">
        <is>
          <t xml:space="preserve"> </t>
        </is>
      </c>
      <c r="C137" s="4" t="inlineStr">
        <is>
          <t xml:space="preserve"> </t>
        </is>
      </c>
    </row>
    <row r="138">
      <c r="A138" s="3" t="inlineStr">
        <is>
          <t>Securitized Loans Held For Investment By Consolidated Variable Interest Entities [Line Items]</t>
        </is>
      </c>
      <c r="B138" s="4" t="inlineStr">
        <is>
          <t xml:space="preserve"> </t>
        </is>
      </c>
      <c r="C138" s="4" t="inlineStr">
        <is>
          <t xml:space="preserve"> </t>
        </is>
      </c>
    </row>
    <row r="139">
      <c r="A139" s="4" t="inlineStr">
        <is>
          <t>Interest rate (as a percent)</t>
        </is>
      </c>
      <c r="B139" s="9" t="n">
        <v>0.0725</v>
      </c>
      <c r="C139" s="9" t="n">
        <v>0.0663</v>
      </c>
    </row>
    <row r="140">
      <c r="A140" s="4" t="inlineStr">
        <is>
          <t>Maximum | Over $1,000 | Fixed Rate Loans</t>
        </is>
      </c>
      <c r="B140" s="4" t="inlineStr">
        <is>
          <t xml:space="preserve"> </t>
        </is>
      </c>
      <c r="C140" s="4" t="inlineStr">
        <is>
          <t xml:space="preserve"> </t>
        </is>
      </c>
    </row>
    <row r="141">
      <c r="A141" s="3" t="inlineStr">
        <is>
          <t>Securitized Loans Held For Investment By Consolidated Variable Interest Entities [Line Items]</t>
        </is>
      </c>
      <c r="B141" s="4" t="inlineStr">
        <is>
          <t xml:space="preserve"> </t>
        </is>
      </c>
      <c r="C141" s="4" t="inlineStr">
        <is>
          <t xml:space="preserve"> </t>
        </is>
      </c>
    </row>
    <row r="142">
      <c r="A142" s="4" t="inlineStr">
        <is>
          <t>Interest rate (as a percent)</t>
        </is>
      </c>
      <c r="B142" s="9" t="n">
        <v>0.1069</v>
      </c>
      <c r="C142" s="9" t="n">
        <v>0.1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Non Agency Residential Mortgage Backed Securities And Securitized Loans - Variable Interest Entities, Primary Beneficiary - USD ($) $ in Thousands</t>
        </is>
      </c>
      <c r="B1" s="2" t="inlineStr">
        <is>
          <t>12 Months Ended</t>
        </is>
      </c>
    </row>
    <row r="2">
      <c r="B2" s="2" t="inlineStr">
        <is>
          <t>Dec. 31, 2022</t>
        </is>
      </c>
      <c r="C2" s="2" t="inlineStr">
        <is>
          <t>Dec. 31, 2021</t>
        </is>
      </c>
      <c r="D2" s="2" t="inlineStr">
        <is>
          <t>Dec. 31, 2020</t>
        </is>
      </c>
    </row>
    <row r="3">
      <c r="A3" s="4" t="inlineStr">
        <is>
          <t>Interest income, Assets of consolidated VIEs</t>
        </is>
      </c>
      <c r="B3" s="5" t="n">
        <v>551253</v>
      </c>
      <c r="C3" s="5" t="n">
        <v>586580</v>
      </c>
      <c r="D3" s="5" t="n">
        <v>683456</v>
      </c>
    </row>
    <row r="4">
      <c r="A4" s="4" t="inlineStr">
        <is>
          <t>Interest expense, Non-recourse liabilities of VIEs</t>
        </is>
      </c>
      <c r="B4" s="5" t="n">
        <v>197823</v>
      </c>
      <c r="C4" s="5" t="n">
        <v>203135</v>
      </c>
      <c r="D4" s="5" t="n">
        <v>2851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Narrative (Details) $ in Thousands</t>
        </is>
      </c>
      <c r="B1" s="2" t="inlineStr">
        <is>
          <t>3 Months Ended</t>
        </is>
      </c>
      <c r="C1" s="2" t="inlineStr">
        <is>
          <t>12 Months Ended</t>
        </is>
      </c>
    </row>
    <row r="2">
      <c r="B2" s="2" t="inlineStr">
        <is>
          <t>Dec. 31, 2022 USD ($) loan</t>
        </is>
      </c>
      <c r="C2" s="2" t="inlineStr">
        <is>
          <t>Dec. 31, 2022 USD ($) loan</t>
        </is>
      </c>
      <c r="D2" s="2" t="inlineStr">
        <is>
          <t>Dec. 31, 2021 USD ($) 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held for investment, at fair value</t>
        </is>
      </c>
      <c r="B4" s="5" t="n">
        <v>11359236</v>
      </c>
      <c r="C4" s="5" t="n">
        <v>11359236</v>
      </c>
      <c r="D4" s="5" t="n">
        <v>12261926</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held for investment, at fair value</t>
        </is>
      </c>
      <c r="B7" s="6" t="n">
        <v>11359236</v>
      </c>
      <c r="C7" s="6" t="n">
        <v>11359236</v>
      </c>
      <c r="D7" s="6" t="n">
        <v>12261926</v>
      </c>
    </row>
    <row r="8">
      <c r="A8" s="4" t="inlineStr">
        <is>
          <t>Level 3 | Fair Value, Measurements,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ans held for investment, at fair value</t>
        </is>
      </c>
      <c r="B10" s="6" t="n">
        <v>11154600</v>
      </c>
      <c r="C10" s="6" t="n">
        <v>11154600</v>
      </c>
      <c r="D10" s="6" t="n">
        <v>12032299</v>
      </c>
    </row>
    <row r="11">
      <c r="A11" s="4" t="inlineStr">
        <is>
          <t>Level 2 | Fair Value, Measurements,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ans held for investment, at fair value</t>
        </is>
      </c>
      <c r="B13" s="6" t="n">
        <v>204636</v>
      </c>
      <c r="C13" s="6" t="n">
        <v>204636</v>
      </c>
      <c r="D13" s="5" t="n">
        <v>229627</v>
      </c>
    </row>
    <row r="14">
      <c r="A14" s="4" t="inlineStr">
        <is>
          <t>Investments with Difference Between Model Price and Third-Party Price | Securitized deb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xcess (deficit) of third party prices over internally developed price, assets</t>
        </is>
      </c>
      <c r="B16" s="5" t="n">
        <v>3000</v>
      </c>
      <c r="C16" s="5" t="n">
        <v>3000</v>
      </c>
      <c r="D16" s="4" t="inlineStr">
        <is>
          <t xml:space="preserve"> </t>
        </is>
      </c>
    </row>
    <row r="17">
      <c r="A17" s="4" t="inlineStr">
        <is>
          <t>Investments with Difference Between Model Price and Third-Party Price | Mortgage Backed Securit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internally valued lower than third party prices | loan</t>
        </is>
      </c>
      <c r="B19" s="6" t="n">
        <v>14</v>
      </c>
      <c r="C19" s="6" t="n">
        <v>14</v>
      </c>
      <c r="D19" s="6" t="n">
        <v>7</v>
      </c>
    </row>
    <row r="20">
      <c r="A20" s="4" t="inlineStr">
        <is>
          <t>Excess (deficit) of third party prices over internally developed price, assets</t>
        </is>
      </c>
      <c r="B20" s="5" t="n">
        <v>14000</v>
      </c>
      <c r="C20" s="5" t="n">
        <v>14000</v>
      </c>
      <c r="D20" s="5" t="n">
        <v>8000</v>
      </c>
    </row>
    <row r="21">
      <c r="A21" s="4" t="inlineStr">
        <is>
          <t>Investments with Difference Between Model Price and Third-Party Price | Securitized Loans Held For Investment</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Excess (deficit) of third party prices over internally developed price, assets</t>
        </is>
      </c>
      <c r="B23" s="5" t="n">
        <v>122000</v>
      </c>
      <c r="C23" s="5" t="n">
        <v>122000</v>
      </c>
      <c r="D23" s="6" t="n">
        <v>97000</v>
      </c>
    </row>
    <row r="24">
      <c r="A24" s="4" t="inlineStr">
        <is>
          <t>Internal Assessment | Investments with Difference Between Model Price and Third-Party Price | Securitized deb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ans internally valued lower than third party prices | loan</t>
        </is>
      </c>
      <c r="B26" s="6" t="n">
        <v>6</v>
      </c>
      <c r="C26" s="6" t="n">
        <v>6</v>
      </c>
      <c r="D26" s="4" t="inlineStr">
        <is>
          <t xml:space="preserve"> </t>
        </is>
      </c>
    </row>
    <row r="27">
      <c r="A27" s="4" t="inlineStr">
        <is>
          <t>Assets, fair value disclosure</t>
        </is>
      </c>
      <c r="B27" s="5" t="n">
        <v>35000</v>
      </c>
      <c r="C27" s="5" t="n">
        <v>35000</v>
      </c>
      <c r="D27" s="4" t="inlineStr">
        <is>
          <t xml:space="preserve"> </t>
        </is>
      </c>
    </row>
    <row r="28">
      <c r="A28" s="4" t="inlineStr">
        <is>
          <t>Internal Assessment | Investments with Difference Between Model Price and Third-Party Price | Mortgage Backed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fair value disclosure</t>
        </is>
      </c>
      <c r="B30" s="5" t="n">
        <v>96000</v>
      </c>
      <c r="C30" s="5" t="n">
        <v>96000</v>
      </c>
      <c r="D30" s="5" t="n">
        <v>50000</v>
      </c>
    </row>
    <row r="31">
      <c r="A31" s="4" t="inlineStr">
        <is>
          <t>Internal Assessment | Investments with Difference Between Model Price and Third-Party Price | Securitized Loans Held For Investmen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oans internally valued lower than third party prices | loan</t>
        </is>
      </c>
      <c r="B33" s="6" t="n">
        <v>8</v>
      </c>
      <c r="C33" s="6" t="n">
        <v>8</v>
      </c>
      <c r="D33" s="6" t="n">
        <v>3</v>
      </c>
    </row>
    <row r="34">
      <c r="A34" s="4" t="inlineStr">
        <is>
          <t>Assets, fair value disclosure</t>
        </is>
      </c>
      <c r="B34" s="5" t="n">
        <v>2100000</v>
      </c>
      <c r="C34" s="5" t="n">
        <v>2100000</v>
      </c>
      <c r="D34" s="5" t="n">
        <v>3500000</v>
      </c>
    </row>
    <row r="35">
      <c r="A35" s="4" t="inlineStr">
        <is>
          <t>Third Party Assessment | Investments with Difference Between Model Price and Third-Party Price | Securitized debt</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Excess (deficit) of third party prices over internally developed price, assets</t>
        </is>
      </c>
      <c r="B37" s="6" t="n">
        <v>32000</v>
      </c>
      <c r="C37" s="6" t="n">
        <v>32000</v>
      </c>
      <c r="D37" s="4" t="inlineStr">
        <is>
          <t xml:space="preserve"> </t>
        </is>
      </c>
    </row>
    <row r="38">
      <c r="A38" s="4" t="inlineStr">
        <is>
          <t>Third Party Assessment | Investments with Difference Between Model Price and Third-Party Price | Mortgage Backed Securiti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 fair value disclosure</t>
        </is>
      </c>
      <c r="B40" s="6" t="n">
        <v>82000</v>
      </c>
      <c r="C40" s="6" t="n">
        <v>82000</v>
      </c>
      <c r="D40" s="6" t="n">
        <v>42000</v>
      </c>
    </row>
    <row r="41">
      <c r="A41" s="4" t="inlineStr">
        <is>
          <t>Third Party Assessment | Investments with Difference Between Model Price and Third-Party Price | Securitized Loans Held For Investment</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Excess (deficit) of third party prices over internally developed price, assets</t>
        </is>
      </c>
      <c r="B43" s="6" t="n">
        <v>2000000</v>
      </c>
      <c r="C43" s="6" t="n">
        <v>2000000</v>
      </c>
      <c r="D43" s="6" t="n">
        <v>3400000</v>
      </c>
    </row>
    <row r="44">
      <c r="A44" s="4" t="inlineStr">
        <is>
          <t>Non-Agency RMBS | Level 3</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ransfers out of level 3</t>
        </is>
      </c>
      <c r="B46" s="4" t="inlineStr">
        <is>
          <t xml:space="preserve"> </t>
        </is>
      </c>
      <c r="C46" s="6" t="n">
        <v>0</v>
      </c>
      <c r="D46" s="6" t="n">
        <v>0</v>
      </c>
    </row>
    <row r="47">
      <c r="A47" s="4" t="inlineStr">
        <is>
          <t>Loans Held for Investment at Fair Value</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ransfers out of level 3</t>
        </is>
      </c>
      <c r="B49" s="5" t="n">
        <v>0</v>
      </c>
      <c r="C49" s="5" t="n">
        <v>0</v>
      </c>
      <c r="D49" s="5" t="n">
        <v>272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paid Principal, Fair Value and Impact of Changes in Fair Value on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Unpaid Principal/ Notional</t>
        </is>
      </c>
      <c r="B3" s="5" t="n">
        <v>8261615</v>
      </c>
      <c r="C3" s="5" t="n">
        <v>10166068</v>
      </c>
    </row>
    <row r="4">
      <c r="A4" s="4" t="inlineStr">
        <is>
          <t>Loans held for investment, fair value</t>
        </is>
      </c>
      <c r="B4" s="6" t="n">
        <v>11359236</v>
      </c>
      <c r="C4" s="6" t="n">
        <v>12261926</v>
      </c>
    </row>
    <row r="5">
      <c r="A5" s="3" t="inlineStr">
        <is>
          <t>Liabilities:</t>
        </is>
      </c>
      <c r="B5" s="4" t="inlineStr">
        <is>
          <t xml:space="preserve"> </t>
        </is>
      </c>
      <c r="C5" s="4" t="inlineStr">
        <is>
          <t xml:space="preserve"> </t>
        </is>
      </c>
    </row>
    <row r="6">
      <c r="A6" s="4" t="inlineStr">
        <is>
          <t>Secured financing agreements</t>
        </is>
      </c>
      <c r="B6" s="6" t="n">
        <v>3434765</v>
      </c>
      <c r="C6" s="6" t="n">
        <v>3261613</v>
      </c>
    </row>
    <row r="7">
      <c r="A7" s="4" t="inlineStr">
        <is>
          <t>Securitized debt at fair value, collateralized by loans held for investment, Fair value</t>
        </is>
      </c>
      <c r="B7" s="6" t="n">
        <v>7100742</v>
      </c>
      <c r="C7" s="6" t="n">
        <v>7726043</v>
      </c>
    </row>
    <row r="8">
      <c r="A8" s="4" t="inlineStr">
        <is>
          <t>Non-Agency RMBS | Senio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npaid Principal/ Notional</t>
        </is>
      </c>
      <c r="B10" s="6" t="n">
        <v>18513</v>
      </c>
      <c r="C10" s="6" t="n">
        <v>0</v>
      </c>
    </row>
    <row r="11">
      <c r="A11" s="4" t="inlineStr">
        <is>
          <t>Fair Value</t>
        </is>
      </c>
      <c r="B11" s="6" t="n">
        <v>16731</v>
      </c>
      <c r="C11" s="6" t="n">
        <v>0</v>
      </c>
    </row>
    <row r="12">
      <c r="A12" s="4" t="inlineStr">
        <is>
          <t>Non-Agency RMBS | Subordinate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Unpaid Principal/ Notional</t>
        </is>
      </c>
      <c r="B14" s="6" t="n">
        <v>257658</v>
      </c>
      <c r="C14" s="6" t="n">
        <v>653616</v>
      </c>
    </row>
    <row r="15">
      <c r="A15" s="4" t="inlineStr">
        <is>
          <t>Fair Value</t>
        </is>
      </c>
      <c r="B15" s="6" t="n">
        <v>175603</v>
      </c>
      <c r="C15" s="6" t="n">
        <v>500288</v>
      </c>
    </row>
    <row r="16">
      <c r="A16" s="4" t="inlineStr">
        <is>
          <t>Non-Agency RMBS | Senior, interest-onl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npaid Principal/ Notional</t>
        </is>
      </c>
      <c r="B18" s="6" t="n">
        <v>3286545</v>
      </c>
      <c r="C18" s="6" t="n">
        <v>3904665</v>
      </c>
    </row>
    <row r="19">
      <c r="A19" s="4" t="inlineStr">
        <is>
          <t>Fair Value</t>
        </is>
      </c>
      <c r="B19" s="6" t="n">
        <v>98764</v>
      </c>
      <c r="C19" s="6" t="n">
        <v>172501</v>
      </c>
    </row>
    <row r="20">
      <c r="A20" s="4" t="inlineStr">
        <is>
          <t>Agency RMBS | Interest-onl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npaid Principal/ Notional</t>
        </is>
      </c>
      <c r="B22" s="6" t="n">
        <v>409940</v>
      </c>
      <c r="C22" s="6" t="n">
        <v>992978</v>
      </c>
    </row>
    <row r="23">
      <c r="A23" s="4" t="inlineStr">
        <is>
          <t>Fair Value</t>
        </is>
      </c>
      <c r="B23" s="6" t="n">
        <v>15148</v>
      </c>
      <c r="C23" s="6" t="n">
        <v>60487</v>
      </c>
    </row>
    <row r="24">
      <c r="A24" s="4" t="inlineStr">
        <is>
          <t>Agency MBS - Project 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Unpaid Principal/ Notional</t>
        </is>
      </c>
      <c r="B26" s="6" t="n">
        <v>302685</v>
      </c>
      <c r="C26" s="6" t="n">
        <v>560565</v>
      </c>
    </row>
    <row r="27">
      <c r="A27" s="4" t="inlineStr">
        <is>
          <t>Agency MBS - Project Loans | Interest-onl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Unpaid Principal/ Notional</t>
        </is>
      </c>
      <c r="B29" s="6" t="n">
        <v>2669396</v>
      </c>
      <c r="C29" s="6" t="n">
        <v>2578640</v>
      </c>
    </row>
    <row r="30">
      <c r="A30" s="4" t="inlineStr">
        <is>
          <t>Fair Value</t>
        </is>
      </c>
      <c r="B30" s="6" t="n">
        <v>126378</v>
      </c>
      <c r="C30" s="6" t="n">
        <v>146789</v>
      </c>
    </row>
    <row r="31">
      <c r="A31" s="4" t="inlineStr">
        <is>
          <t>Agency MBS - Project Loans | Project loa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Unpaid Principal/ Notional</t>
        </is>
      </c>
      <c r="B33" s="6" t="n">
        <v>268078</v>
      </c>
      <c r="C33" s="6" t="n">
        <v>499186</v>
      </c>
    </row>
    <row r="34">
      <c r="A34" s="4" t="inlineStr">
        <is>
          <t>Fair Value</t>
        </is>
      </c>
      <c r="B34" s="6" t="n">
        <v>256950</v>
      </c>
      <c r="C34" s="6" t="n">
        <v>549529</v>
      </c>
    </row>
    <row r="35">
      <c r="A35" s="4" t="inlineStr">
        <is>
          <t>Loans held for invest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investment, Unpaid Principal/Notional</t>
        </is>
      </c>
      <c r="B37" s="6" t="n">
        <v>12060631</v>
      </c>
      <c r="C37" s="6" t="n">
        <v>11519255</v>
      </c>
    </row>
    <row r="38">
      <c r="A38" s="4" t="inlineStr">
        <is>
          <t>Loans held for investment, fair value</t>
        </is>
      </c>
      <c r="B38" s="6" t="n">
        <v>11359236</v>
      </c>
      <c r="C38" s="6" t="n">
        <v>12261926</v>
      </c>
    </row>
    <row r="39">
      <c r="A39" s="4" t="inlineStr">
        <is>
          <t>Securitized debt</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Securitized debt at fair value, collateralized by loans held for investment, Unpaid Principal/Notional</t>
        </is>
      </c>
      <c r="B41" s="6" t="n">
        <v>7856140</v>
      </c>
      <c r="C41" s="6" t="n">
        <v>7762864</v>
      </c>
    </row>
    <row r="42">
      <c r="A42" s="4" t="inlineStr">
        <is>
          <t>Securitized debt at fair value, collateralized by loans held for investment, Fair value</t>
        </is>
      </c>
      <c r="B42" s="6" t="n">
        <v>7100742</v>
      </c>
      <c r="C42" s="6" t="n">
        <v>7726043</v>
      </c>
    </row>
    <row r="43">
      <c r="A43" s="4" t="inlineStr">
        <is>
          <t>Secured Financing Agreements, at fair valu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Secured financing agreements</t>
        </is>
      </c>
      <c r="B45" s="6" t="n">
        <v>382838</v>
      </c>
      <c r="C45" s="6" t="n">
        <v>0</v>
      </c>
    </row>
    <row r="46">
      <c r="A46" s="4" t="inlineStr">
        <is>
          <t>Securities sold under agreements to repurchase, Fair value</t>
        </is>
      </c>
      <c r="B46" s="5" t="n">
        <v>374172</v>
      </c>
      <c r="C4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mpact of Change in Fair Value on Each of the Financial Instruments Carried at Fair Value (Details) - USD ($) $ in Thousands</t>
        </is>
      </c>
      <c r="B1" s="2" t="inlineStr">
        <is>
          <t>12 Months Ended</t>
        </is>
      </c>
    </row>
    <row r="2">
      <c r="B2" s="2" t="inlineStr">
        <is>
          <t>Dec. 31, 2022</t>
        </is>
      </c>
      <c r="C2" s="2" t="inlineStr">
        <is>
          <t>Dec. 31, 2021</t>
        </is>
      </c>
    </row>
    <row r="3">
      <c r="A3" s="4" t="inlineStr">
        <is>
          <t>Non-Agency RMBS | Senio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Loss) on Change in Fair Value</t>
        </is>
      </c>
      <c r="B5" s="5" t="n">
        <v>-1801</v>
      </c>
      <c r="C5" s="5" t="n">
        <v>0</v>
      </c>
    </row>
    <row r="6">
      <c r="A6" s="4" t="inlineStr">
        <is>
          <t>Non-Agency RMBS | Subordinate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ain/(Loss) on Change in Fair Value</t>
        </is>
      </c>
      <c r="B8" s="6" t="n">
        <v>-57503</v>
      </c>
      <c r="C8" s="6" t="n">
        <v>62736</v>
      </c>
    </row>
    <row r="9">
      <c r="A9" s="4" t="inlineStr">
        <is>
          <t>Non-Agency RMBS | Senior, interest-onl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ain/(Loss) on Change in Fair Value</t>
        </is>
      </c>
      <c r="B11" s="6" t="n">
        <v>-45330</v>
      </c>
      <c r="C11" s="6" t="n">
        <v>-31378</v>
      </c>
    </row>
    <row r="12">
      <c r="A12" s="4" t="inlineStr">
        <is>
          <t>Agency MBS - Residential | Interest-onl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Gain/(Loss) on Change in Fair Value</t>
        </is>
      </c>
      <c r="B14" s="6" t="n">
        <v>38826</v>
      </c>
      <c r="C14" s="6" t="n">
        <v>-14318</v>
      </c>
    </row>
    <row r="15">
      <c r="A15" s="4" t="inlineStr">
        <is>
          <t>Agency MBS - Project Loans | Interest-onl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ain/(Loss) on Change in Fair Value</t>
        </is>
      </c>
      <c r="B17" s="6" t="n">
        <v>-13125</v>
      </c>
      <c r="C17" s="6" t="n">
        <v>-2548</v>
      </c>
    </row>
    <row r="18">
      <c r="A18" s="4" t="inlineStr">
        <is>
          <t>Agency MBS - Project Loans | Project loa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Gain/(Loss) on Change in Fair Value</t>
        </is>
      </c>
      <c r="B20" s="6" t="n">
        <v>-57910</v>
      </c>
      <c r="C20" s="6" t="n">
        <v>-111963</v>
      </c>
    </row>
    <row r="21">
      <c r="A21" s="4" t="inlineStr">
        <is>
          <t>Loans held for invest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ain/(Loss) on Change in Fair Value</t>
        </is>
      </c>
      <c r="B23" s="6" t="n">
        <v>-1347558</v>
      </c>
      <c r="C23" s="6" t="n">
        <v>196602</v>
      </c>
    </row>
    <row r="24">
      <c r="A24" s="4" t="inlineStr">
        <is>
          <t>Secured Financing Agreements, at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Gain/(Loss) on Change in Fair Value</t>
        </is>
      </c>
      <c r="B26" s="6" t="n">
        <v>8666</v>
      </c>
      <c r="C26" s="6" t="n">
        <v>0</v>
      </c>
    </row>
    <row r="27">
      <c r="A27" s="4" t="inlineStr">
        <is>
          <t>Securitized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Gain/(Loss) on Change in Fair Value</t>
        </is>
      </c>
      <c r="B29" s="5" t="n">
        <v>683784</v>
      </c>
      <c r="C29" s="5" t="n">
        <v>3382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n-Agency RMBS, at fair value</t>
        </is>
      </c>
      <c r="B3" s="5" t="n">
        <v>1147481</v>
      </c>
      <c r="C3" s="5" t="n">
        <v>1810208</v>
      </c>
    </row>
    <row r="4">
      <c r="A4" s="4" t="inlineStr">
        <is>
          <t>Agency RMBS, at fair value</t>
        </is>
      </c>
      <c r="B4" s="6" t="n">
        <v>15148</v>
      </c>
      <c r="C4" s="6" t="n">
        <v>60487</v>
      </c>
    </row>
    <row r="5">
      <c r="A5" s="4" t="inlineStr">
        <is>
          <t>Agency CMBS, at fair value</t>
        </is>
      </c>
      <c r="B5" s="6" t="n">
        <v>415796</v>
      </c>
      <c r="C5" s="6" t="n">
        <v>761208</v>
      </c>
    </row>
    <row r="6">
      <c r="A6" s="4" t="inlineStr">
        <is>
          <t>Loans held for investment, at fair value</t>
        </is>
      </c>
      <c r="B6" s="6" t="n">
        <v>11359236</v>
      </c>
      <c r="C6" s="6" t="n">
        <v>12261926</v>
      </c>
    </row>
    <row r="7">
      <c r="A7" s="4" t="inlineStr">
        <is>
          <t>Derivatives, at fair value</t>
        </is>
      </c>
      <c r="B7" s="6" t="n">
        <v>4096</v>
      </c>
      <c r="C7" s="6" t="n">
        <v>0</v>
      </c>
    </row>
    <row r="8">
      <c r="A8" s="3" t="inlineStr">
        <is>
          <t>Liabilities:</t>
        </is>
      </c>
      <c r="B8" s="4" t="inlineStr">
        <is>
          <t xml:space="preserve"> </t>
        </is>
      </c>
      <c r="C8" s="4" t="inlineStr">
        <is>
          <t xml:space="preserve"> </t>
        </is>
      </c>
    </row>
    <row r="9">
      <c r="A9" s="4" t="inlineStr">
        <is>
          <t>Securitized debt at fair value, collateralized by Loans held for investment</t>
        </is>
      </c>
      <c r="B9" s="6" t="n">
        <v>7100742</v>
      </c>
      <c r="C9" s="6" t="n">
        <v>7726043</v>
      </c>
    </row>
    <row r="10">
      <c r="A10" s="4" t="inlineStr">
        <is>
          <t>Derivative liabilities, at fair value</t>
        </is>
      </c>
      <c r="B10" s="6" t="n">
        <v>0</v>
      </c>
      <c r="C10" s="6" t="n">
        <v>0</v>
      </c>
    </row>
    <row r="11">
      <c r="A11" s="4" t="inlineStr">
        <is>
          <t>Fair Value, Measurements,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n-Agency RMBS, at fair value</t>
        </is>
      </c>
      <c r="B13" s="6" t="n">
        <v>1147481</v>
      </c>
      <c r="C13" s="6" t="n">
        <v>1810208</v>
      </c>
    </row>
    <row r="14">
      <c r="A14" s="4" t="inlineStr">
        <is>
          <t>Agency RMBS, at fair value</t>
        </is>
      </c>
      <c r="B14" s="6" t="n">
        <v>15148</v>
      </c>
      <c r="C14" s="6" t="n">
        <v>60487</v>
      </c>
    </row>
    <row r="15">
      <c r="A15" s="4" t="inlineStr">
        <is>
          <t>Agency CMBS, at fair value</t>
        </is>
      </c>
      <c r="B15" s="6" t="n">
        <v>415796</v>
      </c>
      <c r="C15" s="4" t="inlineStr">
        <is>
          <t xml:space="preserve"> </t>
        </is>
      </c>
    </row>
    <row r="16">
      <c r="A16" s="4" t="inlineStr">
        <is>
          <t>Loans held for investment, at fair value</t>
        </is>
      </c>
      <c r="B16" s="6" t="n">
        <v>11359236</v>
      </c>
      <c r="C16" s="6" t="n">
        <v>12261926</v>
      </c>
    </row>
    <row r="17">
      <c r="A17" s="4" t="inlineStr">
        <is>
          <t>Counterparty and Cash Collateral, netting</t>
        </is>
      </c>
      <c r="B17" s="6" t="n">
        <v>-14697</v>
      </c>
      <c r="C17" s="4" t="inlineStr">
        <is>
          <t xml:space="preserve"> </t>
        </is>
      </c>
    </row>
    <row r="18">
      <c r="A18" s="4" t="inlineStr">
        <is>
          <t>Derivatives, at fair value</t>
        </is>
      </c>
      <c r="B18" s="6" t="n">
        <v>4096</v>
      </c>
      <c r="C18" s="4" t="inlineStr">
        <is>
          <t xml:space="preserve"> </t>
        </is>
      </c>
    </row>
    <row r="19">
      <c r="A19" s="3" t="inlineStr">
        <is>
          <t>Liabilities:</t>
        </is>
      </c>
      <c r="B19" s="4" t="inlineStr">
        <is>
          <t xml:space="preserve"> </t>
        </is>
      </c>
      <c r="C19" s="4" t="inlineStr">
        <is>
          <t xml:space="preserve"> </t>
        </is>
      </c>
    </row>
    <row r="20">
      <c r="A20" s="4" t="inlineStr">
        <is>
          <t>Securities sold under agreements to repurchase, Fair value</t>
        </is>
      </c>
      <c r="B20" s="6" t="n">
        <v>374172</v>
      </c>
      <c r="C20" s="4" t="inlineStr">
        <is>
          <t xml:space="preserve"> </t>
        </is>
      </c>
    </row>
    <row r="21">
      <c r="A21" s="4" t="inlineStr">
        <is>
          <t>Securitized debt at fair value, collateralized by Loans held for investment</t>
        </is>
      </c>
      <c r="B21" s="6" t="n">
        <v>7100742</v>
      </c>
      <c r="C21" s="6" t="n">
        <v>7726043</v>
      </c>
    </row>
    <row r="22">
      <c r="A22" s="4" t="inlineStr">
        <is>
          <t>Counterparty and Cash Collateral, netting</t>
        </is>
      </c>
      <c r="B22" s="6" t="n">
        <v>-14074</v>
      </c>
      <c r="C22" s="4" t="inlineStr">
        <is>
          <t xml:space="preserve"> </t>
        </is>
      </c>
    </row>
    <row r="23">
      <c r="A23" s="4" t="inlineStr">
        <is>
          <t>Derivative liabilities, at fair value</t>
        </is>
      </c>
      <c r="B23" s="6" t="n">
        <v>0</v>
      </c>
      <c r="C23" s="4" t="inlineStr">
        <is>
          <t xml:space="preserve"> </t>
        </is>
      </c>
    </row>
    <row r="24">
      <c r="A24" s="4" t="inlineStr">
        <is>
          <t>Fair Value, Measurements, Recurring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Non-Agency RMBS, at fair value</t>
        </is>
      </c>
      <c r="B26" s="6" t="n">
        <v>0</v>
      </c>
      <c r="C26" s="6" t="n">
        <v>0</v>
      </c>
    </row>
    <row r="27">
      <c r="A27" s="4" t="inlineStr">
        <is>
          <t>Agency RMBS, at fair value</t>
        </is>
      </c>
      <c r="B27" s="6" t="n">
        <v>0</v>
      </c>
      <c r="C27" s="6" t="n">
        <v>0</v>
      </c>
    </row>
    <row r="28">
      <c r="A28" s="4" t="inlineStr">
        <is>
          <t>Agency CMBS, at fair value</t>
        </is>
      </c>
      <c r="B28" s="6" t="n">
        <v>0</v>
      </c>
      <c r="C28" s="6" t="n">
        <v>0</v>
      </c>
    </row>
    <row r="29">
      <c r="A29" s="4" t="inlineStr">
        <is>
          <t>Loans held for investment, at fair value</t>
        </is>
      </c>
      <c r="B29" s="6" t="n">
        <v>0</v>
      </c>
      <c r="C29" s="6" t="n">
        <v>0</v>
      </c>
    </row>
    <row r="30">
      <c r="A30" s="4" t="inlineStr">
        <is>
          <t>Derivatives, at fair value</t>
        </is>
      </c>
      <c r="B30" s="6" t="n">
        <v>0</v>
      </c>
      <c r="C30" s="4" t="inlineStr">
        <is>
          <t xml:space="preserve"> </t>
        </is>
      </c>
    </row>
    <row r="31">
      <c r="A31" s="3" t="inlineStr">
        <is>
          <t>Liabilities:</t>
        </is>
      </c>
      <c r="B31" s="4" t="inlineStr">
        <is>
          <t xml:space="preserve"> </t>
        </is>
      </c>
      <c r="C31" s="4" t="inlineStr">
        <is>
          <t xml:space="preserve"> </t>
        </is>
      </c>
    </row>
    <row r="32">
      <c r="A32" s="4" t="inlineStr">
        <is>
          <t>Securities sold under agreements to repurchase, Fair value</t>
        </is>
      </c>
      <c r="B32" s="6" t="n">
        <v>0</v>
      </c>
      <c r="C32" s="4" t="inlineStr">
        <is>
          <t xml:space="preserve"> </t>
        </is>
      </c>
    </row>
    <row r="33">
      <c r="A33" s="4" t="inlineStr">
        <is>
          <t>Securitized debt at fair value, collateralized by Loans held for investment</t>
        </is>
      </c>
      <c r="B33" s="6" t="n">
        <v>0</v>
      </c>
      <c r="C33" s="6" t="n">
        <v>0</v>
      </c>
    </row>
    <row r="34">
      <c r="A34" s="4" t="inlineStr">
        <is>
          <t>Derivatives</t>
        </is>
      </c>
      <c r="B34" s="6" t="n">
        <v>0</v>
      </c>
      <c r="C34" s="4" t="inlineStr">
        <is>
          <t xml:space="preserve"> </t>
        </is>
      </c>
    </row>
    <row r="35">
      <c r="A35" s="4" t="inlineStr">
        <is>
          <t>Fair Value, Measurements, 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Non-Agency RMBS, at fair value</t>
        </is>
      </c>
      <c r="B37" s="6" t="n">
        <v>0</v>
      </c>
      <c r="C37" s="6" t="n">
        <v>0</v>
      </c>
    </row>
    <row r="38">
      <c r="A38" s="4" t="inlineStr">
        <is>
          <t>Agency RMBS, at fair value</t>
        </is>
      </c>
      <c r="B38" s="6" t="n">
        <v>15148</v>
      </c>
      <c r="C38" s="6" t="n">
        <v>60487</v>
      </c>
    </row>
    <row r="39">
      <c r="A39" s="4" t="inlineStr">
        <is>
          <t>Agency CMBS, at fair value</t>
        </is>
      </c>
      <c r="B39" s="6" t="n">
        <v>415796</v>
      </c>
      <c r="C39" s="6" t="n">
        <v>761208</v>
      </c>
    </row>
    <row r="40">
      <c r="A40" s="4" t="inlineStr">
        <is>
          <t>Loans held for investment, at fair value</t>
        </is>
      </c>
      <c r="B40" s="6" t="n">
        <v>204636</v>
      </c>
      <c r="C40" s="6" t="n">
        <v>229627</v>
      </c>
    </row>
    <row r="41">
      <c r="A41" s="4" t="inlineStr">
        <is>
          <t>Derivatives, at fair value</t>
        </is>
      </c>
      <c r="B41" s="6" t="n">
        <v>18793</v>
      </c>
      <c r="C41" s="4" t="inlineStr">
        <is>
          <t xml:space="preserve"> </t>
        </is>
      </c>
    </row>
    <row r="42">
      <c r="A42" s="3" t="inlineStr">
        <is>
          <t>Liabilities:</t>
        </is>
      </c>
      <c r="B42" s="4" t="inlineStr">
        <is>
          <t xml:space="preserve"> </t>
        </is>
      </c>
      <c r="C42" s="4" t="inlineStr">
        <is>
          <t xml:space="preserve"> </t>
        </is>
      </c>
    </row>
    <row r="43">
      <c r="A43" s="4" t="inlineStr">
        <is>
          <t>Securities sold under agreements to repurchase, Fair value</t>
        </is>
      </c>
      <c r="B43" s="6" t="n">
        <v>374172</v>
      </c>
      <c r="C43" s="4" t="inlineStr">
        <is>
          <t xml:space="preserve"> </t>
        </is>
      </c>
    </row>
    <row r="44">
      <c r="A44" s="4" t="inlineStr">
        <is>
          <t>Securitized debt at fair value, collateralized by Loans held for investment</t>
        </is>
      </c>
      <c r="B44" s="6" t="n">
        <v>0</v>
      </c>
      <c r="C44" s="6" t="n">
        <v>0</v>
      </c>
    </row>
    <row r="45">
      <c r="A45" s="4" t="inlineStr">
        <is>
          <t>Derivatives</t>
        </is>
      </c>
      <c r="B45" s="6" t="n">
        <v>14074</v>
      </c>
      <c r="C45" s="4" t="inlineStr">
        <is>
          <t xml:space="preserve"> </t>
        </is>
      </c>
    </row>
    <row r="46">
      <c r="A46" s="4" t="inlineStr">
        <is>
          <t>Fair Value, Measurements, Recurring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Non-Agency RMBS, at fair value</t>
        </is>
      </c>
      <c r="B48" s="6" t="n">
        <v>1147481</v>
      </c>
      <c r="C48" s="6" t="n">
        <v>1810208</v>
      </c>
    </row>
    <row r="49">
      <c r="A49" s="4" t="inlineStr">
        <is>
          <t>Agency RMBS, at fair value</t>
        </is>
      </c>
      <c r="B49" s="6" t="n">
        <v>0</v>
      </c>
      <c r="C49" s="6" t="n">
        <v>0</v>
      </c>
    </row>
    <row r="50">
      <c r="A50" s="4" t="inlineStr">
        <is>
          <t>Agency CMBS, at fair value</t>
        </is>
      </c>
      <c r="B50" s="6" t="n">
        <v>0</v>
      </c>
      <c r="C50" s="6" t="n">
        <v>0</v>
      </c>
    </row>
    <row r="51">
      <c r="A51" s="4" t="inlineStr">
        <is>
          <t>Loans held for investment, at fair value</t>
        </is>
      </c>
      <c r="B51" s="6" t="n">
        <v>11154600</v>
      </c>
      <c r="C51" s="6" t="n">
        <v>12032299</v>
      </c>
    </row>
    <row r="52">
      <c r="A52" s="4" t="inlineStr">
        <is>
          <t>Derivatives, at fair value</t>
        </is>
      </c>
      <c r="B52" s="6" t="n">
        <v>0</v>
      </c>
      <c r="C52" s="4" t="inlineStr">
        <is>
          <t xml:space="preserve"> </t>
        </is>
      </c>
    </row>
    <row r="53">
      <c r="A53" s="3" t="inlineStr">
        <is>
          <t>Liabilities:</t>
        </is>
      </c>
      <c r="B53" s="4" t="inlineStr">
        <is>
          <t xml:space="preserve"> </t>
        </is>
      </c>
      <c r="C53" s="4" t="inlineStr">
        <is>
          <t xml:space="preserve"> </t>
        </is>
      </c>
    </row>
    <row r="54">
      <c r="A54" s="4" t="inlineStr">
        <is>
          <t>Securities sold under agreements to repurchase, Fair value</t>
        </is>
      </c>
      <c r="B54" s="6" t="n">
        <v>0</v>
      </c>
      <c r="C54" s="4" t="inlineStr">
        <is>
          <t xml:space="preserve"> </t>
        </is>
      </c>
    </row>
    <row r="55">
      <c r="A55" s="4" t="inlineStr">
        <is>
          <t>Securitized debt at fair value, collateralized by Loans held for investment</t>
        </is>
      </c>
      <c r="B55" s="6" t="n">
        <v>7100742</v>
      </c>
      <c r="C55" s="5" t="n">
        <v>7726043</v>
      </c>
    </row>
    <row r="56">
      <c r="A56" s="4" t="inlineStr">
        <is>
          <t>Derivatives</t>
        </is>
      </c>
      <c r="B56" s="5" t="n">
        <v>0</v>
      </c>
      <c r="C5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69" customWidth="1" min="3" max="3"/>
    <col width="14" customWidth="1" min="4" max="4"/>
  </cols>
  <sheetData>
    <row r="1">
      <c r="A1" s="1" t="inlineStr">
        <is>
          <t>Fair Value Measurements - Changes in the Fair Value of Securities Classified as Level 3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Fair Value, Liabilities Measured on Recurring Basis [Roll Forward]</t>
        </is>
      </c>
      <c r="B3" s="4" t="inlineStr">
        <is>
          <t xml:space="preserve"> </t>
        </is>
      </c>
      <c r="C3" s="4" t="inlineStr">
        <is>
          <t xml:space="preserve"> </t>
        </is>
      </c>
      <c r="D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 xml:space="preserve"> </t>
        </is>
      </c>
      <c r="C4" s="4" t="inlineStr">
        <is>
          <t>Net unrealized gains (losses) on financial instruments at fair value</t>
        </is>
      </c>
      <c r="D4" s="4" t="inlineStr">
        <is>
          <t xml:space="preserve"> </t>
        </is>
      </c>
    </row>
    <row r="5">
      <c r="A5" s="4" t="inlineStr">
        <is>
          <t>Securitized Debt | Variable Interest Entities, Primary Beneficiary | Level 3</t>
        </is>
      </c>
      <c r="B5" s="4" t="inlineStr">
        <is>
          <t xml:space="preserve"> </t>
        </is>
      </c>
      <c r="C5" s="4" t="inlineStr">
        <is>
          <t xml:space="preserve"> </t>
        </is>
      </c>
      <c r="D5" s="4" t="inlineStr">
        <is>
          <t xml:space="preserve"> </t>
        </is>
      </c>
    </row>
    <row r="6">
      <c r="A6" s="3" t="inlineStr">
        <is>
          <t>Fair Value, Liabilities Measured on Recurring Basis [Roll Forward]</t>
        </is>
      </c>
      <c r="B6" s="4" t="inlineStr">
        <is>
          <t xml:space="preserve"> </t>
        </is>
      </c>
      <c r="C6" s="4" t="inlineStr">
        <is>
          <t xml:space="preserve"> </t>
        </is>
      </c>
      <c r="D6" s="4" t="inlineStr">
        <is>
          <t xml:space="preserve"> </t>
        </is>
      </c>
    </row>
    <row r="7">
      <c r="A7" s="4" t="inlineStr">
        <is>
          <t>Securitized Debt, Beginning balance, Level 3</t>
        </is>
      </c>
      <c r="B7" s="4" t="inlineStr">
        <is>
          <t xml:space="preserve"> </t>
        </is>
      </c>
      <c r="C7" s="5" t="n">
        <v>7726043</v>
      </c>
      <c r="D7" s="5" t="n">
        <v>8711677</v>
      </c>
    </row>
    <row r="8">
      <c r="A8" s="4" t="inlineStr">
        <is>
          <t>Securitized Debt, Transfers in to Level 3 assets</t>
        </is>
      </c>
      <c r="B8" s="4" t="inlineStr">
        <is>
          <t xml:space="preserve"> </t>
        </is>
      </c>
      <c r="C8" s="6" t="n">
        <v>0</v>
      </c>
      <c r="D8" s="6" t="n">
        <v>0</v>
      </c>
    </row>
    <row r="9">
      <c r="A9" s="4" t="inlineStr">
        <is>
          <t>Securitized Debt, Transfers out of Level 3 assets</t>
        </is>
      </c>
      <c r="B9" s="4" t="inlineStr">
        <is>
          <t xml:space="preserve"> </t>
        </is>
      </c>
      <c r="C9" s="6" t="n">
        <v>0</v>
      </c>
      <c r="D9" s="6" t="n">
        <v>0</v>
      </c>
    </row>
    <row r="10">
      <c r="A10" s="4" t="inlineStr">
        <is>
          <t>Securitized Debt, Transfer due to consolidation</t>
        </is>
      </c>
      <c r="B10" s="4" t="inlineStr">
        <is>
          <t xml:space="preserve"> </t>
        </is>
      </c>
      <c r="C10" s="6" t="n">
        <v>774514</v>
      </c>
      <c r="D10" s="4" t="inlineStr">
        <is>
          <t xml:space="preserve"> </t>
        </is>
      </c>
    </row>
    <row r="11">
      <c r="A11" s="4" t="inlineStr">
        <is>
          <t>Securitized Debt, Purchases of assets/ issuance of debt</t>
        </is>
      </c>
      <c r="B11" s="4" t="inlineStr">
        <is>
          <t xml:space="preserve"> </t>
        </is>
      </c>
      <c r="C11" s="6" t="n">
        <v>1122982</v>
      </c>
      <c r="D11" s="6" t="n">
        <v>5521953</v>
      </c>
    </row>
    <row r="12">
      <c r="A12" s="4" t="inlineStr">
        <is>
          <t>Securitized Debt, Principal payments</t>
        </is>
      </c>
      <c r="B12" s="4" t="inlineStr">
        <is>
          <t xml:space="preserve"> </t>
        </is>
      </c>
      <c r="C12" s="6" t="n">
        <v>-1844397</v>
      </c>
      <c r="D12" s="6" t="n">
        <v>-2247983</v>
      </c>
    </row>
    <row r="13">
      <c r="A13" s="4" t="inlineStr">
        <is>
          <t>Securitized Debt, Sales and Settlements</t>
        </is>
      </c>
      <c r="B13" s="4" t="inlineStr">
        <is>
          <t xml:space="preserve"> </t>
        </is>
      </c>
      <c r="C13" s="6" t="n">
        <v>0</v>
      </c>
      <c r="D13" s="6" t="n">
        <v>-4192295</v>
      </c>
    </row>
    <row r="14">
      <c r="A14" s="4" t="inlineStr">
        <is>
          <t>Securitized Debt, Net accretion (amortization)</t>
        </is>
      </c>
      <c r="B14" s="4" t="inlineStr">
        <is>
          <t xml:space="preserve"> </t>
        </is>
      </c>
      <c r="C14" s="6" t="n">
        <v>5021</v>
      </c>
      <c r="D14" s="6" t="n">
        <v>12010</v>
      </c>
    </row>
    <row r="15">
      <c r="A15" s="4" t="inlineStr">
        <is>
          <t>Securitized Debt, Other than temporary credit impairment losses</t>
        </is>
      </c>
      <c r="B15" s="4" t="inlineStr">
        <is>
          <t xml:space="preserve"> </t>
        </is>
      </c>
      <c r="C15" s="6" t="n">
        <v>0</v>
      </c>
      <c r="D15" s="6" t="n">
        <v>0</v>
      </c>
    </row>
    <row r="16">
      <c r="A16" s="4" t="inlineStr">
        <is>
          <t>Securitized Debt, Realized gains (losses) on sales and settlements</t>
        </is>
      </c>
      <c r="B16" s="4" t="inlineStr">
        <is>
          <t xml:space="preserve"> </t>
        </is>
      </c>
      <c r="C16" s="6" t="n">
        <v>0</v>
      </c>
      <c r="D16" s="6" t="n">
        <v>258903</v>
      </c>
    </row>
    <row r="17">
      <c r="A17" s="4" t="inlineStr">
        <is>
          <t>Securitized Debt, Net unrealized gains (losses) included in income</t>
        </is>
      </c>
      <c r="B17" s="4" t="inlineStr">
        <is>
          <t xml:space="preserve"> </t>
        </is>
      </c>
      <c r="C17" s="6" t="n">
        <v>-683421</v>
      </c>
      <c r="D17" s="6" t="n">
        <v>-338222</v>
      </c>
    </row>
    <row r="18">
      <c r="A18" s="4" t="inlineStr">
        <is>
          <t>Securitized Debt, Gains (losses) included in other comprehensive income</t>
        </is>
      </c>
      <c r="B18" s="4" t="inlineStr">
        <is>
          <t xml:space="preserve"> </t>
        </is>
      </c>
      <c r="C18" s="6" t="n">
        <v>0</v>
      </c>
      <c r="D18" s="6" t="n">
        <v>0</v>
      </c>
    </row>
    <row r="19">
      <c r="A19" s="4" t="inlineStr">
        <is>
          <t>Securitized Debt, Ending balance, Level 3</t>
        </is>
      </c>
      <c r="B19" s="5" t="n">
        <v>7100742</v>
      </c>
      <c r="C19" s="6" t="n">
        <v>7100742</v>
      </c>
      <c r="D19" s="6" t="n">
        <v>7726043</v>
      </c>
    </row>
    <row r="20">
      <c r="A20" s="4" t="inlineStr">
        <is>
          <t>Non-Agency RMBS | Level 3</t>
        </is>
      </c>
      <c r="B20" s="4" t="inlineStr">
        <is>
          <t xml:space="preserve"> </t>
        </is>
      </c>
      <c r="C20" s="4" t="inlineStr">
        <is>
          <t xml:space="preserve"> </t>
        </is>
      </c>
      <c r="D20" s="4" t="inlineStr">
        <is>
          <t xml:space="preserve"> </t>
        </is>
      </c>
    </row>
    <row r="21">
      <c r="A21" s="3" t="inlineStr">
        <is>
          <t>Fair Value, Assets Measured on Recurring Basis [Roll Forward]</t>
        </is>
      </c>
      <c r="B21" s="4" t="inlineStr">
        <is>
          <t xml:space="preserve"> </t>
        </is>
      </c>
      <c r="C21" s="4" t="inlineStr">
        <is>
          <t xml:space="preserve"> </t>
        </is>
      </c>
      <c r="D21" s="4" t="inlineStr">
        <is>
          <t xml:space="preserve"> </t>
        </is>
      </c>
    </row>
    <row r="22">
      <c r="A22" s="4" t="inlineStr">
        <is>
          <t>Beginning balance Level 3</t>
        </is>
      </c>
      <c r="B22" s="4" t="inlineStr">
        <is>
          <t xml:space="preserve"> </t>
        </is>
      </c>
      <c r="C22" s="6" t="n">
        <v>1810208</v>
      </c>
      <c r="D22" s="6" t="n">
        <v>2150714</v>
      </c>
    </row>
    <row r="23">
      <c r="A23" s="4" t="inlineStr">
        <is>
          <t>Transfers into Level 3</t>
        </is>
      </c>
      <c r="B23" s="4" t="inlineStr">
        <is>
          <t xml:space="preserve"> </t>
        </is>
      </c>
      <c r="C23" s="6" t="n">
        <v>0</v>
      </c>
      <c r="D23" s="6" t="n">
        <v>0</v>
      </c>
    </row>
    <row r="24">
      <c r="A24" s="4" t="inlineStr">
        <is>
          <t>Transfers out of Level 3</t>
        </is>
      </c>
      <c r="B24" s="4" t="inlineStr">
        <is>
          <t xml:space="preserve"> </t>
        </is>
      </c>
      <c r="C24" s="6" t="n">
        <v>0</v>
      </c>
      <c r="D24" s="6" t="n">
        <v>0</v>
      </c>
    </row>
    <row r="25">
      <c r="A25" s="4" t="inlineStr">
        <is>
          <t>Transfer due to consolidation</t>
        </is>
      </c>
      <c r="B25" s="4" t="inlineStr">
        <is>
          <t xml:space="preserve"> </t>
        </is>
      </c>
      <c r="C25" s="6" t="n">
        <v>-218276</v>
      </c>
      <c r="D25" s="4" t="inlineStr">
        <is>
          <t xml:space="preserve"> </t>
        </is>
      </c>
    </row>
    <row r="26">
      <c r="A26" s="4" t="inlineStr">
        <is>
          <t>Purchases of assets/ issuance of debt</t>
        </is>
      </c>
      <c r="B26" s="4" t="inlineStr">
        <is>
          <t xml:space="preserve"> </t>
        </is>
      </c>
      <c r="C26" s="6" t="n">
        <v>23589</v>
      </c>
      <c r="D26" s="6" t="n">
        <v>34656</v>
      </c>
    </row>
    <row r="27">
      <c r="A27" s="4" t="inlineStr">
        <is>
          <t>Principal payments</t>
        </is>
      </c>
      <c r="B27" s="4" t="inlineStr">
        <is>
          <t xml:space="preserve"> </t>
        </is>
      </c>
      <c r="C27" s="6" t="n">
        <v>-178300</v>
      </c>
      <c r="D27" s="6" t="n">
        <v>-299330</v>
      </c>
    </row>
    <row r="28">
      <c r="A28" s="4" t="inlineStr">
        <is>
          <t>Sales and settlements</t>
        </is>
      </c>
      <c r="B28" s="4" t="inlineStr">
        <is>
          <t xml:space="preserve"> </t>
        </is>
      </c>
      <c r="C28" s="6" t="n">
        <v>-23056</v>
      </c>
      <c r="D28" s="6" t="n">
        <v>-47674</v>
      </c>
    </row>
    <row r="29">
      <c r="A29" s="4" t="inlineStr">
        <is>
          <t>Net accretion (amortization)</t>
        </is>
      </c>
      <c r="B29" s="4" t="inlineStr">
        <is>
          <t xml:space="preserve"> </t>
        </is>
      </c>
      <c r="C29" s="6" t="n">
        <v>31387</v>
      </c>
      <c r="D29" s="6" t="n">
        <v>57473</v>
      </c>
    </row>
    <row r="30">
      <c r="A30" s="3" t="inlineStr">
        <is>
          <t>Gains (losses) included in net income</t>
        </is>
      </c>
      <c r="B30" s="4" t="inlineStr">
        <is>
          <t xml:space="preserve"> </t>
        </is>
      </c>
      <c r="C30" s="4" t="inlineStr">
        <is>
          <t xml:space="preserve"> </t>
        </is>
      </c>
      <c r="D30" s="4" t="inlineStr">
        <is>
          <t xml:space="preserve"> </t>
        </is>
      </c>
    </row>
    <row r="31">
      <c r="A31" s="4" t="inlineStr">
        <is>
          <t>(Increase) decrease in provision for credit losses</t>
        </is>
      </c>
      <c r="B31" s="4" t="inlineStr">
        <is>
          <t xml:space="preserve"> </t>
        </is>
      </c>
      <c r="C31" s="6" t="n">
        <v>-7036</v>
      </c>
      <c r="D31" s="6" t="n">
        <v>-33</v>
      </c>
    </row>
    <row r="32">
      <c r="A32" s="4" t="inlineStr">
        <is>
          <t>Realized gains (losses) on sales and settlements</t>
        </is>
      </c>
      <c r="B32" s="4" t="inlineStr">
        <is>
          <t xml:space="preserve"> </t>
        </is>
      </c>
      <c r="C32" s="6" t="n">
        <v>-15594</v>
      </c>
      <c r="D32" s="6" t="n">
        <v>32807</v>
      </c>
    </row>
    <row r="33">
      <c r="A33" s="4" t="inlineStr">
        <is>
          <t>Net unrealized gains (losses) included in income</t>
        </is>
      </c>
      <c r="B33" s="4" t="inlineStr">
        <is>
          <t xml:space="preserve"> </t>
        </is>
      </c>
      <c r="C33" s="6" t="n">
        <v>-104631</v>
      </c>
      <c r="D33" s="6" t="n">
        <v>31358</v>
      </c>
    </row>
    <row r="34">
      <c r="A34" s="3" t="inlineStr">
        <is>
          <t>Gains (losses) included in other comprehensive income</t>
        </is>
      </c>
      <c r="B34" s="4" t="inlineStr">
        <is>
          <t xml:space="preserve"> </t>
        </is>
      </c>
      <c r="C34" s="4" t="inlineStr">
        <is>
          <t xml:space="preserve"> </t>
        </is>
      </c>
      <c r="D34" s="4" t="inlineStr">
        <is>
          <t xml:space="preserve"> </t>
        </is>
      </c>
    </row>
    <row r="35">
      <c r="A35" s="4" t="inlineStr">
        <is>
          <t>Total unrealized gains (losses) for the period</t>
        </is>
      </c>
      <c r="B35" s="4" t="inlineStr">
        <is>
          <t xml:space="preserve"> </t>
        </is>
      </c>
      <c r="C35" s="6" t="n">
        <v>-170810</v>
      </c>
      <c r="D35" s="6" t="n">
        <v>-149763</v>
      </c>
    </row>
    <row r="36">
      <c r="A36" s="4" t="inlineStr">
        <is>
          <t>Ending balance Level 3</t>
        </is>
      </c>
      <c r="B36" s="6" t="n">
        <v>1147481</v>
      </c>
      <c r="C36" s="6" t="n">
        <v>1147481</v>
      </c>
      <c r="D36" s="6" t="n">
        <v>1810208</v>
      </c>
    </row>
    <row r="37">
      <c r="A37" s="4" t="inlineStr">
        <is>
          <t>Loans held for investment</t>
        </is>
      </c>
      <c r="B37" s="4" t="inlineStr">
        <is>
          <t xml:space="preserve"> </t>
        </is>
      </c>
      <c r="C37" s="4" t="inlineStr">
        <is>
          <t xml:space="preserve"> </t>
        </is>
      </c>
      <c r="D37" s="4" t="inlineStr">
        <is>
          <t xml:space="preserve"> </t>
        </is>
      </c>
    </row>
    <row r="38">
      <c r="A38" s="3" t="inlineStr">
        <is>
          <t>Fair Value, Assets Measured on Recurring Basis [Roll Forward]</t>
        </is>
      </c>
      <c r="B38" s="4" t="inlineStr">
        <is>
          <t xml:space="preserve"> </t>
        </is>
      </c>
      <c r="C38" s="4" t="inlineStr">
        <is>
          <t xml:space="preserve"> </t>
        </is>
      </c>
      <c r="D38" s="4" t="inlineStr">
        <is>
          <t xml:space="preserve"> </t>
        </is>
      </c>
    </row>
    <row r="39">
      <c r="A39" s="4" t="inlineStr">
        <is>
          <t>Transfers out of Level 3</t>
        </is>
      </c>
      <c r="B39" s="6" t="n">
        <v>0</v>
      </c>
      <c r="C39" s="6" t="n">
        <v>0</v>
      </c>
      <c r="D39" s="6" t="n">
        <v>-272000</v>
      </c>
    </row>
    <row r="40">
      <c r="A40" s="4" t="inlineStr">
        <is>
          <t>Loans held for investment | Variable Interest Entities, Primary Beneficiary</t>
        </is>
      </c>
      <c r="B40" s="4" t="inlineStr">
        <is>
          <t xml:space="preserve"> </t>
        </is>
      </c>
      <c r="C40" s="4" t="inlineStr">
        <is>
          <t xml:space="preserve"> </t>
        </is>
      </c>
      <c r="D40" s="4" t="inlineStr">
        <is>
          <t xml:space="preserve"> </t>
        </is>
      </c>
    </row>
    <row r="41">
      <c r="A41" s="3" t="inlineStr">
        <is>
          <t>Fair Value, Assets Measured on Recurring Basis [Roll Forward]</t>
        </is>
      </c>
      <c r="B41" s="4" t="inlineStr">
        <is>
          <t xml:space="preserve"> </t>
        </is>
      </c>
      <c r="C41" s="4" t="inlineStr">
        <is>
          <t xml:space="preserve"> </t>
        </is>
      </c>
      <c r="D41" s="4" t="inlineStr">
        <is>
          <t xml:space="preserve"> </t>
        </is>
      </c>
    </row>
    <row r="42">
      <c r="A42" s="4" t="inlineStr">
        <is>
          <t>Sales and settlements</t>
        </is>
      </c>
      <c r="B42" s="4" t="inlineStr">
        <is>
          <t xml:space="preserve"> </t>
        </is>
      </c>
      <c r="C42" s="6" t="n">
        <v>-5369</v>
      </c>
      <c r="D42" s="6" t="n">
        <v>-1679280</v>
      </c>
    </row>
    <row r="43">
      <c r="A43" s="3" t="inlineStr">
        <is>
          <t>Gains (losses) included in net income</t>
        </is>
      </c>
      <c r="B43" s="4" t="inlineStr">
        <is>
          <t xml:space="preserve"> </t>
        </is>
      </c>
      <c r="C43" s="4" t="inlineStr">
        <is>
          <t xml:space="preserve"> </t>
        </is>
      </c>
      <c r="D43" s="4" t="inlineStr">
        <is>
          <t xml:space="preserve"> </t>
        </is>
      </c>
    </row>
    <row r="44">
      <c r="A44" s="4" t="inlineStr">
        <is>
          <t>Net unrealized gains (losses) included in income</t>
        </is>
      </c>
      <c r="B44" s="4" t="inlineStr">
        <is>
          <t xml:space="preserve"> </t>
        </is>
      </c>
      <c r="C44" s="6" t="n">
        <v>-1347475</v>
      </c>
      <c r="D44" s="6" t="n">
        <v>196603</v>
      </c>
    </row>
    <row r="45">
      <c r="A45" s="4" t="inlineStr">
        <is>
          <t>Loans held for investment | Variable Interest Entities, Primary Beneficiary | Level 3</t>
        </is>
      </c>
      <c r="B45" s="4" t="inlineStr">
        <is>
          <t xml:space="preserve"> </t>
        </is>
      </c>
      <c r="C45" s="4" t="inlineStr">
        <is>
          <t xml:space="preserve"> </t>
        </is>
      </c>
      <c r="D45" s="4" t="inlineStr">
        <is>
          <t xml:space="preserve"> </t>
        </is>
      </c>
    </row>
    <row r="46">
      <c r="A46" s="3" t="inlineStr">
        <is>
          <t>Fair Value, Assets Measured on Recurring Basis [Roll Forward]</t>
        </is>
      </c>
      <c r="B46" s="4" t="inlineStr">
        <is>
          <t xml:space="preserve"> </t>
        </is>
      </c>
      <c r="C46" s="4" t="inlineStr">
        <is>
          <t xml:space="preserve"> </t>
        </is>
      </c>
      <c r="D46" s="4" t="inlineStr">
        <is>
          <t xml:space="preserve"> </t>
        </is>
      </c>
    </row>
    <row r="47">
      <c r="A47" s="4" t="inlineStr">
        <is>
          <t>Beginning balance Level 3</t>
        </is>
      </c>
      <c r="B47" s="4" t="inlineStr">
        <is>
          <t xml:space="preserve"> </t>
        </is>
      </c>
      <c r="C47" s="6" t="n">
        <v>12032299</v>
      </c>
      <c r="D47" s="6" t="n">
        <v>13112129</v>
      </c>
    </row>
    <row r="48">
      <c r="A48" s="4" t="inlineStr">
        <is>
          <t>Transfers into Level 3</t>
        </is>
      </c>
      <c r="B48" s="4" t="inlineStr">
        <is>
          <t xml:space="preserve"> </t>
        </is>
      </c>
      <c r="C48" s="6" t="n">
        <v>0</v>
      </c>
      <c r="D48" s="6" t="n">
        <v>0</v>
      </c>
    </row>
    <row r="49">
      <c r="A49" s="4" t="inlineStr">
        <is>
          <t>Transfers out of Level 3</t>
        </is>
      </c>
      <c r="B49" s="4" t="inlineStr">
        <is>
          <t xml:space="preserve"> </t>
        </is>
      </c>
      <c r="C49" s="6" t="n">
        <v>0</v>
      </c>
      <c r="D49" s="6" t="n">
        <v>-272198</v>
      </c>
    </row>
    <row r="50">
      <c r="A50" s="4" t="inlineStr">
        <is>
          <t>Transfer due to consolidation</t>
        </is>
      </c>
      <c r="B50" s="4" t="inlineStr">
        <is>
          <t xml:space="preserve"> </t>
        </is>
      </c>
      <c r="C50" s="6" t="n">
        <v>1047838</v>
      </c>
      <c r="D50" s="4" t="inlineStr">
        <is>
          <t xml:space="preserve"> </t>
        </is>
      </c>
    </row>
    <row r="51">
      <c r="A51" s="4" t="inlineStr">
        <is>
          <t>Purchases of assets/ issuance of debt</t>
        </is>
      </c>
      <c r="B51" s="4" t="inlineStr">
        <is>
          <t xml:space="preserve"> </t>
        </is>
      </c>
      <c r="C51" s="6" t="n">
        <v>1429503</v>
      </c>
      <c r="D51" s="6" t="n">
        <v>3248683</v>
      </c>
    </row>
    <row r="52">
      <c r="A52" s="4" t="inlineStr">
        <is>
          <t>Principal payments</t>
        </is>
      </c>
      <c r="B52" s="4" t="inlineStr">
        <is>
          <t xml:space="preserve"> </t>
        </is>
      </c>
      <c r="C52" s="6" t="n">
        <v>-1953098</v>
      </c>
      <c r="D52" s="6" t="n">
        <v>-2495015</v>
      </c>
    </row>
    <row r="53">
      <c r="A53" s="4" t="inlineStr">
        <is>
          <t>Sales and settlements</t>
        </is>
      </c>
      <c r="B53" s="4" t="inlineStr">
        <is>
          <t xml:space="preserve"> </t>
        </is>
      </c>
      <c r="C53" s="6" t="n">
        <v>-5368</v>
      </c>
      <c r="D53" s="6" t="n">
        <v>-1679280</v>
      </c>
    </row>
    <row r="54">
      <c r="A54" s="4" t="inlineStr">
        <is>
          <t>Net accretion (amortization)</t>
        </is>
      </c>
      <c r="B54" s="4" t="inlineStr">
        <is>
          <t xml:space="preserve"> </t>
        </is>
      </c>
      <c r="C54" s="6" t="n">
        <v>-52767</v>
      </c>
      <c r="D54" s="6" t="n">
        <v>-79223</v>
      </c>
    </row>
    <row r="55">
      <c r="A55" s="3" t="inlineStr">
        <is>
          <t>Gains (losses) included in net income</t>
        </is>
      </c>
      <c r="B55" s="4" t="inlineStr">
        <is>
          <t xml:space="preserve"> </t>
        </is>
      </c>
      <c r="C55" s="4" t="inlineStr">
        <is>
          <t xml:space="preserve"> </t>
        </is>
      </c>
      <c r="D55" s="4" t="inlineStr">
        <is>
          <t xml:space="preserve"> </t>
        </is>
      </c>
    </row>
    <row r="56">
      <c r="A56" s="4" t="inlineStr">
        <is>
          <t>(Increase) decrease in provision for credit losses</t>
        </is>
      </c>
      <c r="B56" s="4" t="inlineStr">
        <is>
          <t xml:space="preserve"> </t>
        </is>
      </c>
      <c r="C56" s="6" t="n">
        <v>0</v>
      </c>
      <c r="D56" s="6" t="n">
        <v>0</v>
      </c>
    </row>
    <row r="57">
      <c r="A57" s="4" t="inlineStr">
        <is>
          <t>Realized gains (losses) on sales and settlements</t>
        </is>
      </c>
      <c r="B57" s="4" t="inlineStr">
        <is>
          <t xml:space="preserve"> </t>
        </is>
      </c>
      <c r="C57" s="6" t="n">
        <v>0</v>
      </c>
      <c r="D57" s="6" t="n">
        <v>0</v>
      </c>
    </row>
    <row r="58">
      <c r="A58" s="4" t="inlineStr">
        <is>
          <t>Net unrealized gains (losses) included in income</t>
        </is>
      </c>
      <c r="B58" s="4" t="inlineStr">
        <is>
          <t xml:space="preserve"> </t>
        </is>
      </c>
      <c r="C58" s="6" t="n">
        <v>-1343807</v>
      </c>
      <c r="D58" s="6" t="n">
        <v>197203</v>
      </c>
    </row>
    <row r="59">
      <c r="A59" s="3" t="inlineStr">
        <is>
          <t>Gains (losses) included in other comprehensive income</t>
        </is>
      </c>
      <c r="B59" s="4" t="inlineStr">
        <is>
          <t xml:space="preserve"> </t>
        </is>
      </c>
      <c r="C59" s="4" t="inlineStr">
        <is>
          <t xml:space="preserve"> </t>
        </is>
      </c>
      <c r="D59" s="4" t="inlineStr">
        <is>
          <t xml:space="preserve"> </t>
        </is>
      </c>
    </row>
    <row r="60">
      <c r="A60" s="4" t="inlineStr">
        <is>
          <t>Total unrealized gains (losses) for the period</t>
        </is>
      </c>
      <c r="B60" s="4" t="inlineStr">
        <is>
          <t xml:space="preserve"> </t>
        </is>
      </c>
      <c r="C60" s="6" t="n">
        <v>0</v>
      </c>
      <c r="D60" s="6" t="n">
        <v>0</v>
      </c>
    </row>
    <row r="61">
      <c r="A61" s="4" t="inlineStr">
        <is>
          <t>Ending balance Level 3</t>
        </is>
      </c>
      <c r="B61" s="5" t="n">
        <v>11154600</v>
      </c>
      <c r="C61" s="5" t="n">
        <v>11154600</v>
      </c>
      <c r="D61" s="5" t="n">
        <v>1203229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Non-Agency RMBS Held for Investment (Details) - Level 3</t>
        </is>
      </c>
      <c r="B1" s="2" t="inlineStr">
        <is>
          <t>Dec. 31, 2022</t>
        </is>
      </c>
      <c r="C1" s="2" t="inlineStr">
        <is>
          <t>Dec. 31, 2021</t>
        </is>
      </c>
    </row>
    <row r="2">
      <c r="A2" s="4" t="inlineStr">
        <is>
          <t>Discount Rate | Minimum | Non-Agency RMBS - Senior</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ignificant Inputs</t>
        </is>
      </c>
      <c r="B4" s="11" t="n">
        <v>0.06</v>
      </c>
      <c r="C4" s="11" t="n">
        <v>0.01</v>
      </c>
    </row>
    <row r="5">
      <c r="A5" s="4" t="inlineStr">
        <is>
          <t>Discount Rate | Minimum | Non-Agency RMBS - Subordinated</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ignificant Inputs</t>
        </is>
      </c>
      <c r="B7" s="11" t="n">
        <v>0.06</v>
      </c>
      <c r="C7" s="11" t="n">
        <v>0.02</v>
      </c>
    </row>
    <row r="8">
      <c r="A8" s="4" t="inlineStr">
        <is>
          <t>Discount Rate | Minimum | Non-Agency RMBS - Senior interest-only</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ignificant Inputs</t>
        </is>
      </c>
      <c r="B10" s="6" t="n">
        <v>0</v>
      </c>
      <c r="C10" s="6" t="n">
        <v>0</v>
      </c>
    </row>
    <row r="11">
      <c r="A11" s="4" t="inlineStr">
        <is>
          <t>Discount Rate | Maximum | Non-Agency RMBS - Senior</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ignificant Inputs</t>
        </is>
      </c>
      <c r="B13" s="11" t="n">
        <v>0.25</v>
      </c>
      <c r="C13" s="11" t="n">
        <v>0.1</v>
      </c>
    </row>
    <row r="14">
      <c r="A14" s="4" t="inlineStr">
        <is>
          <t>Discount Rate | Maximum | Non-Agency RMBS - Subordinated</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ignificant Inputs</t>
        </is>
      </c>
      <c r="B16" s="11" t="n">
        <v>0.12</v>
      </c>
      <c r="C16" s="11" t="n">
        <v>0.1</v>
      </c>
    </row>
    <row r="17">
      <c r="A17" s="4" t="inlineStr">
        <is>
          <t>Discount Rate | Maximum | Non-Agency RMBS - Senior interest-only</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ignificant Inputs</t>
        </is>
      </c>
      <c r="B19" s="11" t="n">
        <v>0.85</v>
      </c>
      <c r="C19" s="6" t="n">
        <v>1</v>
      </c>
    </row>
    <row r="20">
      <c r="A20" s="4" t="inlineStr">
        <is>
          <t>Discount Rate | Weighted Average Borrowing Rates | Non-Agency RMBS - Senior</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Significant Inputs</t>
        </is>
      </c>
      <c r="B22" s="10" t="n">
        <v>0.065</v>
      </c>
      <c r="C22" s="10" t="n">
        <v>0.039</v>
      </c>
    </row>
    <row r="23">
      <c r="A23" s="4" t="inlineStr">
        <is>
          <t>Discount Rate | Weighted Average Borrowing Rates | Non-Agency RMBS - Subordinate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Significant Inputs</t>
        </is>
      </c>
      <c r="B25" s="10" t="n">
        <v>0.076</v>
      </c>
      <c r="C25" s="10" t="n">
        <v>0.056</v>
      </c>
    </row>
    <row r="26">
      <c r="A26" s="4" t="inlineStr">
        <is>
          <t>Discount Rate | Weighted Average Borrowing Rates | Non-Agency RMBS - Senior interest-only</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Significant Inputs</t>
        </is>
      </c>
      <c r="B28" s="10" t="n">
        <v>0.102</v>
      </c>
      <c r="C28" s="10" t="n">
        <v>0.103</v>
      </c>
    </row>
    <row r="29">
      <c r="A29" s="4" t="inlineStr">
        <is>
          <t>Prepay Rate | Minimum | Non-Agency RMBS - Senior</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Significant Inputs</t>
        </is>
      </c>
      <c r="B31" s="11" t="n">
        <v>0.01</v>
      </c>
      <c r="C31" s="11" t="n">
        <v>0.01</v>
      </c>
    </row>
    <row r="32">
      <c r="A32" s="4" t="inlineStr">
        <is>
          <t>Prepay Rate | Minimum | Non-Agency RMBS - Subordinated</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Significant Inputs</t>
        </is>
      </c>
      <c r="B34" s="11" t="n">
        <v>0.04</v>
      </c>
      <c r="C34" s="11" t="n">
        <v>0.06</v>
      </c>
    </row>
    <row r="35">
      <c r="A35" s="4" t="inlineStr">
        <is>
          <t>Prepay Rate | Minimum | Non-Agency RMBS - Senior interest-only</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Significant Inputs</t>
        </is>
      </c>
      <c r="B37" s="11" t="n">
        <v>0.06</v>
      </c>
      <c r="C37" s="11" t="n">
        <v>0.06</v>
      </c>
    </row>
    <row r="38">
      <c r="A38" s="4" t="inlineStr">
        <is>
          <t>Prepay Rate | Maximum | Non-Agency RMBS - Senior</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Significant Inputs</t>
        </is>
      </c>
      <c r="B40" s="11" t="n">
        <v>0.2</v>
      </c>
      <c r="C40" s="11" t="n">
        <v>0.3</v>
      </c>
    </row>
    <row r="41">
      <c r="A41" s="4" t="inlineStr">
        <is>
          <t>Prepay Rate | Maximum | Non-Agency RMBS - Subordinated</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Significant Inputs</t>
        </is>
      </c>
      <c r="B43" s="11" t="n">
        <v>0.15</v>
      </c>
      <c r="C43" s="11" t="n">
        <v>0.45</v>
      </c>
    </row>
    <row r="44">
      <c r="A44" s="4" t="inlineStr">
        <is>
          <t>Prepay Rate | Maximum | Non-Agency RMBS - Senior interest-only</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Significant Inputs</t>
        </is>
      </c>
      <c r="B46" s="11" t="n">
        <v>0.3</v>
      </c>
      <c r="C46" s="11" t="n">
        <v>0.55</v>
      </c>
    </row>
    <row r="47">
      <c r="A47" s="4" t="inlineStr">
        <is>
          <t>Prepay Rate | Weighted Average Borrowing Rates | Non-Agency RMBS - Senior</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Significant Inputs</t>
        </is>
      </c>
      <c r="B49" s="10" t="n">
        <v>0.077</v>
      </c>
      <c r="C49" s="10" t="n">
        <v>0.114</v>
      </c>
    </row>
    <row r="50">
      <c r="A50" s="4" t="inlineStr">
        <is>
          <t>Prepay Rate | Weighted Average Borrowing Rates | Non-Agency RMBS - Subordinated</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Significant Inputs</t>
        </is>
      </c>
      <c r="B52" s="10" t="n">
        <v>0.08599999999999999</v>
      </c>
      <c r="C52" s="10" t="n">
        <v>0.178</v>
      </c>
    </row>
    <row r="53">
      <c r="A53" s="4" t="inlineStr">
        <is>
          <t>Prepay Rate | Weighted Average Borrowing Rates | Non-Agency RMBS - Senior interest-only</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Significant Inputs</t>
        </is>
      </c>
      <c r="B55" s="10" t="n">
        <v>0.097</v>
      </c>
      <c r="C55" s="10" t="n">
        <v>0.249</v>
      </c>
    </row>
    <row r="56">
      <c r="A56" s="4" t="inlineStr">
        <is>
          <t>CDR | Minimum | Non-Agency RMBS - Senior</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Significant Inputs</t>
        </is>
      </c>
      <c r="B58" s="6" t="n">
        <v>0</v>
      </c>
      <c r="C58" s="6" t="n">
        <v>0</v>
      </c>
    </row>
    <row r="59">
      <c r="A59" s="4" t="inlineStr">
        <is>
          <t>CDR | Minimum | Non-Agency RMBS - Subordinated</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Significant Inputs</t>
        </is>
      </c>
      <c r="B61" s="6" t="n">
        <v>0</v>
      </c>
      <c r="C61" s="6" t="n">
        <v>0</v>
      </c>
    </row>
    <row r="62">
      <c r="A62" s="4" t="inlineStr">
        <is>
          <t>CDR | Minimum | Non-Agency RMBS - Senior interest-only</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Significant Inputs</t>
        </is>
      </c>
      <c r="B64" s="6" t="n">
        <v>0</v>
      </c>
      <c r="C64" s="6" t="n">
        <v>0</v>
      </c>
    </row>
    <row r="65">
      <c r="A65" s="4" t="inlineStr">
        <is>
          <t>CDR | Maximum | Non-Agency RMBS - Senior</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Significant Inputs</t>
        </is>
      </c>
      <c r="B67" s="11" t="n">
        <v>0.1</v>
      </c>
      <c r="C67" s="11" t="n">
        <v>0.07000000000000001</v>
      </c>
    </row>
    <row r="68">
      <c r="A68" s="4" t="inlineStr">
        <is>
          <t>CDR | Maximum | Non-Agency RMBS - Subordinated</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Significant Inputs</t>
        </is>
      </c>
      <c r="B70" s="11" t="n">
        <v>0.06</v>
      </c>
      <c r="C70" s="11" t="n">
        <v>0.06</v>
      </c>
    </row>
    <row r="71">
      <c r="A71" s="4" t="inlineStr">
        <is>
          <t>CDR | Maximum | Non-Agency RMBS - Senior interest-only</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Significant Inputs</t>
        </is>
      </c>
      <c r="B73" s="11" t="n">
        <v>0.07000000000000001</v>
      </c>
      <c r="C73" s="11" t="n">
        <v>0.09</v>
      </c>
    </row>
    <row r="74">
      <c r="A74" s="4" t="inlineStr">
        <is>
          <t>CDR | Weighted Average Borrowing Rates | Non-Agency RMBS - Senior</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Significant Inputs</t>
        </is>
      </c>
      <c r="B76" s="10" t="n">
        <v>0.015</v>
      </c>
      <c r="C76" s="10" t="n">
        <v>0.018</v>
      </c>
    </row>
    <row r="77">
      <c r="A77" s="4" t="inlineStr">
        <is>
          <t>CDR | Weighted Average Borrowing Rates | Non-Agency RMBS - Subordinated</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Significant Inputs</t>
        </is>
      </c>
      <c r="B79" s="10" t="n">
        <v>0.005</v>
      </c>
      <c r="C79" s="10" t="n">
        <v>0.011</v>
      </c>
    </row>
    <row r="80">
      <c r="A80" s="4" t="inlineStr">
        <is>
          <t>CDR | Weighted Average Borrowing Rates | Non-Agency RMBS - Senior interest-only</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Significant Inputs</t>
        </is>
      </c>
      <c r="B82" s="10" t="n">
        <v>0.01</v>
      </c>
      <c r="C82" s="10" t="n">
        <v>0.013</v>
      </c>
    </row>
    <row r="83">
      <c r="A83" s="4" t="inlineStr">
        <is>
          <t>Loss Severity | Minimum | Non-Agency RMBS - Senior</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Significant Inputs</t>
        </is>
      </c>
      <c r="B85" s="11" t="n">
        <v>0.26</v>
      </c>
      <c r="C85" s="11" t="n">
        <v>0.26</v>
      </c>
    </row>
    <row r="86">
      <c r="A86" s="4" t="inlineStr">
        <is>
          <t>Loss Severity | Minimum | Non-Agency RMBS - Subordinated</t>
        </is>
      </c>
      <c r="B86" s="4" t="inlineStr">
        <is>
          <t xml:space="preserve"> </t>
        </is>
      </c>
      <c r="C86" s="4" t="inlineStr">
        <is>
          <t xml:space="preserve"> </t>
        </is>
      </c>
    </row>
    <row r="87">
      <c r="A87" s="3" t="inlineStr">
        <is>
          <t>Fair Value Inputs, Assets, Quantitative Information [Line Items]</t>
        </is>
      </c>
      <c r="B87" s="4" t="inlineStr">
        <is>
          <t xml:space="preserve"> </t>
        </is>
      </c>
      <c r="C87" s="4" t="inlineStr">
        <is>
          <t xml:space="preserve"> </t>
        </is>
      </c>
    </row>
    <row r="88">
      <c r="A88" s="4" t="inlineStr">
        <is>
          <t>Significant Inputs</t>
        </is>
      </c>
      <c r="B88" s="11" t="n">
        <v>0.1</v>
      </c>
      <c r="C88" s="11" t="n">
        <v>0.1</v>
      </c>
    </row>
    <row r="89">
      <c r="A89" s="4" t="inlineStr">
        <is>
          <t>Loss Severity | Minimum | Non-Agency RMBS - Senior interest-only</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Significant Inputs</t>
        </is>
      </c>
      <c r="B91" s="6" t="n">
        <v>0</v>
      </c>
      <c r="C91" s="11" t="n">
        <v>0.26</v>
      </c>
    </row>
    <row r="92">
      <c r="A92" s="4" t="inlineStr">
        <is>
          <t>Loss Severity | Maximum | Non-Agency RMBS - Senior</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Significant Inputs</t>
        </is>
      </c>
      <c r="B94" s="11" t="n">
        <v>0.8</v>
      </c>
      <c r="C94" s="11" t="n">
        <v>0.78</v>
      </c>
    </row>
    <row r="95">
      <c r="A95" s="4" t="inlineStr">
        <is>
          <t>Loss Severity | Maximum | Non-Agency RMBS - Subordinated</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Significant Inputs</t>
        </is>
      </c>
      <c r="B97" s="11" t="n">
        <v>0.8100000000000001</v>
      </c>
      <c r="C97" s="11" t="n">
        <v>0.55</v>
      </c>
    </row>
    <row r="98">
      <c r="A98" s="4" t="inlineStr">
        <is>
          <t>Loss Severity | Maximum | Non-Agency RMBS - Senior interest-only</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Significant Inputs</t>
        </is>
      </c>
      <c r="B100" s="11" t="n">
        <v>0.86</v>
      </c>
      <c r="C100" s="11" t="n">
        <v>0.84</v>
      </c>
    </row>
    <row r="101">
      <c r="A101" s="4" t="inlineStr">
        <is>
          <t>Loss Severity | Weighted Average Borrowing Rates | Non-Agency RMBS - Senior</t>
        </is>
      </c>
      <c r="B101" s="4" t="inlineStr">
        <is>
          <t xml:space="preserve"> </t>
        </is>
      </c>
      <c r="C101" s="4" t="inlineStr">
        <is>
          <t xml:space="preserve"> </t>
        </is>
      </c>
    </row>
    <row r="102">
      <c r="A102" s="3" t="inlineStr">
        <is>
          <t>Fair Value Inputs, Assets, Quantitative Information [Line Items]</t>
        </is>
      </c>
      <c r="B102" s="4" t="inlineStr">
        <is>
          <t xml:space="preserve"> </t>
        </is>
      </c>
      <c r="C102" s="4" t="inlineStr">
        <is>
          <t xml:space="preserve"> </t>
        </is>
      </c>
    </row>
    <row r="103">
      <c r="A103" s="4" t="inlineStr">
        <is>
          <t>Significant Inputs</t>
        </is>
      </c>
      <c r="B103" s="10" t="n">
        <v>0.318</v>
      </c>
      <c r="C103" s="10" t="n">
        <v>0.366</v>
      </c>
    </row>
    <row r="104">
      <c r="A104" s="4" t="inlineStr">
        <is>
          <t>Loss Severity | Weighted Average Borrowing Rates | Non-Agency RMBS - Subordinated</t>
        </is>
      </c>
      <c r="B104" s="4" t="inlineStr">
        <is>
          <t xml:space="preserve"> </t>
        </is>
      </c>
      <c r="C104" s="4" t="inlineStr">
        <is>
          <t xml:space="preserve"> </t>
        </is>
      </c>
    </row>
    <row r="105">
      <c r="A105" s="3" t="inlineStr">
        <is>
          <t>Fair Value Inputs, Assets, Quantitative Information [Line Items]</t>
        </is>
      </c>
      <c r="B105" s="4" t="inlineStr">
        <is>
          <t xml:space="preserve"> </t>
        </is>
      </c>
      <c r="C105" s="4" t="inlineStr">
        <is>
          <t xml:space="preserve"> </t>
        </is>
      </c>
    </row>
    <row r="106">
      <c r="A106" s="4" t="inlineStr">
        <is>
          <t>Significant Inputs</t>
        </is>
      </c>
      <c r="B106" s="10" t="n">
        <v>0.328</v>
      </c>
      <c r="C106" s="10" t="n">
        <v>0.401</v>
      </c>
    </row>
    <row r="107">
      <c r="A107" s="4" t="inlineStr">
        <is>
          <t>Loss Severity | Weighted Average Borrowing Rates | Non-Agency RMBS - Senior interest-only</t>
        </is>
      </c>
      <c r="B107" s="4" t="inlineStr">
        <is>
          <t xml:space="preserve"> </t>
        </is>
      </c>
      <c r="C107" s="4" t="inlineStr">
        <is>
          <t xml:space="preserve"> </t>
        </is>
      </c>
    </row>
    <row r="108">
      <c r="A108" s="3" t="inlineStr">
        <is>
          <t>Fair Value Inputs, Assets, Quantitative Information [Line Items]</t>
        </is>
      </c>
      <c r="B108" s="4" t="inlineStr">
        <is>
          <t xml:space="preserve"> </t>
        </is>
      </c>
      <c r="C108" s="4" t="inlineStr">
        <is>
          <t xml:space="preserve"> </t>
        </is>
      </c>
    </row>
    <row r="109">
      <c r="A109" s="4" t="inlineStr">
        <is>
          <t>Significant Inputs</t>
        </is>
      </c>
      <c r="B109" s="10" t="n">
        <v>0.291</v>
      </c>
      <c r="C109" s="10" t="n">
        <v>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Securitized Debt (Details) - Loans held for investment - Level 3 - Variable Interest Entities, Primary Beneficiary</t>
        </is>
      </c>
      <c r="B1" s="2" t="inlineStr">
        <is>
          <t>Dec. 31, 2022</t>
        </is>
      </c>
      <c r="C1" s="2" t="inlineStr">
        <is>
          <t>Dec. 31, 2021</t>
        </is>
      </c>
    </row>
    <row r="2">
      <c r="A2" s="4" t="inlineStr">
        <is>
          <t>Discount Rate | Minimum</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ignificant Inputs</t>
        </is>
      </c>
      <c r="B4" s="11" t="n">
        <v>0.05</v>
      </c>
      <c r="C4" s="11" t="n">
        <v>0.01</v>
      </c>
    </row>
    <row r="5">
      <c r="A5" s="4" t="inlineStr">
        <is>
          <t>Discount Rate | Maximum</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ignificant Inputs</t>
        </is>
      </c>
      <c r="B7" s="11" t="n">
        <v>0.1</v>
      </c>
      <c r="C7" s="11" t="n">
        <v>0.07000000000000001</v>
      </c>
    </row>
    <row r="8">
      <c r="A8" s="4" t="inlineStr">
        <is>
          <t>Discount Rate | Weighted Average Borrowing Rate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ignificant Inputs</t>
        </is>
      </c>
      <c r="B10" s="10" t="n">
        <v>0.064</v>
      </c>
      <c r="C10" s="10" t="n">
        <v>0.026</v>
      </c>
    </row>
    <row r="11">
      <c r="A11" s="4" t="inlineStr">
        <is>
          <t>Prepay Rate | Minimum</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ignificant Inputs</t>
        </is>
      </c>
      <c r="B13" s="11" t="n">
        <v>0.06</v>
      </c>
      <c r="C13" s="11" t="n">
        <v>0.06</v>
      </c>
    </row>
    <row r="14">
      <c r="A14" s="4" t="inlineStr">
        <is>
          <t>Prepay Rate | Maximum</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ignificant Inputs</t>
        </is>
      </c>
      <c r="B16" s="11" t="n">
        <v>0.15</v>
      </c>
      <c r="C16" s="11" t="n">
        <v>0.2</v>
      </c>
    </row>
    <row r="17">
      <c r="A17" s="4" t="inlineStr">
        <is>
          <t>Prepay Rate | Weighted Average Borrowing Ra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ignificant Inputs</t>
        </is>
      </c>
      <c r="B19" s="10" t="n">
        <v>0.104</v>
      </c>
      <c r="C19" s="10" t="n">
        <v>0.151</v>
      </c>
    </row>
    <row r="20">
      <c r="A20" s="4" t="inlineStr">
        <is>
          <t>CDR | Min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Significant Inputs</t>
        </is>
      </c>
      <c r="B22" s="6" t="n">
        <v>0</v>
      </c>
      <c r="C22" s="6" t="n">
        <v>0</v>
      </c>
    </row>
    <row r="23">
      <c r="A23" s="4" t="inlineStr">
        <is>
          <t>CDR | Maximum</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Significant Inputs</t>
        </is>
      </c>
      <c r="B25" s="11" t="n">
        <v>0.07000000000000001</v>
      </c>
      <c r="C25" s="11" t="n">
        <v>0.11</v>
      </c>
    </row>
    <row r="26">
      <c r="A26" s="4" t="inlineStr">
        <is>
          <t>CDR | Weighted Average Borrowing Rate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Significant Inputs</t>
        </is>
      </c>
      <c r="B28" s="10" t="n">
        <v>0.012</v>
      </c>
      <c r="C28" s="10" t="n">
        <v>0.014</v>
      </c>
    </row>
    <row r="29">
      <c r="A29" s="4" t="inlineStr">
        <is>
          <t>Loss Severity | Minimum</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Significant Inputs</t>
        </is>
      </c>
      <c r="B31" s="11" t="n">
        <v>0.3</v>
      </c>
      <c r="C31" s="11" t="n">
        <v>0.3</v>
      </c>
    </row>
    <row r="32">
      <c r="A32" s="4" t="inlineStr">
        <is>
          <t>Loss Severity | Maximum</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Significant Inputs</t>
        </is>
      </c>
      <c r="B34" s="11" t="n">
        <v>0.6</v>
      </c>
      <c r="C34" s="11" t="n">
        <v>0.75</v>
      </c>
    </row>
    <row r="35">
      <c r="A35" s="4" t="inlineStr">
        <is>
          <t>Loss Severity | Weighted Average Borrowing Rate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Significant Inputs</t>
        </is>
      </c>
      <c r="B37" s="10" t="n">
        <v>0.458</v>
      </c>
      <c r="C37" s="10" t="n">
        <v>0.561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Loans Held for Investment (Details) - Loans Held for Investment at Fair Value - Level 3</t>
        </is>
      </c>
      <c r="B1" s="2" t="inlineStr">
        <is>
          <t>Dec. 31, 2022</t>
        </is>
      </c>
      <c r="C1" s="2" t="inlineStr">
        <is>
          <t>Dec. 31, 2021</t>
        </is>
      </c>
    </row>
    <row r="2">
      <c r="A2" s="3" t="inlineStr">
        <is>
          <t>Fair Value Inputs, Assets, Quantitative Information [Line Items]</t>
        </is>
      </c>
      <c r="B2" s="4" t="inlineStr">
        <is>
          <t xml:space="preserve"> </t>
        </is>
      </c>
      <c r="C2" s="4" t="inlineStr">
        <is>
          <t xml:space="preserve"> </t>
        </is>
      </c>
    </row>
    <row r="3">
      <c r="A3" s="4" t="inlineStr">
        <is>
          <t>Coupon</t>
        </is>
      </c>
      <c r="B3" s="9" t="n">
        <v>0.058</v>
      </c>
      <c r="C3" s="9" t="n">
        <v>0.061</v>
      </c>
    </row>
    <row r="4">
      <c r="A4" s="4" t="inlineStr">
        <is>
          <t>FICO</t>
        </is>
      </c>
      <c r="B4" s="6" t="n">
        <v>656</v>
      </c>
      <c r="C4" s="6" t="n">
        <v>654</v>
      </c>
    </row>
    <row r="5">
      <c r="A5" s="4" t="inlineStr">
        <is>
          <t>Loan-to-value (LTV)</t>
        </is>
      </c>
      <c r="B5" s="8" t="n">
        <v>0.82</v>
      </c>
      <c r="C5" s="8" t="n">
        <v>0.84</v>
      </c>
    </row>
    <row r="6">
      <c r="A6" s="4" t="inlineStr">
        <is>
          <t>Single family</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Weighted average percent</t>
        </is>
      </c>
      <c r="B8" s="8" t="n">
        <v>0.8</v>
      </c>
      <c r="C8" s="8" t="n">
        <v>0.83</v>
      </c>
    </row>
    <row r="9">
      <c r="A9" s="4" t="inlineStr">
        <is>
          <t>Manufactured housing</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Weighted average percent</t>
        </is>
      </c>
      <c r="B11" s="8" t="n">
        <v>0.03</v>
      </c>
      <c r="C11" s="8" t="n">
        <v>0.04</v>
      </c>
    </row>
    <row r="12">
      <c r="A12" s="4" t="inlineStr">
        <is>
          <t>Multi-family/mixed use/other</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Weighted average percent</t>
        </is>
      </c>
      <c r="B14" s="8" t="n">
        <v>0.17</v>
      </c>
      <c r="C14" s="8" t="n">
        <v>0.13</v>
      </c>
    </row>
    <row r="15">
      <c r="A15" s="4" t="inlineStr">
        <is>
          <t>Owner Occupied</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Weighted average percent</t>
        </is>
      </c>
      <c r="B17" s="8" t="n">
        <v>0.89</v>
      </c>
      <c r="C17" s="8" t="n">
        <v>0.91</v>
      </c>
    </row>
    <row r="18">
      <c r="A18" s="4" t="inlineStr">
        <is>
          <t>Investor</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Weighted average percent</t>
        </is>
      </c>
      <c r="B20" s="8" t="n">
        <v>0.05</v>
      </c>
      <c r="C20" s="8" t="n">
        <v>0.03</v>
      </c>
    </row>
    <row r="21">
      <c r="A21" s="4" t="inlineStr">
        <is>
          <t>Secondary</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Weighted average percent</t>
        </is>
      </c>
      <c r="B23" s="8" t="n">
        <v>0.06</v>
      </c>
      <c r="C23" s="8" t="n">
        <v>0.06</v>
      </c>
    </row>
    <row r="24">
      <c r="A24" s="4" t="inlineStr">
        <is>
          <t>Base Rate</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Coupon</t>
        </is>
      </c>
      <c r="B26" s="9" t="n">
        <v>0.063</v>
      </c>
      <c r="C26" s="9" t="n">
        <v>0.031</v>
      </c>
    </row>
    <row r="27">
      <c r="A27" s="4" t="inlineStr">
        <is>
          <t>FICO</t>
        </is>
      </c>
      <c r="B27" s="6" t="n">
        <v>640</v>
      </c>
      <c r="C27" s="6" t="n">
        <v>640</v>
      </c>
    </row>
    <row r="28">
      <c r="A28" s="4" t="inlineStr">
        <is>
          <t>Loan-to-value (LTV)</t>
        </is>
      </c>
      <c r="B28" s="8" t="n">
        <v>0.87</v>
      </c>
      <c r="C28" s="8" t="n">
        <v>0.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Not Carried at Fair Value on a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zed debt, collateralized by Non-Agency RMBS</t>
        </is>
      </c>
      <c r="B3" s="5" t="n">
        <v>78542</v>
      </c>
      <c r="C3" s="5" t="n">
        <v>87999</v>
      </c>
    </row>
    <row r="4">
      <c r="A4" s="4" t="inlineStr">
        <is>
          <t>Carrying Amount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financing agreements</t>
        </is>
      </c>
      <c r="B6" s="6" t="n">
        <v>3060592</v>
      </c>
      <c r="C6" s="6" t="n">
        <v>3261613</v>
      </c>
    </row>
    <row r="7">
      <c r="A7" s="4" t="inlineStr">
        <is>
          <t>Carrying Amount | Level 3</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zed debt, collateralized by Non-Agency RMBS</t>
        </is>
      </c>
      <c r="B9" s="6" t="n">
        <v>78542</v>
      </c>
      <c r="C9" s="6" t="n">
        <v>87999</v>
      </c>
    </row>
    <row r="10">
      <c r="A10" s="4" t="inlineStr">
        <is>
          <t>Fair Value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ed financing agreements</t>
        </is>
      </c>
      <c r="B12" s="6" t="n">
        <v>3080982</v>
      </c>
      <c r="C12" s="6" t="n">
        <v>3265577</v>
      </c>
    </row>
    <row r="13">
      <c r="A13" s="4" t="inlineStr">
        <is>
          <t>Fair Value |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quity method investments</t>
        </is>
      </c>
      <c r="B15" s="6" t="n">
        <v>25538</v>
      </c>
      <c r="C15" s="4" t="inlineStr">
        <is>
          <t xml:space="preserve"> </t>
        </is>
      </c>
    </row>
    <row r="16">
      <c r="A16" s="4" t="inlineStr">
        <is>
          <t>Securitized debt, collateralized by Non-Agency RMBS</t>
        </is>
      </c>
      <c r="B16" s="5" t="n">
        <v>54590</v>
      </c>
      <c r="C16" s="5" t="n">
        <v>725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ed Financing Agreements - Narrative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Repurchase Agreement Counterparty [Line Items]</t>
        </is>
      </c>
      <c r="B3" s="4" t="inlineStr">
        <is>
          <t xml:space="preserve"> </t>
        </is>
      </c>
      <c r="C3" s="4" t="inlineStr">
        <is>
          <t xml:space="preserve"> </t>
        </is>
      </c>
      <c r="D3" s="4" t="inlineStr">
        <is>
          <t xml:space="preserve"> </t>
        </is>
      </c>
    </row>
    <row r="4">
      <c r="A4" s="4" t="inlineStr">
        <is>
          <t>Repurchase agreements outstanding</t>
        </is>
      </c>
      <c r="B4" s="5" t="n">
        <v>3434765</v>
      </c>
      <c r="C4" s="5" t="n">
        <v>3434765</v>
      </c>
      <c r="D4" s="5" t="n">
        <v>3261613</v>
      </c>
    </row>
    <row r="5">
      <c r="A5" s="4" t="inlineStr">
        <is>
          <t>Margin cash collateral pledged to repurchase agreement counterparties</t>
        </is>
      </c>
      <c r="B5" s="5" t="n">
        <v>33415</v>
      </c>
      <c r="C5" s="5" t="n">
        <v>33415</v>
      </c>
      <c r="D5" s="6" t="n">
        <v>19078</v>
      </c>
    </row>
    <row r="6">
      <c r="A6" s="4" t="inlineStr">
        <is>
          <t>Decrease in share price (as a percent)</t>
        </is>
      </c>
      <c r="B6" s="4" t="inlineStr">
        <is>
          <t xml:space="preserve"> </t>
        </is>
      </c>
      <c r="C6" s="4" t="inlineStr">
        <is>
          <t>(50.00%)</t>
        </is>
      </c>
      <c r="D6" s="4" t="inlineStr">
        <is>
          <t xml:space="preserve"> </t>
        </is>
      </c>
    </row>
    <row r="7">
      <c r="A7" s="4" t="inlineStr">
        <is>
          <t>Weighted average maturity</t>
        </is>
      </c>
      <c r="B7" s="4" t="inlineStr">
        <is>
          <t>5 years</t>
        </is>
      </c>
      <c r="C7" s="4" t="inlineStr">
        <is>
          <t xml:space="preserve"> </t>
        </is>
      </c>
      <c r="D7" s="4" t="inlineStr">
        <is>
          <t xml:space="preserve"> </t>
        </is>
      </c>
    </row>
    <row r="8">
      <c r="A8" s="4" t="inlineStr">
        <is>
          <t>Secured financing agreements</t>
        </is>
      </c>
      <c r="B8" s="5" t="n">
        <v>3434765</v>
      </c>
      <c r="C8" s="5" t="n">
        <v>3434765</v>
      </c>
      <c r="D8" s="6" t="n">
        <v>3261613</v>
      </c>
    </row>
    <row r="9">
      <c r="A9" s="4" t="inlineStr">
        <is>
          <t>Securities sold under agreements to repurchase, weighted average borrowing rate</t>
        </is>
      </c>
      <c r="B9" s="9" t="n">
        <v>0.0514</v>
      </c>
      <c r="C9" s="4" t="inlineStr">
        <is>
          <t xml:space="preserve"> </t>
        </is>
      </c>
      <c r="D9" s="4" t="inlineStr">
        <is>
          <t xml:space="preserve"> </t>
        </is>
      </c>
    </row>
    <row r="10">
      <c r="A10" s="4" t="inlineStr">
        <is>
          <t>Securities sold under agreements to repurchase, haircut</t>
        </is>
      </c>
      <c r="B10" s="9" t="n">
        <v>0.075</v>
      </c>
      <c r="C10" s="4" t="inlineStr">
        <is>
          <t xml:space="preserve"> </t>
        </is>
      </c>
      <c r="D10" s="4" t="inlineStr">
        <is>
          <t xml:space="preserve"> </t>
        </is>
      </c>
    </row>
    <row r="11">
      <c r="A11" s="4" t="inlineStr">
        <is>
          <t>Nomura</t>
        </is>
      </c>
      <c r="B11" s="4" t="inlineStr">
        <is>
          <t xml:space="preserve"> </t>
        </is>
      </c>
      <c r="C11" s="4" t="inlineStr">
        <is>
          <t xml:space="preserve"> </t>
        </is>
      </c>
      <c r="D11" s="4" t="inlineStr">
        <is>
          <t xml:space="preserve"> </t>
        </is>
      </c>
    </row>
    <row r="12">
      <c r="A12" s="3" t="inlineStr">
        <is>
          <t>Repurchase Agreement Counterparty [Line Items]</t>
        </is>
      </c>
      <c r="B12" s="4" t="inlineStr">
        <is>
          <t xml:space="preserve"> </t>
        </is>
      </c>
      <c r="C12" s="4" t="inlineStr">
        <is>
          <t xml:space="preserve"> </t>
        </is>
      </c>
      <c r="D12" s="4" t="inlineStr">
        <is>
          <t xml:space="preserve"> </t>
        </is>
      </c>
    </row>
    <row r="13">
      <c r="A13" s="4" t="inlineStr">
        <is>
          <t>Amount at risk</t>
        </is>
      </c>
      <c r="B13" s="5" t="n">
        <v>308000</v>
      </c>
      <c r="C13" s="6" t="n">
        <v>308000</v>
      </c>
      <c r="D13" s="4" t="inlineStr">
        <is>
          <t xml:space="preserve"> </t>
        </is>
      </c>
    </row>
    <row r="14">
      <c r="A14" s="4" t="inlineStr">
        <is>
          <t>Warehouse Agreement Borrowings</t>
        </is>
      </c>
      <c r="B14" s="4" t="inlineStr">
        <is>
          <t xml:space="preserve"> </t>
        </is>
      </c>
      <c r="C14" s="4" t="inlineStr">
        <is>
          <t xml:space="preserve"> </t>
        </is>
      </c>
      <c r="D14" s="4" t="inlineStr">
        <is>
          <t xml:space="preserve"> </t>
        </is>
      </c>
    </row>
    <row r="15">
      <c r="A15" s="3" t="inlineStr">
        <is>
          <t>Repurchase Agreement Counterparty [Line Items]</t>
        </is>
      </c>
      <c r="B15" s="4" t="inlineStr">
        <is>
          <t xml:space="preserve"> </t>
        </is>
      </c>
      <c r="C15" s="4" t="inlineStr">
        <is>
          <t xml:space="preserve"> </t>
        </is>
      </c>
      <c r="D15" s="4" t="inlineStr">
        <is>
          <t xml:space="preserve"> </t>
        </is>
      </c>
    </row>
    <row r="16">
      <c r="A16" s="4" t="inlineStr">
        <is>
          <t>Unused warehouse credit facilities</t>
        </is>
      </c>
      <c r="B16" s="6" t="n">
        <v>1900000</v>
      </c>
      <c r="C16" s="5" t="n">
        <v>1900000</v>
      </c>
      <c r="D16" s="4" t="inlineStr">
        <is>
          <t xml:space="preserve"> </t>
        </is>
      </c>
    </row>
    <row r="17">
      <c r="A17" s="4" t="inlineStr">
        <is>
          <t>Repurchase Agreements | Nomura | Stockholders' Equity, Total | Credit Concentration Risk | Asset Pledged as Collateral</t>
        </is>
      </c>
      <c r="B17" s="4" t="inlineStr">
        <is>
          <t xml:space="preserve"> </t>
        </is>
      </c>
      <c r="C17" s="4" t="inlineStr">
        <is>
          <t xml:space="preserve"> </t>
        </is>
      </c>
      <c r="D17" s="4" t="inlineStr">
        <is>
          <t xml:space="preserve"> </t>
        </is>
      </c>
    </row>
    <row r="18">
      <c r="A18" s="3" t="inlineStr">
        <is>
          <t>Repurchase Agreement Counterparty [Line Items]</t>
        </is>
      </c>
      <c r="B18" s="4" t="inlineStr">
        <is>
          <t xml:space="preserve"> </t>
        </is>
      </c>
      <c r="C18" s="4" t="inlineStr">
        <is>
          <t xml:space="preserve"> </t>
        </is>
      </c>
      <c r="D18" s="4" t="inlineStr">
        <is>
          <t xml:space="preserve"> </t>
        </is>
      </c>
    </row>
    <row r="19">
      <c r="A19" s="4" t="inlineStr">
        <is>
          <t>Concentration risk (as a percent)</t>
        </is>
      </c>
      <c r="B19" s="4" t="inlineStr">
        <is>
          <t xml:space="preserve"> </t>
        </is>
      </c>
      <c r="C19" s="8" t="n">
        <v>0.12</v>
      </c>
      <c r="D19" s="4" t="inlineStr">
        <is>
          <t xml:space="preserve"> </t>
        </is>
      </c>
    </row>
    <row r="20">
      <c r="A20" s="4" t="inlineStr">
        <is>
          <t>Weighted average maturity</t>
        </is>
      </c>
      <c r="B20" s="4" t="inlineStr">
        <is>
          <t xml:space="preserve"> </t>
        </is>
      </c>
      <c r="C20" s="4" t="inlineStr">
        <is>
          <t>582 days</t>
        </is>
      </c>
      <c r="D20" s="4" t="inlineStr">
        <is>
          <t xml:space="preserve"> </t>
        </is>
      </c>
    </row>
    <row r="21">
      <c r="A21" s="4" t="inlineStr">
        <is>
          <t>Minimum | Warehouse Agreement Borrowings</t>
        </is>
      </c>
      <c r="B21" s="4" t="inlineStr">
        <is>
          <t xml:space="preserve"> </t>
        </is>
      </c>
      <c r="C21" s="4" t="inlineStr">
        <is>
          <t xml:space="preserve"> </t>
        </is>
      </c>
      <c r="D21" s="4" t="inlineStr">
        <is>
          <t xml:space="preserve"> </t>
        </is>
      </c>
    </row>
    <row r="22">
      <c r="A22" s="3" t="inlineStr">
        <is>
          <t>Repurchase Agreement Counterparty [Line Items]</t>
        </is>
      </c>
      <c r="B22" s="4" t="inlineStr">
        <is>
          <t xml:space="preserve"> </t>
        </is>
      </c>
      <c r="C22" s="4" t="inlineStr">
        <is>
          <t xml:space="preserve"> </t>
        </is>
      </c>
      <c r="D22" s="4" t="inlineStr">
        <is>
          <t xml:space="preserve"> </t>
        </is>
      </c>
    </row>
    <row r="23">
      <c r="A23" s="4" t="inlineStr">
        <is>
          <t>Maturity dates of credit facility</t>
        </is>
      </c>
      <c r="B23" s="4" t="inlineStr">
        <is>
          <t xml:space="preserve"> </t>
        </is>
      </c>
      <c r="C23" s="4" t="inlineStr">
        <is>
          <t>30 days</t>
        </is>
      </c>
      <c r="D23" s="4" t="inlineStr">
        <is>
          <t xml:space="preserve"> </t>
        </is>
      </c>
    </row>
    <row r="24">
      <c r="A24" s="4" t="inlineStr">
        <is>
          <t>Maximum | Warehouse Agreement Borrowings</t>
        </is>
      </c>
      <c r="B24" s="4" t="inlineStr">
        <is>
          <t xml:space="preserve"> </t>
        </is>
      </c>
      <c r="C24" s="4" t="inlineStr">
        <is>
          <t xml:space="preserve"> </t>
        </is>
      </c>
      <c r="D24" s="4" t="inlineStr">
        <is>
          <t xml:space="preserve"> </t>
        </is>
      </c>
    </row>
    <row r="25">
      <c r="A25" s="3" t="inlineStr">
        <is>
          <t>Repurchase Agreement Counterparty [Line Items]</t>
        </is>
      </c>
      <c r="B25" s="4" t="inlineStr">
        <is>
          <t xml:space="preserve"> </t>
        </is>
      </c>
      <c r="C25" s="4" t="inlineStr">
        <is>
          <t xml:space="preserve"> </t>
        </is>
      </c>
      <c r="D25" s="4" t="inlineStr">
        <is>
          <t xml:space="preserve"> </t>
        </is>
      </c>
    </row>
    <row r="26">
      <c r="A26" s="4" t="inlineStr">
        <is>
          <t>Maturity dates of credit facility</t>
        </is>
      </c>
      <c r="B26" s="4" t="inlineStr">
        <is>
          <t xml:space="preserve"> </t>
        </is>
      </c>
      <c r="C26" s="4" t="inlineStr">
        <is>
          <t>1 year</t>
        </is>
      </c>
      <c r="D26" s="4" t="inlineStr">
        <is>
          <t xml:space="preserve"> </t>
        </is>
      </c>
    </row>
    <row r="27">
      <c r="A27" s="4" t="inlineStr">
        <is>
          <t>Not Subject to Additional Margin Requirements Upon Change in Fair Value of Collateral Pledged</t>
        </is>
      </c>
      <c r="B27" s="4" t="inlineStr">
        <is>
          <t xml:space="preserve"> </t>
        </is>
      </c>
      <c r="C27" s="4" t="inlineStr">
        <is>
          <t xml:space="preserve"> </t>
        </is>
      </c>
      <c r="D27" s="4" t="inlineStr">
        <is>
          <t xml:space="preserve"> </t>
        </is>
      </c>
    </row>
    <row r="28">
      <c r="A28" s="3" t="inlineStr">
        <is>
          <t>Repurchase Agreement Counterparty [Line Items]</t>
        </is>
      </c>
      <c r="B28" s="4" t="inlineStr">
        <is>
          <t xml:space="preserve"> </t>
        </is>
      </c>
      <c r="C28" s="4" t="inlineStr">
        <is>
          <t xml:space="preserve"> </t>
        </is>
      </c>
      <c r="D28" s="4" t="inlineStr">
        <is>
          <t xml:space="preserve"> </t>
        </is>
      </c>
    </row>
    <row r="29">
      <c r="A29" s="4" t="inlineStr">
        <is>
          <t>Repurchase agreements outstanding</t>
        </is>
      </c>
      <c r="B29" s="6" t="n">
        <v>1200000</v>
      </c>
      <c r="C29" s="5" t="n">
        <v>1200000</v>
      </c>
      <c r="D29" s="6" t="n">
        <v>1200000</v>
      </c>
    </row>
    <row r="30">
      <c r="A30" s="4" t="inlineStr">
        <is>
          <t>Secured financing agreements</t>
        </is>
      </c>
      <c r="B30" s="6" t="n">
        <v>1200000</v>
      </c>
      <c r="C30" s="6" t="n">
        <v>1200000</v>
      </c>
      <c r="D30" s="6" t="n">
        <v>1200000</v>
      </c>
    </row>
    <row r="31">
      <c r="A31" s="4" t="inlineStr">
        <is>
          <t>Not Subject to Additional Margin Requirements Until Drop in Fair Value of Collateral</t>
        </is>
      </c>
      <c r="B31" s="4" t="inlineStr">
        <is>
          <t xml:space="preserve"> </t>
        </is>
      </c>
      <c r="C31" s="4" t="inlineStr">
        <is>
          <t xml:space="preserve"> </t>
        </is>
      </c>
      <c r="D31" s="4" t="inlineStr">
        <is>
          <t xml:space="preserve"> </t>
        </is>
      </c>
    </row>
    <row r="32">
      <c r="A32" s="3" t="inlineStr">
        <is>
          <t>Repurchase Agreement Counterparty [Line Items]</t>
        </is>
      </c>
      <c r="B32" s="4" t="inlineStr">
        <is>
          <t xml:space="preserve"> </t>
        </is>
      </c>
      <c r="C32" s="4" t="inlineStr">
        <is>
          <t xml:space="preserve"> </t>
        </is>
      </c>
      <c r="D32" s="4" t="inlineStr">
        <is>
          <t xml:space="preserve"> </t>
        </is>
      </c>
    </row>
    <row r="33">
      <c r="A33" s="4" t="inlineStr">
        <is>
          <t>Repurchase agreements outstanding</t>
        </is>
      </c>
      <c r="B33" s="6" t="n">
        <v>365000</v>
      </c>
      <c r="C33" s="6" t="n">
        <v>365000</v>
      </c>
      <c r="D33" s="6" t="n">
        <v>113000</v>
      </c>
    </row>
    <row r="34">
      <c r="A34" s="4" t="inlineStr">
        <is>
          <t>Secured financing agreements</t>
        </is>
      </c>
      <c r="B34" s="6" t="n">
        <v>365000</v>
      </c>
      <c r="C34" s="6" t="n">
        <v>365000</v>
      </c>
      <c r="D34" s="6" t="n">
        <v>113000</v>
      </c>
    </row>
    <row r="35">
      <c r="A35" s="4" t="inlineStr">
        <is>
          <t>Secured Financing Agreements, at fair value</t>
        </is>
      </c>
      <c r="B35" s="4" t="inlineStr">
        <is>
          <t xml:space="preserve"> </t>
        </is>
      </c>
      <c r="C35" s="4" t="inlineStr">
        <is>
          <t xml:space="preserve"> </t>
        </is>
      </c>
      <c r="D35" s="4" t="inlineStr">
        <is>
          <t xml:space="preserve"> </t>
        </is>
      </c>
    </row>
    <row r="36">
      <c r="A36" s="3" t="inlineStr">
        <is>
          <t>Repurchase Agreement Counterparty [Line Items]</t>
        </is>
      </c>
      <c r="B36" s="4" t="inlineStr">
        <is>
          <t xml:space="preserve"> </t>
        </is>
      </c>
      <c r="C36" s="4" t="inlineStr">
        <is>
          <t xml:space="preserve"> </t>
        </is>
      </c>
      <c r="D36" s="4" t="inlineStr">
        <is>
          <t xml:space="preserve"> </t>
        </is>
      </c>
    </row>
    <row r="37">
      <c r="A37" s="4" t="inlineStr">
        <is>
          <t>Repurchase agreements outstanding</t>
        </is>
      </c>
      <c r="B37" s="6" t="n">
        <v>382838</v>
      </c>
      <c r="C37" s="6" t="n">
        <v>382838</v>
      </c>
      <c r="D37" s="6" t="n">
        <v>0</v>
      </c>
    </row>
    <row r="38">
      <c r="A38" s="4" t="inlineStr">
        <is>
          <t>Secured financing agreements</t>
        </is>
      </c>
      <c r="B38" s="6" t="n">
        <v>382838</v>
      </c>
      <c r="C38" s="6" t="n">
        <v>382838</v>
      </c>
      <c r="D38" s="6" t="n">
        <v>0</v>
      </c>
    </row>
    <row r="39">
      <c r="A39" s="4" t="inlineStr">
        <is>
          <t>Fair value of pledged collateral</t>
        </is>
      </c>
      <c r="B39" s="6" t="n">
        <v>418000</v>
      </c>
      <c r="C39" s="6" t="n">
        <v>418000</v>
      </c>
      <c r="D39" s="4" t="inlineStr">
        <is>
          <t xml:space="preserve"> </t>
        </is>
      </c>
    </row>
    <row r="40">
      <c r="A40" s="4" t="inlineStr">
        <is>
          <t>Securities sold under agreements to repurchase, Fair value</t>
        </is>
      </c>
      <c r="B40" s="5" t="n">
        <v>374172</v>
      </c>
      <c r="C40" s="5" t="n">
        <v>374172</v>
      </c>
      <c r="D40"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513066</v>
      </c>
      <c r="C4" s="5" t="n">
        <v>670114</v>
      </c>
      <c r="D4" s="5" t="n">
        <v>88854</v>
      </c>
    </row>
    <row r="5">
      <c r="A5" s="3" t="inlineStr">
        <is>
          <t>Other comprehensive income:</t>
        </is>
      </c>
      <c r="B5" s="4" t="inlineStr">
        <is>
          <t xml:space="preserve"> </t>
        </is>
      </c>
      <c r="C5" s="4" t="inlineStr">
        <is>
          <t xml:space="preserve"> </t>
        </is>
      </c>
      <c r="D5" s="4" t="inlineStr">
        <is>
          <t xml:space="preserve"> </t>
        </is>
      </c>
    </row>
    <row r="6">
      <c r="A6" s="4" t="inlineStr">
        <is>
          <t>Unrealized gains (losses) on available-for-sale securities, net</t>
        </is>
      </c>
      <c r="B6" s="6" t="n">
        <v>-175709</v>
      </c>
      <c r="C6" s="6" t="n">
        <v>-115926</v>
      </c>
      <c r="D6" s="6" t="n">
        <v>-94136</v>
      </c>
    </row>
    <row r="7">
      <c r="A7" s="4" t="inlineStr">
        <is>
          <t>Reclassification adjustment for net realized losses (gains) included in net income</t>
        </is>
      </c>
      <c r="B7" s="6" t="n">
        <v>0</v>
      </c>
      <c r="C7" s="6" t="n">
        <v>-37116</v>
      </c>
      <c r="D7" s="6" t="n">
        <v>-56104</v>
      </c>
    </row>
    <row r="8">
      <c r="A8" s="4" t="inlineStr">
        <is>
          <t>Other comprehensive income (loss)</t>
        </is>
      </c>
      <c r="B8" s="6" t="n">
        <v>-175709</v>
      </c>
      <c r="C8" s="6" t="n">
        <v>-153042</v>
      </c>
      <c r="D8" s="6" t="n">
        <v>-150240</v>
      </c>
    </row>
    <row r="9">
      <c r="A9" s="4" t="inlineStr">
        <is>
          <t>Comprehensive income (loss) before preferred stock dividends</t>
        </is>
      </c>
      <c r="B9" s="6" t="n">
        <v>-688775</v>
      </c>
      <c r="C9" s="6" t="n">
        <v>517072</v>
      </c>
      <c r="D9" s="6" t="n">
        <v>-61386</v>
      </c>
    </row>
    <row r="10">
      <c r="A10" s="4" t="inlineStr">
        <is>
          <t>Dividends on preferred stock</t>
        </is>
      </c>
      <c r="B10" s="6" t="n">
        <v>73765</v>
      </c>
      <c r="C10" s="6" t="n">
        <v>73764</v>
      </c>
      <c r="D10" s="6" t="n">
        <v>73750</v>
      </c>
    </row>
    <row r="11">
      <c r="A11" s="4" t="inlineStr">
        <is>
          <t>Comprehensive income (loss) available to common stock shareholders</t>
        </is>
      </c>
      <c r="B11" s="5" t="n">
        <v>-762540</v>
      </c>
      <c r="C11" s="5" t="n">
        <v>443308</v>
      </c>
      <c r="D11" s="5" t="n">
        <v>-1351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Financing Agreements - Schedule of Secured Financing Agreements (Details) - USD ($) $ in Thousands</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Secured financing agreements outstanding principal secured by:</t>
        </is>
      </c>
      <c r="B4" s="5" t="n">
        <v>3434765</v>
      </c>
      <c r="C4" s="5" t="n">
        <v>3261613</v>
      </c>
    </row>
    <row r="5">
      <c r="A5" s="4" t="inlineStr">
        <is>
          <t>Debt issuance costs, net</t>
        </is>
      </c>
      <c r="B5" s="6" t="n">
        <v>1000</v>
      </c>
      <c r="C5" s="6" t="n">
        <v>3000</v>
      </c>
    </row>
    <row r="6">
      <c r="A6" s="4" t="inlineStr">
        <is>
          <t>Repurchase Agreement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ed financing agreements outstanding principal secured by:</t>
        </is>
      </c>
      <c r="B8" s="6" t="n">
        <v>3443431</v>
      </c>
      <c r="C8" s="6" t="n">
        <v>3261613</v>
      </c>
    </row>
    <row r="9">
      <c r="A9" s="4" t="inlineStr">
        <is>
          <t>Average balance of Secured financing agreements secured by:</t>
        </is>
      </c>
      <c r="B9" s="6" t="n">
        <v>3208136</v>
      </c>
      <c r="C9" s="6" t="n">
        <v>3937929</v>
      </c>
    </row>
    <row r="10">
      <c r="A10" s="4" t="inlineStr">
        <is>
          <t>Repurchase Agreements | Asset Pledged as Collateral</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MBS pledged as collateral at fair value on Secured financing agreements</t>
        </is>
      </c>
      <c r="B12" s="6" t="n">
        <v>4699722</v>
      </c>
      <c r="C12" s="6" t="n">
        <v>4393350</v>
      </c>
    </row>
    <row r="13">
      <c r="A13" s="4" t="inlineStr">
        <is>
          <t>Repurchase Agreements | Agency RMB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ed financing agreements outstanding principal secured by:</t>
        </is>
      </c>
      <c r="B15" s="6" t="n">
        <v>3946</v>
      </c>
      <c r="C15" s="6" t="n">
        <v>23170</v>
      </c>
    </row>
    <row r="16">
      <c r="A16" s="4" t="inlineStr">
        <is>
          <t>Average balance of Secured financing agreements secured by:</t>
        </is>
      </c>
      <c r="B16" s="5" t="n">
        <v>11714</v>
      </c>
      <c r="C16" s="5" t="n">
        <v>47155</v>
      </c>
    </row>
    <row r="17">
      <c r="A17" s="4" t="inlineStr">
        <is>
          <t>Average borrowing rate of Secured financing agreements secured by:</t>
        </is>
      </c>
      <c r="B17" s="9" t="n">
        <v>0.047</v>
      </c>
      <c r="C17" s="9" t="n">
        <v>0.0068</v>
      </c>
    </row>
    <row r="18">
      <c r="A18" s="4" t="inlineStr">
        <is>
          <t>Average remaining maturity of Secured financing agreements secured by:</t>
        </is>
      </c>
      <c r="B18" s="4" t="inlineStr">
        <is>
          <t>17 days</t>
        </is>
      </c>
      <c r="C18" s="4" t="inlineStr">
        <is>
          <t>4 days</t>
        </is>
      </c>
    </row>
    <row r="19">
      <c r="A19" s="4" t="inlineStr">
        <is>
          <t>Average original maturity of Secured financing agreements secured by:</t>
        </is>
      </c>
      <c r="B19" s="4" t="inlineStr">
        <is>
          <t>60 days</t>
        </is>
      </c>
      <c r="C19" s="4" t="inlineStr">
        <is>
          <t>61 days</t>
        </is>
      </c>
    </row>
    <row r="20">
      <c r="A20" s="4" t="inlineStr">
        <is>
          <t>Repurchase Agreements | Agency RMBS | Asset Pledged as Collateral</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MBS pledged as collateral at fair value on Secured financing agreements</t>
        </is>
      </c>
      <c r="B22" s="5" t="n">
        <v>6662</v>
      </c>
      <c r="C22" s="5" t="n">
        <v>28320</v>
      </c>
    </row>
    <row r="23">
      <c r="A23" s="4" t="inlineStr">
        <is>
          <t>Repurchase Agreements | Agency MBS - Project Loan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Secured financing agreements outstanding principal secured by:</t>
        </is>
      </c>
      <c r="B25" s="6" t="n">
        <v>355934</v>
      </c>
      <c r="C25" s="6" t="n">
        <v>589535</v>
      </c>
    </row>
    <row r="26">
      <c r="A26" s="4" t="inlineStr">
        <is>
          <t>Average balance of Secured financing agreements secured by:</t>
        </is>
      </c>
      <c r="B26" s="5" t="n">
        <v>376551</v>
      </c>
      <c r="C26" s="5" t="n">
        <v>963894</v>
      </c>
    </row>
    <row r="27">
      <c r="A27" s="4" t="inlineStr">
        <is>
          <t>Average borrowing rate of Secured financing agreements secured by:</t>
        </is>
      </c>
      <c r="B27" s="9" t="n">
        <v>0.0449</v>
      </c>
      <c r="C27" s="9" t="n">
        <v>0.0021</v>
      </c>
    </row>
    <row r="28">
      <c r="A28" s="4" t="inlineStr">
        <is>
          <t>Average remaining maturity of Secured financing agreements secured by:</t>
        </is>
      </c>
      <c r="B28" s="4" t="inlineStr">
        <is>
          <t>25 days</t>
        </is>
      </c>
      <c r="C28" s="4" t="inlineStr">
        <is>
          <t>13 days</t>
        </is>
      </c>
    </row>
    <row r="29">
      <c r="A29" s="4" t="inlineStr">
        <is>
          <t>Average original maturity of Secured financing agreements secured by:</t>
        </is>
      </c>
      <c r="B29" s="4" t="inlineStr">
        <is>
          <t>42 days</t>
        </is>
      </c>
      <c r="C29" s="4" t="inlineStr">
        <is>
          <t>35 days</t>
        </is>
      </c>
    </row>
    <row r="30">
      <c r="A30" s="4" t="inlineStr">
        <is>
          <t>Repurchase Agreements | Agency MBS - Project Loans | Asset Pledged as Collateral</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MBS pledged as collateral at fair value on Secured financing agreements</t>
        </is>
      </c>
      <c r="B32" s="5" t="n">
        <v>382547</v>
      </c>
      <c r="C32" s="5" t="n">
        <v>617457</v>
      </c>
    </row>
    <row r="33">
      <c r="A33" s="4" t="inlineStr">
        <is>
          <t>Repurchase Agreements | Non-agency MBS and Loans held for investment</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Secured financing agreements outstanding principal secured by:</t>
        </is>
      </c>
      <c r="B35" s="6" t="n">
        <v>3083551</v>
      </c>
      <c r="C35" s="6" t="n">
        <v>2648908</v>
      </c>
    </row>
    <row r="36">
      <c r="A36" s="4" t="inlineStr">
        <is>
          <t>Average balance of Secured financing agreements secured by:</t>
        </is>
      </c>
      <c r="B36" s="5" t="n">
        <v>2819871</v>
      </c>
      <c r="C36" s="5" t="n">
        <v>2926880</v>
      </c>
    </row>
    <row r="37">
      <c r="A37" s="4" t="inlineStr">
        <is>
          <t>Average borrowing rate of Secured financing agreements secured by:</t>
        </is>
      </c>
      <c r="B37" s="9" t="n">
        <v>0.06859999999999999</v>
      </c>
      <c r="C37" s="9" t="n">
        <v>0.0278</v>
      </c>
    </row>
    <row r="38">
      <c r="A38" s="4" t="inlineStr">
        <is>
          <t>Average remaining maturity of Secured financing agreements secured by:</t>
        </is>
      </c>
      <c r="B38" s="4" t="inlineStr">
        <is>
          <t>474 days</t>
        </is>
      </c>
      <c r="C38" s="4" t="inlineStr">
        <is>
          <t>257 days</t>
        </is>
      </c>
    </row>
    <row r="39">
      <c r="A39" s="4" t="inlineStr">
        <is>
          <t>Average original maturity of Secured financing agreements secured by:</t>
        </is>
      </c>
      <c r="B39" s="4" t="inlineStr">
        <is>
          <t>499 days</t>
        </is>
      </c>
      <c r="C39" s="4" t="inlineStr">
        <is>
          <t>283 days</t>
        </is>
      </c>
    </row>
    <row r="40">
      <c r="A40" s="4" t="inlineStr">
        <is>
          <t>Repurchase Agreements | Non-agency MBS and Loans held for investment | Asset Pledged as Collateral</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MBS pledged as collateral at fair value on Secured financing agreements</t>
        </is>
      </c>
      <c r="B42" s="5" t="n">
        <v>4310513</v>
      </c>
      <c r="C42" s="5" t="n">
        <v>37475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Maturities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 xml:space="preserve"> Gross Amounts of Recognized  Assets (Liabilities)</t>
        </is>
      </c>
      <c r="B3" s="5" t="n">
        <v>3434765</v>
      </c>
      <c r="C3" s="5" t="n">
        <v>3261613</v>
      </c>
    </row>
    <row r="4">
      <c r="A4" s="4" t="inlineStr">
        <is>
          <t>Debt issuance costs, net</t>
        </is>
      </c>
      <c r="B4" s="6" t="n">
        <v>1000</v>
      </c>
      <c r="C4" s="6" t="n">
        <v>3000</v>
      </c>
    </row>
    <row r="5">
      <c r="A5" s="4" t="inlineStr">
        <is>
          <t>Repurchase Agreement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 xml:space="preserve"> Gross Amounts of Recognized  Assets (Liabilities)</t>
        </is>
      </c>
      <c r="B7" s="6" t="n">
        <v>3443431</v>
      </c>
      <c r="C7" s="6" t="n">
        <v>3261613</v>
      </c>
    </row>
    <row r="8">
      <c r="A8" s="4" t="inlineStr">
        <is>
          <t>Repurchase Agreements | Overnight</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 xml:space="preserve"> Gross Amounts of Recognized  Assets (Liabilities)</t>
        </is>
      </c>
      <c r="B10" s="6" t="n">
        <v>0</v>
      </c>
      <c r="C10" s="6" t="n">
        <v>0</v>
      </c>
    </row>
    <row r="11">
      <c r="A11" s="4" t="inlineStr">
        <is>
          <t>Repurchase Agreements | 1 to 29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 xml:space="preserve"> Gross Amounts of Recognized  Assets (Liabilities)</t>
        </is>
      </c>
      <c r="B13" s="6" t="n">
        <v>493918</v>
      </c>
      <c r="C13" s="6" t="n">
        <v>1018670</v>
      </c>
    </row>
    <row r="14">
      <c r="A14" s="4" t="inlineStr">
        <is>
          <t>Repurchase Agreements | 30 to 59 day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 xml:space="preserve"> Gross Amounts of Recognized  Assets (Liabilities)</t>
        </is>
      </c>
      <c r="B16" s="6" t="n">
        <v>762768</v>
      </c>
      <c r="C16" s="6" t="n">
        <v>379031</v>
      </c>
    </row>
    <row r="17">
      <c r="A17" s="4" t="inlineStr">
        <is>
          <t>Repurchase Agreements | 60 to 89 day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 xml:space="preserve"> Gross Amounts of Recognized  Assets (Liabilities)</t>
        </is>
      </c>
      <c r="B19" s="6" t="n">
        <v>225497</v>
      </c>
      <c r="C19" s="6" t="n">
        <v>342790</v>
      </c>
    </row>
    <row r="20">
      <c r="A20" s="4" t="inlineStr">
        <is>
          <t>Repurchase Agreements | 90 to 119 day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 xml:space="preserve"> Gross Amounts of Recognized  Assets (Liabilities)</t>
        </is>
      </c>
      <c r="B22" s="6" t="n">
        <v>43180</v>
      </c>
      <c r="C22" s="6" t="n">
        <v>67840</v>
      </c>
    </row>
    <row r="23">
      <c r="A23" s="4" t="inlineStr">
        <is>
          <t>Repurchase Agreements | 120 to 180 day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 xml:space="preserve"> Gross Amounts of Recognized  Assets (Liabilities)</t>
        </is>
      </c>
      <c r="B25" s="6" t="n">
        <v>401638</v>
      </c>
      <c r="C25" s="6" t="n">
        <v>157944</v>
      </c>
    </row>
    <row r="26">
      <c r="A26" s="4" t="inlineStr">
        <is>
          <t>Repurchase Agreements | 180 days to 1 yea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 xml:space="preserve"> Gross Amounts of Recognized  Assets (Liabilities)</t>
        </is>
      </c>
      <c r="B28" s="6" t="n">
        <v>402283</v>
      </c>
      <c r="C28" s="6" t="n">
        <v>895210</v>
      </c>
    </row>
    <row r="29">
      <c r="A29" s="4" t="inlineStr">
        <is>
          <t>Repurchase Agreements | 1 to 2 year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 xml:space="preserve"> Gross Amounts of Recognized  Assets (Liabilities)</t>
        </is>
      </c>
      <c r="B31" s="6" t="n">
        <v>251286</v>
      </c>
      <c r="C31" s="6" t="n">
        <v>143239</v>
      </c>
    </row>
    <row r="32">
      <c r="A32" s="4" t="inlineStr">
        <is>
          <t>Repurchase Agreements | 2 to 3 year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 xml:space="preserve"> Gross Amounts of Recognized  Assets (Liabilities)</t>
        </is>
      </c>
      <c r="B34" s="6" t="n">
        <v>480022</v>
      </c>
      <c r="C34" s="6" t="n">
        <v>0</v>
      </c>
    </row>
    <row r="35">
      <c r="A35" s="4" t="inlineStr">
        <is>
          <t>Repurchase Agreements | Greater than 3 years</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 xml:space="preserve"> Gross Amounts of Recognized  Assets (Liabilities)</t>
        </is>
      </c>
      <c r="B37" s="5" t="n">
        <v>382839</v>
      </c>
      <c r="C37" s="5" t="n">
        <v>256889</v>
      </c>
    </row>
    <row r="38">
      <c r="A38" s="4" t="inlineStr">
        <is>
          <t>Repurchase Agreements | Weighted Average Borrowing Rate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Borrowing rates (as a percent)</t>
        </is>
      </c>
      <c r="B40" s="9" t="n">
        <v>0.06610000000000001</v>
      </c>
      <c r="C40" s="9" t="n">
        <v>0.023</v>
      </c>
    </row>
    <row r="41">
      <c r="A41" s="4" t="inlineStr">
        <is>
          <t>Repurchase Agreements | Weighted Average Borrowing Rates | 1 to 29 day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Borrowing rates (as a percent)</t>
        </is>
      </c>
      <c r="B43" s="9" t="n">
        <v>0.0466</v>
      </c>
      <c r="C43" s="9" t="n">
        <v>0.0073</v>
      </c>
    </row>
    <row r="44">
      <c r="A44" s="4" t="inlineStr">
        <is>
          <t>Repurchase Agreements | Weighted Average Borrowing Rates | 30 to 59 day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Borrowing rates (as a percent)</t>
        </is>
      </c>
      <c r="B46" s="9" t="n">
        <v>0.0614</v>
      </c>
      <c r="C46" s="9" t="n">
        <v>0.0166</v>
      </c>
    </row>
    <row r="47">
      <c r="A47" s="4" t="inlineStr">
        <is>
          <t>Repurchase Agreements | Weighted Average Borrowing Rates | 60 to 89 days</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Borrowing rates (as a percent)</t>
        </is>
      </c>
      <c r="B49" s="9" t="n">
        <v>0.0604</v>
      </c>
      <c r="C49" s="9" t="n">
        <v>0.0186</v>
      </c>
    </row>
    <row r="50">
      <c r="A50" s="4" t="inlineStr">
        <is>
          <t>Repurchase Agreements | Weighted Average Borrowing Rates | 90 to 119 day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Borrowing rates (as a percent)</t>
        </is>
      </c>
      <c r="B52" s="9" t="n">
        <v>0.0654</v>
      </c>
      <c r="C52" s="9" t="n">
        <v>0.0166</v>
      </c>
    </row>
    <row r="53">
      <c r="A53" s="4" t="inlineStr">
        <is>
          <t>Repurchase Agreements | Weighted Average Borrowing Rates | 120 to 180 day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Borrowing rates (as a percent)</t>
        </is>
      </c>
      <c r="B55" s="9" t="n">
        <v>0.0588</v>
      </c>
      <c r="C55" s="9" t="n">
        <v>0.0138</v>
      </c>
    </row>
    <row r="56">
      <c r="A56" s="4" t="inlineStr">
        <is>
          <t>Repurchase Agreements | Weighted Average Borrowing Rates | 180 days to 1 year</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Borrowing rates (as a percent)</t>
        </is>
      </c>
      <c r="B58" s="9" t="n">
        <v>0.0606</v>
      </c>
      <c r="C58" s="9" t="n">
        <v>0.037</v>
      </c>
    </row>
    <row r="59">
      <c r="A59" s="4" t="inlineStr">
        <is>
          <t>Repurchase Agreements | Weighted Average Borrowing Rates | 1 to 2 years</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Borrowing rates (as a percent)</t>
        </is>
      </c>
      <c r="B61" s="9" t="n">
        <v>0.1398</v>
      </c>
      <c r="C61" s="9" t="n">
        <v>0.0305</v>
      </c>
    </row>
    <row r="62">
      <c r="A62" s="4" t="inlineStr">
        <is>
          <t>Repurchase Agreements | Weighted Average Borrowing Rates | 2 to 3 years</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Borrowing rates (as a percent)</t>
        </is>
      </c>
      <c r="B64" s="9" t="n">
        <v>0.08069999999999999</v>
      </c>
      <c r="C64" s="4" t="inlineStr">
        <is>
          <t xml:space="preserve"> </t>
        </is>
      </c>
    </row>
    <row r="65">
      <c r="A65" s="4" t="inlineStr">
        <is>
          <t>Repurchase Agreements | Weighted Average Borrowing Rates | Greater than 3 years</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Borrowing rates (as a percent)</t>
        </is>
      </c>
      <c r="B67" s="9" t="n">
        <v>0.0514</v>
      </c>
      <c r="C67" s="9" t="n">
        <v>0.0556</v>
      </c>
    </row>
    <row r="68">
      <c r="A68" s="4" t="inlineStr">
        <is>
          <t>Repurchase Agreements | Minimum | 1 to 29 days</t>
        </is>
      </c>
      <c r="B68" s="4" t="inlineStr">
        <is>
          <t xml:space="preserve"> </t>
        </is>
      </c>
      <c r="C68" s="4" t="inlineStr">
        <is>
          <t xml:space="preserve"> </t>
        </is>
      </c>
    </row>
    <row r="69">
      <c r="A69" s="3" t="inlineStr">
        <is>
          <t>Assets Sold under Agreements to Repurchase [Line Items]</t>
        </is>
      </c>
      <c r="B69" s="4" t="inlineStr">
        <is>
          <t xml:space="preserve"> </t>
        </is>
      </c>
      <c r="C69" s="4" t="inlineStr">
        <is>
          <t xml:space="preserve"> </t>
        </is>
      </c>
    </row>
    <row r="70">
      <c r="A70" s="4" t="inlineStr">
        <is>
          <t>Borrowing rates (as a percent)</t>
        </is>
      </c>
      <c r="B70" s="9" t="n">
        <v>0.0363</v>
      </c>
      <c r="C70" s="9" t="n">
        <v>0.0011</v>
      </c>
    </row>
    <row r="71">
      <c r="A71" s="4" t="inlineStr">
        <is>
          <t>Repurchase Agreements | Minimum | 30 to 59 days</t>
        </is>
      </c>
      <c r="B71" s="4" t="inlineStr">
        <is>
          <t xml:space="preserve"> </t>
        </is>
      </c>
      <c r="C71" s="4" t="inlineStr">
        <is>
          <t xml:space="preserve"> </t>
        </is>
      </c>
    </row>
    <row r="72">
      <c r="A72" s="3" t="inlineStr">
        <is>
          <t>Assets Sold under Agreements to Repurchase [Line Items]</t>
        </is>
      </c>
      <c r="B72" s="4" t="inlineStr">
        <is>
          <t xml:space="preserve"> </t>
        </is>
      </c>
      <c r="C72" s="4" t="inlineStr">
        <is>
          <t xml:space="preserve"> </t>
        </is>
      </c>
    </row>
    <row r="73">
      <c r="A73" s="4" t="inlineStr">
        <is>
          <t>Borrowing rates (as a percent)</t>
        </is>
      </c>
      <c r="B73" s="9" t="n">
        <v>0.046</v>
      </c>
      <c r="C73" s="9" t="n">
        <v>0.0155</v>
      </c>
    </row>
    <row r="74">
      <c r="A74" s="4" t="inlineStr">
        <is>
          <t>Repurchase Agreements | Minimum | 60 to 89 days</t>
        </is>
      </c>
      <c r="B74" s="4" t="inlineStr">
        <is>
          <t xml:space="preserve"> </t>
        </is>
      </c>
      <c r="C74" s="4" t="inlineStr">
        <is>
          <t xml:space="preserve"> </t>
        </is>
      </c>
    </row>
    <row r="75">
      <c r="A75" s="3" t="inlineStr">
        <is>
          <t>Assets Sold under Agreements to Repurchase [Line Items]</t>
        </is>
      </c>
      <c r="B75" s="4" t="inlineStr">
        <is>
          <t xml:space="preserve"> </t>
        </is>
      </c>
      <c r="C75" s="4" t="inlineStr">
        <is>
          <t xml:space="preserve"> </t>
        </is>
      </c>
    </row>
    <row r="76">
      <c r="A76" s="4" t="inlineStr">
        <is>
          <t>Borrowing rates (as a percent)</t>
        </is>
      </c>
      <c r="B76" s="9" t="n">
        <v>0.047</v>
      </c>
      <c r="C76" s="9" t="n">
        <v>0.008999999999999999</v>
      </c>
    </row>
    <row r="77">
      <c r="A77" s="4" t="inlineStr">
        <is>
          <t>Repurchase Agreements | Minimum | 90 to 119 days</t>
        </is>
      </c>
      <c r="B77" s="4" t="inlineStr">
        <is>
          <t xml:space="preserve"> </t>
        </is>
      </c>
      <c r="C77" s="4" t="inlineStr">
        <is>
          <t xml:space="preserve"> </t>
        </is>
      </c>
    </row>
    <row r="78">
      <c r="A78" s="3" t="inlineStr">
        <is>
          <t>Assets Sold under Agreements to Repurchase [Line Items]</t>
        </is>
      </c>
      <c r="B78" s="4" t="inlineStr">
        <is>
          <t xml:space="preserve"> </t>
        </is>
      </c>
      <c r="C78" s="4" t="inlineStr">
        <is>
          <t xml:space="preserve"> </t>
        </is>
      </c>
    </row>
    <row r="79">
      <c r="A79" s="4" t="inlineStr">
        <is>
          <t>Borrowing rates (as a percent)</t>
        </is>
      </c>
      <c r="B79" s="9" t="n">
        <v>0.055</v>
      </c>
      <c r="C79" s="9" t="n">
        <v>0.0166</v>
      </c>
    </row>
    <row r="80">
      <c r="A80" s="4" t="inlineStr">
        <is>
          <t>Repurchase Agreements | Minimum | 120 to 180 days</t>
        </is>
      </c>
      <c r="B80" s="4" t="inlineStr">
        <is>
          <t xml:space="preserve"> </t>
        </is>
      </c>
      <c r="C80" s="4" t="inlineStr">
        <is>
          <t xml:space="preserve"> </t>
        </is>
      </c>
    </row>
    <row r="81">
      <c r="A81" s="3" t="inlineStr">
        <is>
          <t>Assets Sold under Agreements to Repurchase [Line Items]</t>
        </is>
      </c>
      <c r="B81" s="4" t="inlineStr">
        <is>
          <t xml:space="preserve"> </t>
        </is>
      </c>
      <c r="C81" s="4" t="inlineStr">
        <is>
          <t xml:space="preserve"> </t>
        </is>
      </c>
    </row>
    <row r="82">
      <c r="A82" s="4" t="inlineStr">
        <is>
          <t>Borrowing rates (as a percent)</t>
        </is>
      </c>
      <c r="B82" s="9" t="n">
        <v>0.0557</v>
      </c>
      <c r="C82" s="9" t="n">
        <v>0.0095</v>
      </c>
    </row>
    <row r="83">
      <c r="A83" s="4" t="inlineStr">
        <is>
          <t>Repurchase Agreements | Minimum | 180 days to 1 year</t>
        </is>
      </c>
      <c r="B83" s="4" t="inlineStr">
        <is>
          <t xml:space="preserve"> </t>
        </is>
      </c>
      <c r="C83" s="4" t="inlineStr">
        <is>
          <t xml:space="preserve"> </t>
        </is>
      </c>
    </row>
    <row r="84">
      <c r="A84" s="3" t="inlineStr">
        <is>
          <t>Assets Sold under Agreements to Repurchase [Line Items]</t>
        </is>
      </c>
      <c r="B84" s="4" t="inlineStr">
        <is>
          <t xml:space="preserve"> </t>
        </is>
      </c>
      <c r="C84" s="4" t="inlineStr">
        <is>
          <t xml:space="preserve"> </t>
        </is>
      </c>
    </row>
    <row r="85">
      <c r="A85" s="4" t="inlineStr">
        <is>
          <t>Borrowing rates (as a percent)</t>
        </is>
      </c>
      <c r="B85" s="9" t="n">
        <v>0.0563</v>
      </c>
      <c r="C85" s="9" t="n">
        <v>0.0195</v>
      </c>
    </row>
    <row r="86">
      <c r="A86" s="4" t="inlineStr">
        <is>
          <t>Repurchase Agreements | Minimum | 1 to 2 years</t>
        </is>
      </c>
      <c r="B86" s="4" t="inlineStr">
        <is>
          <t xml:space="preserve"> </t>
        </is>
      </c>
      <c r="C86" s="4" t="inlineStr">
        <is>
          <t xml:space="preserve"> </t>
        </is>
      </c>
    </row>
    <row r="87">
      <c r="A87" s="3" t="inlineStr">
        <is>
          <t>Assets Sold under Agreements to Repurchase [Line Items]</t>
        </is>
      </c>
      <c r="B87" s="4" t="inlineStr">
        <is>
          <t xml:space="preserve"> </t>
        </is>
      </c>
      <c r="C87" s="4" t="inlineStr">
        <is>
          <t xml:space="preserve"> </t>
        </is>
      </c>
    </row>
    <row r="88">
      <c r="A88" s="4" t="inlineStr">
        <is>
          <t>Borrowing rates (as a percent)</t>
        </is>
      </c>
      <c r="B88" s="9" t="n">
        <v>0.1398</v>
      </c>
      <c r="C88" s="9" t="n">
        <v>0.0305</v>
      </c>
    </row>
    <row r="89">
      <c r="A89" s="4" t="inlineStr">
        <is>
          <t>Repurchase Agreements | Minimum | 2 to 3 years</t>
        </is>
      </c>
      <c r="B89" s="4" t="inlineStr">
        <is>
          <t xml:space="preserve"> </t>
        </is>
      </c>
      <c r="C89" s="4" t="inlineStr">
        <is>
          <t xml:space="preserve"> </t>
        </is>
      </c>
    </row>
    <row r="90">
      <c r="A90" s="3" t="inlineStr">
        <is>
          <t>Assets Sold under Agreements to Repurchase [Line Items]</t>
        </is>
      </c>
      <c r="B90" s="4" t="inlineStr">
        <is>
          <t xml:space="preserve"> </t>
        </is>
      </c>
      <c r="C90" s="4" t="inlineStr">
        <is>
          <t xml:space="preserve"> </t>
        </is>
      </c>
    </row>
    <row r="91">
      <c r="A91" s="4" t="inlineStr">
        <is>
          <t>Borrowing rates (as a percent)</t>
        </is>
      </c>
      <c r="B91" s="9" t="n">
        <v>0.08069999999999999</v>
      </c>
      <c r="C91" s="4" t="inlineStr">
        <is>
          <t xml:space="preserve"> </t>
        </is>
      </c>
    </row>
    <row r="92">
      <c r="A92" s="4" t="inlineStr">
        <is>
          <t>Repurchase Agreements | Minimum | Greater than 3 years</t>
        </is>
      </c>
      <c r="B92" s="4" t="inlineStr">
        <is>
          <t xml:space="preserve"> </t>
        </is>
      </c>
      <c r="C92" s="4" t="inlineStr">
        <is>
          <t xml:space="preserve"> </t>
        </is>
      </c>
    </row>
    <row r="93">
      <c r="A93" s="3" t="inlineStr">
        <is>
          <t>Assets Sold under Agreements to Repurchase [Line Items]</t>
        </is>
      </c>
      <c r="B93" s="4" t="inlineStr">
        <is>
          <t xml:space="preserve"> </t>
        </is>
      </c>
      <c r="C93" s="4" t="inlineStr">
        <is>
          <t xml:space="preserve"> </t>
        </is>
      </c>
    </row>
    <row r="94">
      <c r="A94" s="4" t="inlineStr">
        <is>
          <t>Borrowing rates (as a percent)</t>
        </is>
      </c>
      <c r="B94" s="9" t="n">
        <v>0.051</v>
      </c>
      <c r="C94" s="9" t="n">
        <v>0.0556</v>
      </c>
    </row>
    <row r="95">
      <c r="A95" s="4" t="inlineStr">
        <is>
          <t>Repurchase Agreements | Maximum | 1 to 29 days</t>
        </is>
      </c>
      <c r="B95" s="4" t="inlineStr">
        <is>
          <t xml:space="preserve"> </t>
        </is>
      </c>
      <c r="C95" s="4" t="inlineStr">
        <is>
          <t xml:space="preserve"> </t>
        </is>
      </c>
    </row>
    <row r="96">
      <c r="A96" s="3" t="inlineStr">
        <is>
          <t>Assets Sold under Agreements to Repurchase [Line Items]</t>
        </is>
      </c>
      <c r="B96" s="4" t="inlineStr">
        <is>
          <t xml:space="preserve"> </t>
        </is>
      </c>
      <c r="C96" s="4" t="inlineStr">
        <is>
          <t xml:space="preserve"> </t>
        </is>
      </c>
    </row>
    <row r="97">
      <c r="A97" s="4" t="inlineStr">
        <is>
          <t>Borrowing rates (as a percent)</t>
        </is>
      </c>
      <c r="B97" s="9" t="n">
        <v>0.0616</v>
      </c>
      <c r="C97" s="9" t="n">
        <v>0.0195</v>
      </c>
    </row>
    <row r="98">
      <c r="A98" s="4" t="inlineStr">
        <is>
          <t>Repurchase Agreements | Maximum | 30 to 59 days</t>
        </is>
      </c>
      <c r="B98" s="4" t="inlineStr">
        <is>
          <t xml:space="preserve"> </t>
        </is>
      </c>
      <c r="C98" s="4" t="inlineStr">
        <is>
          <t xml:space="preserve"> </t>
        </is>
      </c>
    </row>
    <row r="99">
      <c r="A99" s="3" t="inlineStr">
        <is>
          <t>Assets Sold under Agreements to Repurchase [Line Items]</t>
        </is>
      </c>
      <c r="B99" s="4" t="inlineStr">
        <is>
          <t xml:space="preserve"> </t>
        </is>
      </c>
      <c r="C99" s="4" t="inlineStr">
        <is>
          <t xml:space="preserve"> </t>
        </is>
      </c>
    </row>
    <row r="100">
      <c r="A100" s="4" t="inlineStr">
        <is>
          <t>Borrowing rates (as a percent)</t>
        </is>
      </c>
      <c r="B100" s="9" t="n">
        <v>0.07340000000000001</v>
      </c>
      <c r="C100" s="9" t="n">
        <v>0.017</v>
      </c>
    </row>
    <row r="101">
      <c r="A101" s="4" t="inlineStr">
        <is>
          <t>Repurchase Agreements | Maximum | 60 to 89 days</t>
        </is>
      </c>
      <c r="B101" s="4" t="inlineStr">
        <is>
          <t xml:space="preserve"> </t>
        </is>
      </c>
      <c r="C101" s="4" t="inlineStr">
        <is>
          <t xml:space="preserve"> </t>
        </is>
      </c>
    </row>
    <row r="102">
      <c r="A102" s="3" t="inlineStr">
        <is>
          <t>Assets Sold under Agreements to Repurchase [Line Items]</t>
        </is>
      </c>
      <c r="B102" s="4" t="inlineStr">
        <is>
          <t xml:space="preserve"> </t>
        </is>
      </c>
      <c r="C102" s="4" t="inlineStr">
        <is>
          <t xml:space="preserve"> </t>
        </is>
      </c>
    </row>
    <row r="103">
      <c r="A103" s="4" t="inlineStr">
        <is>
          <t>Borrowing rates (as a percent)</t>
        </is>
      </c>
      <c r="B103" s="9" t="n">
        <v>0.0712</v>
      </c>
      <c r="C103" s="9" t="n">
        <v>0.0235</v>
      </c>
    </row>
    <row r="104">
      <c r="A104" s="4" t="inlineStr">
        <is>
          <t>Repurchase Agreements | Maximum | 90 to 119 days</t>
        </is>
      </c>
      <c r="B104" s="4" t="inlineStr">
        <is>
          <t xml:space="preserve"> </t>
        </is>
      </c>
      <c r="C104" s="4" t="inlineStr">
        <is>
          <t xml:space="preserve"> </t>
        </is>
      </c>
    </row>
    <row r="105">
      <c r="A105" s="3" t="inlineStr">
        <is>
          <t>Assets Sold under Agreements to Repurchase [Line Items]</t>
        </is>
      </c>
      <c r="B105" s="4" t="inlineStr">
        <is>
          <t xml:space="preserve"> </t>
        </is>
      </c>
      <c r="C105" s="4" t="inlineStr">
        <is>
          <t xml:space="preserve"> </t>
        </is>
      </c>
    </row>
    <row r="106">
      <c r="A106" s="4" t="inlineStr">
        <is>
          <t>Borrowing rates (as a percent)</t>
        </is>
      </c>
      <c r="B106" s="9" t="n">
        <v>0.067</v>
      </c>
      <c r="C106" s="9" t="n">
        <v>0.0166</v>
      </c>
    </row>
    <row r="107">
      <c r="A107" s="4" t="inlineStr">
        <is>
          <t>Repurchase Agreements | Maximum | 120 to 180 days</t>
        </is>
      </c>
      <c r="B107" s="4" t="inlineStr">
        <is>
          <t xml:space="preserve"> </t>
        </is>
      </c>
      <c r="C107" s="4" t="inlineStr">
        <is>
          <t xml:space="preserve"> </t>
        </is>
      </c>
    </row>
    <row r="108">
      <c r="A108" s="3" t="inlineStr">
        <is>
          <t>Assets Sold under Agreements to Repurchase [Line Items]</t>
        </is>
      </c>
      <c r="B108" s="4" t="inlineStr">
        <is>
          <t xml:space="preserve"> </t>
        </is>
      </c>
      <c r="C108" s="4" t="inlineStr">
        <is>
          <t xml:space="preserve"> </t>
        </is>
      </c>
    </row>
    <row r="109">
      <c r="A109" s="4" t="inlineStr">
        <is>
          <t>Borrowing rates (as a percent)</t>
        </is>
      </c>
      <c r="B109" s="9" t="n">
        <v>0.0692</v>
      </c>
      <c r="C109" s="9" t="n">
        <v>0.0145</v>
      </c>
    </row>
    <row r="110">
      <c r="A110" s="4" t="inlineStr">
        <is>
          <t>Repurchase Agreements | Maximum | 180 days to 1 year</t>
        </is>
      </c>
      <c r="B110" s="4" t="inlineStr">
        <is>
          <t xml:space="preserve"> </t>
        </is>
      </c>
      <c r="C110" s="4" t="inlineStr">
        <is>
          <t xml:space="preserve"> </t>
        </is>
      </c>
    </row>
    <row r="111">
      <c r="A111" s="3" t="inlineStr">
        <is>
          <t>Assets Sold under Agreements to Repurchase [Line Items]</t>
        </is>
      </c>
      <c r="B111" s="4" t="inlineStr">
        <is>
          <t xml:space="preserve"> </t>
        </is>
      </c>
      <c r="C111" s="4" t="inlineStr">
        <is>
          <t xml:space="preserve"> </t>
        </is>
      </c>
    </row>
    <row r="112">
      <c r="A112" s="4" t="inlineStr">
        <is>
          <t>Borrowing rates (as a percent)</t>
        </is>
      </c>
      <c r="B112" s="9" t="n">
        <v>0.0664</v>
      </c>
      <c r="C112" s="9" t="n">
        <v>0.0438</v>
      </c>
    </row>
    <row r="113">
      <c r="A113" s="4" t="inlineStr">
        <is>
          <t>Repurchase Agreements | Maximum | 1 to 2 years</t>
        </is>
      </c>
      <c r="B113" s="4" t="inlineStr">
        <is>
          <t xml:space="preserve"> </t>
        </is>
      </c>
      <c r="C113" s="4" t="inlineStr">
        <is>
          <t xml:space="preserve"> </t>
        </is>
      </c>
    </row>
    <row r="114">
      <c r="A114" s="3" t="inlineStr">
        <is>
          <t>Assets Sold under Agreements to Repurchase [Line Items]</t>
        </is>
      </c>
      <c r="B114" s="4" t="inlineStr">
        <is>
          <t xml:space="preserve"> </t>
        </is>
      </c>
      <c r="C114" s="4" t="inlineStr">
        <is>
          <t xml:space="preserve"> </t>
        </is>
      </c>
    </row>
    <row r="115">
      <c r="A115" s="4" t="inlineStr">
        <is>
          <t>Borrowing rates (as a percent)</t>
        </is>
      </c>
      <c r="B115" s="9" t="n">
        <v>0.1398</v>
      </c>
      <c r="C115" s="9" t="n">
        <v>0.0305</v>
      </c>
    </row>
    <row r="116">
      <c r="A116" s="4" t="inlineStr">
        <is>
          <t>Repurchase Agreements | Maximum | 2 to 3 years</t>
        </is>
      </c>
      <c r="B116" s="4" t="inlineStr">
        <is>
          <t xml:space="preserve"> </t>
        </is>
      </c>
      <c r="C116" s="4" t="inlineStr">
        <is>
          <t xml:space="preserve"> </t>
        </is>
      </c>
    </row>
    <row r="117">
      <c r="A117" s="3" t="inlineStr">
        <is>
          <t>Assets Sold under Agreements to Repurchase [Line Items]</t>
        </is>
      </c>
      <c r="B117" s="4" t="inlineStr">
        <is>
          <t xml:space="preserve"> </t>
        </is>
      </c>
      <c r="C117" s="4" t="inlineStr">
        <is>
          <t xml:space="preserve"> </t>
        </is>
      </c>
    </row>
    <row r="118">
      <c r="A118" s="4" t="inlineStr">
        <is>
          <t>Borrowing rates (as a percent)</t>
        </is>
      </c>
      <c r="B118" s="9" t="n">
        <v>0.08069999999999999</v>
      </c>
      <c r="C118" s="4" t="inlineStr">
        <is>
          <t xml:space="preserve"> </t>
        </is>
      </c>
    </row>
    <row r="119">
      <c r="A119" s="4" t="inlineStr">
        <is>
          <t>Repurchase Agreements | Maximum | Greater than 3 years</t>
        </is>
      </c>
      <c r="B119" s="4" t="inlineStr">
        <is>
          <t xml:space="preserve"> </t>
        </is>
      </c>
      <c r="C119" s="4" t="inlineStr">
        <is>
          <t xml:space="preserve"> </t>
        </is>
      </c>
    </row>
    <row r="120">
      <c r="A120" s="3" t="inlineStr">
        <is>
          <t>Assets Sold under Agreements to Repurchase [Line Items]</t>
        </is>
      </c>
      <c r="B120" s="4" t="inlineStr">
        <is>
          <t xml:space="preserve"> </t>
        </is>
      </c>
      <c r="C120" s="4" t="inlineStr">
        <is>
          <t xml:space="preserve"> </t>
        </is>
      </c>
    </row>
    <row r="121">
      <c r="A121" s="4" t="inlineStr">
        <is>
          <t>Borrowing rates (as a percent)</t>
        </is>
      </c>
      <c r="B121" s="9" t="n">
        <v>0.0607</v>
      </c>
      <c r="C121" s="9" t="n">
        <v>0.05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Securitized Debt - Narrativ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s (losses) on extinguishment of debt</t>
        </is>
      </c>
      <c r="B4" s="5" t="n">
        <v>0</v>
      </c>
      <c r="C4" s="5" t="n">
        <v>0</v>
      </c>
      <c r="D4" s="5" t="n">
        <v>-2897000</v>
      </c>
      <c r="E4" s="5" t="n">
        <v>0</v>
      </c>
      <c r="F4" s="5" t="n">
        <v>980000</v>
      </c>
      <c r="G4" s="5" t="n">
        <v>-25622000</v>
      </c>
      <c r="H4" s="5" t="n">
        <v>-21777000</v>
      </c>
      <c r="I4" s="5" t="n">
        <v>-237137000</v>
      </c>
      <c r="J4" s="5" t="n">
        <v>-2897000</v>
      </c>
      <c r="K4" s="5" t="n">
        <v>-283556000</v>
      </c>
      <c r="L4" s="5" t="n">
        <v>-54418000</v>
      </c>
    </row>
    <row r="5">
      <c r="A5" s="4" t="inlineStr">
        <is>
          <t>Variable Interest Entities, Primary Beneficiary | Non-Agency RMBS | Securitized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balance</t>
        </is>
      </c>
      <c r="B7" s="5" t="n">
        <v>110000000</v>
      </c>
      <c r="C7" s="4" t="inlineStr">
        <is>
          <t xml:space="preserve"> </t>
        </is>
      </c>
      <c r="D7" s="4" t="inlineStr">
        <is>
          <t xml:space="preserve"> </t>
        </is>
      </c>
      <c r="E7" s="4" t="inlineStr">
        <is>
          <t xml:space="preserve"> </t>
        </is>
      </c>
      <c r="F7" s="5" t="n">
        <v>113000000</v>
      </c>
      <c r="G7" s="4" t="inlineStr">
        <is>
          <t xml:space="preserve"> </t>
        </is>
      </c>
      <c r="H7" s="4" t="inlineStr">
        <is>
          <t xml:space="preserve"> </t>
        </is>
      </c>
      <c r="I7" s="4" t="inlineStr">
        <is>
          <t xml:space="preserve"> </t>
        </is>
      </c>
      <c r="J7" s="5" t="n">
        <v>110000000</v>
      </c>
      <c r="K7" s="5" t="n">
        <v>113000000</v>
      </c>
      <c r="L7" s="4" t="inlineStr">
        <is>
          <t xml:space="preserve"> </t>
        </is>
      </c>
    </row>
    <row r="8">
      <c r="A8" s="4" t="inlineStr">
        <is>
          <t>Weighted average cost of financing (as a percent)</t>
        </is>
      </c>
      <c r="B8" s="9" t="n">
        <v>0.067</v>
      </c>
      <c r="C8" s="4" t="inlineStr">
        <is>
          <t xml:space="preserve"> </t>
        </is>
      </c>
      <c r="D8" s="4" t="inlineStr">
        <is>
          <t xml:space="preserve"> </t>
        </is>
      </c>
      <c r="E8" s="4" t="inlineStr">
        <is>
          <t xml:space="preserve"> </t>
        </is>
      </c>
      <c r="F8" s="9" t="n">
        <v>0.067</v>
      </c>
      <c r="G8" s="4" t="inlineStr">
        <is>
          <t xml:space="preserve"> </t>
        </is>
      </c>
      <c r="H8" s="4" t="inlineStr">
        <is>
          <t xml:space="preserve"> </t>
        </is>
      </c>
      <c r="I8" s="4" t="inlineStr">
        <is>
          <t xml:space="preserve"> </t>
        </is>
      </c>
      <c r="J8" s="9" t="n">
        <v>0.067</v>
      </c>
      <c r="K8" s="9" t="n">
        <v>0.067</v>
      </c>
      <c r="L8" s="4" t="inlineStr">
        <is>
          <t xml:space="preserve"> </t>
        </is>
      </c>
    </row>
    <row r="9">
      <c r="A9" s="4" t="inlineStr">
        <is>
          <t>Acquired securitized debt collateral outstanding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70000</v>
      </c>
      <c r="L9" s="4" t="inlineStr">
        <is>
          <t xml:space="preserve"> </t>
        </is>
      </c>
    </row>
    <row r="10">
      <c r="A10" s="4" t="inlineStr">
        <is>
          <t>Repurchase of non retained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78000</v>
      </c>
      <c r="L10" s="4" t="inlineStr">
        <is>
          <t xml:space="preserve"> </t>
        </is>
      </c>
    </row>
    <row r="11">
      <c r="A11" s="4" t="inlineStr">
        <is>
          <t>Gains (losse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8000</v>
      </c>
      <c r="L11" s="4" t="inlineStr">
        <is>
          <t xml:space="preserve"> </t>
        </is>
      </c>
    </row>
    <row r="12">
      <c r="A12" s="4" t="inlineStr">
        <is>
          <t>Variable Interest Entities, Primary Beneficiary | Securitized debt | Securitize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balance</t>
        </is>
      </c>
      <c r="B14" s="5" t="n">
        <v>7900000000</v>
      </c>
      <c r="C14" s="4" t="inlineStr">
        <is>
          <t xml:space="preserve"> </t>
        </is>
      </c>
      <c r="D14" s="4" t="inlineStr">
        <is>
          <t xml:space="preserve"> </t>
        </is>
      </c>
      <c r="E14" s="4" t="inlineStr">
        <is>
          <t xml:space="preserve"> </t>
        </is>
      </c>
      <c r="F14" s="5" t="n">
        <v>7800000000</v>
      </c>
      <c r="G14" s="4" t="inlineStr">
        <is>
          <t xml:space="preserve"> </t>
        </is>
      </c>
      <c r="H14" s="4" t="inlineStr">
        <is>
          <t xml:space="preserve"> </t>
        </is>
      </c>
      <c r="I14" s="4" t="inlineStr">
        <is>
          <t xml:space="preserve"> </t>
        </is>
      </c>
      <c r="J14" s="5" t="n">
        <v>7900000000</v>
      </c>
      <c r="K14" s="5" t="n">
        <v>7800000000</v>
      </c>
      <c r="L14" s="4" t="inlineStr">
        <is>
          <t xml:space="preserve"> </t>
        </is>
      </c>
    </row>
    <row r="15">
      <c r="A15" s="4" t="inlineStr">
        <is>
          <t>Weighted average cost of financing (as a percent)</t>
        </is>
      </c>
      <c r="B15" s="9" t="n">
        <v>0.028</v>
      </c>
      <c r="C15" s="4" t="inlineStr">
        <is>
          <t xml:space="preserve"> </t>
        </is>
      </c>
      <c r="D15" s="4" t="inlineStr">
        <is>
          <t xml:space="preserve"> </t>
        </is>
      </c>
      <c r="E15" s="4" t="inlineStr">
        <is>
          <t xml:space="preserve"> </t>
        </is>
      </c>
      <c r="F15" s="9" t="n">
        <v>0.024</v>
      </c>
      <c r="G15" s="4" t="inlineStr">
        <is>
          <t xml:space="preserve"> </t>
        </is>
      </c>
      <c r="H15" s="4" t="inlineStr">
        <is>
          <t xml:space="preserve"> </t>
        </is>
      </c>
      <c r="I15" s="4" t="inlineStr">
        <is>
          <t xml:space="preserve"> </t>
        </is>
      </c>
      <c r="J15" s="9" t="n">
        <v>0.028</v>
      </c>
      <c r="K15" s="9" t="n">
        <v>0.024</v>
      </c>
      <c r="L15" s="4" t="inlineStr">
        <is>
          <t xml:space="preserve"> </t>
        </is>
      </c>
    </row>
    <row r="16">
      <c r="A16" s="4" t="inlineStr">
        <is>
          <t>Acquired securitized debt collateral outstanding 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3900000000</v>
      </c>
      <c r="L16" s="4" t="inlineStr">
        <is>
          <t xml:space="preserve"> </t>
        </is>
      </c>
    </row>
    <row r="17">
      <c r="A17" s="4" t="inlineStr">
        <is>
          <t>Repurchase of non retained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200000000</v>
      </c>
      <c r="L17" s="4" t="inlineStr">
        <is>
          <t xml:space="preserve"> </t>
        </is>
      </c>
    </row>
    <row r="18">
      <c r="A18" s="4" t="inlineStr">
        <is>
          <t>Gains (losse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0000000</v>
      </c>
      <c r="L18"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Maturities of Long-Term Debt (Details) - Variable Interest Entities, Primary Beneficiary - USD ($) $ in Thousands</t>
        </is>
      </c>
      <c r="B1" s="2" t="inlineStr">
        <is>
          <t>Dec. 31, 2022</t>
        </is>
      </c>
      <c r="C1" s="2" t="inlineStr">
        <is>
          <t>Dec. 31, 2021</t>
        </is>
      </c>
    </row>
    <row r="2">
      <c r="A2" s="4" t="inlineStr">
        <is>
          <t>Securitiz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ithin One Year</t>
        </is>
      </c>
      <c r="B4" s="5" t="n">
        <v>1636544</v>
      </c>
      <c r="C4" s="5" t="n">
        <v>2031445</v>
      </c>
    </row>
    <row r="5">
      <c r="A5" s="4" t="inlineStr">
        <is>
          <t>One to Three Years</t>
        </is>
      </c>
      <c r="B5" s="6" t="n">
        <v>2535642</v>
      </c>
      <c r="C5" s="6" t="n">
        <v>2886255</v>
      </c>
    </row>
    <row r="6">
      <c r="A6" s="4" t="inlineStr">
        <is>
          <t>Three to Five Years</t>
        </is>
      </c>
      <c r="B6" s="6" t="n">
        <v>1733022</v>
      </c>
      <c r="C6" s="6" t="n">
        <v>1697760</v>
      </c>
    </row>
    <row r="7">
      <c r="A7" s="4" t="inlineStr">
        <is>
          <t>Greater Than Five Years</t>
        </is>
      </c>
      <c r="B7" s="6" t="n">
        <v>1949240</v>
      </c>
      <c r="C7" s="6" t="n">
        <v>1145995</v>
      </c>
    </row>
    <row r="8">
      <c r="A8" s="4" t="inlineStr">
        <is>
          <t>Total</t>
        </is>
      </c>
      <c r="B8" s="6" t="n">
        <v>7854448</v>
      </c>
      <c r="C8" s="6" t="n">
        <v>7761455</v>
      </c>
    </row>
    <row r="9">
      <c r="A9" s="4" t="inlineStr">
        <is>
          <t>Securitized Loans | Non-Agency R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ithin One Year</t>
        </is>
      </c>
      <c r="B11" s="6" t="n">
        <v>640</v>
      </c>
      <c r="C11" s="6" t="n">
        <v>4374</v>
      </c>
    </row>
    <row r="12">
      <c r="A12" s="4" t="inlineStr">
        <is>
          <t>One to Three Years</t>
        </is>
      </c>
      <c r="B12" s="6" t="n">
        <v>523</v>
      </c>
      <c r="C12" s="6" t="n">
        <v>2361</v>
      </c>
    </row>
    <row r="13">
      <c r="A13" s="4" t="inlineStr">
        <is>
          <t>Three to Five Years</t>
        </is>
      </c>
      <c r="B13" s="6" t="n">
        <v>71</v>
      </c>
      <c r="C13" s="6" t="n">
        <v>949</v>
      </c>
    </row>
    <row r="14">
      <c r="A14" s="4" t="inlineStr">
        <is>
          <t>Greater Than Five Years</t>
        </is>
      </c>
      <c r="B14" s="6" t="n">
        <v>92</v>
      </c>
      <c r="C14" s="6" t="n">
        <v>82</v>
      </c>
    </row>
    <row r="15">
      <c r="A15" s="4" t="inlineStr">
        <is>
          <t>Total</t>
        </is>
      </c>
      <c r="B15" s="5" t="n">
        <v>1326</v>
      </c>
      <c r="C15" s="5" t="n">
        <v>77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Securitized Debt - Callable Debt (Details) - Securitized Loans $ in Thousands</t>
        </is>
      </c>
      <c r="B1" s="2" t="inlineStr">
        <is>
          <t>Dec. 31, 2022 USD ($)</t>
        </is>
      </c>
    </row>
    <row r="2">
      <c r="A2" s="3" t="inlineStr">
        <is>
          <t>Debt Instrument, Redemption [Line Items]</t>
        </is>
      </c>
      <c r="B2" s="4" t="inlineStr">
        <is>
          <t xml:space="preserve"> </t>
        </is>
      </c>
    </row>
    <row r="3">
      <c r="A3" s="4" t="inlineStr">
        <is>
          <t>Currently callable</t>
        </is>
      </c>
      <c r="B3" s="5" t="n">
        <v>1518136</v>
      </c>
    </row>
    <row r="4">
      <c r="A4" s="4" t="inlineStr">
        <is>
          <t>2023</t>
        </is>
      </c>
      <c r="B4" s="6" t="n">
        <v>1394285</v>
      </c>
    </row>
    <row r="5">
      <c r="A5" s="4" t="inlineStr">
        <is>
          <t>2024</t>
        </is>
      </c>
      <c r="B5" s="6" t="n">
        <v>1225292</v>
      </c>
    </row>
    <row r="6">
      <c r="A6" s="4" t="inlineStr">
        <is>
          <t>2025</t>
        </is>
      </c>
      <c r="B6" s="6" t="n">
        <v>1944737</v>
      </c>
    </row>
    <row r="7">
      <c r="A7" s="4" t="inlineStr">
        <is>
          <t>2026</t>
        </is>
      </c>
      <c r="B7" s="6" t="n">
        <v>238492</v>
      </c>
    </row>
    <row r="8">
      <c r="A8" s="4" t="inlineStr">
        <is>
          <t>2027</t>
        </is>
      </c>
      <c r="B8" s="6" t="n">
        <v>838700</v>
      </c>
    </row>
    <row r="9">
      <c r="A9" s="4" t="inlineStr">
        <is>
          <t>Total</t>
        </is>
      </c>
      <c r="B9" s="5" t="n">
        <v>71596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Details) - Convertible Senior Notes due 2023 - Convertible Debt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Number of Loans</t>
        </is>
      </c>
      <c r="B4" s="4" t="inlineStr">
        <is>
          <t xml:space="preserve"> </t>
        </is>
      </c>
      <c r="C4" s="8" t="n">
        <v>0.07000000000000001</v>
      </c>
      <c r="D4" s="4" t="inlineStr">
        <is>
          <t xml:space="preserve"> </t>
        </is>
      </c>
    </row>
    <row r="5">
      <c r="A5" s="4" t="inlineStr">
        <is>
          <t>Outstanding amount of debt</t>
        </is>
      </c>
      <c r="B5" s="5" t="n">
        <v>0</v>
      </c>
      <c r="C5" s="5" t="n">
        <v>0</v>
      </c>
      <c r="D5" s="4" t="inlineStr">
        <is>
          <t xml:space="preserve"> </t>
        </is>
      </c>
    </row>
    <row r="6">
      <c r="A6" s="4" t="inlineStr">
        <is>
          <t>Interest expense</t>
        </is>
      </c>
      <c r="B6" s="5" t="n">
        <v>0</v>
      </c>
      <c r="C6" s="5" t="n">
        <v>2000000</v>
      </c>
      <c r="D6" s="5" t="n">
        <v>7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ecuritization Vehicles and Other Variable Interest Entities - Narrative (Details) - USD ($) $ in Millions</t>
        </is>
      </c>
      <c r="B1" s="2" t="inlineStr">
        <is>
          <t>12 Months Ended</t>
        </is>
      </c>
    </row>
    <row r="2">
      <c r="B2" s="2" t="inlineStr">
        <is>
          <t>Dec. 31, 2022</t>
        </is>
      </c>
      <c r="C2" s="2" t="inlineStr">
        <is>
          <t>Dec. 31, 2021</t>
        </is>
      </c>
    </row>
    <row r="3">
      <c r="A3" s="4" t="inlineStr">
        <is>
          <t>Variable Interest Entity, Not Primary Beneficiary</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Variable interest entity, reporting entity involvement, maximum loss exposure, amount</t>
        </is>
      </c>
      <c r="B5" s="5" t="n">
        <v>813</v>
      </c>
      <c r="C5" s="5" t="n">
        <v>1200</v>
      </c>
    </row>
    <row r="6">
      <c r="A6" s="4" t="inlineStr">
        <is>
          <t>Non-Agency RMBS | 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Unconsolidated VIEs, individual investments (Less than $1 million)</t>
        </is>
      </c>
      <c r="B8" s="6" t="n">
        <v>871</v>
      </c>
      <c r="C8" s="6" t="n">
        <v>1400</v>
      </c>
    </row>
    <row r="9">
      <c r="A9" s="4" t="inlineStr">
        <is>
          <t>Non-Agency RMBS | Minimum | Variable Interest Entity, Not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Unconsolidated VIEs, individual investments (Less than $1 million)</t>
        </is>
      </c>
      <c r="B11" s="6" t="n">
        <v>1</v>
      </c>
      <c r="C11" s="6" t="n">
        <v>1</v>
      </c>
    </row>
    <row r="12">
      <c r="A12" s="4" t="inlineStr">
        <is>
          <t>Non-Agency RMBS | Maximum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Unconsolidated VIEs, individual investments (Less than $1 million)</t>
        </is>
      </c>
      <c r="B14" s="6" t="n">
        <v>23</v>
      </c>
      <c r="C14" s="6" t="n">
        <v>220</v>
      </c>
    </row>
    <row r="15">
      <c r="A15" s="4" t="inlineStr">
        <is>
          <t>Subprime | Residential Mortgag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Financing receivable, purchases</t>
        </is>
      </c>
      <c r="B17" s="5" t="n">
        <v>2700</v>
      </c>
      <c r="C17" s="5" t="n">
        <v>6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ecuritization Vehicles and Other Variable Interest Entities - Assets and Liabilities Related to the Consolidated VIEs (Details) - USD ($) $ in Thousand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Non-Agency RMBS, at fair value</t>
        </is>
      </c>
      <c r="C3" s="5" t="n">
        <v>1147481</v>
      </c>
      <c r="D3" s="5" t="n">
        <v>1810208</v>
      </c>
      <c r="E3" s="4" t="inlineStr">
        <is>
          <t xml:space="preserve"> </t>
        </is>
      </c>
    </row>
    <row r="4">
      <c r="A4" s="4" t="inlineStr">
        <is>
          <t>Loans held for investment, at fair value</t>
        </is>
      </c>
      <c r="C4" s="6" t="n">
        <v>11359236</v>
      </c>
      <c r="D4" s="6" t="n">
        <v>12261926</v>
      </c>
      <c r="E4" s="4" t="inlineStr">
        <is>
          <t xml:space="preserve"> </t>
        </is>
      </c>
    </row>
    <row r="5">
      <c r="A5" s="4" t="inlineStr">
        <is>
          <t>Accrued interest receivable</t>
        </is>
      </c>
      <c r="C5" s="6" t="n">
        <v>61768</v>
      </c>
      <c r="D5" s="6" t="n">
        <v>69513</v>
      </c>
      <c r="E5" s="4" t="inlineStr">
        <is>
          <t xml:space="preserve"> </t>
        </is>
      </c>
    </row>
    <row r="6">
      <c r="A6" s="4" t="inlineStr">
        <is>
          <t>Other assets</t>
        </is>
      </c>
      <c r="C6" s="6" t="n">
        <v>133866</v>
      </c>
      <c r="D6" s="6" t="n">
        <v>58320</v>
      </c>
      <c r="E6" s="4" t="inlineStr">
        <is>
          <t xml:space="preserve"> </t>
        </is>
      </c>
    </row>
    <row r="7">
      <c r="A7" s="4" t="inlineStr">
        <is>
          <t>Assets</t>
        </is>
      </c>
      <c r="B7" s="4" t="inlineStr">
        <is>
          <t>[1]</t>
        </is>
      </c>
      <c r="C7" s="6" t="n">
        <v>13401991</v>
      </c>
      <c r="D7" s="6" t="n">
        <v>15407403</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Securitized debt, collateralized by Non-Agency RMBS</t>
        </is>
      </c>
      <c r="C9" s="6" t="n">
        <v>78542</v>
      </c>
      <c r="D9" s="6" t="n">
        <v>87999</v>
      </c>
      <c r="E9" s="4" t="inlineStr">
        <is>
          <t xml:space="preserve"> </t>
        </is>
      </c>
    </row>
    <row r="10">
      <c r="A10" s="4" t="inlineStr">
        <is>
          <t>Securitized debt at fair value, collateralized by Loans held for investment</t>
        </is>
      </c>
      <c r="C10" s="6" t="n">
        <v>7100742</v>
      </c>
      <c r="D10" s="6" t="n">
        <v>7726043</v>
      </c>
      <c r="E10" s="4" t="inlineStr">
        <is>
          <t xml:space="preserve"> </t>
        </is>
      </c>
    </row>
    <row r="11">
      <c r="A11" s="4" t="inlineStr">
        <is>
          <t>Accrued interest payable</t>
        </is>
      </c>
      <c r="C11" s="6" t="n">
        <v>30696</v>
      </c>
      <c r="D11" s="6" t="n">
        <v>20416</v>
      </c>
      <c r="E11" s="4" t="inlineStr">
        <is>
          <t xml:space="preserve"> </t>
        </is>
      </c>
    </row>
    <row r="12">
      <c r="A12" s="4" t="inlineStr">
        <is>
          <t>Other liabilities</t>
        </is>
      </c>
      <c r="C12" s="6" t="n">
        <v>16616</v>
      </c>
      <c r="D12" s="6" t="n">
        <v>11574</v>
      </c>
      <c r="E12" s="4" t="inlineStr">
        <is>
          <t xml:space="preserve"> </t>
        </is>
      </c>
    </row>
    <row r="13">
      <c r="A13" s="4" t="inlineStr">
        <is>
          <t>Liabilities</t>
        </is>
      </c>
      <c r="B13" s="4" t="inlineStr">
        <is>
          <t>[1]</t>
        </is>
      </c>
      <c r="C13" s="6" t="n">
        <v>10735188</v>
      </c>
      <c r="D13" s="6" t="n">
        <v>11671212</v>
      </c>
      <c r="E13" s="4" t="inlineStr">
        <is>
          <t xml:space="preserve"> </t>
        </is>
      </c>
    </row>
    <row r="14">
      <c r="A14" s="4" t="inlineStr">
        <is>
          <t>Allowance for credit losses</t>
        </is>
      </c>
      <c r="C14" s="6" t="n">
        <v>7188</v>
      </c>
      <c r="D14" s="6" t="n">
        <v>213</v>
      </c>
      <c r="E14" s="5" t="n">
        <v>180</v>
      </c>
    </row>
    <row r="15">
      <c r="A15" s="4" t="inlineStr">
        <is>
          <t>Non-Agency RMBS</t>
        </is>
      </c>
      <c r="C15" s="4" t="inlineStr">
        <is>
          <t xml:space="preserve"> </t>
        </is>
      </c>
      <c r="D15" s="4" t="inlineStr">
        <is>
          <t xml:space="preserve"> </t>
        </is>
      </c>
      <c r="E15" s="4" t="inlineStr">
        <is>
          <t xml:space="preserve"> </t>
        </is>
      </c>
    </row>
    <row r="16">
      <c r="A16" s="3" t="inlineStr">
        <is>
          <t>Liabilities:</t>
        </is>
      </c>
      <c r="C16" s="4" t="inlineStr">
        <is>
          <t xml:space="preserve"> </t>
        </is>
      </c>
      <c r="D16" s="4" t="inlineStr">
        <is>
          <t xml:space="preserve"> </t>
        </is>
      </c>
      <c r="E16" s="4" t="inlineStr">
        <is>
          <t xml:space="preserve"> </t>
        </is>
      </c>
    </row>
    <row r="17">
      <c r="A17" s="4" t="inlineStr">
        <is>
          <t>Allowance for credit losses</t>
        </is>
      </c>
      <c r="C17" s="6" t="n">
        <v>7000</v>
      </c>
      <c r="D17" s="6" t="n">
        <v>213</v>
      </c>
      <c r="E17" s="4" t="inlineStr">
        <is>
          <t xml:space="preserve"> </t>
        </is>
      </c>
    </row>
    <row r="18">
      <c r="A18" s="4" t="inlineStr">
        <is>
          <t>Variable Interest Entities, Primary Beneficiary</t>
        </is>
      </c>
      <c r="C18" s="4" t="inlineStr">
        <is>
          <t xml:space="preserve"> </t>
        </is>
      </c>
      <c r="D18" s="4" t="inlineStr">
        <is>
          <t xml:space="preserve"> </t>
        </is>
      </c>
      <c r="E18" s="4" t="inlineStr">
        <is>
          <t xml:space="preserve"> </t>
        </is>
      </c>
    </row>
    <row r="19">
      <c r="A19" s="3" t="inlineStr">
        <is>
          <t>Assets:</t>
        </is>
      </c>
      <c r="C19" s="4" t="inlineStr">
        <is>
          <t xml:space="preserve"> </t>
        </is>
      </c>
      <c r="D19" s="4" t="inlineStr">
        <is>
          <t xml:space="preserve"> </t>
        </is>
      </c>
      <c r="E19" s="4" t="inlineStr">
        <is>
          <t xml:space="preserve"> </t>
        </is>
      </c>
    </row>
    <row r="20">
      <c r="A20" s="4" t="inlineStr">
        <is>
          <t>Non-Agency RMBS, at fair value</t>
        </is>
      </c>
      <c r="C20" s="6" t="n">
        <v>276030</v>
      </c>
      <c r="D20" s="6" t="n">
        <v>399048</v>
      </c>
      <c r="E20" s="4" t="inlineStr">
        <is>
          <t xml:space="preserve"> </t>
        </is>
      </c>
    </row>
    <row r="21">
      <c r="A21" s="4" t="inlineStr">
        <is>
          <t>Loans held for investment, at fair value</t>
        </is>
      </c>
      <c r="C21" s="6" t="n">
        <v>9855390</v>
      </c>
      <c r="D21" s="6" t="n">
        <v>10205587</v>
      </c>
      <c r="E21" s="4" t="inlineStr">
        <is>
          <t xml:space="preserve"> </t>
        </is>
      </c>
    </row>
    <row r="22">
      <c r="A22" s="4" t="inlineStr">
        <is>
          <t>Accrued interest receivable</t>
        </is>
      </c>
      <c r="C22" s="6" t="n">
        <v>47553</v>
      </c>
      <c r="D22" s="6" t="n">
        <v>47237</v>
      </c>
      <c r="E22" s="4" t="inlineStr">
        <is>
          <t xml:space="preserve"> </t>
        </is>
      </c>
    </row>
    <row r="23">
      <c r="A23" s="4" t="inlineStr">
        <is>
          <t>Other assets</t>
        </is>
      </c>
      <c r="C23" s="6" t="n">
        <v>20293</v>
      </c>
      <c r="D23" s="6" t="n">
        <v>14719</v>
      </c>
      <c r="E23" s="4" t="inlineStr">
        <is>
          <t xml:space="preserve"> </t>
        </is>
      </c>
    </row>
    <row r="24">
      <c r="A24" s="4" t="inlineStr">
        <is>
          <t>Assets</t>
        </is>
      </c>
      <c r="C24" s="6" t="n">
        <v>10199266</v>
      </c>
      <c r="D24" s="6" t="n">
        <v>10666591</v>
      </c>
      <c r="E24" s="4" t="inlineStr">
        <is>
          <t xml:space="preserve"> </t>
        </is>
      </c>
    </row>
    <row r="25">
      <c r="A25" s="3" t="inlineStr">
        <is>
          <t>Liabilities:</t>
        </is>
      </c>
      <c r="C25" s="4" t="inlineStr">
        <is>
          <t xml:space="preserve"> </t>
        </is>
      </c>
      <c r="D25" s="4" t="inlineStr">
        <is>
          <t xml:space="preserve"> </t>
        </is>
      </c>
      <c r="E25" s="4" t="inlineStr">
        <is>
          <t xml:space="preserve"> </t>
        </is>
      </c>
    </row>
    <row r="26">
      <c r="A26" s="4" t="inlineStr">
        <is>
          <t>Securitized debt, collateralized by Non-Agency RMBS</t>
        </is>
      </c>
      <c r="C26" s="6" t="n">
        <v>78542</v>
      </c>
      <c r="D26" s="6" t="n">
        <v>87999</v>
      </c>
      <c r="E26" s="4" t="inlineStr">
        <is>
          <t xml:space="preserve"> </t>
        </is>
      </c>
    </row>
    <row r="27">
      <c r="A27" s="4" t="inlineStr">
        <is>
          <t>Securitized debt at fair value, collateralized by Loans held for investment</t>
        </is>
      </c>
      <c r="C27" s="6" t="n">
        <v>6673917</v>
      </c>
      <c r="D27" s="6" t="n">
        <v>7118374</v>
      </c>
      <c r="E27" s="4" t="inlineStr">
        <is>
          <t xml:space="preserve"> </t>
        </is>
      </c>
    </row>
    <row r="28">
      <c r="A28" s="4" t="inlineStr">
        <is>
          <t>Accrued interest payable</t>
        </is>
      </c>
      <c r="C28" s="6" t="n">
        <v>17427</v>
      </c>
      <c r="D28" s="6" t="n">
        <v>15101</v>
      </c>
      <c r="E28" s="4" t="inlineStr">
        <is>
          <t xml:space="preserve"> </t>
        </is>
      </c>
    </row>
    <row r="29">
      <c r="A29" s="4" t="inlineStr">
        <is>
          <t>Other liabilities</t>
        </is>
      </c>
      <c r="C29" s="6" t="n">
        <v>2239</v>
      </c>
      <c r="D29" s="6" t="n">
        <v>2181</v>
      </c>
      <c r="E29" s="4" t="inlineStr">
        <is>
          <t xml:space="preserve"> </t>
        </is>
      </c>
    </row>
    <row r="30">
      <c r="A30" s="4" t="inlineStr">
        <is>
          <t>Liabilities</t>
        </is>
      </c>
      <c r="C30" s="6" t="n">
        <v>6772125</v>
      </c>
      <c r="D30" s="5" t="n">
        <v>7223655</v>
      </c>
      <c r="E30" s="4" t="inlineStr">
        <is>
          <t xml:space="preserve"> </t>
        </is>
      </c>
    </row>
    <row r="31">
      <c r="A31" s="4" t="inlineStr">
        <is>
          <t>Variable Interest Entities, Primary Beneficiary | Non-Agency RMBS</t>
        </is>
      </c>
      <c r="C31" s="4" t="inlineStr">
        <is>
          <t xml:space="preserve"> </t>
        </is>
      </c>
      <c r="D31" s="4" t="inlineStr">
        <is>
          <t xml:space="preserve"> </t>
        </is>
      </c>
      <c r="E31" s="4" t="inlineStr">
        <is>
          <t xml:space="preserve"> </t>
        </is>
      </c>
    </row>
    <row r="32">
      <c r="A32" s="3" t="inlineStr">
        <is>
          <t>Liabilities:</t>
        </is>
      </c>
      <c r="C32" s="4" t="inlineStr">
        <is>
          <t xml:space="preserve"> </t>
        </is>
      </c>
      <c r="D32" s="4" t="inlineStr">
        <is>
          <t xml:space="preserve"> </t>
        </is>
      </c>
      <c r="E32" s="4" t="inlineStr">
        <is>
          <t xml:space="preserve"> </t>
        </is>
      </c>
    </row>
    <row r="33">
      <c r="A33" s="4" t="inlineStr">
        <is>
          <t>Allowance for credit losses</t>
        </is>
      </c>
      <c r="C33" s="5" t="n">
        <v>2000</v>
      </c>
      <c r="D33" s="4" t="inlineStr">
        <is>
          <t xml:space="preserve"> </t>
        </is>
      </c>
      <c r="E33" s="4" t="inlineStr">
        <is>
          <t xml:space="preserve"> </t>
        </is>
      </c>
    </row>
    <row r="34"/>
    <row r="35">
      <c r="A35" s="4" t="inlineStr">
        <is>
          <t xml:space="preserve">[1]The Company's consolidated statements of financial condition include assets of consolidated variable interest entities, or V IEs, that can only be used to settle obligations and liabilities of the VIE for which creditors do not have recourse to the primary beneficiary (Chimera Investment Corporation). As of December 31, 2022, and December 31, 2021, total assets of consolidate d VIEs were $10,199,266 and $10,666,591, respectively, and total liabilities of consolidated VIEs were $6,772,125 and $7,223,655, respectively. See Note 9 for further discussion. </t>
        </is>
      </c>
    </row>
  </sheetData>
  <mergeCells count="3">
    <mergeCell ref="A1:B1"/>
    <mergeCell ref="A34:D34"/>
    <mergeCell ref="A35:D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ecuritization Vehicles and Other Variable Interest Entities - Income, OTTI and Expense Amounts Related to Consolidated VI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5" t="n">
        <v>80395</v>
      </c>
      <c r="C4" s="5" t="n">
        <v>104839</v>
      </c>
      <c r="D4" s="5" t="n">
        <v>116890</v>
      </c>
      <c r="E4" s="5" t="n">
        <v>137702</v>
      </c>
      <c r="F4" s="5" t="n">
        <v>154564</v>
      </c>
      <c r="G4" s="5" t="n">
        <v>149226</v>
      </c>
      <c r="H4" s="5" t="n">
        <v>172067</v>
      </c>
      <c r="I4" s="5" t="n">
        <v>135061</v>
      </c>
      <c r="J4" s="5" t="n">
        <v>439828</v>
      </c>
      <c r="K4" s="5" t="n">
        <v>610918</v>
      </c>
      <c r="L4" s="5" t="n">
        <v>514069</v>
      </c>
    </row>
    <row r="5">
      <c r="A5" s="4" t="inlineStr">
        <is>
          <t>(Increase) decrease in provision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37</v>
      </c>
      <c r="K5" s="6" t="n">
        <v>-33</v>
      </c>
      <c r="L5" s="6" t="n">
        <v>-180</v>
      </c>
    </row>
    <row r="6">
      <c r="A6" s="4" t="inlineStr">
        <is>
          <t>Servicing and asset manag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005</v>
      </c>
      <c r="K6" s="6" t="n">
        <v>36555</v>
      </c>
      <c r="L6" s="6" t="n">
        <v>39896</v>
      </c>
    </row>
    <row r="7">
      <c r="A7" s="4" t="inlineStr">
        <is>
          <t>Variable Interest Entities,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decrease in provision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04</v>
      </c>
      <c r="K9" s="6" t="n">
        <v>117</v>
      </c>
      <c r="L9" s="6" t="n">
        <v>-117</v>
      </c>
    </row>
    <row r="10">
      <c r="A10" s="4" t="inlineStr">
        <is>
          <t>Servicing and asset manager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964</v>
      </c>
      <c r="K10" s="6" t="n">
        <v>26818</v>
      </c>
      <c r="L10" s="6" t="n">
        <v>32479</v>
      </c>
    </row>
    <row r="11">
      <c r="A11" s="4" t="inlineStr">
        <is>
          <t>Non Agency Residential Mortgage Backed Securities And Securitized Loans | Variable Interest Entities,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income, Assets of consolidated V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1253</v>
      </c>
      <c r="K13" s="6" t="n">
        <v>586580</v>
      </c>
      <c r="L13" s="6" t="n">
        <v>683456</v>
      </c>
    </row>
    <row r="14">
      <c r="A14" s="4" t="inlineStr">
        <is>
          <t>Interest expense, Non-recourse liabilities of V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7823</v>
      </c>
      <c r="K14" s="6" t="n">
        <v>203135</v>
      </c>
      <c r="L14" s="6" t="n">
        <v>285142</v>
      </c>
    </row>
    <row r="15">
      <c r="A15" s="4" t="inlineStr">
        <is>
          <t>Net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3430</v>
      </c>
      <c r="K15" s="5" t="n">
        <v>383445</v>
      </c>
      <c r="L15" s="5" t="n">
        <v>39831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Additional Information (Details) $ in Thousands</t>
        </is>
      </c>
      <c r="B1" s="2" t="inlineStr">
        <is>
          <t>3 Months Ended</t>
        </is>
      </c>
      <c r="F1" s="2" t="inlineStr">
        <is>
          <t>12 Months Ended</t>
        </is>
      </c>
    </row>
    <row r="2">
      <c r="B2" s="2" t="inlineStr">
        <is>
          <t>Dec. 31, 2022 USD ($)</t>
        </is>
      </c>
      <c r="C2" s="2" t="inlineStr">
        <is>
          <t>Sep. 30, 2022 USD ($)</t>
        </is>
      </c>
      <c r="D2" s="2" t="inlineStr">
        <is>
          <t>Jun. 30, 2022 USD ($)</t>
        </is>
      </c>
      <c r="E2" s="2" t="inlineStr">
        <is>
          <t>Mar. 31, 2022 USD ($)</t>
        </is>
      </c>
      <c r="F2" s="2" t="inlineStr">
        <is>
          <t>Dec. 31, 2022 USD ($)</t>
        </is>
      </c>
      <c r="G2" s="2" t="inlineStr">
        <is>
          <t>Dec. 31, 2021 USD ($)</t>
        </is>
      </c>
      <c r="H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5" t="n">
        <v>2485000</v>
      </c>
      <c r="C4" s="4" t="inlineStr">
        <is>
          <t xml:space="preserve"> </t>
        </is>
      </c>
      <c r="D4" s="4" t="inlineStr">
        <is>
          <t xml:space="preserve"> </t>
        </is>
      </c>
      <c r="E4" s="4" t="inlineStr">
        <is>
          <t xml:space="preserve"> </t>
        </is>
      </c>
      <c r="F4" s="5" t="n">
        <v>2485000</v>
      </c>
      <c r="G4" s="5" t="n">
        <v>0</v>
      </c>
      <c r="H4" s="4" t="inlineStr">
        <is>
          <t xml:space="preserve"> </t>
        </is>
      </c>
    </row>
    <row r="5">
      <c r="A5" s="4" t="inlineStr">
        <is>
          <t>Derivative termination provision, stockholders' equity threshold</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row>
    <row r="6">
      <c r="A6" s="4" t="inlineStr">
        <is>
          <t>Derivative termination provision, leverage ratio</t>
        </is>
      </c>
      <c r="B6" s="4" t="inlineStr">
        <is>
          <t xml:space="preserve"> </t>
        </is>
      </c>
      <c r="C6" s="4" t="inlineStr">
        <is>
          <t xml:space="preserve"> </t>
        </is>
      </c>
      <c r="D6" s="4" t="inlineStr">
        <is>
          <t xml:space="preserve"> </t>
        </is>
      </c>
      <c r="E6" s="4" t="inlineStr">
        <is>
          <t xml:space="preserve"> </t>
        </is>
      </c>
      <c r="F6" s="6" t="n">
        <v>12</v>
      </c>
      <c r="G6" s="4" t="inlineStr">
        <is>
          <t xml:space="preserve"> </t>
        </is>
      </c>
      <c r="H6" s="4" t="inlineStr">
        <is>
          <t xml:space="preserve"> </t>
        </is>
      </c>
    </row>
    <row r="7">
      <c r="A7" s="4" t="inlineStr">
        <is>
          <t>Realized loss on terminations of interest rate swaps</t>
        </is>
      </c>
      <c r="B7" s="6" t="n">
        <v>561</v>
      </c>
      <c r="C7" s="5" t="n">
        <v>0</v>
      </c>
      <c r="D7" s="5" t="n">
        <v>0</v>
      </c>
      <c r="E7" s="5" t="n">
        <v>0</v>
      </c>
      <c r="F7" s="5" t="n">
        <v>561</v>
      </c>
      <c r="G7" s="6" t="n">
        <v>0</v>
      </c>
      <c r="H7" s="5" t="n">
        <v>463966</v>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of derivative terminated</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row>
    <row r="11">
      <c r="A11" s="4" t="inlineStr">
        <is>
          <t>Swa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ngth of contract</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Notional amount</t>
        </is>
      </c>
      <c r="B14" s="6" t="n">
        <v>1000000</v>
      </c>
      <c r="C14" s="4" t="inlineStr">
        <is>
          <t xml:space="preserve"> </t>
        </is>
      </c>
      <c r="D14" s="5" t="n">
        <v>1000000</v>
      </c>
      <c r="E14" s="4" t="inlineStr">
        <is>
          <t xml:space="preserve"> </t>
        </is>
      </c>
      <c r="F14" s="6" t="n">
        <v>1000000</v>
      </c>
      <c r="G14" s="6" t="n">
        <v>0</v>
      </c>
      <c r="H14" s="4" t="inlineStr">
        <is>
          <t xml:space="preserve"> </t>
        </is>
      </c>
    </row>
    <row r="15">
      <c r="A15" s="4" t="inlineStr">
        <is>
          <t>Strike rate</t>
        </is>
      </c>
      <c r="B15" s="4" t="inlineStr">
        <is>
          <t xml:space="preserve"> </t>
        </is>
      </c>
      <c r="C15" s="4" t="inlineStr">
        <is>
          <t xml:space="preserve"> </t>
        </is>
      </c>
      <c r="D15" s="9" t="n">
        <v>0.0326</v>
      </c>
      <c r="E15" s="4" t="inlineStr">
        <is>
          <t xml:space="preserve"> </t>
        </is>
      </c>
      <c r="F15" s="4" t="inlineStr">
        <is>
          <t xml:space="preserve"> </t>
        </is>
      </c>
      <c r="G15" s="4" t="inlineStr">
        <is>
          <t xml:space="preserve"> </t>
        </is>
      </c>
      <c r="H15" s="4" t="inlineStr">
        <is>
          <t xml:space="preserve"> </t>
        </is>
      </c>
    </row>
    <row r="16">
      <c r="A16" s="4" t="inlineStr">
        <is>
          <t>Derivative interest rate</t>
        </is>
      </c>
      <c r="B16" s="4" t="inlineStr">
        <is>
          <t xml:space="preserve"> </t>
        </is>
      </c>
      <c r="C16" s="4" t="inlineStr">
        <is>
          <t xml:space="preserve"> </t>
        </is>
      </c>
      <c r="D16" s="9" t="n">
        <v>0.0326</v>
      </c>
      <c r="E16" s="4" t="inlineStr">
        <is>
          <t xml:space="preserve"> </t>
        </is>
      </c>
      <c r="F16" s="4" t="inlineStr">
        <is>
          <t xml:space="preserve"> </t>
        </is>
      </c>
      <c r="G16" s="4" t="inlineStr">
        <is>
          <t xml:space="preserve"> </t>
        </is>
      </c>
      <c r="H16" s="4" t="inlineStr">
        <is>
          <t xml:space="preserve"> </t>
        </is>
      </c>
    </row>
    <row r="17">
      <c r="A17" s="4" t="inlineStr">
        <is>
          <t>Premium paid for swaption contract</t>
        </is>
      </c>
      <c r="B17" s="4" t="inlineStr">
        <is>
          <t xml:space="preserve"> </t>
        </is>
      </c>
      <c r="C17" s="4" t="inlineStr">
        <is>
          <t xml:space="preserve"> </t>
        </is>
      </c>
      <c r="D17" s="5" t="n">
        <v>6000</v>
      </c>
      <c r="E17" s="4" t="inlineStr">
        <is>
          <t xml:space="preserve"> </t>
        </is>
      </c>
      <c r="F17" s="4" t="inlineStr">
        <is>
          <t xml:space="preserve"> </t>
        </is>
      </c>
      <c r="G17" s="4" t="inlineStr">
        <is>
          <t xml:space="preserve"> </t>
        </is>
      </c>
      <c r="H17" s="4" t="inlineStr">
        <is>
          <t xml:space="preserve"> </t>
        </is>
      </c>
    </row>
    <row r="18">
      <c r="A18" s="4" t="inlineStr">
        <is>
          <t>Interest Rate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5" t="n">
        <v>1485000</v>
      </c>
      <c r="C20" s="4" t="inlineStr">
        <is>
          <t xml:space="preserve"> </t>
        </is>
      </c>
      <c r="D20" s="4" t="inlineStr">
        <is>
          <t xml:space="preserve"> </t>
        </is>
      </c>
      <c r="E20" s="4" t="inlineStr">
        <is>
          <t xml:space="preserve"> </t>
        </is>
      </c>
      <c r="F20" s="5" t="n">
        <v>1485000</v>
      </c>
      <c r="G20" s="5" t="n">
        <v>0</v>
      </c>
      <c r="H20" s="4" t="inlineStr">
        <is>
          <t xml:space="preserve"> </t>
        </is>
      </c>
    </row>
    <row r="21">
      <c r="A21" s="4" t="inlineStr">
        <is>
          <t>Derivative weighted average pay rate</t>
        </is>
      </c>
      <c r="B21" s="9" t="n">
        <v>0.0407</v>
      </c>
      <c r="C21" s="4" t="inlineStr">
        <is>
          <t xml:space="preserve"> </t>
        </is>
      </c>
      <c r="D21" s="4" t="inlineStr">
        <is>
          <t xml:space="preserve"> </t>
        </is>
      </c>
      <c r="E21" s="4" t="inlineStr">
        <is>
          <t xml:space="preserve"> </t>
        </is>
      </c>
      <c r="F21" s="9" t="n">
        <v>0.0407</v>
      </c>
      <c r="G21" s="4" t="inlineStr">
        <is>
          <t xml:space="preserve"> </t>
        </is>
      </c>
      <c r="H21" s="4" t="inlineStr">
        <is>
          <t xml:space="preserve"> </t>
        </is>
      </c>
    </row>
    <row r="22">
      <c r="A22" s="4" t="inlineStr">
        <is>
          <t>Derivative weighted average receive rate</t>
        </is>
      </c>
      <c r="B22" s="9" t="n">
        <v>0.043</v>
      </c>
      <c r="C22" s="4" t="inlineStr">
        <is>
          <t xml:space="preserve"> </t>
        </is>
      </c>
      <c r="D22" s="4" t="inlineStr">
        <is>
          <t xml:space="preserve"> </t>
        </is>
      </c>
      <c r="E22" s="4" t="inlineStr">
        <is>
          <t xml:space="preserve"> </t>
        </is>
      </c>
      <c r="F22" s="9" t="n">
        <v>0.043</v>
      </c>
      <c r="G22" s="4" t="inlineStr">
        <is>
          <t xml:space="preserve"> </t>
        </is>
      </c>
      <c r="H22" s="4" t="inlineStr">
        <is>
          <t xml:space="preserve"> </t>
        </is>
      </c>
    </row>
    <row r="23">
      <c r="A23" s="4" t="inlineStr">
        <is>
          <t>Interest Rate Swap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remaining maturity</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41" customWidth="1" min="7" max="7"/>
    <col width="35" customWidth="1" min="8" max="8"/>
    <col width="51" customWidth="1" min="9" max="9"/>
    <col width="35" customWidth="1" min="10" max="10"/>
    <col width="51" customWidth="1" min="11" max="11"/>
    <col width="35" customWidth="1" min="12" max="12"/>
    <col width="51" customWidth="1" min="13" max="13"/>
    <col width="35" customWidth="1" min="14" max="14"/>
    <col width="51" customWidth="1" min="15" max="1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Cumulative Earnings</t>
        </is>
      </c>
      <c r="G1" s="2" t="inlineStr">
        <is>
          <t>Cumulative Distributions to Stockholders</t>
        </is>
      </c>
      <c r="H1" s="2" t="inlineStr">
        <is>
          <t>Series A Preferred Stock Par Value</t>
        </is>
      </c>
      <c r="I1" s="2" t="inlineStr">
        <is>
          <t>Series A Preferred Stock Par Value Preferred Stock</t>
        </is>
      </c>
      <c r="J1" s="2" t="inlineStr">
        <is>
          <t>Series B Preferred Stock Par Value</t>
        </is>
      </c>
      <c r="K1" s="2" t="inlineStr">
        <is>
          <t>Series B Preferred Stock Par Value Preferred Stock</t>
        </is>
      </c>
      <c r="L1" s="2" t="inlineStr">
        <is>
          <t>Series C Preferred Stock Par Value</t>
        </is>
      </c>
      <c r="M1" s="2" t="inlineStr">
        <is>
          <t>Series C Preferred Stock Par Value Preferred Stock</t>
        </is>
      </c>
      <c r="N1" s="2" t="inlineStr">
        <is>
          <t>Series D Preferred Stock Par Value</t>
        </is>
      </c>
      <c r="O1" s="2" t="inlineStr">
        <is>
          <t>Series D Preferred Stock Par Value Preferred Stock</t>
        </is>
      </c>
    </row>
    <row r="2">
      <c r="A2" s="4" t="inlineStr">
        <is>
          <t>Beginning Balance at Dec. 31, 2019</t>
        </is>
      </c>
      <c r="B2" s="5" t="n">
        <v>3953293</v>
      </c>
      <c r="C2" s="5" t="n">
        <v>1873</v>
      </c>
      <c r="D2" s="5" t="n">
        <v>4275963</v>
      </c>
      <c r="E2" s="5" t="n">
        <v>708336</v>
      </c>
      <c r="F2" s="5" t="n">
        <v>3793040</v>
      </c>
      <c r="G2" s="5" t="n">
        <v>-4826291</v>
      </c>
      <c r="H2" s="4" t="inlineStr">
        <is>
          <t xml:space="preserve"> </t>
        </is>
      </c>
      <c r="I2" s="5" t="n">
        <v>58</v>
      </c>
      <c r="J2" s="4" t="inlineStr">
        <is>
          <t xml:space="preserve"> </t>
        </is>
      </c>
      <c r="K2" s="5" t="n">
        <v>130</v>
      </c>
      <c r="L2" s="4" t="inlineStr">
        <is>
          <t xml:space="preserve"> </t>
        </is>
      </c>
      <c r="M2" s="5" t="n">
        <v>104</v>
      </c>
      <c r="N2" s="4" t="inlineStr">
        <is>
          <t xml:space="preserve"> </t>
        </is>
      </c>
      <c r="O2" s="5" t="n">
        <v>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6" t="n">
        <v>88854</v>
      </c>
      <c r="C4" s="4" t="inlineStr">
        <is>
          <t xml:space="preserve"> </t>
        </is>
      </c>
      <c r="D4" s="4" t="inlineStr">
        <is>
          <t xml:space="preserve"> </t>
        </is>
      </c>
      <c r="E4" s="4" t="inlineStr">
        <is>
          <t xml:space="preserve"> </t>
        </is>
      </c>
      <c r="F4" s="6" t="n">
        <v>8885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t>
        </is>
      </c>
      <c r="B5" s="6" t="n">
        <v>-150240</v>
      </c>
      <c r="C5" s="4" t="inlineStr">
        <is>
          <t xml:space="preserve"> </t>
        </is>
      </c>
      <c r="D5" s="4" t="inlineStr">
        <is>
          <t xml:space="preserve"> </t>
        </is>
      </c>
      <c r="E5" s="6" t="n">
        <v>-15024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tock</t>
        </is>
      </c>
      <c r="B6" s="6" t="n">
        <v>-22066</v>
      </c>
      <c r="C6" s="6" t="n">
        <v>-15</v>
      </c>
      <c r="D6" s="6" t="n">
        <v>-220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ttlement of warrants</t>
        </is>
      </c>
      <c r="B7" s="6" t="n">
        <v>313298</v>
      </c>
      <c r="C7" s="6" t="n">
        <v>494</v>
      </c>
      <c r="D7" s="6" t="n">
        <v>3128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ttlement of convertible debt</t>
        </is>
      </c>
      <c r="B8" s="6" t="n">
        <v>-33750</v>
      </c>
      <c r="C8" s="6" t="n">
        <v>-47</v>
      </c>
      <c r="D8" s="6" t="n">
        <v>-337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based compensation</t>
        </is>
      </c>
      <c r="B9" s="6" t="n">
        <v>5017</v>
      </c>
      <c r="C9" s="6" t="n">
        <v>1</v>
      </c>
      <c r="D9" s="6" t="n">
        <v>50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dividends declared</t>
        </is>
      </c>
      <c r="B10" s="6" t="n">
        <v>-301270</v>
      </c>
      <c r="C10" s="4" t="inlineStr">
        <is>
          <t xml:space="preserve"> </t>
        </is>
      </c>
      <c r="D10" s="4" t="inlineStr">
        <is>
          <t xml:space="preserve"> </t>
        </is>
      </c>
      <c r="E10" s="4" t="inlineStr">
        <is>
          <t xml:space="preserve"> </t>
        </is>
      </c>
      <c r="F10" s="4" t="inlineStr">
        <is>
          <t xml:space="preserve"> </t>
        </is>
      </c>
      <c r="G10" s="6" t="n">
        <v>-30127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dividends declared</t>
        </is>
      </c>
      <c r="B11" s="6" t="n">
        <v>-73750</v>
      </c>
      <c r="C11" s="4" t="inlineStr">
        <is>
          <t xml:space="preserve"> </t>
        </is>
      </c>
      <c r="D11" s="4" t="inlineStr">
        <is>
          <t xml:space="preserve"> </t>
        </is>
      </c>
      <c r="E11" s="4" t="inlineStr">
        <is>
          <t xml:space="preserve"> </t>
        </is>
      </c>
      <c r="F11" s="4" t="inlineStr">
        <is>
          <t xml:space="preserve"> </t>
        </is>
      </c>
      <c r="G11" s="6" t="n">
        <v>-737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at Dec. 31, 2020</t>
        </is>
      </c>
      <c r="B12" s="6" t="n">
        <v>3779386</v>
      </c>
      <c r="C12" s="6" t="n">
        <v>2306</v>
      </c>
      <c r="D12" s="6" t="n">
        <v>4538029</v>
      </c>
      <c r="E12" s="6" t="n">
        <v>558096</v>
      </c>
      <c r="F12" s="6" t="n">
        <v>3881894</v>
      </c>
      <c r="G12" s="6" t="n">
        <v>-5201311</v>
      </c>
      <c r="H12" s="4" t="inlineStr">
        <is>
          <t xml:space="preserve"> </t>
        </is>
      </c>
      <c r="I12" s="6" t="n">
        <v>58</v>
      </c>
      <c r="J12" s="4" t="inlineStr">
        <is>
          <t xml:space="preserve"> </t>
        </is>
      </c>
      <c r="K12" s="6" t="n">
        <v>130</v>
      </c>
      <c r="L12" s="4" t="inlineStr">
        <is>
          <t xml:space="preserve"> </t>
        </is>
      </c>
      <c r="M12" s="6" t="n">
        <v>104</v>
      </c>
      <c r="N12" s="4" t="inlineStr">
        <is>
          <t xml:space="preserve"> </t>
        </is>
      </c>
      <c r="O12" s="6" t="n">
        <v>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loss)</t>
        </is>
      </c>
      <c r="B14" s="6" t="n">
        <v>670114</v>
      </c>
      <c r="C14" s="4" t="inlineStr">
        <is>
          <t xml:space="preserve"> </t>
        </is>
      </c>
      <c r="D14" s="4" t="inlineStr">
        <is>
          <t xml:space="preserve"> </t>
        </is>
      </c>
      <c r="E14" s="4" t="inlineStr">
        <is>
          <t xml:space="preserve"> </t>
        </is>
      </c>
      <c r="F14" s="6" t="n">
        <v>67011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comprehensive income (loss)</t>
        </is>
      </c>
      <c r="B15" s="6" t="n">
        <v>-153042</v>
      </c>
      <c r="C15" s="4" t="inlineStr">
        <is>
          <t xml:space="preserve"> </t>
        </is>
      </c>
      <c r="D15" s="4" t="inlineStr">
        <is>
          <t xml:space="preserve"> </t>
        </is>
      </c>
      <c r="E15" s="6" t="n">
        <v>-1530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urchase of Common Stock</t>
        </is>
      </c>
      <c r="B16" s="6" t="n">
        <v>-1828</v>
      </c>
      <c r="C16" s="6" t="n">
        <v>-2</v>
      </c>
      <c r="D16" s="6" t="n">
        <v>-18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ttlement of warrants</t>
        </is>
      </c>
      <c r="B17" s="6" t="n">
        <v>-220945</v>
      </c>
      <c r="C17" s="4" t="inlineStr">
        <is>
          <t xml:space="preserve"> </t>
        </is>
      </c>
      <c r="D17" s="6" t="n">
        <v>-2209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ttlement of convertible debt</t>
        </is>
      </c>
      <c r="B18" s="6" t="n">
        <v>37340</v>
      </c>
      <c r="C18" s="6" t="n">
        <v>58</v>
      </c>
      <c r="D18" s="6" t="n">
        <v>372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based compensation</t>
        </is>
      </c>
      <c r="B19" s="6" t="n">
        <v>6513</v>
      </c>
      <c r="C19" s="6" t="n">
        <v>8</v>
      </c>
      <c r="D19" s="6" t="n">
        <v>65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dividends declared</t>
        </is>
      </c>
      <c r="B20" s="6" t="n">
        <v>-307583</v>
      </c>
      <c r="C20" s="4" t="inlineStr">
        <is>
          <t xml:space="preserve"> </t>
        </is>
      </c>
      <c r="D20" s="4" t="inlineStr">
        <is>
          <t xml:space="preserve"> </t>
        </is>
      </c>
      <c r="E20" s="4" t="inlineStr">
        <is>
          <t xml:space="preserve"> </t>
        </is>
      </c>
      <c r="F20" s="4" t="inlineStr">
        <is>
          <t xml:space="preserve"> </t>
        </is>
      </c>
      <c r="G20" s="6" t="n">
        <v>-30758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dividends declared</t>
        </is>
      </c>
      <c r="B21" s="6" t="n">
        <v>-73764</v>
      </c>
      <c r="C21" s="4" t="inlineStr">
        <is>
          <t xml:space="preserve"> </t>
        </is>
      </c>
      <c r="D21" s="4" t="inlineStr">
        <is>
          <t xml:space="preserve"> </t>
        </is>
      </c>
      <c r="E21" s="4" t="inlineStr">
        <is>
          <t xml:space="preserve"> </t>
        </is>
      </c>
      <c r="F21" s="4" t="inlineStr">
        <is>
          <t xml:space="preserve"> </t>
        </is>
      </c>
      <c r="G21" s="6" t="n">
        <v>-73764</v>
      </c>
      <c r="H21" s="5" t="n">
        <v>-12000</v>
      </c>
      <c r="I21" s="4" t="inlineStr">
        <is>
          <t xml:space="preserve"> </t>
        </is>
      </c>
      <c r="J21" s="5" t="n">
        <v>-26000</v>
      </c>
      <c r="K21" s="4" t="inlineStr">
        <is>
          <t xml:space="preserve"> </t>
        </is>
      </c>
      <c r="L21" s="5" t="n">
        <v>-20000</v>
      </c>
      <c r="M21" s="4" t="inlineStr">
        <is>
          <t xml:space="preserve"> </t>
        </is>
      </c>
      <c r="N21" s="5" t="n">
        <v>-16000</v>
      </c>
      <c r="O21" s="4" t="inlineStr">
        <is>
          <t xml:space="preserve"> </t>
        </is>
      </c>
    </row>
    <row r="22">
      <c r="A22" s="4" t="inlineStr">
        <is>
          <t>Ending Balance at Dec. 31, 2021</t>
        </is>
      </c>
      <c r="B22" s="6" t="n">
        <v>3736191</v>
      </c>
      <c r="C22" s="6" t="n">
        <v>2370</v>
      </c>
      <c r="D22" s="6" t="n">
        <v>4359045</v>
      </c>
      <c r="E22" s="6" t="n">
        <v>405054</v>
      </c>
      <c r="F22" s="6" t="n">
        <v>4552008</v>
      </c>
      <c r="G22" s="6" t="n">
        <v>-5582658</v>
      </c>
      <c r="H22" s="4" t="inlineStr">
        <is>
          <t xml:space="preserve"> </t>
        </is>
      </c>
      <c r="I22" s="6" t="n">
        <v>58</v>
      </c>
      <c r="J22" s="4" t="inlineStr">
        <is>
          <t xml:space="preserve"> </t>
        </is>
      </c>
      <c r="K22" s="6" t="n">
        <v>130</v>
      </c>
      <c r="L22" s="4" t="inlineStr">
        <is>
          <t xml:space="preserve"> </t>
        </is>
      </c>
      <c r="M22" s="6" t="n">
        <v>104</v>
      </c>
      <c r="N22" s="4" t="inlineStr">
        <is>
          <t xml:space="preserve"> </t>
        </is>
      </c>
      <c r="O22" s="6" t="n">
        <v>8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t>
        </is>
      </c>
      <c r="B24" s="6" t="n">
        <v>-513066</v>
      </c>
      <c r="C24" s="4" t="inlineStr">
        <is>
          <t xml:space="preserve"> </t>
        </is>
      </c>
      <c r="D24" s="4" t="inlineStr">
        <is>
          <t xml:space="preserve"> </t>
        </is>
      </c>
      <c r="E24" s="4" t="inlineStr">
        <is>
          <t xml:space="preserve"> </t>
        </is>
      </c>
      <c r="F24" s="6" t="n">
        <v>-51306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income (loss)</t>
        </is>
      </c>
      <c r="B25" s="6" t="n">
        <v>-175709</v>
      </c>
      <c r="C25" s="4" t="inlineStr">
        <is>
          <t xml:space="preserve"> </t>
        </is>
      </c>
      <c r="D25" s="4" t="inlineStr">
        <is>
          <t xml:space="preserve"> </t>
        </is>
      </c>
      <c r="E25" s="6" t="n">
        <v>-17570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urchase of Common Stock</t>
        </is>
      </c>
      <c r="B26" s="6" t="n">
        <v>-48886</v>
      </c>
      <c r="C26" s="6" t="n">
        <v>-54</v>
      </c>
      <c r="D26" s="6" t="n">
        <v>-488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based compensation</t>
        </is>
      </c>
      <c r="B27" s="6" t="n">
        <v>8177</v>
      </c>
      <c r="C27" s="6" t="n">
        <v>2</v>
      </c>
      <c r="D27" s="6" t="n">
        <v>81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dividends declared</t>
        </is>
      </c>
      <c r="B28" s="6" t="n">
        <v>-266139</v>
      </c>
      <c r="C28" s="4" t="inlineStr">
        <is>
          <t xml:space="preserve"> </t>
        </is>
      </c>
      <c r="D28" s="4" t="inlineStr">
        <is>
          <t xml:space="preserve"> </t>
        </is>
      </c>
      <c r="E28" s="4" t="inlineStr">
        <is>
          <t xml:space="preserve"> </t>
        </is>
      </c>
      <c r="F28" s="4" t="inlineStr">
        <is>
          <t xml:space="preserve"> </t>
        </is>
      </c>
      <c r="G28" s="6" t="n">
        <v>-26613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dividends declared</t>
        </is>
      </c>
      <c r="B29" s="6" t="n">
        <v>-73765</v>
      </c>
      <c r="C29" s="4" t="inlineStr">
        <is>
          <t xml:space="preserve"> </t>
        </is>
      </c>
      <c r="D29" s="4" t="inlineStr">
        <is>
          <t xml:space="preserve"> </t>
        </is>
      </c>
      <c r="E29" s="4" t="inlineStr">
        <is>
          <t xml:space="preserve"> </t>
        </is>
      </c>
      <c r="F29" s="4" t="inlineStr">
        <is>
          <t xml:space="preserve"> </t>
        </is>
      </c>
      <c r="G29" s="6" t="n">
        <v>-73765</v>
      </c>
      <c r="H29" s="5" t="n">
        <v>-12000</v>
      </c>
      <c r="I29" s="4" t="inlineStr">
        <is>
          <t xml:space="preserve"> </t>
        </is>
      </c>
      <c r="J29" s="5" t="n">
        <v>-26000</v>
      </c>
      <c r="K29" s="4" t="inlineStr">
        <is>
          <t xml:space="preserve"> </t>
        </is>
      </c>
      <c r="L29" s="5" t="n">
        <v>-20000</v>
      </c>
      <c r="M29" s="4" t="inlineStr">
        <is>
          <t xml:space="preserve"> </t>
        </is>
      </c>
      <c r="N29" s="5" t="n">
        <v>-16000</v>
      </c>
      <c r="O29" s="4" t="inlineStr">
        <is>
          <t xml:space="preserve"> </t>
        </is>
      </c>
    </row>
    <row r="30">
      <c r="A30" s="4" t="inlineStr">
        <is>
          <t>Ending Balance at Dec. 31, 2022</t>
        </is>
      </c>
      <c r="B30" s="5" t="n">
        <v>2666803</v>
      </c>
      <c r="C30" s="5" t="n">
        <v>2318</v>
      </c>
      <c r="D30" s="5" t="n">
        <v>4318388</v>
      </c>
      <c r="E30" s="5" t="n">
        <v>229345</v>
      </c>
      <c r="F30" s="5" t="n">
        <v>4038942</v>
      </c>
      <c r="G30" s="5" t="n">
        <v>-5922562</v>
      </c>
      <c r="H30" s="4" t="inlineStr">
        <is>
          <t xml:space="preserve"> </t>
        </is>
      </c>
      <c r="I30" s="5" t="n">
        <v>58</v>
      </c>
      <c r="J30" s="4" t="inlineStr">
        <is>
          <t xml:space="preserve"> </t>
        </is>
      </c>
      <c r="K30" s="5" t="n">
        <v>130</v>
      </c>
      <c r="L30" s="4" t="inlineStr">
        <is>
          <t xml:space="preserve"> </t>
        </is>
      </c>
      <c r="M30" s="5" t="n">
        <v>104</v>
      </c>
      <c r="N30" s="4" t="inlineStr">
        <is>
          <t xml:space="preserve"> </t>
        </is>
      </c>
      <c r="O30" s="5" t="n">
        <v>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Reported Derivatives (Details) - USD ($) $ in Thousands</t>
        </is>
      </c>
      <c r="B1" s="2" t="inlineStr">
        <is>
          <t>Dec. 31, 2022</t>
        </is>
      </c>
      <c r="C1" s="2" t="inlineStr">
        <is>
          <t>Jun. 30, 2022</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Notional Amount Outstanding</t>
        </is>
      </c>
      <c r="B3" s="5" t="n">
        <v>2485000</v>
      </c>
      <c r="C3" s="4" t="inlineStr">
        <is>
          <t xml:space="preserve"> </t>
        </is>
      </c>
      <c r="D3" s="5" t="n">
        <v>0</v>
      </c>
    </row>
    <row r="4">
      <c r="A4" s="4" t="inlineStr">
        <is>
          <t>Derivative assets, at fair value</t>
        </is>
      </c>
      <c r="B4" s="6" t="n">
        <v>4096</v>
      </c>
      <c r="C4" s="4" t="inlineStr">
        <is>
          <t xml:space="preserve"> </t>
        </is>
      </c>
      <c r="D4" s="6" t="n">
        <v>0</v>
      </c>
    </row>
    <row r="5">
      <c r="A5" s="4" t="inlineStr">
        <is>
          <t>Derivative liabilities, at fair value</t>
        </is>
      </c>
      <c r="B5" s="6" t="n">
        <v>0</v>
      </c>
      <c r="C5" s="4" t="inlineStr">
        <is>
          <t xml:space="preserve"> </t>
        </is>
      </c>
      <c r="D5" s="6" t="n">
        <v>0</v>
      </c>
    </row>
    <row r="6">
      <c r="A6" s="4" t="inlineStr">
        <is>
          <t>Interest Rate Swap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 Outstanding</t>
        </is>
      </c>
      <c r="B8" s="6" t="n">
        <v>1485000</v>
      </c>
      <c r="C8" s="4" t="inlineStr">
        <is>
          <t xml:space="preserve"> </t>
        </is>
      </c>
      <c r="D8" s="6" t="n">
        <v>0</v>
      </c>
    </row>
    <row r="9">
      <c r="A9" s="4" t="inlineStr">
        <is>
          <t>Derivative assets, at fair value</t>
        </is>
      </c>
      <c r="B9" s="6" t="n">
        <v>3716</v>
      </c>
      <c r="C9" s="4" t="inlineStr">
        <is>
          <t xml:space="preserve"> </t>
        </is>
      </c>
      <c r="D9" s="6" t="n">
        <v>0</v>
      </c>
    </row>
    <row r="10">
      <c r="A10" s="4" t="inlineStr">
        <is>
          <t>Derivative liabilities, at fair value</t>
        </is>
      </c>
      <c r="B10" s="6" t="n">
        <v>0</v>
      </c>
      <c r="C10" s="4" t="inlineStr">
        <is>
          <t xml:space="preserve"> </t>
        </is>
      </c>
      <c r="D10" s="6" t="n">
        <v>0</v>
      </c>
    </row>
    <row r="11">
      <c r="A11" s="4" t="inlineStr">
        <is>
          <t>Swaption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 Outstanding</t>
        </is>
      </c>
      <c r="B13" s="6" t="n">
        <v>1000000</v>
      </c>
      <c r="C13" s="5" t="n">
        <v>1000000</v>
      </c>
      <c r="D13" s="6" t="n">
        <v>0</v>
      </c>
    </row>
    <row r="14">
      <c r="A14" s="4" t="inlineStr">
        <is>
          <t>Derivative assets, at fair value</t>
        </is>
      </c>
      <c r="B14" s="6" t="n">
        <v>380</v>
      </c>
      <c r="C14" s="4" t="inlineStr">
        <is>
          <t xml:space="preserve"> </t>
        </is>
      </c>
      <c r="D14" s="6" t="n">
        <v>0</v>
      </c>
    </row>
    <row r="15">
      <c r="A15" s="4" t="inlineStr">
        <is>
          <t>Derivative liabilities, at fair value</t>
        </is>
      </c>
      <c r="B15" s="5" t="n">
        <v>0</v>
      </c>
      <c r="C15" s="4" t="inlineStr">
        <is>
          <t xml:space="preserve"> </t>
        </is>
      </c>
      <c r="D1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rivative Instruments - Effect of the Company’s Derivatives on the Consolidated Statements of Operations (Details) - USD ($)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unrealized gains (losses) on derivatives</t>
        </is>
      </c>
      <c r="B4" s="5" t="n">
        <v>-10171</v>
      </c>
      <c r="C4" s="5" t="n">
        <v>10307</v>
      </c>
      <c r="D4" s="5" t="n">
        <v>-1618</v>
      </c>
      <c r="E4" s="5" t="n">
        <v>0</v>
      </c>
      <c r="F4" s="5" t="n">
        <v>-1482</v>
      </c>
      <c r="G4" s="5" t="n">
        <v>0</v>
      </c>
      <c r="H4" s="5" t="n">
        <v>201000</v>
      </c>
    </row>
    <row r="5">
      <c r="A5" s="4" t="inlineStr">
        <is>
          <t>Periodic interest cost of swaps, net</t>
        </is>
      </c>
      <c r="B5" s="4" t="inlineStr">
        <is>
          <t xml:space="preserve"> </t>
        </is>
      </c>
      <c r="C5" s="4" t="inlineStr">
        <is>
          <t xml:space="preserve"> </t>
        </is>
      </c>
      <c r="D5" s="4" t="inlineStr">
        <is>
          <t xml:space="preserve"> </t>
        </is>
      </c>
      <c r="E5" s="4" t="inlineStr">
        <is>
          <t xml:space="preserve"> </t>
        </is>
      </c>
      <c r="F5" s="6" t="n">
        <v>-1752</v>
      </c>
      <c r="G5" s="6" t="n">
        <v>0</v>
      </c>
      <c r="H5" s="6" t="n">
        <v>-41086</v>
      </c>
    </row>
    <row r="6">
      <c r="A6" s="4" t="inlineStr">
        <is>
          <t>Net realized gains (losses) on derivatives</t>
        </is>
      </c>
      <c r="B6" s="6" t="n">
        <v>-1629</v>
      </c>
      <c r="C6" s="6" t="n">
        <v>-122</v>
      </c>
      <c r="D6" s="6" t="n">
        <v>0</v>
      </c>
      <c r="E6" s="6" t="n">
        <v>0</v>
      </c>
      <c r="F6" s="4" t="inlineStr">
        <is>
          <t xml:space="preserve"> </t>
        </is>
      </c>
      <c r="G6" s="4" t="inlineStr">
        <is>
          <t xml:space="preserve"> </t>
        </is>
      </c>
      <c r="H6" s="4" t="inlineStr">
        <is>
          <t xml:space="preserve"> </t>
        </is>
      </c>
    </row>
    <row r="7">
      <c r="A7" s="4" t="inlineStr">
        <is>
          <t>Net gains (losses) on derivatives</t>
        </is>
      </c>
      <c r="B7" s="6" t="n">
        <v>-12362</v>
      </c>
      <c r="C7" s="6" t="n">
        <v>10185</v>
      </c>
      <c r="D7" s="6" t="n">
        <v>-1618</v>
      </c>
      <c r="E7" s="6" t="n">
        <v>0</v>
      </c>
      <c r="F7" s="6" t="n">
        <v>-3795</v>
      </c>
      <c r="G7" s="6" t="n">
        <v>0</v>
      </c>
      <c r="H7" s="6" t="n">
        <v>-304052</v>
      </c>
    </row>
    <row r="8">
      <c r="A8" s="4" t="inlineStr">
        <is>
          <t>Realized loss on terminations of interest rate swaps</t>
        </is>
      </c>
      <c r="B8" s="5" t="n">
        <v>561</v>
      </c>
      <c r="C8" s="5" t="n">
        <v>0</v>
      </c>
      <c r="D8" s="5" t="n">
        <v>0</v>
      </c>
      <c r="E8" s="5" t="n">
        <v>0</v>
      </c>
      <c r="F8" s="6" t="n">
        <v>561</v>
      </c>
      <c r="G8" s="6" t="n">
        <v>0</v>
      </c>
      <c r="H8" s="6" t="n">
        <v>463966</v>
      </c>
    </row>
    <row r="9">
      <c r="A9" s="4" t="inlineStr">
        <is>
          <t>Fu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unrealized gains (losses) on derivatives</t>
        </is>
      </c>
      <c r="B11" s="4" t="inlineStr">
        <is>
          <t xml:space="preserve"> </t>
        </is>
      </c>
      <c r="C11" s="4" t="inlineStr">
        <is>
          <t xml:space="preserve"> </t>
        </is>
      </c>
      <c r="D11" s="4" t="inlineStr">
        <is>
          <t xml:space="preserve"> </t>
        </is>
      </c>
      <c r="E11" s="4" t="inlineStr">
        <is>
          <t xml:space="preserve"> </t>
        </is>
      </c>
      <c r="F11" s="6" t="n">
        <v>0</v>
      </c>
      <c r="G11" s="6" t="n">
        <v>0</v>
      </c>
      <c r="H11" s="6" t="n">
        <v>-3611</v>
      </c>
    </row>
    <row r="12">
      <c r="A12" s="4" t="inlineStr">
        <is>
          <t>Net realized gains (losses) on derivatives</t>
        </is>
      </c>
      <c r="B12" s="4" t="inlineStr">
        <is>
          <t xml:space="preserve"> </t>
        </is>
      </c>
      <c r="C12" s="4" t="inlineStr">
        <is>
          <t xml:space="preserve"> </t>
        </is>
      </c>
      <c r="D12" s="4" t="inlineStr">
        <is>
          <t xml:space="preserve"> </t>
        </is>
      </c>
      <c r="E12" s="4" t="inlineStr">
        <is>
          <t xml:space="preserve"> </t>
        </is>
      </c>
      <c r="F12" s="6" t="n">
        <v>0</v>
      </c>
      <c r="G12" s="6" t="n">
        <v>0</v>
      </c>
      <c r="H12" s="6" t="n">
        <v>-34700</v>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unrealized gains (losses) on derivatives</t>
        </is>
      </c>
      <c r="B15" s="4" t="inlineStr">
        <is>
          <t xml:space="preserve"> </t>
        </is>
      </c>
      <c r="C15" s="4" t="inlineStr">
        <is>
          <t xml:space="preserve"> </t>
        </is>
      </c>
      <c r="D15" s="4" t="inlineStr">
        <is>
          <t xml:space="preserve"> </t>
        </is>
      </c>
      <c r="E15" s="4" t="inlineStr">
        <is>
          <t xml:space="preserve"> </t>
        </is>
      </c>
      <c r="F15" s="6" t="n">
        <v>-10358</v>
      </c>
      <c r="G15" s="6" t="n">
        <v>0</v>
      </c>
      <c r="H15" s="6" t="n">
        <v>204611</v>
      </c>
    </row>
    <row r="16">
      <c r="A16" s="4" t="inlineStr">
        <is>
          <t>Periodic interest cost of swaps, net</t>
        </is>
      </c>
      <c r="B16" s="4" t="inlineStr">
        <is>
          <t xml:space="preserve"> </t>
        </is>
      </c>
      <c r="C16" s="4" t="inlineStr">
        <is>
          <t xml:space="preserve"> </t>
        </is>
      </c>
      <c r="D16" s="4" t="inlineStr">
        <is>
          <t xml:space="preserve"> </t>
        </is>
      </c>
      <c r="E16" s="4" t="inlineStr">
        <is>
          <t xml:space="preserve"> </t>
        </is>
      </c>
      <c r="F16" s="6" t="n">
        <v>-2313</v>
      </c>
      <c r="G16" s="6" t="n">
        <v>0</v>
      </c>
      <c r="H16" s="6" t="n">
        <v>-470352</v>
      </c>
    </row>
    <row r="17">
      <c r="A17" s="4" t="inlineStr">
        <is>
          <t>Swa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unrealized gains (losses) on derivatives</t>
        </is>
      </c>
      <c r="B19" s="4" t="inlineStr">
        <is>
          <t xml:space="preserve"> </t>
        </is>
      </c>
      <c r="C19" s="4" t="inlineStr">
        <is>
          <t xml:space="preserve"> </t>
        </is>
      </c>
      <c r="D19" s="4" t="inlineStr">
        <is>
          <t xml:space="preserve"> </t>
        </is>
      </c>
      <c r="E19" s="4" t="inlineStr">
        <is>
          <t xml:space="preserve"> </t>
        </is>
      </c>
      <c r="F19" s="5" t="n">
        <v>8876</v>
      </c>
      <c r="G19" s="5" t="n">
        <v>0</v>
      </c>
      <c r="H19" s="5" t="n">
        <v>0</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apital Stock - Preferred Stock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Oct.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on preferred stock</t>
        </is>
      </c>
      <c r="B4" s="5" t="n">
        <v>18483000</v>
      </c>
      <c r="C4" s="5" t="n">
        <v>18438000</v>
      </c>
      <c r="D4" s="5" t="n">
        <v>18438000</v>
      </c>
      <c r="E4" s="5" t="n">
        <v>18408000</v>
      </c>
      <c r="F4" s="5" t="n">
        <v>18452000</v>
      </c>
      <c r="G4" s="5" t="n">
        <v>18438000</v>
      </c>
      <c r="H4" s="5" t="n">
        <v>18438000</v>
      </c>
      <c r="I4" s="5" t="n">
        <v>18438000</v>
      </c>
      <c r="J4" s="5" t="n">
        <v>73765000</v>
      </c>
      <c r="K4" s="5" t="n">
        <v>73764000</v>
      </c>
      <c r="L4" s="5" t="n">
        <v>73750000</v>
      </c>
      <c r="M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on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00000</v>
      </c>
      <c r="K7" s="5" t="n">
        <v>12000000</v>
      </c>
      <c r="L7" s="4" t="inlineStr">
        <is>
          <t xml:space="preserve"> </t>
        </is>
      </c>
      <c r="M7" s="4" t="inlineStr">
        <is>
          <t xml:space="preserve"> </t>
        </is>
      </c>
    </row>
    <row r="8">
      <c r="A8" s="4" t="inlineStr">
        <is>
          <t>Preferred stock dividends declar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5" t="n">
        <v>2</v>
      </c>
      <c r="L8" s="4" t="inlineStr">
        <is>
          <t xml:space="preserve"> </t>
        </is>
      </c>
      <c r="M8" s="4" t="inlineStr">
        <is>
          <t xml:space="preserve"> </t>
        </is>
      </c>
    </row>
    <row r="9">
      <c r="A9" s="4" t="inlineStr">
        <is>
          <t>Preferred stock, shares outstanding (shares)</t>
        </is>
      </c>
      <c r="B9" s="6" t="n">
        <v>5800000</v>
      </c>
      <c r="C9" s="4" t="inlineStr">
        <is>
          <t xml:space="preserve"> </t>
        </is>
      </c>
      <c r="D9" s="4" t="inlineStr">
        <is>
          <t xml:space="preserve"> </t>
        </is>
      </c>
      <c r="E9" s="4" t="inlineStr">
        <is>
          <t xml:space="preserve"> </t>
        </is>
      </c>
      <c r="F9" s="6" t="n">
        <v>5800000</v>
      </c>
      <c r="G9" s="4" t="inlineStr">
        <is>
          <t xml:space="preserve"> </t>
        </is>
      </c>
      <c r="H9" s="4" t="inlineStr">
        <is>
          <t xml:space="preserve"> </t>
        </is>
      </c>
      <c r="I9" s="4" t="inlineStr">
        <is>
          <t xml:space="preserve"> </t>
        </is>
      </c>
      <c r="J9" s="6" t="n">
        <v>5800000</v>
      </c>
      <c r="K9" s="6" t="n">
        <v>5800000</v>
      </c>
      <c r="L9" s="4" t="inlineStr">
        <is>
          <t xml:space="preserve"> </t>
        </is>
      </c>
      <c r="M9" s="6" t="n">
        <v>5800000</v>
      </c>
    </row>
    <row r="10">
      <c r="A10" s="4" t="inlineStr">
        <is>
          <t>Preferred Stock, liquidation preference</t>
        </is>
      </c>
      <c r="B10" s="5" t="n">
        <v>145000</v>
      </c>
      <c r="C10" s="4" t="inlineStr">
        <is>
          <t xml:space="preserve"> </t>
        </is>
      </c>
      <c r="D10" s="4" t="inlineStr">
        <is>
          <t xml:space="preserve"> </t>
        </is>
      </c>
      <c r="E10" s="4" t="inlineStr">
        <is>
          <t xml:space="preserve"> </t>
        </is>
      </c>
      <c r="F10" s="5" t="n">
        <v>145000</v>
      </c>
      <c r="G10" s="4" t="inlineStr">
        <is>
          <t xml:space="preserve"> </t>
        </is>
      </c>
      <c r="H10" s="4" t="inlineStr">
        <is>
          <t xml:space="preserve"> </t>
        </is>
      </c>
      <c r="I10" s="4" t="inlineStr">
        <is>
          <t xml:space="preserve"> </t>
        </is>
      </c>
      <c r="J10" s="5" t="n">
        <v>145000</v>
      </c>
      <c r="K10" s="5" t="n">
        <v>145000</v>
      </c>
      <c r="L10" s="4" t="inlineStr">
        <is>
          <t xml:space="preserve"> </t>
        </is>
      </c>
      <c r="M10" s="5" t="n">
        <v>145000000</v>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000000</v>
      </c>
      <c r="K13" s="5" t="n">
        <v>26000000</v>
      </c>
      <c r="L13" s="4" t="inlineStr">
        <is>
          <t xml:space="preserve"> </t>
        </is>
      </c>
      <c r="M13" s="4" t="inlineStr">
        <is>
          <t xml:space="preserve"> </t>
        </is>
      </c>
    </row>
    <row r="14">
      <c r="A14" s="4" t="inlineStr">
        <is>
          <t>Preferred stock dividends declared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c r="K14" s="5" t="n">
        <v>2</v>
      </c>
      <c r="L14" s="4" t="inlineStr">
        <is>
          <t xml:space="preserve"> </t>
        </is>
      </c>
      <c r="M14" s="4" t="inlineStr">
        <is>
          <t xml:space="preserve"> </t>
        </is>
      </c>
    </row>
    <row r="15">
      <c r="A15" s="4" t="inlineStr">
        <is>
          <t>Preferred stock, shares outstanding (shares)</t>
        </is>
      </c>
      <c r="B15" s="6" t="n">
        <v>13000000</v>
      </c>
      <c r="C15" s="4" t="inlineStr">
        <is>
          <t xml:space="preserve"> </t>
        </is>
      </c>
      <c r="D15" s="4" t="inlineStr">
        <is>
          <t xml:space="preserve"> </t>
        </is>
      </c>
      <c r="E15" s="4" t="inlineStr">
        <is>
          <t xml:space="preserve"> </t>
        </is>
      </c>
      <c r="F15" s="6" t="n">
        <v>13000000</v>
      </c>
      <c r="G15" s="4" t="inlineStr">
        <is>
          <t xml:space="preserve"> </t>
        </is>
      </c>
      <c r="H15" s="4" t="inlineStr">
        <is>
          <t xml:space="preserve"> </t>
        </is>
      </c>
      <c r="I15" s="4" t="inlineStr">
        <is>
          <t xml:space="preserve"> </t>
        </is>
      </c>
      <c r="J15" s="6" t="n">
        <v>13000000</v>
      </c>
      <c r="K15" s="6" t="n">
        <v>13000000</v>
      </c>
      <c r="L15" s="4" t="inlineStr">
        <is>
          <t xml:space="preserve"> </t>
        </is>
      </c>
      <c r="M15" s="4" t="inlineStr">
        <is>
          <t xml:space="preserve"> </t>
        </is>
      </c>
    </row>
    <row r="16">
      <c r="A16" s="4" t="inlineStr">
        <is>
          <t>Preferred Stock, liquidation preference</t>
        </is>
      </c>
      <c r="B16" s="5" t="n">
        <v>325000</v>
      </c>
      <c r="C16" s="4" t="inlineStr">
        <is>
          <t xml:space="preserve"> </t>
        </is>
      </c>
      <c r="D16" s="4" t="inlineStr">
        <is>
          <t xml:space="preserve"> </t>
        </is>
      </c>
      <c r="E16" s="4" t="inlineStr">
        <is>
          <t xml:space="preserve"> </t>
        </is>
      </c>
      <c r="F16" s="5" t="n">
        <v>325000</v>
      </c>
      <c r="G16" s="4" t="inlineStr">
        <is>
          <t xml:space="preserve"> </t>
        </is>
      </c>
      <c r="H16" s="4" t="inlineStr">
        <is>
          <t xml:space="preserve"> </t>
        </is>
      </c>
      <c r="I16" s="4" t="inlineStr">
        <is>
          <t xml:space="preserve"> </t>
        </is>
      </c>
      <c r="J16" s="5" t="n">
        <v>325000</v>
      </c>
      <c r="K16" s="5" t="n">
        <v>325000</v>
      </c>
      <c r="L16" s="4" t="inlineStr">
        <is>
          <t xml:space="preserve"> </t>
        </is>
      </c>
      <c r="M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on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000</v>
      </c>
      <c r="K19" s="5" t="n">
        <v>20000000</v>
      </c>
      <c r="L19" s="4" t="inlineStr">
        <is>
          <t xml:space="preserve"> </t>
        </is>
      </c>
      <c r="M19" s="4" t="inlineStr">
        <is>
          <t xml:space="preserve"> </t>
        </is>
      </c>
    </row>
    <row r="20">
      <c r="A20" s="4" t="inlineStr">
        <is>
          <t>Preferred stock dividends declared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1.9375</v>
      </c>
      <c r="K20" s="12" t="n">
        <v>1.9375</v>
      </c>
      <c r="L20" s="4" t="inlineStr">
        <is>
          <t xml:space="preserve"> </t>
        </is>
      </c>
      <c r="M20" s="4" t="inlineStr">
        <is>
          <t xml:space="preserve"> </t>
        </is>
      </c>
    </row>
    <row r="21">
      <c r="A21" s="4" t="inlineStr">
        <is>
          <t>Preferred stock, shares outstanding (shares)</t>
        </is>
      </c>
      <c r="B21" s="6" t="n">
        <v>10400000</v>
      </c>
      <c r="C21" s="4" t="inlineStr">
        <is>
          <t xml:space="preserve"> </t>
        </is>
      </c>
      <c r="D21" s="4" t="inlineStr">
        <is>
          <t xml:space="preserve"> </t>
        </is>
      </c>
      <c r="E21" s="4" t="inlineStr">
        <is>
          <t xml:space="preserve"> </t>
        </is>
      </c>
      <c r="F21" s="6" t="n">
        <v>10400000</v>
      </c>
      <c r="G21" s="4" t="inlineStr">
        <is>
          <t xml:space="preserve"> </t>
        </is>
      </c>
      <c r="H21" s="4" t="inlineStr">
        <is>
          <t xml:space="preserve"> </t>
        </is>
      </c>
      <c r="I21" s="4" t="inlineStr">
        <is>
          <t xml:space="preserve"> </t>
        </is>
      </c>
      <c r="J21" s="6" t="n">
        <v>10400000</v>
      </c>
      <c r="K21" s="6" t="n">
        <v>10400000</v>
      </c>
      <c r="L21" s="4" t="inlineStr">
        <is>
          <t xml:space="preserve"> </t>
        </is>
      </c>
      <c r="M21" s="4" t="inlineStr">
        <is>
          <t xml:space="preserve"> </t>
        </is>
      </c>
    </row>
    <row r="22">
      <c r="A22" s="4" t="inlineStr">
        <is>
          <t>Preferred Stock, liquidation preference</t>
        </is>
      </c>
      <c r="B22" s="5" t="n">
        <v>260000</v>
      </c>
      <c r="C22" s="4" t="inlineStr">
        <is>
          <t xml:space="preserve"> </t>
        </is>
      </c>
      <c r="D22" s="4" t="inlineStr">
        <is>
          <t xml:space="preserve"> </t>
        </is>
      </c>
      <c r="E22" s="4" t="inlineStr">
        <is>
          <t xml:space="preserve"> </t>
        </is>
      </c>
      <c r="F22" s="5" t="n">
        <v>260000</v>
      </c>
      <c r="G22" s="4" t="inlineStr">
        <is>
          <t xml:space="preserve"> </t>
        </is>
      </c>
      <c r="H22" s="4" t="inlineStr">
        <is>
          <t xml:space="preserve"> </t>
        </is>
      </c>
      <c r="I22" s="4" t="inlineStr">
        <is>
          <t xml:space="preserve"> </t>
        </is>
      </c>
      <c r="J22" s="5" t="n">
        <v>260000</v>
      </c>
      <c r="K22" s="5" t="n">
        <v>260000</v>
      </c>
      <c r="L22" s="4" t="inlineStr">
        <is>
          <t xml:space="preserve"> </t>
        </is>
      </c>
      <c r="M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000000</v>
      </c>
      <c r="K25" s="5" t="n">
        <v>16000000</v>
      </c>
      <c r="L25" s="4" t="inlineStr">
        <is>
          <t xml:space="preserve"> </t>
        </is>
      </c>
      <c r="M25" s="4" t="inlineStr">
        <is>
          <t xml:space="preserve"> </t>
        </is>
      </c>
    </row>
    <row r="26">
      <c r="A26" s="4" t="inlineStr">
        <is>
          <t>Preferred stock dividends declared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v>
      </c>
      <c r="K26" s="5" t="n">
        <v>2</v>
      </c>
      <c r="L26" s="4" t="inlineStr">
        <is>
          <t xml:space="preserve"> </t>
        </is>
      </c>
      <c r="M26" s="4" t="inlineStr">
        <is>
          <t xml:space="preserve"> </t>
        </is>
      </c>
    </row>
    <row r="27">
      <c r="A27" s="4" t="inlineStr">
        <is>
          <t>Preferred stock, shares outstanding (shares)</t>
        </is>
      </c>
      <c r="B27" s="6" t="n">
        <v>8000000</v>
      </c>
      <c r="C27" s="4" t="inlineStr">
        <is>
          <t xml:space="preserve"> </t>
        </is>
      </c>
      <c r="D27" s="4" t="inlineStr">
        <is>
          <t xml:space="preserve"> </t>
        </is>
      </c>
      <c r="E27" s="4" t="inlineStr">
        <is>
          <t xml:space="preserve"> </t>
        </is>
      </c>
      <c r="F27" s="6" t="n">
        <v>8000000</v>
      </c>
      <c r="G27" s="4" t="inlineStr">
        <is>
          <t xml:space="preserve"> </t>
        </is>
      </c>
      <c r="H27" s="4" t="inlineStr">
        <is>
          <t xml:space="preserve"> </t>
        </is>
      </c>
      <c r="I27" s="4" t="inlineStr">
        <is>
          <t xml:space="preserve"> </t>
        </is>
      </c>
      <c r="J27" s="6" t="n">
        <v>8000000</v>
      </c>
      <c r="K27" s="6" t="n">
        <v>8000000</v>
      </c>
      <c r="L27" s="4" t="inlineStr">
        <is>
          <t xml:space="preserve"> </t>
        </is>
      </c>
      <c r="M27" s="4" t="inlineStr">
        <is>
          <t xml:space="preserve"> </t>
        </is>
      </c>
    </row>
    <row r="28">
      <c r="A28" s="4" t="inlineStr">
        <is>
          <t>Preferred Stock, liquidation preference</t>
        </is>
      </c>
      <c r="B28" s="5" t="n">
        <v>200000</v>
      </c>
      <c r="C28" s="4" t="inlineStr">
        <is>
          <t xml:space="preserve"> </t>
        </is>
      </c>
      <c r="D28" s="4" t="inlineStr">
        <is>
          <t xml:space="preserve"> </t>
        </is>
      </c>
      <c r="E28" s="4" t="inlineStr">
        <is>
          <t xml:space="preserve"> </t>
        </is>
      </c>
      <c r="F28" s="5" t="n">
        <v>200000</v>
      </c>
      <c r="G28" s="4" t="inlineStr">
        <is>
          <t xml:space="preserve"> </t>
        </is>
      </c>
      <c r="H28" s="4" t="inlineStr">
        <is>
          <t xml:space="preserve"> </t>
        </is>
      </c>
      <c r="I28" s="4" t="inlineStr">
        <is>
          <t xml:space="preserve"> </t>
        </is>
      </c>
      <c r="J28" s="5" t="n">
        <v>200000</v>
      </c>
      <c r="K28" s="5" t="n">
        <v>200000</v>
      </c>
      <c r="L28" s="4" t="inlineStr">
        <is>
          <t xml:space="preserve"> </t>
        </is>
      </c>
      <c r="M28" s="4" t="inlineStr">
        <is>
          <t xml:space="preserve"> </t>
        </is>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Capital Stock - Common Stock (Details) - USD ($)</t>
        </is>
      </c>
      <c r="B1" s="2" t="inlineStr">
        <is>
          <t>12 Months Ended</t>
        </is>
      </c>
    </row>
    <row r="2">
      <c r="B2" s="2" t="inlineStr">
        <is>
          <t>Dec. 31, 2022</t>
        </is>
      </c>
      <c r="C2" s="2" t="inlineStr">
        <is>
          <t>Dec. 31, 2021</t>
        </is>
      </c>
      <c r="D2" s="2" t="inlineStr">
        <is>
          <t>Dec. 31, 2020</t>
        </is>
      </c>
      <c r="E2" s="2" t="inlineStr">
        <is>
          <t>Feb. 28, 2022</t>
        </is>
      </c>
      <c r="F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250000000</v>
      </c>
    </row>
    <row r="5">
      <c r="A5" s="4" t="inlineStr">
        <is>
          <t>Stock repurchased during period (in shares)</t>
        </is>
      </c>
      <c r="B5" s="6" t="n">
        <v>5400000</v>
      </c>
      <c r="C5" s="6" t="n">
        <v>161000</v>
      </c>
      <c r="D5" s="4" t="inlineStr">
        <is>
          <t xml:space="preserve"> </t>
        </is>
      </c>
      <c r="E5" s="4" t="inlineStr">
        <is>
          <t xml:space="preserve"> </t>
        </is>
      </c>
      <c r="F5" s="4" t="inlineStr">
        <is>
          <t xml:space="preserve"> </t>
        </is>
      </c>
    </row>
    <row r="6">
      <c r="A6" s="4" t="inlineStr">
        <is>
          <t>Stock repurchased during period, average price (in dollars per share)</t>
        </is>
      </c>
      <c r="B6" s="7" t="n">
        <v>9.1</v>
      </c>
      <c r="C6" s="7" t="n">
        <v>11.39</v>
      </c>
      <c r="D6" s="4" t="inlineStr">
        <is>
          <t xml:space="preserve"> </t>
        </is>
      </c>
      <c r="E6" s="4" t="inlineStr">
        <is>
          <t xml:space="preserve"> </t>
        </is>
      </c>
      <c r="F6" s="4" t="inlineStr">
        <is>
          <t xml:space="preserve"> </t>
        </is>
      </c>
    </row>
    <row r="7">
      <c r="A7" s="4" t="inlineStr">
        <is>
          <t>Stock repurchased during period</t>
        </is>
      </c>
      <c r="B7" s="5" t="n">
        <v>48886000</v>
      </c>
      <c r="C7" s="5" t="n">
        <v>1828000</v>
      </c>
      <c r="D7" s="5" t="n">
        <v>22066000</v>
      </c>
      <c r="E7" s="4" t="inlineStr">
        <is>
          <t xml:space="preserve"> </t>
        </is>
      </c>
      <c r="F7" s="4" t="inlineStr">
        <is>
          <t xml:space="preserve"> </t>
        </is>
      </c>
    </row>
    <row r="8">
      <c r="A8" s="4" t="inlineStr">
        <is>
          <t>Stock repurchased during period</t>
        </is>
      </c>
      <c r="B8" s="6" t="n">
        <v>48886000</v>
      </c>
      <c r="C8" s="6" t="n">
        <v>1828000</v>
      </c>
      <c r="D8" s="6" t="n">
        <v>22066000</v>
      </c>
      <c r="E8" s="4" t="inlineStr">
        <is>
          <t xml:space="preserve"> </t>
        </is>
      </c>
      <c r="F8" s="4" t="inlineStr">
        <is>
          <t xml:space="preserve"> </t>
        </is>
      </c>
    </row>
    <row r="9">
      <c r="A9" s="4" t="inlineStr">
        <is>
          <t>Remaining authorized repurchase amount</t>
        </is>
      </c>
      <c r="B9" s="6" t="n">
        <v>177000000</v>
      </c>
      <c r="C9" s="4" t="inlineStr">
        <is>
          <t xml:space="preserve"> </t>
        </is>
      </c>
      <c r="D9" s="4" t="inlineStr">
        <is>
          <t xml:space="preserve"> </t>
        </is>
      </c>
      <c r="E9" s="4" t="inlineStr">
        <is>
          <t xml:space="preserve"> </t>
        </is>
      </c>
      <c r="F9" s="4" t="inlineStr">
        <is>
          <t xml:space="preserve"> </t>
        </is>
      </c>
    </row>
    <row r="10">
      <c r="A10" s="4" t="inlineStr">
        <is>
          <t>Common dividends declared</t>
        </is>
      </c>
      <c r="B10" s="5" t="n">
        <v>266139000</v>
      </c>
      <c r="C10" s="5" t="n">
        <v>307583000</v>
      </c>
      <c r="D10" s="5" t="n">
        <v>301270000</v>
      </c>
      <c r="E10" s="4" t="inlineStr">
        <is>
          <t xml:space="preserve"> </t>
        </is>
      </c>
      <c r="F10" s="4" t="inlineStr">
        <is>
          <t xml:space="preserve"> </t>
        </is>
      </c>
    </row>
    <row r="11">
      <c r="A11" s="4" t="inlineStr">
        <is>
          <t>Dividends declared per share of common stock (usd per share)</t>
        </is>
      </c>
      <c r="B11" s="7" t="n">
        <v>1.12</v>
      </c>
      <c r="C11" s="7" t="n">
        <v>1.29</v>
      </c>
      <c r="D11" s="4" t="inlineStr">
        <is>
          <t xml:space="preserve"> </t>
        </is>
      </c>
      <c r="E11" s="4" t="inlineStr">
        <is>
          <t xml:space="preserve"> </t>
        </is>
      </c>
      <c r="F11" s="4" t="inlineStr">
        <is>
          <t xml:space="preserve"> </t>
        </is>
      </c>
    </row>
    <row r="12">
      <c r="A12" s="4" t="inlineStr">
        <is>
          <t>Regular Divide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dividends declared</t>
        </is>
      </c>
      <c r="B14" s="5" t="n">
        <v>266000000</v>
      </c>
      <c r="C14" s="5" t="n">
        <v>308000000</v>
      </c>
      <c r="D14" s="4" t="inlineStr">
        <is>
          <t xml:space="preserve"> </t>
        </is>
      </c>
      <c r="E14" s="4" t="inlineStr">
        <is>
          <t xml:space="preserve"> </t>
        </is>
      </c>
      <c r="F14" s="4" t="inlineStr">
        <is>
          <t xml:space="preserve"> </t>
        </is>
      </c>
    </row>
    <row r="15">
      <c r="A15" s="4" t="inlineStr">
        <is>
          <t>Sales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 price</t>
        </is>
      </c>
      <c r="B17" s="4" t="inlineStr">
        <is>
          <t xml:space="preserve"> </t>
        </is>
      </c>
      <c r="C17" s="4" t="inlineStr">
        <is>
          <t xml:space="preserve"> </t>
        </is>
      </c>
      <c r="D17" s="4" t="inlineStr">
        <is>
          <t xml:space="preserve"> </t>
        </is>
      </c>
      <c r="E17" s="5" t="n">
        <v>500000000</v>
      </c>
      <c r="F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vailable to common shareholders - Basic</t>
        </is>
      </c>
      <c r="B4" s="5" t="n">
        <v>78716</v>
      </c>
      <c r="C4" s="5" t="n">
        <v>-204583</v>
      </c>
      <c r="D4" s="5" t="n">
        <v>-179765</v>
      </c>
      <c r="E4" s="5" t="n">
        <v>-281202</v>
      </c>
      <c r="F4" s="5" t="n">
        <v>-718</v>
      </c>
      <c r="G4" s="5" t="n">
        <v>313030</v>
      </c>
      <c r="H4" s="5" t="n">
        <v>144883</v>
      </c>
      <c r="I4" s="5" t="n">
        <v>139153</v>
      </c>
      <c r="J4" s="5" t="n">
        <v>-586831</v>
      </c>
      <c r="K4" s="5" t="n">
        <v>596350</v>
      </c>
      <c r="L4" s="5" t="n">
        <v>15104</v>
      </c>
    </row>
    <row r="5">
      <c r="A5" s="4" t="inlineStr">
        <is>
          <t>Interest expense attributable to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2274</v>
      </c>
      <c r="L5" s="6" t="n">
        <v>0</v>
      </c>
    </row>
    <row r="6">
      <c r="A6" s="4" t="inlineStr">
        <is>
          <t>Net income (loss) available to common shareholder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86831</v>
      </c>
      <c r="K6" s="5" t="n">
        <v>598624</v>
      </c>
      <c r="L6" s="5" t="n">
        <v>15104</v>
      </c>
    </row>
    <row r="7">
      <c r="A7" s="3" t="inlineStr">
        <is>
          <t>Weighted Average Number of Shares Outstanding, Diluted, Adjust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basic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3938745</v>
      </c>
      <c r="K8" s="6" t="n">
        <v>233770474</v>
      </c>
      <c r="L8" s="6" t="n">
        <v>212995533</v>
      </c>
    </row>
    <row r="9">
      <c r="A9" s="4" t="inlineStr">
        <is>
          <t>Effect of dilutive securiti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11726452</v>
      </c>
      <c r="L9" s="6" t="n">
        <v>13442808</v>
      </c>
    </row>
    <row r="10">
      <c r="A10" s="4" t="inlineStr">
        <is>
          <t>Weighted average dilutive shar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3938745</v>
      </c>
      <c r="K10" s="6" t="n">
        <v>245496926</v>
      </c>
      <c r="L10" s="6" t="n">
        <v>226438341</v>
      </c>
    </row>
    <row r="11">
      <c r="A11" s="4" t="inlineStr">
        <is>
          <t>Net income (loss) per average share attributable to common stockholders - Basic (usd per share)</t>
        </is>
      </c>
      <c r="B11" s="7" t="n">
        <v>0.34</v>
      </c>
      <c r="C11" s="7" t="n">
        <v>-0.88</v>
      </c>
      <c r="D11" s="7" t="n">
        <v>-0.76</v>
      </c>
      <c r="E11" s="7" t="n">
        <v>-1.19</v>
      </c>
      <c r="F11" s="5" t="n">
        <v>0</v>
      </c>
      <c r="G11" s="7" t="n">
        <v>1.33</v>
      </c>
      <c r="H11" s="7" t="n">
        <v>0.63</v>
      </c>
      <c r="I11" s="7" t="n">
        <v>0.6</v>
      </c>
      <c r="J11" s="7" t="n">
        <v>-2.51</v>
      </c>
      <c r="K11" s="7" t="n">
        <v>2.55</v>
      </c>
      <c r="L11" s="7" t="n">
        <v>0.07000000000000001</v>
      </c>
    </row>
    <row r="12">
      <c r="A12" s="4" t="inlineStr">
        <is>
          <t>Net income (loss) per average share attributable to common stockholders - Diluted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51</v>
      </c>
      <c r="K12" s="7" t="n">
        <v>2.44</v>
      </c>
      <c r="L12" s="7" t="n">
        <v>0.0700000000000000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apital Stock - Dilutive Securities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ecurities excluded from computation of EPS (in shares)</t>
        </is>
      </c>
      <c r="B4" s="6" t="n">
        <v>2600000</v>
      </c>
      <c r="C4" s="6" t="n">
        <v>12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omponents of AOCI (Details) - USD ($) $ in Thousands</t>
        </is>
      </c>
      <c r="B1" s="2" t="inlineStr">
        <is>
          <t>12 Months Ended</t>
        </is>
      </c>
    </row>
    <row r="2">
      <c r="B2" s="2" t="inlineStr">
        <is>
          <t>Dec. 31, 2022</t>
        </is>
      </c>
      <c r="C2" s="2" t="inlineStr">
        <is>
          <t>Dec. 31, 2021</t>
        </is>
      </c>
      <c r="D2" s="2" t="inlineStr">
        <is>
          <t>Dec. 31, 2020</t>
        </is>
      </c>
    </row>
    <row r="3">
      <c r="A3" s="3" t="inlineStr">
        <is>
          <t>AOCI [Roll Forward]</t>
        </is>
      </c>
      <c r="B3" s="4" t="inlineStr">
        <is>
          <t xml:space="preserve"> </t>
        </is>
      </c>
      <c r="C3" s="4" t="inlineStr">
        <is>
          <t xml:space="preserve"> </t>
        </is>
      </c>
      <c r="D3" s="4" t="inlineStr">
        <is>
          <t xml:space="preserve"> </t>
        </is>
      </c>
    </row>
    <row r="4">
      <c r="A4" s="4" t="inlineStr">
        <is>
          <t>Beginning Balance</t>
        </is>
      </c>
      <c r="B4" s="5" t="n">
        <v>3736191</v>
      </c>
      <c r="C4" s="5" t="n">
        <v>3779386</v>
      </c>
      <c r="D4" s="5" t="n">
        <v>3953293</v>
      </c>
    </row>
    <row r="5">
      <c r="A5" s="4" t="inlineStr">
        <is>
          <t>OCI before reclassifications</t>
        </is>
      </c>
      <c r="B5" s="6" t="n">
        <v>-175709</v>
      </c>
      <c r="C5" s="6" t="n">
        <v>-115926</v>
      </c>
      <c r="D5" s="4" t="inlineStr">
        <is>
          <t xml:space="preserve"> </t>
        </is>
      </c>
    </row>
    <row r="6">
      <c r="A6" s="4" t="inlineStr">
        <is>
          <t>Amounts reclassified from AOCI</t>
        </is>
      </c>
      <c r="B6" s="6" t="n">
        <v>0</v>
      </c>
      <c r="C6" s="6" t="n">
        <v>-37116</v>
      </c>
      <c r="D6" s="4" t="inlineStr">
        <is>
          <t xml:space="preserve"> </t>
        </is>
      </c>
    </row>
    <row r="7">
      <c r="A7" s="4" t="inlineStr">
        <is>
          <t>Other comprehensive income (loss)</t>
        </is>
      </c>
      <c r="B7" s="6" t="n">
        <v>-175709</v>
      </c>
      <c r="C7" s="6" t="n">
        <v>-153042</v>
      </c>
      <c r="D7" s="6" t="n">
        <v>-150240</v>
      </c>
    </row>
    <row r="8">
      <c r="A8" s="4" t="inlineStr">
        <is>
          <t>Ending Balance</t>
        </is>
      </c>
      <c r="B8" s="6" t="n">
        <v>2666803</v>
      </c>
      <c r="C8" s="6" t="n">
        <v>3736191</v>
      </c>
      <c r="D8" s="6" t="n">
        <v>3779386</v>
      </c>
    </row>
    <row r="9">
      <c r="A9" s="4" t="inlineStr">
        <is>
          <t>Unrealized gains (losses) on available-for-sale securities, net</t>
        </is>
      </c>
      <c r="B9" s="4" t="inlineStr">
        <is>
          <t xml:space="preserve"> </t>
        </is>
      </c>
      <c r="C9" s="4" t="inlineStr">
        <is>
          <t xml:space="preserve"> </t>
        </is>
      </c>
      <c r="D9" s="4" t="inlineStr">
        <is>
          <t xml:space="preserve"> </t>
        </is>
      </c>
    </row>
    <row r="10">
      <c r="A10" s="3" t="inlineStr">
        <is>
          <t>AOCI [Roll Forward]</t>
        </is>
      </c>
      <c r="B10" s="4" t="inlineStr">
        <is>
          <t xml:space="preserve"> </t>
        </is>
      </c>
      <c r="C10" s="4" t="inlineStr">
        <is>
          <t xml:space="preserve"> </t>
        </is>
      </c>
      <c r="D10" s="4" t="inlineStr">
        <is>
          <t xml:space="preserve"> </t>
        </is>
      </c>
    </row>
    <row r="11">
      <c r="A11" s="4" t="inlineStr">
        <is>
          <t>Beginning Balance</t>
        </is>
      </c>
      <c r="B11" s="6" t="n">
        <v>405054</v>
      </c>
      <c r="C11" s="6" t="n">
        <v>558096</v>
      </c>
      <c r="D11" s="4" t="inlineStr">
        <is>
          <t xml:space="preserve"> </t>
        </is>
      </c>
    </row>
    <row r="12">
      <c r="A12" s="4" t="inlineStr">
        <is>
          <t>OCI before reclassifications</t>
        </is>
      </c>
      <c r="B12" s="6" t="n">
        <v>-175709</v>
      </c>
      <c r="C12" s="6" t="n">
        <v>-115926</v>
      </c>
      <c r="D12" s="4" t="inlineStr">
        <is>
          <t xml:space="preserve"> </t>
        </is>
      </c>
    </row>
    <row r="13">
      <c r="A13" s="4" t="inlineStr">
        <is>
          <t>Amounts reclassified from AOCI</t>
        </is>
      </c>
      <c r="B13" s="6" t="n">
        <v>0</v>
      </c>
      <c r="C13" s="6" t="n">
        <v>-37116</v>
      </c>
      <c r="D13" s="4" t="inlineStr">
        <is>
          <t xml:space="preserve"> </t>
        </is>
      </c>
    </row>
    <row r="14">
      <c r="A14" s="4" t="inlineStr">
        <is>
          <t>Other comprehensive income (loss)</t>
        </is>
      </c>
      <c r="B14" s="6" t="n">
        <v>-175709</v>
      </c>
      <c r="C14" s="6" t="n">
        <v>-153042</v>
      </c>
      <c r="D14" s="4" t="inlineStr">
        <is>
          <t xml:space="preserve"> </t>
        </is>
      </c>
    </row>
    <row r="15">
      <c r="A15" s="4" t="inlineStr">
        <is>
          <t>Ending Balance</t>
        </is>
      </c>
      <c r="B15" s="6" t="n">
        <v>229345</v>
      </c>
      <c r="C15" s="6" t="n">
        <v>405054</v>
      </c>
      <c r="D15" s="6" t="n">
        <v>558096</v>
      </c>
    </row>
    <row r="16">
      <c r="A16" s="4" t="inlineStr">
        <is>
          <t>Total Accumulated OCI Balance</t>
        </is>
      </c>
      <c r="B16" s="4" t="inlineStr">
        <is>
          <t xml:space="preserve"> </t>
        </is>
      </c>
      <c r="C16" s="4" t="inlineStr">
        <is>
          <t xml:space="preserve"> </t>
        </is>
      </c>
      <c r="D16" s="4" t="inlineStr">
        <is>
          <t xml:space="preserve"> </t>
        </is>
      </c>
    </row>
    <row r="17">
      <c r="A17" s="3" t="inlineStr">
        <is>
          <t>AOCI [Roll Forward]</t>
        </is>
      </c>
      <c r="B17" s="4" t="inlineStr">
        <is>
          <t xml:space="preserve"> </t>
        </is>
      </c>
      <c r="C17" s="4" t="inlineStr">
        <is>
          <t xml:space="preserve"> </t>
        </is>
      </c>
      <c r="D17" s="4" t="inlineStr">
        <is>
          <t xml:space="preserve"> </t>
        </is>
      </c>
    </row>
    <row r="18">
      <c r="A18" s="4" t="inlineStr">
        <is>
          <t>Beginning Balance</t>
        </is>
      </c>
      <c r="B18" s="6" t="n">
        <v>405054</v>
      </c>
      <c r="C18" s="6" t="n">
        <v>558096</v>
      </c>
      <c r="D18" s="6" t="n">
        <v>708336</v>
      </c>
    </row>
    <row r="19">
      <c r="A19" s="4" t="inlineStr">
        <is>
          <t>Other comprehensive income (loss)</t>
        </is>
      </c>
      <c r="B19" s="6" t="n">
        <v>-175709</v>
      </c>
      <c r="C19" s="6" t="n">
        <v>-153042</v>
      </c>
      <c r="D19" s="6" t="n">
        <v>-150240</v>
      </c>
    </row>
    <row r="20">
      <c r="A20" s="4" t="inlineStr">
        <is>
          <t>Ending Balance</t>
        </is>
      </c>
      <c r="B20" s="5" t="n">
        <v>229345</v>
      </c>
      <c r="C20" s="5" t="n">
        <v>405054</v>
      </c>
      <c r="D20" s="5" t="n">
        <v>5580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Narrativ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Amounts reclassified from AOCI</t>
        </is>
      </c>
      <c r="B4" s="5" t="n">
        <v>0</v>
      </c>
      <c r="C4" s="5" t="n">
        <v>37116</v>
      </c>
    </row>
    <row r="5">
      <c r="A5" s="4" t="inlineStr">
        <is>
          <t>Unrealized gains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from AOCI</t>
        </is>
      </c>
      <c r="B7" s="5" t="n">
        <v>0</v>
      </c>
      <c r="C7" s="5" t="n">
        <v>371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s>
  <sheetData>
    <row r="1">
      <c r="A1" s="1" t="inlineStr">
        <is>
          <t>Equity Compensation, Employment Agreements and other Benefit Plans - Narrative (Details)</t>
        </is>
      </c>
      <c r="B1" s="2" t="inlineStr">
        <is>
          <t>12 Months Ended</t>
        </is>
      </c>
    </row>
    <row r="2">
      <c r="B2" s="2" t="inlineStr">
        <is>
          <t>Dec. 31, 2022 USD ($) installment shares</t>
        </is>
      </c>
      <c r="C2" s="2" t="inlineStr">
        <is>
          <t>Dec. 31, 2021 USD ($) tranche shares</t>
        </is>
      </c>
      <c r="D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reserved for future issuance (in shares)</t>
        </is>
      </c>
      <c r="B4" s="6" t="n">
        <v>3029987</v>
      </c>
      <c r="C4" s="6" t="n">
        <v>2816848</v>
      </c>
      <c r="D4" s="6" t="n">
        <v>2143868</v>
      </c>
    </row>
    <row r="5">
      <c r="A5" s="4" t="inlineStr">
        <is>
          <t>Granted shares (shares)</t>
        </is>
      </c>
      <c r="B5" s="6" t="n">
        <v>523957</v>
      </c>
      <c r="C5" s="6" t="n">
        <v>1575137</v>
      </c>
      <c r="D5" s="4" t="inlineStr">
        <is>
          <t xml:space="preserve"> </t>
        </is>
      </c>
    </row>
    <row r="6">
      <c r="A6" s="4" t="inlineStr">
        <is>
          <t>Shares forfeited by employees to pay taxes (in shares)</t>
        </is>
      </c>
      <c r="B6" s="6" t="n">
        <v>129000</v>
      </c>
      <c r="C6" s="6" t="n">
        <v>632000</v>
      </c>
      <c r="D6" s="4" t="inlineStr">
        <is>
          <t xml:space="preserve"> </t>
        </is>
      </c>
    </row>
    <row r="7">
      <c r="A7" s="4" t="inlineStr">
        <is>
          <t>Common dividends declared | $</t>
        </is>
      </c>
      <c r="B7" s="5" t="n">
        <v>9000000</v>
      </c>
      <c r="C7" s="5" t="n">
        <v>12000000</v>
      </c>
      <c r="D7" s="4" t="inlineStr">
        <is>
          <t xml:space="preserve"> </t>
        </is>
      </c>
    </row>
    <row r="8">
      <c r="A8" s="4" t="inlineStr">
        <is>
          <t>401(k)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aximum employee contribution to plan if under the age of 50 | $</t>
        </is>
      </c>
      <c r="B10" s="6" t="n">
        <v>20500</v>
      </c>
      <c r="C10" s="4" t="inlineStr">
        <is>
          <t xml:space="preserve"> </t>
        </is>
      </c>
      <c r="D10" s="4" t="inlineStr">
        <is>
          <t xml:space="preserve"> </t>
        </is>
      </c>
    </row>
    <row r="11">
      <c r="A11" s="4" t="inlineStr">
        <is>
          <t>Maximum catch-up contribution if over the age of 50 | $</t>
        </is>
      </c>
      <c r="B11" s="6" t="n">
        <v>6500</v>
      </c>
      <c r="C11" s="4" t="inlineStr">
        <is>
          <t xml:space="preserve"> </t>
        </is>
      </c>
      <c r="D11" s="4" t="inlineStr">
        <is>
          <t xml:space="preserve"> </t>
        </is>
      </c>
    </row>
    <row r="12">
      <c r="A12" s="4" t="inlineStr">
        <is>
          <t>Expense related to qualified plan | $</t>
        </is>
      </c>
      <c r="B12" s="5" t="n">
        <v>514000</v>
      </c>
      <c r="C12" s="5" t="n">
        <v>446000</v>
      </c>
      <c r="D12" s="4" t="inlineStr">
        <is>
          <t xml:space="preserve"> </t>
        </is>
      </c>
    </row>
    <row r="13">
      <c r="A13" s="4" t="inlineStr">
        <is>
          <t>Maximum | 401(k)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mployer matching contribution, percent of match</t>
        </is>
      </c>
      <c r="B15" s="8" t="n">
        <v>1</v>
      </c>
      <c r="C15" s="4" t="inlineStr">
        <is>
          <t xml:space="preserve"> </t>
        </is>
      </c>
      <c r="D15" s="4" t="inlineStr">
        <is>
          <t xml:space="preserve"> </t>
        </is>
      </c>
    </row>
    <row r="16">
      <c r="A16" s="4" t="inlineStr">
        <is>
          <t>Employer matching contribution, percent of employees' gross pay</t>
        </is>
      </c>
      <c r="B16" s="8" t="n">
        <v>0.06</v>
      </c>
      <c r="C16" s="4" t="inlineStr">
        <is>
          <t xml:space="preserve"> </t>
        </is>
      </c>
      <c r="D16" s="4" t="inlineStr">
        <is>
          <t xml:space="preserve"> </t>
        </is>
      </c>
    </row>
    <row r="17">
      <c r="A17" s="4" t="inlineStr">
        <is>
          <t>Stock Award Deferral Progra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installments | installment</t>
        </is>
      </c>
      <c r="B19" s="6" t="n">
        <v>5</v>
      </c>
      <c r="C19" s="4" t="inlineStr">
        <is>
          <t xml:space="preserve"> </t>
        </is>
      </c>
      <c r="D19" s="4" t="inlineStr">
        <is>
          <t xml:space="preserve"> </t>
        </is>
      </c>
    </row>
    <row r="20">
      <c r="A20" s="4" t="inlineStr">
        <is>
          <t>Restricted Stock | 2007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Shares available for future grants (shares)</t>
        </is>
      </c>
      <c r="B23" s="6" t="n">
        <v>1000000</v>
      </c>
      <c r="C23" s="4" t="inlineStr">
        <is>
          <t xml:space="preserve"> </t>
        </is>
      </c>
      <c r="D23" s="4" t="inlineStr">
        <is>
          <t xml:space="preserve"> </t>
        </is>
      </c>
    </row>
    <row r="24">
      <c r="A24" s="4" t="inlineStr">
        <is>
          <t>Deferred Stock Units | 2007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reserved for future issuance (in shares)</t>
        </is>
      </c>
      <c r="B26" s="6" t="n">
        <v>1000000</v>
      </c>
      <c r="C26" s="6" t="n">
        <v>914000</v>
      </c>
      <c r="D26" s="4" t="inlineStr">
        <is>
          <t xml:space="preserve"> </t>
        </is>
      </c>
    </row>
    <row r="27">
      <c r="A27" s="4" t="inlineStr">
        <is>
          <t>Dividend Equivalent Rights | 2007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s reserved for future issuance (in shares)</t>
        </is>
      </c>
      <c r="B29" s="6" t="n">
        <v>1000000</v>
      </c>
      <c r="C29" s="6" t="n">
        <v>699000</v>
      </c>
      <c r="D29" s="4" t="inlineStr">
        <is>
          <t xml:space="preserve"> </t>
        </is>
      </c>
    </row>
    <row r="30">
      <c r="A30" s="4" t="inlineStr">
        <is>
          <t>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formance period</t>
        </is>
      </c>
      <c r="B32" s="4" t="inlineStr">
        <is>
          <t>3 years</t>
        </is>
      </c>
      <c r="C32" s="4" t="inlineStr">
        <is>
          <t xml:space="preserve"> </t>
        </is>
      </c>
      <c r="D32" s="4" t="inlineStr">
        <is>
          <t xml:space="preserve"> </t>
        </is>
      </c>
    </row>
    <row r="33">
      <c r="A33" s="4" t="inlineStr">
        <is>
          <t>Granted shares (shares)</t>
        </is>
      </c>
      <c r="B33" s="6" t="n">
        <v>396000</v>
      </c>
      <c r="C33" s="6" t="n">
        <v>393000</v>
      </c>
      <c r="D33" s="4" t="inlineStr">
        <is>
          <t xml:space="preserve"> </t>
        </is>
      </c>
    </row>
    <row r="34">
      <c r="A34" s="4" t="inlineStr">
        <is>
          <t>Grant date fair value | $</t>
        </is>
      </c>
      <c r="B34" s="5" t="n">
        <v>4000000</v>
      </c>
      <c r="C34" s="5" t="n">
        <v>5000000</v>
      </c>
      <c r="D34" s="4" t="inlineStr">
        <is>
          <t xml:space="preserve"> </t>
        </is>
      </c>
    </row>
    <row r="35">
      <c r="A35" s="4" t="inlineStr">
        <is>
          <t>Restricted Stock Units (RSUs) | Senior Management</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4 years</t>
        </is>
      </c>
      <c r="D37" s="4" t="inlineStr">
        <is>
          <t xml:space="preserve"> </t>
        </is>
      </c>
    </row>
    <row r="38">
      <c r="A38" s="4" t="inlineStr">
        <is>
          <t>Granted shares (shares)</t>
        </is>
      </c>
      <c r="B38" s="4" t="inlineStr">
        <is>
          <t xml:space="preserve"> </t>
        </is>
      </c>
      <c r="C38" s="6" t="n">
        <v>1000000</v>
      </c>
      <c r="D38" s="4" t="inlineStr">
        <is>
          <t xml:space="preserve"> </t>
        </is>
      </c>
    </row>
    <row r="39">
      <c r="A39" s="4" t="inlineStr">
        <is>
          <t>Grant date fair value | $</t>
        </is>
      </c>
      <c r="B39" s="4" t="inlineStr">
        <is>
          <t xml:space="preserve"> </t>
        </is>
      </c>
      <c r="C39" s="5" t="n">
        <v>10000000</v>
      </c>
      <c r="D39" s="4" t="inlineStr">
        <is>
          <t xml:space="preserve"> </t>
        </is>
      </c>
    </row>
    <row r="40">
      <c r="A40" s="4" t="inlineStr">
        <is>
          <t>Number of tranches | tranche</t>
        </is>
      </c>
      <c r="B40" s="4" t="inlineStr">
        <is>
          <t xml:space="preserve"> </t>
        </is>
      </c>
      <c r="C40" s="6" t="n">
        <v>5</v>
      </c>
      <c r="D40" s="4" t="inlineStr">
        <is>
          <t xml:space="preserve"> </t>
        </is>
      </c>
    </row>
    <row r="41">
      <c r="A41" s="4" t="inlineStr">
        <is>
          <t>Restricted Stock Units (RSUs) | 2007 Equity Incentiv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row r="44">
      <c r="A44" s="4" t="inlineStr">
        <is>
          <t>Performance Share Unit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erformance period</t>
        </is>
      </c>
      <c r="B46" s="4" t="inlineStr">
        <is>
          <t>3 years</t>
        </is>
      </c>
      <c r="C46" s="4" t="inlineStr">
        <is>
          <t>3 years</t>
        </is>
      </c>
      <c r="D46" s="4" t="inlineStr">
        <is>
          <t xml:space="preserve"> </t>
        </is>
      </c>
    </row>
    <row r="47">
      <c r="A47" s="4" t="inlineStr">
        <is>
          <t>Granted shares (shares)</t>
        </is>
      </c>
      <c r="B47" s="6" t="n">
        <v>128000</v>
      </c>
      <c r="C47" s="6" t="n">
        <v>182000</v>
      </c>
      <c r="D47" s="4" t="inlineStr">
        <is>
          <t xml:space="preserve"> </t>
        </is>
      </c>
    </row>
    <row r="48">
      <c r="A48" s="4" t="inlineStr">
        <is>
          <t>Grant date fair value | $</t>
        </is>
      </c>
      <c r="B48" s="5" t="n">
        <v>2000000</v>
      </c>
      <c r="C48" s="5" t="n">
        <v>2000000</v>
      </c>
      <c r="D48" s="4" t="inlineStr">
        <is>
          <t xml:space="preserve"> </t>
        </is>
      </c>
    </row>
    <row r="49">
      <c r="A49" s="4" t="inlineStr">
        <is>
          <t>Performance Share Units | Min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8" t="n">
        <v>0</v>
      </c>
      <c r="C51" s="4" t="inlineStr">
        <is>
          <t xml:space="preserve"> </t>
        </is>
      </c>
      <c r="D51" s="4" t="inlineStr">
        <is>
          <t xml:space="preserve"> </t>
        </is>
      </c>
    </row>
    <row r="52">
      <c r="A52" s="4" t="inlineStr">
        <is>
          <t>Performance Share Units | Max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8" t="n">
        <v>2</v>
      </c>
      <c r="C54" s="4" t="inlineStr">
        <is>
          <t xml:space="preserve"> </t>
        </is>
      </c>
      <c r="D54" s="4" t="inlineStr">
        <is>
          <t xml:space="preserve"> </t>
        </is>
      </c>
    </row>
    <row r="55">
      <c r="A55" s="4" t="inlineStr">
        <is>
          <t>Third Anniversary | Restricted Stock Units (RSU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centage</t>
        </is>
      </c>
      <c r="B57" s="9" t="n">
        <v>0.3333</v>
      </c>
      <c r="C57" s="4" t="inlineStr">
        <is>
          <t xml:space="preserve"> </t>
        </is>
      </c>
      <c r="D57" s="4" t="inlineStr">
        <is>
          <t xml:space="preserve"> </t>
        </is>
      </c>
    </row>
    <row r="58">
      <c r="A58" s="4" t="inlineStr">
        <is>
          <t>Third Anniversary | Performance Share Unit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centage</t>
        </is>
      </c>
      <c r="B60" s="9" t="n">
        <v>0.3333</v>
      </c>
      <c r="C60" s="4" t="inlineStr">
        <is>
          <t xml:space="preserve"> </t>
        </is>
      </c>
      <c r="D60" s="4" t="inlineStr">
        <is>
          <t xml:space="preserve"> </t>
        </is>
      </c>
    </row>
    <row r="61">
      <c r="A61" s="4" t="inlineStr">
        <is>
          <t>First Anniversary | Restricted Stock Units (RSU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percentage</t>
        </is>
      </c>
      <c r="B63" s="9" t="n">
        <v>0.3333</v>
      </c>
      <c r="C63" s="4" t="inlineStr">
        <is>
          <t xml:space="preserve"> </t>
        </is>
      </c>
      <c r="D63" s="4" t="inlineStr">
        <is>
          <t xml:space="preserve"> </t>
        </is>
      </c>
    </row>
    <row r="64">
      <c r="A64" s="4" t="inlineStr">
        <is>
          <t>First Anniversary | Performance Share Unit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Vesting percentage</t>
        </is>
      </c>
      <c r="B66" s="9" t="n">
        <v>0.3333</v>
      </c>
      <c r="C66" s="4" t="inlineStr">
        <is>
          <t xml:space="preserve"> </t>
        </is>
      </c>
      <c r="D66" s="4" t="inlineStr">
        <is>
          <t xml:space="preserve"> </t>
        </is>
      </c>
    </row>
    <row r="67">
      <c r="A67" s="4" t="inlineStr">
        <is>
          <t>Second Anniversary | Restricted Stock Units (RSUs)</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Vesting percentage</t>
        </is>
      </c>
      <c r="B69" s="9" t="n">
        <v>0.3333</v>
      </c>
      <c r="C69" s="4" t="inlineStr">
        <is>
          <t xml:space="preserve"> </t>
        </is>
      </c>
      <c r="D69" s="4" t="inlineStr">
        <is>
          <t xml:space="preserve"> </t>
        </is>
      </c>
    </row>
    <row r="70">
      <c r="A70" s="4" t="inlineStr">
        <is>
          <t>Second Anniversary | Performance Share Units</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Vesting percentage</t>
        </is>
      </c>
      <c r="B72" s="9" t="n">
        <v>0.3333</v>
      </c>
      <c r="C72" s="4" t="inlineStr">
        <is>
          <t xml:space="preserve"> </t>
        </is>
      </c>
      <c r="D7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Employment Agreements and other Benefit Plans - Stock Awards (Detail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shares outstanding - beginning of period (in shares)</t>
        </is>
      </c>
      <c r="B4" s="6" t="n">
        <v>2816848</v>
      </c>
      <c r="C4" s="6" t="n">
        <v>2143868</v>
      </c>
    </row>
    <row r="5">
      <c r="A5" s="4" t="inlineStr">
        <is>
          <t>Granted (in shares)</t>
        </is>
      </c>
      <c r="B5" s="6" t="n">
        <v>523957</v>
      </c>
      <c r="C5" s="6" t="n">
        <v>1575137</v>
      </c>
    </row>
    <row r="6">
      <c r="A6" s="4" t="inlineStr">
        <is>
          <t>Vested (in shares)</t>
        </is>
      </c>
      <c r="B6" s="6" t="n">
        <v>-178261</v>
      </c>
      <c r="C6" s="6" t="n">
        <v>-264917</v>
      </c>
    </row>
    <row r="7">
      <c r="A7" s="4" t="inlineStr">
        <is>
          <t>Forfeited (in shares)</t>
        </is>
      </c>
      <c r="B7" s="6" t="n">
        <v>-132557</v>
      </c>
      <c r="C7" s="6" t="n">
        <v>-637240</v>
      </c>
    </row>
    <row r="8">
      <c r="A8" s="4" t="inlineStr">
        <is>
          <t>Unvested shares outstanding - end of period (in shares)</t>
        </is>
      </c>
      <c r="B8" s="6" t="n">
        <v>3029987</v>
      </c>
      <c r="C8" s="6" t="n">
        <v>2816848</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Unvested shares outstanding - beginning of period (in dollars per share)</t>
        </is>
      </c>
      <c r="B10" s="7" t="n">
        <v>13.37</v>
      </c>
      <c r="C10" s="7" t="n">
        <v>16.51</v>
      </c>
    </row>
    <row r="11">
      <c r="A11" s="4" t="inlineStr">
        <is>
          <t>Granted (in dollars per share)</t>
        </is>
      </c>
      <c r="B11" s="11" t="n">
        <v>10.94</v>
      </c>
      <c r="C11" s="11" t="n">
        <v>10.57</v>
      </c>
    </row>
    <row r="12">
      <c r="A12" s="4" t="inlineStr">
        <is>
          <t>Vested (in dollars per share)</t>
        </is>
      </c>
      <c r="B12" s="11" t="n">
        <v>16.66</v>
      </c>
      <c r="C12" s="11" t="n">
        <v>14.87</v>
      </c>
    </row>
    <row r="13">
      <c r="A13" s="4" t="inlineStr">
        <is>
          <t>Forfeited (in dollars per share)</t>
        </is>
      </c>
      <c r="B13" s="11" t="n">
        <v>15.52</v>
      </c>
      <c r="C13" s="11" t="n">
        <v>16.41</v>
      </c>
    </row>
    <row r="14">
      <c r="A14" s="4" t="inlineStr">
        <is>
          <t>Unvested shares outstanding - end of period (in dollars per share)</t>
        </is>
      </c>
      <c r="B14" s="7" t="n">
        <v>12.66</v>
      </c>
      <c r="C14" s="7" t="n">
        <v>1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13066</v>
      </c>
      <c r="C4" s="5" t="n">
        <v>670114</v>
      </c>
      <c r="D4" s="5" t="n">
        <v>8885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ccretion) amortization of investment discounts/premiums, net</t>
        </is>
      </c>
      <c r="B6" s="6" t="n">
        <v>61488</v>
      </c>
      <c r="C6" s="6" t="n">
        <v>70584</v>
      </c>
      <c r="D6" s="6" t="n">
        <v>102564</v>
      </c>
    </row>
    <row r="7">
      <c r="A7" s="4" t="inlineStr">
        <is>
          <t>Accretion (amortization) of deferred financing costs, debt issuance costs, and Securitized debt discounts/premiums, net</t>
        </is>
      </c>
      <c r="B7" s="6" t="n">
        <v>-258</v>
      </c>
      <c r="C7" s="6" t="n">
        <v>8625</v>
      </c>
      <c r="D7" s="6" t="n">
        <v>-39647</v>
      </c>
    </row>
    <row r="8">
      <c r="A8" s="4" t="inlineStr">
        <is>
          <t>Net unrealized losses (gains) on derivatives</t>
        </is>
      </c>
      <c r="B8" s="6" t="n">
        <v>1482</v>
      </c>
      <c r="C8" s="6" t="n">
        <v>0</v>
      </c>
      <c r="D8" s="6" t="n">
        <v>-201000</v>
      </c>
    </row>
    <row r="9">
      <c r="A9" s="4" t="inlineStr">
        <is>
          <t>Proceeds (payments) for derivative settlements</t>
        </is>
      </c>
      <c r="B9" s="6" t="n">
        <v>-6200</v>
      </c>
      <c r="C9" s="6" t="n">
        <v>0</v>
      </c>
      <c r="D9" s="6" t="n">
        <v>0</v>
      </c>
    </row>
    <row r="10">
      <c r="A10" s="4" t="inlineStr">
        <is>
          <t>Margin (paid) received on derivatives</t>
        </is>
      </c>
      <c r="B10" s="6" t="n">
        <v>-40234</v>
      </c>
      <c r="C10" s="6" t="n">
        <v>0</v>
      </c>
      <c r="D10" s="6" t="n">
        <v>325594</v>
      </c>
    </row>
    <row r="11">
      <c r="A11" s="4" t="inlineStr">
        <is>
          <t>Net unrealized losses (gains) on financial instruments at fair value</t>
        </is>
      </c>
      <c r="B11" s="6" t="n">
        <v>736899</v>
      </c>
      <c r="C11" s="6" t="n">
        <v>-437357</v>
      </c>
      <c r="D11" s="6" t="n">
        <v>110664</v>
      </c>
    </row>
    <row r="12">
      <c r="A12" s="4" t="inlineStr">
        <is>
          <t>Net realized losses (gains) on sales of investments</t>
        </is>
      </c>
      <c r="B12" s="6" t="n">
        <v>76473</v>
      </c>
      <c r="C12" s="6" t="n">
        <v>-45313</v>
      </c>
      <c r="D12" s="6" t="n">
        <v>-166946</v>
      </c>
    </row>
    <row r="13">
      <c r="A13" s="4" t="inlineStr">
        <is>
          <t>Other investment (gains) losses</t>
        </is>
      </c>
      <c r="B13" s="6" t="n">
        <v>1866</v>
      </c>
      <c r="C13" s="6" t="n">
        <v>0</v>
      </c>
      <c r="D13" s="6" t="n">
        <v>0</v>
      </c>
    </row>
    <row r="14">
      <c r="A14" s="4" t="inlineStr">
        <is>
          <t>Net increase (decrease) in provision for credit losses</t>
        </is>
      </c>
      <c r="B14" s="6" t="n">
        <v>7037</v>
      </c>
      <c r="C14" s="6" t="n">
        <v>33</v>
      </c>
      <c r="D14" s="6" t="n">
        <v>180</v>
      </c>
    </row>
    <row r="15">
      <c r="A15" s="4" t="inlineStr">
        <is>
          <t>(Gain) loss on extinguishment of debt</t>
        </is>
      </c>
      <c r="B15" s="6" t="n">
        <v>2897</v>
      </c>
      <c r="C15" s="6" t="n">
        <v>283556</v>
      </c>
      <c r="D15" s="6" t="n">
        <v>54418</v>
      </c>
    </row>
    <row r="16">
      <c r="A16" s="4" t="inlineStr">
        <is>
          <t>Equity-based compensation expense</t>
        </is>
      </c>
      <c r="B16" s="6" t="n">
        <v>8177</v>
      </c>
      <c r="C16" s="6" t="n">
        <v>6513</v>
      </c>
      <c r="D16" s="6" t="n">
        <v>5017</v>
      </c>
    </row>
    <row r="17">
      <c r="A17" s="3" t="inlineStr">
        <is>
          <t>Changes in operating assets:</t>
        </is>
      </c>
      <c r="B17" s="4" t="inlineStr">
        <is>
          <t xml:space="preserve"> </t>
        </is>
      </c>
      <c r="C17" s="4" t="inlineStr">
        <is>
          <t xml:space="preserve"> </t>
        </is>
      </c>
      <c r="D17" s="4" t="inlineStr">
        <is>
          <t xml:space="preserve"> </t>
        </is>
      </c>
    </row>
    <row r="18">
      <c r="A18" s="4" t="inlineStr">
        <is>
          <t>Decrease (increase) in accrued interest receivable, net</t>
        </is>
      </c>
      <c r="B18" s="6" t="n">
        <v>7745</v>
      </c>
      <c r="C18" s="6" t="n">
        <v>11643</v>
      </c>
      <c r="D18" s="6" t="n">
        <v>35950</v>
      </c>
    </row>
    <row r="19">
      <c r="A19" s="4" t="inlineStr">
        <is>
          <t>Decrease (increase) in other assets</t>
        </is>
      </c>
      <c r="B19" s="6" t="n">
        <v>-33476</v>
      </c>
      <c r="C19" s="6" t="n">
        <v>-36013</v>
      </c>
      <c r="D19" s="6" t="n">
        <v>-32275</v>
      </c>
    </row>
    <row r="20">
      <c r="A20" s="3" t="inlineStr">
        <is>
          <t>Changes in operating liabilities:</t>
        </is>
      </c>
      <c r="B20" s="4" t="inlineStr">
        <is>
          <t xml:space="preserve"> </t>
        </is>
      </c>
      <c r="C20" s="4" t="inlineStr">
        <is>
          <t xml:space="preserve"> </t>
        </is>
      </c>
      <c r="D20" s="4" t="inlineStr">
        <is>
          <t xml:space="preserve"> </t>
        </is>
      </c>
    </row>
    <row r="21">
      <c r="A21" s="4" t="inlineStr">
        <is>
          <t>Increase (decrease) in accounts payable and other liabilities</t>
        </is>
      </c>
      <c r="B21" s="6" t="n">
        <v>5041</v>
      </c>
      <c r="C21" s="6" t="n">
        <v>6903</v>
      </c>
      <c r="D21" s="6" t="n">
        <v>-322</v>
      </c>
    </row>
    <row r="22">
      <c r="A22" s="4" t="inlineStr">
        <is>
          <t>Increase (decrease) in accrued interest payable, net</t>
        </is>
      </c>
      <c r="B22" s="6" t="n">
        <v>9851</v>
      </c>
      <c r="C22" s="6" t="n">
        <v>-20106</v>
      </c>
      <c r="D22" s="6" t="n">
        <v>-25148</v>
      </c>
    </row>
    <row r="23">
      <c r="A23" s="4" t="inlineStr">
        <is>
          <t>Net cash provided by (used in) operating activities</t>
        </is>
      </c>
      <c r="B23" s="6" t="n">
        <v>325722</v>
      </c>
      <c r="C23" s="6" t="n">
        <v>519182</v>
      </c>
      <c r="D23" s="6" t="n">
        <v>257903</v>
      </c>
    </row>
    <row r="24">
      <c r="A24" s="3" t="inlineStr">
        <is>
          <t>Cash Flows From Investing Activities:</t>
        </is>
      </c>
      <c r="B24" s="4" t="inlineStr">
        <is>
          <t xml:space="preserve"> </t>
        </is>
      </c>
      <c r="C24" s="4" t="inlineStr">
        <is>
          <t xml:space="preserve"> </t>
        </is>
      </c>
      <c r="D24" s="4" t="inlineStr">
        <is>
          <t xml:space="preserve"> </t>
        </is>
      </c>
    </row>
    <row r="25">
      <c r="A25" s="4" t="inlineStr">
        <is>
          <t>Net cash provided by (used in) investing activities</t>
        </is>
      </c>
      <c r="B25" s="6" t="n">
        <v>509841</v>
      </c>
      <c r="C25" s="6" t="n">
        <v>2548237</v>
      </c>
      <c r="D25" s="6" t="n">
        <v>8330397</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secured financing agreements</t>
        </is>
      </c>
      <c r="B27" s="6" t="n">
        <v>37815611</v>
      </c>
      <c r="C27" s="6" t="n">
        <v>45623033</v>
      </c>
      <c r="D27" s="6" t="n">
        <v>87550016</v>
      </c>
    </row>
    <row r="28">
      <c r="A28" s="4" t="inlineStr">
        <is>
          <t>Payments on secured financing agreements</t>
        </is>
      </c>
      <c r="B28" s="6" t="n">
        <v>-37637975</v>
      </c>
      <c r="C28" s="6" t="n">
        <v>-47001449</v>
      </c>
      <c r="D28" s="6" t="n">
        <v>-96378688</v>
      </c>
    </row>
    <row r="29">
      <c r="A29" s="4" t="inlineStr">
        <is>
          <t>Payments on repurchase of common stock</t>
        </is>
      </c>
      <c r="B29" s="6" t="n">
        <v>-48886</v>
      </c>
      <c r="C29" s="6" t="n">
        <v>-1828</v>
      </c>
      <c r="D29" s="6" t="n">
        <v>-22066</v>
      </c>
    </row>
    <row r="30">
      <c r="A30" s="4" t="inlineStr">
        <is>
          <t>Proceeds from securitized debt borrowings, collateralized by Loans held for investment</t>
        </is>
      </c>
      <c r="B30" s="6" t="n">
        <v>1122982</v>
      </c>
      <c r="C30" s="6" t="n">
        <v>5521953</v>
      </c>
      <c r="D30" s="6" t="n">
        <v>3043257</v>
      </c>
    </row>
    <row r="31">
      <c r="A31" s="4" t="inlineStr">
        <is>
          <t>Payments on securitized debt borrowings, collateralized by Loans held for investment</t>
        </is>
      </c>
      <c r="B31" s="6" t="n">
        <v>-1844033</v>
      </c>
      <c r="C31" s="6" t="n">
        <v>-6440480</v>
      </c>
      <c r="D31" s="6" t="n">
        <v>-2535782</v>
      </c>
    </row>
    <row r="32">
      <c r="A32" s="4" t="inlineStr">
        <is>
          <t>Payments on securitized debt borrowings, collateralized by Non-Agency RMBS</t>
        </is>
      </c>
      <c r="B32" s="6" t="n">
        <v>-2892</v>
      </c>
      <c r="C32" s="6" t="n">
        <v>-21752</v>
      </c>
      <c r="D32" s="6" t="n">
        <v>-16839</v>
      </c>
    </row>
    <row r="33">
      <c r="A33" s="4" t="inlineStr">
        <is>
          <t>Payments on convertible debt purchases</t>
        </is>
      </c>
      <c r="B33" s="6" t="n">
        <v>0</v>
      </c>
      <c r="C33" s="6" t="n">
        <v>-36892</v>
      </c>
      <c r="D33" s="6" t="n">
        <v>0</v>
      </c>
    </row>
    <row r="34">
      <c r="A34" s="4" t="inlineStr">
        <is>
          <t>Net proceeds from issuance of convertible debt</t>
        </is>
      </c>
      <c r="B34" s="6" t="n">
        <v>0</v>
      </c>
      <c r="C34" s="6" t="n">
        <v>0</v>
      </c>
      <c r="D34" s="6" t="n">
        <v>361139</v>
      </c>
    </row>
    <row r="35">
      <c r="A35" s="4" t="inlineStr">
        <is>
          <t>Purchase of capped call</t>
        </is>
      </c>
      <c r="B35" s="6" t="n">
        <v>0</v>
      </c>
      <c r="C35" s="6" t="n">
        <v>0</v>
      </c>
      <c r="D35" s="6" t="n">
        <v>-33750</v>
      </c>
    </row>
    <row r="36">
      <c r="A36" s="4" t="inlineStr">
        <is>
          <t>Settlement of warrants</t>
        </is>
      </c>
      <c r="B36" s="6" t="n">
        <v>0</v>
      </c>
      <c r="C36" s="6" t="n">
        <v>-220945</v>
      </c>
      <c r="D36" s="6" t="n">
        <v>0</v>
      </c>
    </row>
    <row r="37">
      <c r="A37" s="4" t="inlineStr">
        <is>
          <t>Common dividends paid</t>
        </is>
      </c>
      <c r="B37" s="6" t="n">
        <v>-287746</v>
      </c>
      <c r="C37" s="6" t="n">
        <v>-298644</v>
      </c>
      <c r="D37" s="6" t="n">
        <v>-322625</v>
      </c>
    </row>
    <row r="38">
      <c r="A38" s="4" t="inlineStr">
        <is>
          <t>Preferred dividends paid</t>
        </is>
      </c>
      <c r="B38" s="6" t="n">
        <v>-73765</v>
      </c>
      <c r="C38" s="6" t="n">
        <v>-73764</v>
      </c>
      <c r="D38" s="6" t="n">
        <v>-73750</v>
      </c>
    </row>
    <row r="39">
      <c r="A39" s="4" t="inlineStr">
        <is>
          <t>Net cash provided by (used in) financing activities</t>
        </is>
      </c>
      <c r="B39" s="6" t="n">
        <v>-956704</v>
      </c>
      <c r="C39" s="6" t="n">
        <v>-2950768</v>
      </c>
      <c r="D39" s="6" t="n">
        <v>-8429088</v>
      </c>
    </row>
    <row r="40">
      <c r="A40" s="4" t="inlineStr">
        <is>
          <t>Net increase (decrease) in cash and cash equivalents</t>
        </is>
      </c>
      <c r="B40" s="6" t="n">
        <v>-121141</v>
      </c>
      <c r="C40" s="6" t="n">
        <v>116651</v>
      </c>
      <c r="D40" s="6" t="n">
        <v>159212</v>
      </c>
    </row>
    <row r="41">
      <c r="A41" s="4" t="inlineStr">
        <is>
          <t>Cash and cash equivalents at beginning of period</t>
        </is>
      </c>
      <c r="B41" s="6" t="n">
        <v>385741</v>
      </c>
      <c r="C41" s="6" t="n">
        <v>269090</v>
      </c>
      <c r="D41" s="6" t="n">
        <v>109878</v>
      </c>
    </row>
    <row r="42">
      <c r="A42" s="4" t="inlineStr">
        <is>
          <t>Cash and cash equivalents at end of period</t>
        </is>
      </c>
      <c r="B42" s="6" t="n">
        <v>264600</v>
      </c>
      <c r="C42" s="6" t="n">
        <v>385741</v>
      </c>
      <c r="D42" s="6" t="n">
        <v>26909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received</t>
        </is>
      </c>
      <c r="B44" s="6" t="n">
        <v>842354</v>
      </c>
      <c r="C44" s="6" t="n">
        <v>1019773</v>
      </c>
      <c r="D44" s="6" t="n">
        <v>1168080</v>
      </c>
    </row>
    <row r="45">
      <c r="A45" s="4" t="inlineStr">
        <is>
          <t>Interest paid</t>
        </is>
      </c>
      <c r="B45" s="6" t="n">
        <v>323271</v>
      </c>
      <c r="C45" s="6" t="n">
        <v>338538</v>
      </c>
      <c r="D45" s="6" t="n">
        <v>578477</v>
      </c>
    </row>
    <row r="46">
      <c r="A46" s="4" t="inlineStr">
        <is>
          <t>Income taxes paid (received)</t>
        </is>
      </c>
      <c r="B46" s="6" t="n">
        <v>-253</v>
      </c>
      <c r="C46" s="6" t="n">
        <v>4405</v>
      </c>
      <c r="D46" s="6" t="n">
        <v>158</v>
      </c>
    </row>
    <row r="47">
      <c r="A47" s="3" t="inlineStr">
        <is>
          <t>Non-cash investing activities:</t>
        </is>
      </c>
      <c r="B47" s="4" t="inlineStr">
        <is>
          <t xml:space="preserve"> </t>
        </is>
      </c>
      <c r="C47" s="4" t="inlineStr">
        <is>
          <t xml:space="preserve"> </t>
        </is>
      </c>
      <c r="D47" s="4" t="inlineStr">
        <is>
          <t xml:space="preserve"> </t>
        </is>
      </c>
    </row>
    <row r="48">
      <c r="A48" s="4" t="inlineStr">
        <is>
          <t>Payable for investments purchased</t>
        </is>
      </c>
      <c r="B48" s="6" t="n">
        <v>9282</v>
      </c>
      <c r="C48" s="6" t="n">
        <v>477415</v>
      </c>
      <c r="D48" s="6" t="n">
        <v>106169</v>
      </c>
    </row>
    <row r="49">
      <c r="A49" s="4" t="inlineStr">
        <is>
          <t>Net change in unrealized gain (loss) on available-for sale securities</t>
        </is>
      </c>
      <c r="B49" s="6" t="n">
        <v>-175709</v>
      </c>
      <c r="C49" s="6" t="n">
        <v>-153042</v>
      </c>
      <c r="D49" s="6" t="n">
        <v>-150240</v>
      </c>
    </row>
    <row r="50">
      <c r="A50" s="4" t="inlineStr">
        <is>
          <t>Retained beneficial interests</t>
        </is>
      </c>
      <c r="B50" s="6" t="n">
        <v>0</v>
      </c>
      <c r="C50" s="6" t="n">
        <v>24891</v>
      </c>
      <c r="D50" s="6" t="n">
        <v>21943</v>
      </c>
    </row>
    <row r="51">
      <c r="A51" s="3" t="inlineStr">
        <is>
          <t>Non-cash financing activities:</t>
        </is>
      </c>
      <c r="B51" s="4" t="inlineStr">
        <is>
          <t xml:space="preserve"> </t>
        </is>
      </c>
      <c r="C51" s="4" t="inlineStr">
        <is>
          <t xml:space="preserve"> </t>
        </is>
      </c>
      <c r="D51" s="4" t="inlineStr">
        <is>
          <t xml:space="preserve"> </t>
        </is>
      </c>
    </row>
    <row r="52">
      <c r="A52" s="4" t="inlineStr">
        <is>
          <t>Dividends declared, not yet paid</t>
        </is>
      </c>
      <c r="B52" s="6" t="n">
        <v>64545</v>
      </c>
      <c r="C52" s="6" t="n">
        <v>86152</v>
      </c>
      <c r="D52" s="6" t="n">
        <v>77213</v>
      </c>
    </row>
    <row r="53">
      <c r="A53" s="4" t="inlineStr">
        <is>
          <t>Conversion of convertible debt</t>
        </is>
      </c>
      <c r="B53" s="6" t="n">
        <v>0</v>
      </c>
      <c r="C53" s="6" t="n">
        <v>37339</v>
      </c>
      <c r="D53" s="6" t="n">
        <v>309820</v>
      </c>
    </row>
    <row r="54">
      <c r="A54" s="4" t="inlineStr">
        <is>
          <t>Variable Interest Entities, Primary Beneficiary</t>
        </is>
      </c>
      <c r="B54" s="4" t="inlineStr">
        <is>
          <t xml:space="preserve"> </t>
        </is>
      </c>
      <c r="C54" s="4" t="inlineStr">
        <is>
          <t xml:space="preserve"> </t>
        </is>
      </c>
      <c r="D54" s="4" t="inlineStr">
        <is>
          <t xml:space="preserve"> </t>
        </is>
      </c>
    </row>
    <row r="55">
      <c r="A55" s="3" t="inlineStr">
        <is>
          <t>Adjustments to reconcile net income (loss) to net cash provided by (used in) operating activities:</t>
        </is>
      </c>
      <c r="B55" s="4" t="inlineStr">
        <is>
          <t xml:space="preserve"> </t>
        </is>
      </c>
      <c r="C55" s="4" t="inlineStr">
        <is>
          <t xml:space="preserve"> </t>
        </is>
      </c>
      <c r="D55" s="4" t="inlineStr">
        <is>
          <t xml:space="preserve"> </t>
        </is>
      </c>
    </row>
    <row r="56">
      <c r="A56" s="4" t="inlineStr">
        <is>
          <t>Net increase (decrease) in provision for credit losses</t>
        </is>
      </c>
      <c r="B56" s="6" t="n">
        <v>1904</v>
      </c>
      <c r="C56" s="6" t="n">
        <v>-117</v>
      </c>
      <c r="D56" s="6" t="n">
        <v>117</v>
      </c>
    </row>
    <row r="57">
      <c r="A57" s="4" t="inlineStr">
        <is>
          <t>Variable Interest Entities, Primary Beneficiary | Securitized Debt</t>
        </is>
      </c>
      <c r="B57" s="4" t="inlineStr">
        <is>
          <t xml:space="preserve"> </t>
        </is>
      </c>
      <c r="C57" s="4" t="inlineStr">
        <is>
          <t xml:space="preserve"> </t>
        </is>
      </c>
      <c r="D57" s="4" t="inlineStr">
        <is>
          <t xml:space="preserve"> </t>
        </is>
      </c>
    </row>
    <row r="58">
      <c r="A58" s="3" t="inlineStr">
        <is>
          <t>Transfer of investments due to consolidation</t>
        </is>
      </c>
      <c r="B58" s="4" t="inlineStr">
        <is>
          <t xml:space="preserve"> </t>
        </is>
      </c>
      <c r="C58" s="4" t="inlineStr">
        <is>
          <t xml:space="preserve"> </t>
        </is>
      </c>
      <c r="D58" s="4" t="inlineStr">
        <is>
          <t xml:space="preserve"> </t>
        </is>
      </c>
    </row>
    <row r="59">
      <c r="A59" s="4" t="inlineStr">
        <is>
          <t>Securitized debt at fair value, collateralized by loans held for investment</t>
        </is>
      </c>
      <c r="B59" s="6" t="n">
        <v>774514</v>
      </c>
      <c r="C59" s="6" t="n">
        <v>0</v>
      </c>
      <c r="D59" s="6" t="n">
        <v>0</v>
      </c>
    </row>
    <row r="60">
      <c r="A60" s="4" t="inlineStr">
        <is>
          <t>Agency MBS portfolio</t>
        </is>
      </c>
      <c r="B60" s="4" t="inlineStr">
        <is>
          <t xml:space="preserve"> </t>
        </is>
      </c>
      <c r="C60" s="4" t="inlineStr">
        <is>
          <t xml:space="preserve"> </t>
        </is>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Purchases</t>
        </is>
      </c>
      <c r="B62" s="6" t="n">
        <v>-57931</v>
      </c>
      <c r="C62" s="6" t="n">
        <v>-217263</v>
      </c>
      <c r="D62" s="6" t="n">
        <v>-432822</v>
      </c>
    </row>
    <row r="63">
      <c r="A63" s="4" t="inlineStr">
        <is>
          <t>Sales</t>
        </is>
      </c>
      <c r="B63" s="6" t="n">
        <v>42503</v>
      </c>
      <c r="C63" s="6" t="n">
        <v>201653</v>
      </c>
      <c r="D63" s="6" t="n">
        <v>7201313</v>
      </c>
    </row>
    <row r="64">
      <c r="A64" s="4" t="inlineStr">
        <is>
          <t>Principal payments</t>
        </is>
      </c>
      <c r="B64" s="6" t="n">
        <v>253815</v>
      </c>
      <c r="C64" s="6" t="n">
        <v>773381</v>
      </c>
      <c r="D64" s="6" t="n">
        <v>715931</v>
      </c>
    </row>
    <row r="65">
      <c r="A65" s="4" t="inlineStr">
        <is>
          <t>Non-agency RMBS Portfolio</t>
        </is>
      </c>
      <c r="B65" s="4" t="inlineStr">
        <is>
          <t xml:space="preserve"> </t>
        </is>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Purchases</t>
        </is>
      </c>
      <c r="B67" s="6" t="n">
        <v>-23000</v>
      </c>
      <c r="C67" s="6" t="n">
        <v>-9766</v>
      </c>
      <c r="D67" s="6" t="n">
        <v>-32859</v>
      </c>
    </row>
    <row r="68">
      <c r="A68" s="4" t="inlineStr">
        <is>
          <t>Sales</t>
        </is>
      </c>
      <c r="B68" s="6" t="n">
        <v>23056</v>
      </c>
      <c r="C68" s="6" t="n">
        <v>47674</v>
      </c>
      <c r="D68" s="6" t="n">
        <v>166786</v>
      </c>
    </row>
    <row r="69">
      <c r="A69" s="4" t="inlineStr">
        <is>
          <t>Principal payments</t>
        </is>
      </c>
      <c r="B69" s="6" t="n">
        <v>178305</v>
      </c>
      <c r="C69" s="6" t="n">
        <v>299332</v>
      </c>
      <c r="D69" s="6" t="n">
        <v>261737</v>
      </c>
    </row>
    <row r="70">
      <c r="A70" s="3" t="inlineStr">
        <is>
          <t>Transfer of investments due to consolidation</t>
        </is>
      </c>
      <c r="B70" s="4" t="inlineStr">
        <is>
          <t xml:space="preserve"> </t>
        </is>
      </c>
      <c r="C70" s="4" t="inlineStr">
        <is>
          <t xml:space="preserve"> </t>
        </is>
      </c>
      <c r="D70" s="4" t="inlineStr">
        <is>
          <t xml:space="preserve"> </t>
        </is>
      </c>
    </row>
    <row r="71">
      <c r="A71" s="4" t="inlineStr">
        <is>
          <t>Non-Agency RMBS, at fair value</t>
        </is>
      </c>
      <c r="B71" s="6" t="n">
        <v>-218276</v>
      </c>
      <c r="C71" s="6" t="n">
        <v>0</v>
      </c>
      <c r="D71" s="6" t="n">
        <v>0</v>
      </c>
    </row>
    <row r="72">
      <c r="A72" s="4" t="inlineStr">
        <is>
          <t>Loans held for investment</t>
        </is>
      </c>
      <c r="B72" s="4" t="inlineStr">
        <is>
          <t xml:space="preserve"> </t>
        </is>
      </c>
      <c r="C72" s="4" t="inlineStr">
        <is>
          <t xml:space="preserve"> </t>
        </is>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Sales</t>
        </is>
      </c>
      <c r="B74" s="6" t="n">
        <v>0</v>
      </c>
      <c r="C74" s="6" t="n">
        <v>1653260</v>
      </c>
      <c r="D74" s="6" t="n">
        <v>1042664</v>
      </c>
    </row>
    <row r="75">
      <c r="A75" s="4" t="inlineStr">
        <is>
          <t>Principal payments</t>
        </is>
      </c>
      <c r="B75" s="6" t="n">
        <v>2160445</v>
      </c>
      <c r="C75" s="6" t="n">
        <v>2652767</v>
      </c>
      <c r="D75" s="6" t="n">
        <v>1966590</v>
      </c>
    </row>
    <row r="76">
      <c r="A76" s="4" t="inlineStr">
        <is>
          <t>Purchases</t>
        </is>
      </c>
      <c r="B76" s="6" t="n">
        <v>-2067352</v>
      </c>
      <c r="C76" s="6" t="n">
        <v>-2852801</v>
      </c>
      <c r="D76" s="6" t="n">
        <v>-2558943</v>
      </c>
    </row>
    <row r="77">
      <c r="A77" s="4" t="inlineStr">
        <is>
          <t>Loans Held for Investment at Fair Value | Variable Interest Entities, Primary Beneficiary</t>
        </is>
      </c>
      <c r="B77" s="4" t="inlineStr">
        <is>
          <t xml:space="preserve"> </t>
        </is>
      </c>
      <c r="C77" s="4" t="inlineStr">
        <is>
          <t xml:space="preserve"> </t>
        </is>
      </c>
      <c r="D77" s="4" t="inlineStr">
        <is>
          <t xml:space="preserve"> </t>
        </is>
      </c>
    </row>
    <row r="78">
      <c r="A78" s="3" t="inlineStr">
        <is>
          <t>Transfer of investments due to consolidation</t>
        </is>
      </c>
      <c r="B78" s="4" t="inlineStr">
        <is>
          <t xml:space="preserve"> </t>
        </is>
      </c>
      <c r="C78" s="4" t="inlineStr">
        <is>
          <t xml:space="preserve"> </t>
        </is>
      </c>
      <c r="D78" s="4" t="inlineStr">
        <is>
          <t xml:space="preserve"> </t>
        </is>
      </c>
    </row>
    <row r="79">
      <c r="A79" s="4" t="inlineStr">
        <is>
          <t>Loans held for investment, at fair value</t>
        </is>
      </c>
      <c r="B79" s="5" t="n">
        <v>1047838</v>
      </c>
      <c r="C79" s="5" t="n">
        <v>0</v>
      </c>
      <c r="D7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253</v>
      </c>
      <c r="C4" s="5" t="n">
        <v>4405</v>
      </c>
      <c r="D4" s="5" t="n">
        <v>158</v>
      </c>
    </row>
    <row r="5">
      <c r="A5" s="4" t="inlineStr">
        <is>
          <t>Deferred tax assets</t>
        </is>
      </c>
      <c r="B5" s="6" t="n">
        <v>66000</v>
      </c>
      <c r="C5" s="6" t="n">
        <v>10000</v>
      </c>
      <c r="D5" s="4" t="inlineStr">
        <is>
          <t xml:space="preserve"> </t>
        </is>
      </c>
    </row>
    <row r="6">
      <c r="A6" s="4" t="inlineStr">
        <is>
          <t>Operating loss carryforwards</t>
        </is>
      </c>
      <c r="B6" s="6" t="n">
        <v>65000</v>
      </c>
      <c r="C6" s="6" t="n">
        <v>9000</v>
      </c>
      <c r="D6" s="4" t="inlineStr">
        <is>
          <t xml:space="preserve"> </t>
        </is>
      </c>
    </row>
    <row r="7">
      <c r="A7" s="4" t="inlineStr">
        <is>
          <t>Deferred tax assets, valuation allowance</t>
        </is>
      </c>
      <c r="B7" s="6" t="n">
        <v>66000</v>
      </c>
      <c r="C7" s="6" t="n">
        <v>10000</v>
      </c>
      <c r="D7" s="4" t="inlineStr">
        <is>
          <t xml:space="preserve"> </t>
        </is>
      </c>
    </row>
    <row r="8">
      <c r="A8" s="4" t="inlineStr">
        <is>
          <t>Section 163(j)</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Amount related to losses disallowed under code sections</t>
        </is>
      </c>
      <c r="B10" s="5" t="n">
        <v>1000</v>
      </c>
      <c r="C10" s="5" t="n">
        <v>1000</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Interest Rate Risk (Details) - USD ($) $ in Thousands</t>
        </is>
      </c>
      <c r="B1" s="2" t="inlineStr">
        <is>
          <t>Dec. 31, 2022</t>
        </is>
      </c>
      <c r="C1" s="2" t="inlineStr">
        <is>
          <t>Dec. 31, 2021</t>
        </is>
      </c>
    </row>
    <row r="2">
      <c r="A2" s="3" t="inlineStr">
        <is>
          <t>Secured financing agreements</t>
        </is>
      </c>
      <c r="B2" s="4" t="inlineStr">
        <is>
          <t xml:space="preserve"> </t>
        </is>
      </c>
      <c r="C2" s="4" t="inlineStr">
        <is>
          <t xml:space="preserve"> </t>
        </is>
      </c>
    </row>
    <row r="3">
      <c r="A3" s="4" t="inlineStr">
        <is>
          <t xml:space="preserve"> Gross Amounts of Recognized  Assets (Liabilities)</t>
        </is>
      </c>
      <c r="B3" s="5" t="n">
        <v>-3434765</v>
      </c>
      <c r="C3" s="5" t="n">
        <v>-3261613</v>
      </c>
    </row>
    <row r="4">
      <c r="A4" s="4" t="inlineStr">
        <is>
          <t xml:space="preserve"> Gross Amounts Offset in the Consolidated Statements of Financial Position</t>
        </is>
      </c>
      <c r="B4" s="6" t="n">
        <v>0</v>
      </c>
      <c r="C4" s="6" t="n">
        <v>0</v>
      </c>
    </row>
    <row r="5">
      <c r="A5" s="4" t="inlineStr">
        <is>
          <t>Repurchase agreements outstanding</t>
        </is>
      </c>
      <c r="B5" s="6" t="n">
        <v>-3434765</v>
      </c>
      <c r="C5" s="6" t="n">
        <v>-3261613</v>
      </c>
    </row>
    <row r="6">
      <c r="A6" s="4" t="inlineStr">
        <is>
          <t>Gross amounts not offset with financial assets (liabilities) in the consolidated statements of financial position, financial instruments</t>
        </is>
      </c>
      <c r="B6" s="6" t="n">
        <v>4699722</v>
      </c>
      <c r="C6" s="6" t="n">
        <v>4393350</v>
      </c>
    </row>
    <row r="7">
      <c r="A7" s="4" t="inlineStr">
        <is>
          <t>Gross amounts not offset with financial assets (liabilities) in the consolidated statements of financial position, cash collateral (received) pledged</t>
        </is>
      </c>
      <c r="B7" s="6" t="n">
        <v>33415</v>
      </c>
      <c r="C7" s="6" t="n">
        <v>19078</v>
      </c>
    </row>
    <row r="8">
      <c r="A8" s="4" t="inlineStr">
        <is>
          <t>Net Amount</t>
        </is>
      </c>
      <c r="B8" s="6" t="n">
        <v>1298373</v>
      </c>
      <c r="C8" s="6" t="n">
        <v>1149815</v>
      </c>
    </row>
    <row r="9">
      <c r="A9" s="3" t="inlineStr">
        <is>
          <t>Derivative Asset</t>
        </is>
      </c>
      <c r="B9" s="4" t="inlineStr">
        <is>
          <t xml:space="preserve"> </t>
        </is>
      </c>
      <c r="C9" s="4" t="inlineStr">
        <is>
          <t xml:space="preserve"> </t>
        </is>
      </c>
    </row>
    <row r="10">
      <c r="A10" s="4" t="inlineStr">
        <is>
          <t>Net Amounts Offset in the Consolidated Statements of Financial Position</t>
        </is>
      </c>
      <c r="B10" s="6" t="n">
        <v>4096</v>
      </c>
      <c r="C10" s="6" t="n">
        <v>0</v>
      </c>
    </row>
    <row r="11">
      <c r="A11" s="3" t="inlineStr">
        <is>
          <t>Derivative Liability</t>
        </is>
      </c>
      <c r="B11" s="4" t="inlineStr">
        <is>
          <t xml:space="preserve"> </t>
        </is>
      </c>
      <c r="C11" s="4" t="inlineStr">
        <is>
          <t xml:space="preserve"> </t>
        </is>
      </c>
    </row>
    <row r="12">
      <c r="A12" s="4" t="inlineStr">
        <is>
          <t>Net Amounts Offset in the Consolidated Statements of Financial Position</t>
        </is>
      </c>
      <c r="B12" s="6" t="n">
        <v>0</v>
      </c>
      <c r="C12" s="6" t="n">
        <v>0</v>
      </c>
    </row>
    <row r="13">
      <c r="A13" s="3" t="inlineStr">
        <is>
          <t>Total Repurchase Agreements and Swaptions</t>
        </is>
      </c>
      <c r="B13" s="4" t="inlineStr">
        <is>
          <t xml:space="preserve"> </t>
        </is>
      </c>
      <c r="C13" s="4" t="inlineStr">
        <is>
          <t xml:space="preserve"> </t>
        </is>
      </c>
    </row>
    <row r="14">
      <c r="A14" s="4" t="inlineStr">
        <is>
          <t xml:space="preserve"> Gross Amounts of Recognized  Assets (Liabilities)</t>
        </is>
      </c>
      <c r="B14" s="6" t="n">
        <v>-3430046</v>
      </c>
      <c r="C14" s="4" t="inlineStr">
        <is>
          <t xml:space="preserve"> </t>
        </is>
      </c>
    </row>
    <row r="15">
      <c r="A15" s="4" t="inlineStr">
        <is>
          <t xml:space="preserve"> Gross Amounts Offset in the Consolidated Statements of Financial Position</t>
        </is>
      </c>
      <c r="B15" s="6" t="n">
        <v>-623</v>
      </c>
      <c r="C15" s="4" t="inlineStr">
        <is>
          <t xml:space="preserve"> </t>
        </is>
      </c>
    </row>
    <row r="16">
      <c r="A16" s="4" t="inlineStr">
        <is>
          <t>Net Amounts Offset in the Consolidated Statements of Financial Position</t>
        </is>
      </c>
      <c r="B16" s="6" t="n">
        <v>-3430669</v>
      </c>
      <c r="C16" s="4" t="inlineStr">
        <is>
          <t xml:space="preserve"> </t>
        </is>
      </c>
    </row>
    <row r="17">
      <c r="A17" s="4" t="inlineStr">
        <is>
          <t>Gross amounts not offset with financial assets (liabilities) in the consolidated statements of financial position, financial instruments</t>
        </is>
      </c>
      <c r="B17" s="6" t="n">
        <v>4699722</v>
      </c>
      <c r="C17" s="4" t="inlineStr">
        <is>
          <t xml:space="preserve"> </t>
        </is>
      </c>
    </row>
    <row r="18">
      <c r="A18" s="4" t="inlineStr">
        <is>
          <t>Gross amounts not offset with financial assets (liabilities) in the consolidated statements of financial position, cash collateral (received) pledged</t>
        </is>
      </c>
      <c r="B18" s="6" t="n">
        <v>74271</v>
      </c>
      <c r="C18" s="4" t="inlineStr">
        <is>
          <t xml:space="preserve"> </t>
        </is>
      </c>
    </row>
    <row r="19">
      <c r="A19" s="4" t="inlineStr">
        <is>
          <t>Net Amount</t>
        </is>
      </c>
      <c r="B19" s="6" t="n">
        <v>1343326</v>
      </c>
      <c r="C19" s="4" t="inlineStr">
        <is>
          <t xml:space="preserve"> </t>
        </is>
      </c>
    </row>
    <row r="20">
      <c r="A20" s="3" t="inlineStr">
        <is>
          <t>Total Derivative Liabilities, Securities Sold and Securities Loaned</t>
        </is>
      </c>
      <c r="B20" s="4" t="inlineStr">
        <is>
          <t xml:space="preserve"> </t>
        </is>
      </c>
      <c r="C20" s="4" t="inlineStr">
        <is>
          <t xml:space="preserve"> </t>
        </is>
      </c>
    </row>
    <row r="21">
      <c r="A21" s="4" t="inlineStr">
        <is>
          <t xml:space="preserve"> Gross Amounts of Recognized  Assets (Liabilities)</t>
        </is>
      </c>
      <c r="B21" s="4" t="inlineStr">
        <is>
          <t xml:space="preserve"> </t>
        </is>
      </c>
      <c r="C21" s="6" t="n">
        <v>-3261613</v>
      </c>
    </row>
    <row r="22">
      <c r="A22" s="4" t="inlineStr">
        <is>
          <t xml:space="preserve"> Gross Amounts Offset in the Consolidated Statements of Financial Position</t>
        </is>
      </c>
      <c r="B22" s="4" t="inlineStr">
        <is>
          <t xml:space="preserve"> </t>
        </is>
      </c>
      <c r="C22" s="6" t="n">
        <v>0</v>
      </c>
    </row>
    <row r="23">
      <c r="A23" s="4" t="inlineStr">
        <is>
          <t>Net Amounts Offset in the Consolidated Statements of Financial Position</t>
        </is>
      </c>
      <c r="B23" s="4" t="inlineStr">
        <is>
          <t xml:space="preserve"> </t>
        </is>
      </c>
      <c r="C23" s="6" t="n">
        <v>-3261613</v>
      </c>
    </row>
    <row r="24">
      <c r="A24" s="4" t="inlineStr">
        <is>
          <t>Gross amounts not offset with financial assets (liabilities) in the consolidated statements of financial position, financial instruments</t>
        </is>
      </c>
      <c r="B24" s="4" t="inlineStr">
        <is>
          <t xml:space="preserve"> </t>
        </is>
      </c>
      <c r="C24" s="6" t="n">
        <v>4393350</v>
      </c>
    </row>
    <row r="25">
      <c r="A25" s="4" t="inlineStr">
        <is>
          <t>Gross amounts not offset with financial assets (liabilities) in the consolidated statements of financial position, cash collateral (received) pledged</t>
        </is>
      </c>
      <c r="B25" s="4" t="inlineStr">
        <is>
          <t xml:space="preserve"> </t>
        </is>
      </c>
      <c r="C25" s="6" t="n">
        <v>19078</v>
      </c>
    </row>
    <row r="26">
      <c r="A26" s="4" t="inlineStr">
        <is>
          <t>Net Amount</t>
        </is>
      </c>
      <c r="B26" s="4" t="inlineStr">
        <is>
          <t xml:space="preserve"> </t>
        </is>
      </c>
      <c r="C26" s="6" t="n">
        <v>1149815</v>
      </c>
    </row>
    <row r="27">
      <c r="A27" s="4" t="inlineStr">
        <is>
          <t>Interest Rate Swaps</t>
        </is>
      </c>
      <c r="B27" s="4" t="inlineStr">
        <is>
          <t xml:space="preserve"> </t>
        </is>
      </c>
      <c r="C27" s="4" t="inlineStr">
        <is>
          <t xml:space="preserve"> </t>
        </is>
      </c>
    </row>
    <row r="28">
      <c r="A28" s="3" t="inlineStr">
        <is>
          <t>Derivative Asset</t>
        </is>
      </c>
      <c r="B28" s="4" t="inlineStr">
        <is>
          <t xml:space="preserve"> </t>
        </is>
      </c>
      <c r="C28" s="4" t="inlineStr">
        <is>
          <t xml:space="preserve"> </t>
        </is>
      </c>
    </row>
    <row r="29">
      <c r="A29" s="4" t="inlineStr">
        <is>
          <t xml:space="preserve"> Gross Amounts of Recognized  Assets (Liabilities)</t>
        </is>
      </c>
      <c r="B29" s="6" t="n">
        <v>3716</v>
      </c>
      <c r="C29" s="4" t="inlineStr">
        <is>
          <t xml:space="preserve"> </t>
        </is>
      </c>
    </row>
    <row r="30">
      <c r="A30" s="4" t="inlineStr">
        <is>
          <t xml:space="preserve"> Gross Amounts Offset in the Consolidated Statements of Financial Position</t>
        </is>
      </c>
      <c r="B30" s="6" t="n">
        <v>0</v>
      </c>
      <c r="C30" s="4" t="inlineStr">
        <is>
          <t xml:space="preserve"> </t>
        </is>
      </c>
    </row>
    <row r="31">
      <c r="A31" s="4" t="inlineStr">
        <is>
          <t>Net Amounts Offset in the Consolidated Statements of Financial Position</t>
        </is>
      </c>
      <c r="B31" s="6" t="n">
        <v>3716</v>
      </c>
      <c r="C31" s="6" t="n">
        <v>0</v>
      </c>
    </row>
    <row r="32">
      <c r="A32" s="4" t="inlineStr">
        <is>
          <t>Gross amounts not offset with financial assets (liabilities) in the consolidated statements of financial position, financial instruments</t>
        </is>
      </c>
      <c r="B32" s="6" t="n">
        <v>0</v>
      </c>
      <c r="C32" s="4" t="inlineStr">
        <is>
          <t xml:space="preserve"> </t>
        </is>
      </c>
    </row>
    <row r="33">
      <c r="A33" s="4" t="inlineStr">
        <is>
          <t>Gross amounts not offset with financial assets (liabilities) in the consolidated statements of financial position, cash collateral (received) pledged</t>
        </is>
      </c>
      <c r="B33" s="6" t="n">
        <v>13179</v>
      </c>
      <c r="C33" s="4" t="inlineStr">
        <is>
          <t xml:space="preserve"> </t>
        </is>
      </c>
    </row>
    <row r="34">
      <c r="A34" s="4" t="inlineStr">
        <is>
          <t>Net Amount</t>
        </is>
      </c>
      <c r="B34" s="6" t="n">
        <v>16895</v>
      </c>
      <c r="C34" s="4" t="inlineStr">
        <is>
          <t xml:space="preserve"> </t>
        </is>
      </c>
    </row>
    <row r="35">
      <c r="A35" s="3" t="inlineStr">
        <is>
          <t>Derivative Liability</t>
        </is>
      </c>
      <c r="B35" s="4" t="inlineStr">
        <is>
          <t xml:space="preserve"> </t>
        </is>
      </c>
      <c r="C35" s="4" t="inlineStr">
        <is>
          <t xml:space="preserve"> </t>
        </is>
      </c>
    </row>
    <row r="36">
      <c r="A36" s="4" t="inlineStr">
        <is>
          <t xml:space="preserve"> Gross Amounts of Recognized  Assets (Liabilities)</t>
        </is>
      </c>
      <c r="B36" s="6" t="n">
        <v>-14074</v>
      </c>
      <c r="C36" s="4" t="inlineStr">
        <is>
          <t xml:space="preserve"> </t>
        </is>
      </c>
    </row>
    <row r="37">
      <c r="A37" s="4" t="inlineStr">
        <is>
          <t xml:space="preserve"> Gross Amounts Offset in the Consolidated Statements of Financial Position</t>
        </is>
      </c>
      <c r="B37" s="6" t="n">
        <v>14074</v>
      </c>
      <c r="C37" s="4" t="inlineStr">
        <is>
          <t xml:space="preserve"> </t>
        </is>
      </c>
    </row>
    <row r="38">
      <c r="A38" s="4" t="inlineStr">
        <is>
          <t>Net Amounts Offset in the Consolidated Statements of Financial Position</t>
        </is>
      </c>
      <c r="B38" s="6" t="n">
        <v>0</v>
      </c>
      <c r="C38" s="6" t="n">
        <v>0</v>
      </c>
    </row>
    <row r="39">
      <c r="A39" s="4" t="inlineStr">
        <is>
          <t>Gross amounts not offset with financial assets (liabilities) in the consolidated statements of financial position, financial instruments</t>
        </is>
      </c>
      <c r="B39" s="6" t="n">
        <v>0</v>
      </c>
      <c r="C39" s="4" t="inlineStr">
        <is>
          <t xml:space="preserve"> </t>
        </is>
      </c>
    </row>
    <row r="40">
      <c r="A40" s="4" t="inlineStr">
        <is>
          <t>Gross amounts not offset with financial assets (liabilities) in the consolidated statements of financial position, cash collateral (received) pledged</t>
        </is>
      </c>
      <c r="B40" s="6" t="n">
        <v>27678</v>
      </c>
      <c r="C40" s="4" t="inlineStr">
        <is>
          <t xml:space="preserve"> </t>
        </is>
      </c>
    </row>
    <row r="41">
      <c r="A41" s="4" t="inlineStr">
        <is>
          <t>Net Amount</t>
        </is>
      </c>
      <c r="B41" s="6" t="n">
        <v>27678</v>
      </c>
      <c r="C41" s="4" t="inlineStr">
        <is>
          <t xml:space="preserve"> </t>
        </is>
      </c>
    </row>
    <row r="42">
      <c r="A42" s="4" t="inlineStr">
        <is>
          <t>Swaptions</t>
        </is>
      </c>
      <c r="B42" s="4" t="inlineStr">
        <is>
          <t xml:space="preserve"> </t>
        </is>
      </c>
      <c r="C42" s="4" t="inlineStr">
        <is>
          <t xml:space="preserve"> </t>
        </is>
      </c>
    </row>
    <row r="43">
      <c r="A43" s="3" t="inlineStr">
        <is>
          <t>Derivative Asset</t>
        </is>
      </c>
      <c r="B43" s="4" t="inlineStr">
        <is>
          <t xml:space="preserve"> </t>
        </is>
      </c>
      <c r="C43" s="4" t="inlineStr">
        <is>
          <t xml:space="preserve"> </t>
        </is>
      </c>
    </row>
    <row r="44">
      <c r="A44" s="4" t="inlineStr">
        <is>
          <t xml:space="preserve"> Gross Amounts of Recognized  Assets (Liabilities)</t>
        </is>
      </c>
      <c r="B44" s="6" t="n">
        <v>15077</v>
      </c>
      <c r="C44" s="4" t="inlineStr">
        <is>
          <t xml:space="preserve"> </t>
        </is>
      </c>
    </row>
    <row r="45">
      <c r="A45" s="4" t="inlineStr">
        <is>
          <t xml:space="preserve"> Gross Amounts Offset in the Consolidated Statements of Financial Position</t>
        </is>
      </c>
      <c r="B45" s="6" t="n">
        <v>-14697</v>
      </c>
      <c r="C45" s="4" t="inlineStr">
        <is>
          <t xml:space="preserve"> </t>
        </is>
      </c>
    </row>
    <row r="46">
      <c r="A46" s="4" t="inlineStr">
        <is>
          <t>Net Amounts Offset in the Consolidated Statements of Financial Position</t>
        </is>
      </c>
      <c r="B46" s="6" t="n">
        <v>380</v>
      </c>
      <c r="C46" s="6" t="n">
        <v>0</v>
      </c>
    </row>
    <row r="47">
      <c r="A47" s="4" t="inlineStr">
        <is>
          <t>Gross amounts not offset with financial assets (liabilities) in the consolidated statements of financial position, financial instruments</t>
        </is>
      </c>
      <c r="B47" s="6" t="n">
        <v>0</v>
      </c>
      <c r="C47" s="4" t="inlineStr">
        <is>
          <t xml:space="preserve"> </t>
        </is>
      </c>
    </row>
    <row r="48">
      <c r="A48" s="4" t="inlineStr">
        <is>
          <t>Gross amounts not offset with financial assets (liabilities) in the consolidated statements of financial position, cash collateral (received) pledged</t>
        </is>
      </c>
      <c r="B48" s="6" t="n">
        <v>0</v>
      </c>
      <c r="C48" s="4" t="inlineStr">
        <is>
          <t xml:space="preserve"> </t>
        </is>
      </c>
    </row>
    <row r="49">
      <c r="A49" s="4" t="inlineStr">
        <is>
          <t>Net Amount</t>
        </is>
      </c>
      <c r="B49" s="6" t="n">
        <v>380</v>
      </c>
      <c r="C49" s="4" t="inlineStr">
        <is>
          <t xml:space="preserve"> </t>
        </is>
      </c>
    </row>
    <row r="50">
      <c r="A50" s="3" t="inlineStr">
        <is>
          <t>Derivative Liability</t>
        </is>
      </c>
      <c r="B50" s="4" t="inlineStr">
        <is>
          <t xml:space="preserve"> </t>
        </is>
      </c>
      <c r="C50" s="4" t="inlineStr">
        <is>
          <t xml:space="preserve"> </t>
        </is>
      </c>
    </row>
    <row r="51">
      <c r="A51" s="4" t="inlineStr">
        <is>
          <t xml:space="preserve"> Gross Amounts of Recognized  Assets (Liabilities)</t>
        </is>
      </c>
      <c r="B51" s="6" t="n">
        <v>0</v>
      </c>
      <c r="C51" s="4" t="inlineStr">
        <is>
          <t xml:space="preserve"> </t>
        </is>
      </c>
    </row>
    <row r="52">
      <c r="A52" s="4" t="inlineStr">
        <is>
          <t xml:space="preserve"> Gross Amounts Offset in the Consolidated Statements of Financial Position</t>
        </is>
      </c>
      <c r="B52" s="6" t="n">
        <v>0</v>
      </c>
      <c r="C52" s="4" t="inlineStr">
        <is>
          <t xml:space="preserve"> </t>
        </is>
      </c>
    </row>
    <row r="53">
      <c r="A53" s="4" t="inlineStr">
        <is>
          <t>Net Amounts Offset in the Consolidated Statements of Financial Position</t>
        </is>
      </c>
      <c r="B53" s="6" t="n">
        <v>0</v>
      </c>
      <c r="C53" s="5" t="n">
        <v>0</v>
      </c>
    </row>
    <row r="54">
      <c r="A54" s="4" t="inlineStr">
        <is>
          <t>Gross amounts not offset with financial assets (liabilities) in the consolidated statements of financial position, financial instruments</t>
        </is>
      </c>
      <c r="B54" s="6" t="n">
        <v>0</v>
      </c>
      <c r="C54" s="4" t="inlineStr">
        <is>
          <t xml:space="preserve"> </t>
        </is>
      </c>
    </row>
    <row r="55">
      <c r="A55" s="4" t="inlineStr">
        <is>
          <t>Gross amounts not offset with financial assets (liabilities) in the consolidated statements of financial position, cash collateral (received) pledged</t>
        </is>
      </c>
      <c r="B55" s="6" t="n">
        <v>0</v>
      </c>
      <c r="C55" s="4" t="inlineStr">
        <is>
          <t xml:space="preserve"> </t>
        </is>
      </c>
    </row>
    <row r="56">
      <c r="A56" s="4" t="inlineStr">
        <is>
          <t>Net Amount</t>
        </is>
      </c>
      <c r="B56" s="5" t="n">
        <v>0</v>
      </c>
      <c r="C5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16, 2023 USD ($)</t>
        </is>
      </c>
    </row>
    <row r="2">
      <c r="A2" s="4" t="inlineStr">
        <is>
          <t>Subsequent Event | Securitized Loans</t>
        </is>
      </c>
      <c r="B2" s="4" t="inlineStr">
        <is>
          <t xml:space="preserve"> </t>
        </is>
      </c>
    </row>
    <row r="3">
      <c r="A3" s="3" t="inlineStr">
        <is>
          <t>Subsequent Event [Line Items]</t>
        </is>
      </c>
      <c r="B3" s="4" t="inlineStr">
        <is>
          <t xml:space="preserve"> </t>
        </is>
      </c>
    </row>
    <row r="4">
      <c r="A4" s="4" t="inlineStr">
        <is>
          <t>Retirement of securitized debt</t>
        </is>
      </c>
      <c r="B4" s="5" t="n">
        <v>3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ized Quarterly Results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Net 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Interest income</t>
        </is>
      </c>
      <c r="B4" s="5" t="n">
        <v>187286</v>
      </c>
      <c r="C4" s="5" t="n">
        <v>188303</v>
      </c>
      <c r="D4" s="5" t="n">
        <v>195357</v>
      </c>
      <c r="E4" s="5" t="n">
        <v>202175</v>
      </c>
      <c r="F4" s="5" t="n">
        <v>221162</v>
      </c>
      <c r="G4" s="5" t="n">
        <v>220579</v>
      </c>
      <c r="H4" s="5" t="n">
        <v>252677</v>
      </c>
      <c r="I4" s="5" t="n">
        <v>243127</v>
      </c>
      <c r="J4" s="5" t="n">
        <v>773121</v>
      </c>
      <c r="K4" s="4" t="inlineStr">
        <is>
          <t>[1]</t>
        </is>
      </c>
      <c r="L4" s="5" t="n">
        <v>937546</v>
      </c>
      <c r="M4" s="4" t="inlineStr">
        <is>
          <t>[1]</t>
        </is>
      </c>
      <c r="N4" s="5" t="n">
        <v>1030250</v>
      </c>
      <c r="O4" s="4" t="inlineStr">
        <is>
          <t>[1]</t>
        </is>
      </c>
    </row>
    <row r="5">
      <c r="A5" s="4" t="inlineStr">
        <is>
          <t>Interest expense</t>
        </is>
      </c>
      <c r="B5" s="6" t="n">
        <v>106891</v>
      </c>
      <c r="C5" s="6" t="n">
        <v>83464</v>
      </c>
      <c r="D5" s="6" t="n">
        <v>78467</v>
      </c>
      <c r="E5" s="6" t="n">
        <v>64473</v>
      </c>
      <c r="F5" s="6" t="n">
        <v>66598</v>
      </c>
      <c r="G5" s="6" t="n">
        <v>71353</v>
      </c>
      <c r="H5" s="6" t="n">
        <v>80610</v>
      </c>
      <c r="I5" s="6" t="n">
        <v>108066</v>
      </c>
      <c r="J5" s="6" t="n">
        <v>333293</v>
      </c>
      <c r="K5" s="4" t="inlineStr">
        <is>
          <t>[2]</t>
        </is>
      </c>
      <c r="L5" s="6" t="n">
        <v>326628</v>
      </c>
      <c r="M5" s="4" t="inlineStr">
        <is>
          <t>[2]</t>
        </is>
      </c>
      <c r="N5" s="6" t="n">
        <v>516181</v>
      </c>
      <c r="O5" s="4" t="inlineStr">
        <is>
          <t>[2]</t>
        </is>
      </c>
    </row>
    <row r="6">
      <c r="A6" s="4" t="inlineStr">
        <is>
          <t>Net interest income</t>
        </is>
      </c>
      <c r="B6" s="6" t="n">
        <v>80395</v>
      </c>
      <c r="C6" s="6" t="n">
        <v>104839</v>
      </c>
      <c r="D6" s="6" t="n">
        <v>116890</v>
      </c>
      <c r="E6" s="6" t="n">
        <v>137702</v>
      </c>
      <c r="F6" s="6" t="n">
        <v>154564</v>
      </c>
      <c r="G6" s="6" t="n">
        <v>149226</v>
      </c>
      <c r="H6" s="6" t="n">
        <v>172067</v>
      </c>
      <c r="I6" s="6" t="n">
        <v>135061</v>
      </c>
      <c r="J6" s="6" t="n">
        <v>439828</v>
      </c>
      <c r="L6" s="6" t="n">
        <v>610918</v>
      </c>
      <c r="N6" s="6" t="n">
        <v>514069</v>
      </c>
    </row>
    <row r="7">
      <c r="A7" s="4" t="inlineStr">
        <is>
          <t>Increase/(decrease) in provision for credit losses</t>
        </is>
      </c>
      <c r="B7" s="6" t="n">
        <v>-3834</v>
      </c>
      <c r="C7" s="6" t="n">
        <v>1534</v>
      </c>
      <c r="D7" s="6" t="n">
        <v>-4497</v>
      </c>
      <c r="E7" s="6" t="n">
        <v>-240</v>
      </c>
      <c r="F7" s="6" t="n">
        <v>-92</v>
      </c>
      <c r="G7" s="6" t="n">
        <v>386</v>
      </c>
      <c r="H7" s="6" t="n">
        <v>-453</v>
      </c>
      <c r="I7" s="6" t="n">
        <v>126</v>
      </c>
      <c r="J7" s="4" t="inlineStr">
        <is>
          <t xml:space="preserve"> </t>
        </is>
      </c>
      <c r="L7" s="4" t="inlineStr">
        <is>
          <t xml:space="preserve"> </t>
        </is>
      </c>
      <c r="N7" s="6" t="n">
        <v>180</v>
      </c>
    </row>
    <row r="8">
      <c r="A8" s="4" t="inlineStr">
        <is>
          <t>Net unrealized gains (losses) on derivatives</t>
        </is>
      </c>
      <c r="B8" s="6" t="n">
        <v>-10171</v>
      </c>
      <c r="C8" s="6" t="n">
        <v>10307</v>
      </c>
      <c r="D8" s="6" t="n">
        <v>-1618</v>
      </c>
      <c r="E8" s="6" t="n">
        <v>0</v>
      </c>
      <c r="F8" s="4" t="inlineStr">
        <is>
          <t xml:space="preserve"> </t>
        </is>
      </c>
      <c r="G8" s="4" t="inlineStr">
        <is>
          <t xml:space="preserve"> </t>
        </is>
      </c>
      <c r="H8" s="4" t="inlineStr">
        <is>
          <t xml:space="preserve"> </t>
        </is>
      </c>
      <c r="I8" s="4" t="inlineStr">
        <is>
          <t xml:space="preserve"> </t>
        </is>
      </c>
      <c r="J8" s="6" t="n">
        <v>-1482</v>
      </c>
      <c r="L8" s="6" t="n">
        <v>0</v>
      </c>
      <c r="N8" s="6" t="n">
        <v>201000</v>
      </c>
    </row>
    <row r="9">
      <c r="A9" s="4" t="inlineStr">
        <is>
          <t>Realized gains (losses) on terminations of interest rate swaps</t>
        </is>
      </c>
      <c r="B9" s="6" t="n">
        <v>-561</v>
      </c>
      <c r="C9" s="6" t="n">
        <v>0</v>
      </c>
      <c r="D9" s="6" t="n">
        <v>0</v>
      </c>
      <c r="E9" s="6" t="n">
        <v>0</v>
      </c>
      <c r="F9" s="4" t="inlineStr">
        <is>
          <t xml:space="preserve"> </t>
        </is>
      </c>
      <c r="G9" s="4" t="inlineStr">
        <is>
          <t xml:space="preserve"> </t>
        </is>
      </c>
      <c r="H9" s="4" t="inlineStr">
        <is>
          <t xml:space="preserve"> </t>
        </is>
      </c>
      <c r="I9" s="4" t="inlineStr">
        <is>
          <t xml:space="preserve"> </t>
        </is>
      </c>
      <c r="J9" s="6" t="n">
        <v>-561</v>
      </c>
      <c r="L9" s="6" t="n">
        <v>0</v>
      </c>
      <c r="N9" s="6" t="n">
        <v>-463966</v>
      </c>
    </row>
    <row r="10">
      <c r="A10" s="4" t="inlineStr">
        <is>
          <t>Net realized gains (losses) on derivatives</t>
        </is>
      </c>
      <c r="B10" s="6" t="n">
        <v>-1629</v>
      </c>
      <c r="C10" s="6" t="n">
        <v>-122</v>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row>
    <row r="11">
      <c r="A11" s="4" t="inlineStr">
        <is>
          <t>Net gains (losses) on derivatives</t>
        </is>
      </c>
      <c r="B11" s="6" t="n">
        <v>-12362</v>
      </c>
      <c r="C11" s="6" t="n">
        <v>10185</v>
      </c>
      <c r="D11" s="6" t="n">
        <v>-1618</v>
      </c>
      <c r="E11" s="6" t="n">
        <v>0</v>
      </c>
      <c r="F11" s="4" t="inlineStr">
        <is>
          <t xml:space="preserve"> </t>
        </is>
      </c>
      <c r="G11" s="4" t="inlineStr">
        <is>
          <t xml:space="preserve"> </t>
        </is>
      </c>
      <c r="H11" s="4" t="inlineStr">
        <is>
          <t xml:space="preserve"> </t>
        </is>
      </c>
      <c r="I11" s="4" t="inlineStr">
        <is>
          <t xml:space="preserve"> </t>
        </is>
      </c>
      <c r="J11" s="6" t="n">
        <v>-3795</v>
      </c>
      <c r="L11" s="6" t="n">
        <v>0</v>
      </c>
      <c r="N11" s="6" t="n">
        <v>-304052</v>
      </c>
    </row>
    <row r="12">
      <c r="A12" s="4" t="inlineStr">
        <is>
          <t>Net unrealized gains (losses) on financial instruments at fair value</t>
        </is>
      </c>
      <c r="B12" s="6" t="n">
        <v>112026</v>
      </c>
      <c r="C12" s="6" t="n">
        <v>-239513</v>
      </c>
      <c r="D12" s="6" t="n">
        <v>-239246</v>
      </c>
      <c r="E12" s="6" t="n">
        <v>-370167</v>
      </c>
      <c r="F12" s="6" t="n">
        <v>-108286</v>
      </c>
      <c r="G12" s="6" t="n">
        <v>239524</v>
      </c>
      <c r="H12" s="6" t="n">
        <v>36108</v>
      </c>
      <c r="I12" s="6" t="n">
        <v>270012</v>
      </c>
      <c r="J12" s="6" t="n">
        <v>-736899</v>
      </c>
      <c r="L12" s="6" t="n">
        <v>437357</v>
      </c>
      <c r="N12" s="6" t="n">
        <v>-110664</v>
      </c>
    </row>
    <row r="13">
      <c r="A13" s="4" t="inlineStr">
        <is>
          <t>Net realized gains (losses) on sales of investments</t>
        </is>
      </c>
      <c r="B13" s="6" t="n">
        <v>-39443</v>
      </c>
      <c r="C13" s="6" t="n">
        <v>-37031</v>
      </c>
      <c r="D13" s="6" t="n">
        <v>0</v>
      </c>
      <c r="E13" s="6" t="n">
        <v>0</v>
      </c>
      <c r="F13" s="6" t="n">
        <v>0</v>
      </c>
      <c r="G13" s="6" t="n">
        <v>0</v>
      </c>
      <c r="H13" s="6" t="n">
        <v>7517</v>
      </c>
      <c r="I13" s="6" t="n">
        <v>37796</v>
      </c>
      <c r="J13" s="6" t="n">
        <v>-76473</v>
      </c>
      <c r="L13" s="6" t="n">
        <v>45313</v>
      </c>
      <c r="N13" s="6" t="n">
        <v>166946</v>
      </c>
    </row>
    <row r="14">
      <c r="A14" s="4" t="inlineStr">
        <is>
          <t>Gain (loss) on Extinguishment of Debt</t>
        </is>
      </c>
      <c r="B14" s="6" t="n">
        <v>0</v>
      </c>
      <c r="C14" s="6" t="n">
        <v>0</v>
      </c>
      <c r="D14" s="6" t="n">
        <v>-2897</v>
      </c>
      <c r="E14" s="6" t="n">
        <v>0</v>
      </c>
      <c r="F14" s="6" t="n">
        <v>980</v>
      </c>
      <c r="G14" s="6" t="n">
        <v>-25622</v>
      </c>
      <c r="H14" s="6" t="n">
        <v>-21777</v>
      </c>
      <c r="I14" s="6" t="n">
        <v>-237137</v>
      </c>
      <c r="J14" s="6" t="n">
        <v>-2897</v>
      </c>
      <c r="L14" s="6" t="n">
        <v>-283556</v>
      </c>
      <c r="N14" s="6" t="n">
        <v>-54418</v>
      </c>
    </row>
    <row r="15">
      <c r="A15" s="4" t="inlineStr">
        <is>
          <t>Other Investment Gains</t>
        </is>
      </c>
      <c r="B15" s="6" t="n">
        <v>-2383</v>
      </c>
      <c r="C15" s="6" t="n">
        <v>-462</v>
      </c>
      <c r="D15" s="6" t="n">
        <v>980</v>
      </c>
      <c r="E15" s="6" t="n">
        <v>0</v>
      </c>
      <c r="F15" s="4" t="inlineStr">
        <is>
          <t xml:space="preserve"> </t>
        </is>
      </c>
      <c r="G15" s="4" t="inlineStr">
        <is>
          <t xml:space="preserve"> </t>
        </is>
      </c>
      <c r="H15" s="4" t="inlineStr">
        <is>
          <t xml:space="preserve"> </t>
        </is>
      </c>
      <c r="I15" s="4" t="inlineStr">
        <is>
          <t xml:space="preserve"> </t>
        </is>
      </c>
      <c r="J15" s="6" t="n">
        <v>-1866</v>
      </c>
      <c r="L15" s="6" t="n">
        <v>0</v>
      </c>
      <c r="N15" s="6" t="n">
        <v>0</v>
      </c>
    </row>
    <row r="16">
      <c r="A16" s="4" t="inlineStr">
        <is>
          <t>Total other expenses</t>
        </is>
      </c>
      <c r="B16" s="6" t="n">
        <v>37482</v>
      </c>
      <c r="C16" s="6" t="n">
        <v>25693</v>
      </c>
      <c r="D16" s="6" t="n">
        <v>30845</v>
      </c>
      <c r="E16" s="6" t="n">
        <v>30159</v>
      </c>
      <c r="F16" s="6" t="n">
        <v>30175</v>
      </c>
      <c r="G16" s="6" t="n">
        <v>30723</v>
      </c>
      <c r="H16" s="6" t="n">
        <v>30229</v>
      </c>
      <c r="I16" s="6" t="n">
        <v>44355</v>
      </c>
      <c r="J16" s="6" t="n">
        <v>124180</v>
      </c>
      <c r="L16" s="6" t="n">
        <v>135480</v>
      </c>
      <c r="N16" s="6" t="n">
        <v>122689</v>
      </c>
    </row>
    <row r="17">
      <c r="A17" s="4" t="inlineStr">
        <is>
          <t>Net income (loss)</t>
        </is>
      </c>
      <c r="B17" s="6" t="n">
        <v>97199</v>
      </c>
      <c r="C17" s="6" t="n">
        <v>-186145</v>
      </c>
      <c r="D17" s="6" t="n">
        <v>-161327</v>
      </c>
      <c r="E17" s="6" t="n">
        <v>-262794</v>
      </c>
      <c r="F17" s="6" t="n">
        <v>17734</v>
      </c>
      <c r="G17" s="6" t="n">
        <v>331468</v>
      </c>
      <c r="H17" s="6" t="n">
        <v>163321</v>
      </c>
      <c r="I17" s="6" t="n">
        <v>157591</v>
      </c>
      <c r="J17" s="6" t="n">
        <v>-513066</v>
      </c>
      <c r="L17" s="6" t="n">
        <v>670114</v>
      </c>
      <c r="N17" s="6" t="n">
        <v>88854</v>
      </c>
    </row>
    <row r="18">
      <c r="A18" s="4" t="inlineStr">
        <is>
          <t>Dividends on preferred stock</t>
        </is>
      </c>
      <c r="B18" s="6" t="n">
        <v>18483</v>
      </c>
      <c r="C18" s="6" t="n">
        <v>18438</v>
      </c>
      <c r="D18" s="6" t="n">
        <v>18438</v>
      </c>
      <c r="E18" s="6" t="n">
        <v>18408</v>
      </c>
      <c r="F18" s="6" t="n">
        <v>18452</v>
      </c>
      <c r="G18" s="6" t="n">
        <v>18438</v>
      </c>
      <c r="H18" s="6" t="n">
        <v>18438</v>
      </c>
      <c r="I18" s="6" t="n">
        <v>18438</v>
      </c>
      <c r="J18" s="6" t="n">
        <v>73765</v>
      </c>
      <c r="L18" s="6" t="n">
        <v>73764</v>
      </c>
      <c r="N18" s="6" t="n">
        <v>73750</v>
      </c>
    </row>
    <row r="19">
      <c r="A19" s="4" t="inlineStr">
        <is>
          <t>Net income (loss) available to common shareholders</t>
        </is>
      </c>
      <c r="B19" s="5" t="n">
        <v>78716</v>
      </c>
      <c r="C19" s="5" t="n">
        <v>-204583</v>
      </c>
      <c r="D19" s="5" t="n">
        <v>-179765</v>
      </c>
      <c r="E19" s="5" t="n">
        <v>-281202</v>
      </c>
      <c r="F19" s="5" t="n">
        <v>-718</v>
      </c>
      <c r="G19" s="5" t="n">
        <v>313030</v>
      </c>
      <c r="H19" s="5" t="n">
        <v>144883</v>
      </c>
      <c r="I19" s="5" t="n">
        <v>139153</v>
      </c>
      <c r="J19" s="5" t="n">
        <v>-586831</v>
      </c>
      <c r="L19" s="5" t="n">
        <v>596350</v>
      </c>
      <c r="N19" s="5" t="n">
        <v>15104</v>
      </c>
    </row>
    <row r="20">
      <c r="A20" s="4" t="inlineStr">
        <is>
          <t>Net income per common share-basic (usd per share)</t>
        </is>
      </c>
      <c r="B20" s="7" t="n">
        <v>0.34</v>
      </c>
      <c r="C20" s="7" t="n">
        <v>-0.88</v>
      </c>
      <c r="D20" s="7" t="n">
        <v>-0.76</v>
      </c>
      <c r="E20" s="7" t="n">
        <v>-1.19</v>
      </c>
      <c r="F20" s="5" t="n">
        <v>0</v>
      </c>
      <c r="G20" s="7" t="n">
        <v>1.33</v>
      </c>
      <c r="H20" s="7" t="n">
        <v>0.63</v>
      </c>
      <c r="I20" s="7" t="n">
        <v>0.6</v>
      </c>
      <c r="J20" s="7" t="n">
        <v>-2.51</v>
      </c>
      <c r="L20" s="7" t="n">
        <v>2.55</v>
      </c>
      <c r="N20" s="7" t="n">
        <v>0.07000000000000001</v>
      </c>
    </row>
    <row r="21"/>
    <row r="22">
      <c r="A22" s="4" t="inlineStr">
        <is>
          <t>[1]Includes interest income of consolidated VIEs of $551,253, $586,580, and $683,456 for the years ended December 31, 2022, 2021, and 2020, respectively. See  accompanying notes to consolidated financial statements for further discussion.[2]Includes interest expense of consolidated VIEs of $197,823, $203,135, and $285,142 for the years ended December 31, 2022, 2021, and 2020, respectively.</t>
        </is>
      </c>
    </row>
  </sheetData>
  <mergeCells count="8">
    <mergeCell ref="A1:A2"/>
    <mergeCell ref="B1:I1"/>
    <mergeCell ref="J1:O1"/>
    <mergeCell ref="J2:K2"/>
    <mergeCell ref="L2:M2"/>
    <mergeCell ref="N2:O2"/>
    <mergeCell ref="A21:O21"/>
    <mergeCell ref="A22:O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1:34:23Z</dcterms:created>
  <dcterms:modified xmlns:dcterms="http://purl.org/dc/terms/" xmlns:xsi="http://www.w3.org/2001/XMLSchema-instance" xsi:type="dcterms:W3CDTF">2023-02-17T11:34:23Z</dcterms:modified>
</cp:coreProperties>
</file>